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nd Divestiture Act" sheetId="11" state="visible" r:id="rId11"/>
    <sheet xmlns:r="http://schemas.openxmlformats.org/officeDocument/2006/relationships" name="Net Income Per Common Shar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Qualified Affordable Housing Pr"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Commitments, Contingencies, and" sheetId="24" state="visible" r:id="rId24"/>
    <sheet xmlns:r="http://schemas.openxmlformats.org/officeDocument/2006/relationships" name="Fair Valu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Acquisition and Divestiture A_2" sheetId="29" state="visible" r:id="rId29"/>
    <sheet xmlns:r="http://schemas.openxmlformats.org/officeDocument/2006/relationships" name="Net Income Per Common Share (Ta"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Qualified Affordable Housing _2" sheetId="35" state="visible" r:id="rId35"/>
    <sheet xmlns:r="http://schemas.openxmlformats.org/officeDocument/2006/relationships" name="Securities Sold Under Agreeme_2" sheetId="36" state="visible" r:id="rId36"/>
    <sheet xmlns:r="http://schemas.openxmlformats.org/officeDocument/2006/relationships" name="Federal Home Loan Bank Advanc_2" sheetId="37" state="visible" r:id="rId37"/>
    <sheet xmlns:r="http://schemas.openxmlformats.org/officeDocument/2006/relationships" name="Other Borrowings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Derivative Financial Instrume_2" sheetId="41" state="visible" r:id="rId41"/>
    <sheet xmlns:r="http://schemas.openxmlformats.org/officeDocument/2006/relationships" name="Commitments, Contingencies, a_2" sheetId="42" state="visible" r:id="rId42"/>
    <sheet xmlns:r="http://schemas.openxmlformats.org/officeDocument/2006/relationships" name="Fair Value (Tables)" sheetId="43" state="visible" r:id="rId43"/>
    <sheet xmlns:r="http://schemas.openxmlformats.org/officeDocument/2006/relationships" name="Acquisition and Divestiture A_3" sheetId="44" state="visible" r:id="rId44"/>
    <sheet xmlns:r="http://schemas.openxmlformats.org/officeDocument/2006/relationships" name="Acquisition and Divestiture A_4" sheetId="45" state="visible" r:id="rId45"/>
    <sheet xmlns:r="http://schemas.openxmlformats.org/officeDocument/2006/relationships" name="Net Income Per Common Share (De" sheetId="46" state="visible" r:id="rId46"/>
    <sheet xmlns:r="http://schemas.openxmlformats.org/officeDocument/2006/relationships" name="Investment Securities - Amortiz" sheetId="47" state="visible" r:id="rId47"/>
    <sheet xmlns:r="http://schemas.openxmlformats.org/officeDocument/2006/relationships" name="Investment Securities - Amort_2" sheetId="48" state="visible" r:id="rId48"/>
    <sheet xmlns:r="http://schemas.openxmlformats.org/officeDocument/2006/relationships" name="Investment Securities - Schedul" sheetId="49" state="visible" r:id="rId49"/>
    <sheet xmlns:r="http://schemas.openxmlformats.org/officeDocument/2006/relationships" name="Investment Securities - Expecte" sheetId="50" state="visible" r:id="rId50"/>
    <sheet xmlns:r="http://schemas.openxmlformats.org/officeDocument/2006/relationships" name="Investment Securities - Availab" sheetId="51" state="visible" r:id="rId51"/>
    <sheet xmlns:r="http://schemas.openxmlformats.org/officeDocument/2006/relationships" name="Investment Securities - Held-to" sheetId="52" state="visible" r:id="rId52"/>
    <sheet xmlns:r="http://schemas.openxmlformats.org/officeDocument/2006/relationships" name="Investment Securities - Additio"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Loans and Allowance for Cred_13" sheetId="64" state="visible" r:id="rId64"/>
    <sheet xmlns:r="http://schemas.openxmlformats.org/officeDocument/2006/relationships" name="Loans and Allowance for Cred_14" sheetId="65" state="visible" r:id="rId65"/>
    <sheet xmlns:r="http://schemas.openxmlformats.org/officeDocument/2006/relationships" name="Leases - Additional Information" sheetId="66" state="visible" r:id="rId66"/>
    <sheet xmlns:r="http://schemas.openxmlformats.org/officeDocument/2006/relationships" name="Leases - Schedule of Components" sheetId="67" state="visible" r:id="rId67"/>
    <sheet xmlns:r="http://schemas.openxmlformats.org/officeDocument/2006/relationships" name="Leases - Schedule of Supplement" sheetId="68" state="visible" r:id="rId68"/>
    <sheet xmlns:r="http://schemas.openxmlformats.org/officeDocument/2006/relationships" name="Leases - Schedule of Suppleme_2" sheetId="69" state="visible" r:id="rId69"/>
    <sheet xmlns:r="http://schemas.openxmlformats.org/officeDocument/2006/relationships" name="Leases - Schedule of Maturity A"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Qualified Affordable Housing _3" sheetId="75" state="visible" r:id="rId75"/>
    <sheet xmlns:r="http://schemas.openxmlformats.org/officeDocument/2006/relationships" name="Securities Sold Under Agreeme_3" sheetId="76" state="visible" r:id="rId76"/>
    <sheet xmlns:r="http://schemas.openxmlformats.org/officeDocument/2006/relationships" name="Securities Sold Under Agreeme_4" sheetId="77" state="visible" r:id="rId77"/>
    <sheet xmlns:r="http://schemas.openxmlformats.org/officeDocument/2006/relationships" name="Securities Sold Under Agreeme_5" sheetId="78" state="visible" r:id="rId78"/>
    <sheet xmlns:r="http://schemas.openxmlformats.org/officeDocument/2006/relationships" name="Federal Home Loan Bank Advanc_3" sheetId="79" state="visible" r:id="rId79"/>
    <sheet xmlns:r="http://schemas.openxmlformats.org/officeDocument/2006/relationships" name="Federal Home Loan Bank Advanc_4" sheetId="80" state="visible" r:id="rId80"/>
    <sheet xmlns:r="http://schemas.openxmlformats.org/officeDocument/2006/relationships" name="Federal Home Loan Bank Advanc_5" sheetId="81" state="visible" r:id="rId81"/>
    <sheet xmlns:r="http://schemas.openxmlformats.org/officeDocument/2006/relationships" name="Other Borrowings - Summary of O" sheetId="82" state="visible" r:id="rId82"/>
    <sheet xmlns:r="http://schemas.openxmlformats.org/officeDocument/2006/relationships" name="Other Borrowings - Contractual " sheetId="83" state="visible" r:id="rId83"/>
    <sheet xmlns:r="http://schemas.openxmlformats.org/officeDocument/2006/relationships" name="Other Borrowings - Summary of T" sheetId="84" state="visible" r:id="rId84"/>
    <sheet xmlns:r="http://schemas.openxmlformats.org/officeDocument/2006/relationships" name="Other Borrowings - Additional I"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Income Taxes - Summary of Diffe" sheetId="88" state="visible" r:id="rId88"/>
    <sheet xmlns:r="http://schemas.openxmlformats.org/officeDocument/2006/relationships" name="Income Taxes - Additional Infor"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Commitments, Contingencies, a_3" sheetId="94" state="visible" r:id="rId94"/>
    <sheet xmlns:r="http://schemas.openxmlformats.org/officeDocument/2006/relationships" name="Commitments, Contingencies, a_4" sheetId="95" state="visible" r:id="rId95"/>
    <sheet xmlns:r="http://schemas.openxmlformats.org/officeDocument/2006/relationships" name="Fair Value - Schedule of Fair V" sheetId="96" state="visible" r:id="rId96"/>
    <sheet xmlns:r="http://schemas.openxmlformats.org/officeDocument/2006/relationships" name="Fair Value - Assets Measured at" sheetId="97" state="visible" r:id="rId97"/>
    <sheet xmlns:r="http://schemas.openxmlformats.org/officeDocument/2006/relationships" name="Fair Value - Additional Informa" sheetId="98" state="visible" r:id="rId98"/>
    <sheet xmlns:r="http://schemas.openxmlformats.org/officeDocument/2006/relationships" name="Fair Value - Quantitative Infor" sheetId="99" state="visible" r:id="rId99"/>
    <sheet xmlns:r="http://schemas.openxmlformats.org/officeDocument/2006/relationships" name="Fair Value - Schedule of Differ" sheetId="100" state="visible" r:id="rId100"/>
    <sheet xmlns:r="http://schemas.openxmlformats.org/officeDocument/2006/relationships" name="Fair Value - Changes in Fair Va" sheetId="101" state="visible" r:id="rId101"/>
    <sheet xmlns:r="http://schemas.openxmlformats.org/officeDocument/2006/relationships" name="Fair Value - Carrying Amounts a"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7</t>
        </is>
      </c>
      <c r="C8" s="4" t="inlineStr">
        <is>
          <t xml:space="preserve"> </t>
        </is>
      </c>
    </row>
    <row r="9">
      <c r="A9" s="4" t="inlineStr">
        <is>
          <t>Entity Registrant Name</t>
        </is>
      </c>
      <c r="B9" s="4" t="inlineStr">
        <is>
          <t>Old National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39838</t>
        </is>
      </c>
      <c r="C11" s="4" t="inlineStr">
        <is>
          <t xml:space="preserve"> </t>
        </is>
      </c>
    </row>
    <row r="12">
      <c r="A12" s="4" t="inlineStr">
        <is>
          <t>Entity Address, Address Line One</t>
        </is>
      </c>
      <c r="B12" s="4" t="inlineStr">
        <is>
          <t>One Main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31-226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1897200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707179</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ONB</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4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Non-Cumulative Perpetual Preferred Stock, Series A</t>
        </is>
      </c>
      <c r="C37" s="4" t="inlineStr">
        <is>
          <t xml:space="preserve"> </t>
        </is>
      </c>
    </row>
    <row r="38">
      <c r="A38" s="4" t="inlineStr">
        <is>
          <t>Trading Symbol</t>
        </is>
      </c>
      <c r="B38" s="4" t="inlineStr">
        <is>
          <t>ONBPP</t>
        </is>
      </c>
      <c r="C38" s="4" t="inlineStr">
        <is>
          <t xml:space="preserve"> </t>
        </is>
      </c>
    </row>
    <row r="39">
      <c r="A39" s="4" t="inlineStr">
        <is>
          <t>Security Exchange Name</t>
        </is>
      </c>
      <c r="B39" s="4" t="inlineStr">
        <is>
          <t>NASDAQ</t>
        </is>
      </c>
      <c r="C39" s="4" t="inlineStr">
        <is>
          <t xml:space="preserve"> </t>
        </is>
      </c>
    </row>
    <row r="40">
      <c r="A40" s="4" t="inlineStr">
        <is>
          <t>Depositary Shares, each representing a 1/40th interest in a share of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Non-Cumulative Perpetual Preferred Stock, Series C</t>
        </is>
      </c>
      <c r="C42" s="4" t="inlineStr">
        <is>
          <t xml:space="preserve"> </t>
        </is>
      </c>
    </row>
    <row r="43">
      <c r="A43" s="4" t="inlineStr">
        <is>
          <t>Trading Symbol</t>
        </is>
      </c>
      <c r="B43" s="4" t="inlineStr">
        <is>
          <t>ONB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Guidance Adopted in 2024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including interim periods within those fiscal years. The adoption of this guidance on January 1, 2024 did not have a material impact on the consolidated financial statements. FASB ASC 323 – In March 2023, the FASB issued ASU 2023-02, Investments—Equity Method and Joint Ventures (Topic 323): Accounting for Investments in Tax Credit Structures Using the Proportional Amortization Method , which allows reporting entities to elect to account for qualifying tax equity investments using the proportional amortization method, regardless of the program giving rise to the related income tax credits. This ASU is effective for fiscal years beginning after December 15, 2023, including interim periods within those fiscal years. The adoption of this guidance on a modified retrospective basis on January 1, 2024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As of September 30, 2024, substantially all of the Company’s LIBOR exposure was addressed and remaining LIBOR-based contracts are expected to transition to alternate reference rates at their next index reset dates. Old National believes the adoption of this guidance on activities subsequent to September 30, 2024 will not have a material impact on the consolidated financial statements. Accounting Guidance Pending Adoption FASB ASC 280 – In November 2023, the FASB issued ASU 2023-07, Segment Reporting (Topic 280): Improvements to Reportable Segment Disclosures. The amendments are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Early adoption is permitted. Old National is currently evaluating the impact of adopting the new guidance on the consolidated financial statements. FASB ASC 740 – In December 2023, the FASB issued ASU 2023-09, Income Taxes (Topic 740): Improvements to Income Tax Disclosures . Among other things, these amendments require that public business entities on an annual basis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quantitative threshold (if the effect of those reconciling items is equal to or greater than 5 percent of the amount computed by multiplying pretax income (loss) by the applicable statutory income tax rate). In addition, the ASU requires information pertaining to taxes paid (net of refunds received) to be disaggregated for federal, state, and foreign taxes and further disaggregated for specific jurisdictions to the extent the related amounts are equal to or greater than 5 percent of total income taxes paid (net of refunds received). The amendments in this ASU are effective for annual periods beginning after December 15, 2024. Early adoption is permitte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Loans held-for-sale - USD ($) $ in Thousands</t>
        </is>
      </c>
      <c r="B1" s="2" t="inlineStr">
        <is>
          <t>Sep.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ggregate Fair Value</t>
        </is>
      </c>
      <c r="B3" s="6" t="n">
        <v>62376</v>
      </c>
      <c r="C3" s="6" t="n">
        <v>32006</v>
      </c>
    </row>
    <row r="4">
      <c r="A4" s="4" t="inlineStr">
        <is>
          <t xml:space="preserve">Difference </t>
        </is>
      </c>
      <c r="B4" s="5" t="n">
        <v>1343</v>
      </c>
      <c r="C4" s="5" t="n">
        <v>621</v>
      </c>
    </row>
    <row r="5">
      <c r="A5" s="4" t="inlineStr">
        <is>
          <t>Contractual Principal</t>
        </is>
      </c>
      <c r="B5" s="6" t="n">
        <v>61033</v>
      </c>
      <c r="C5" s="6" t="n">
        <v>313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for Items Measured at Fair Value Pursuant to Election of the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91724</v>
      </c>
      <c r="C4" s="6" t="n">
        <v>375086</v>
      </c>
      <c r="D4" s="6" t="n">
        <v>1136603</v>
      </c>
      <c r="E4" s="6" t="n">
        <v>1138745</v>
      </c>
    </row>
    <row r="5">
      <c r="A5" s="4" t="inlineStr">
        <is>
          <t>Loans held-for-sale</t>
        </is>
      </c>
      <c r="B5" s="4" t="inlineStr">
        <is>
          <t xml:space="preserve"> </t>
        </is>
      </c>
      <c r="C5" s="4" t="inlineStr">
        <is>
          <t xml:space="preserve"> </t>
        </is>
      </c>
      <c r="D5" s="4" t="inlineStr">
        <is>
          <t xml:space="preserve"> </t>
        </is>
      </c>
      <c r="E5" s="4" t="inlineStr">
        <is>
          <t xml:space="preserve"> </t>
        </is>
      </c>
    </row>
    <row r="6">
      <c r="A6" s="3" t="inlineStr">
        <is>
          <t>Schedule of Trading Securities and Other Trading Assets [Line Items]</t>
        </is>
      </c>
      <c r="B6" s="4" t="inlineStr">
        <is>
          <t xml:space="preserve"> </t>
        </is>
      </c>
      <c r="C6" s="4" t="inlineStr">
        <is>
          <t xml:space="preserve"> </t>
        </is>
      </c>
      <c r="D6" s="4" t="inlineStr">
        <is>
          <t xml:space="preserve"> </t>
        </is>
      </c>
      <c r="E6" s="4" t="inlineStr">
        <is>
          <t xml:space="preserve"> </t>
        </is>
      </c>
    </row>
    <row r="7">
      <c r="A7" s="4" t="inlineStr">
        <is>
          <t>Other Gains and (Losses)</t>
        </is>
      </c>
      <c r="B7" s="5" t="n">
        <v>809</v>
      </c>
      <c r="C7" s="5" t="n">
        <v>-327</v>
      </c>
      <c r="D7" s="5" t="n">
        <v>712</v>
      </c>
      <c r="E7" s="5" t="n">
        <v>-151</v>
      </c>
    </row>
    <row r="8">
      <c r="A8" s="4" t="inlineStr">
        <is>
          <t>Interest Income</t>
        </is>
      </c>
      <c r="B8" s="5" t="n">
        <v>7</v>
      </c>
      <c r="C8" s="5" t="n">
        <v>12</v>
      </c>
      <c r="D8" s="5" t="n">
        <v>13</v>
      </c>
      <c r="E8" s="5" t="n">
        <v>2</v>
      </c>
    </row>
    <row r="9">
      <c r="A9" s="4" t="inlineStr">
        <is>
          <t>Interest (Expense)</t>
        </is>
      </c>
      <c r="B9" s="5" t="n">
        <v>0</v>
      </c>
      <c r="C9" s="5" t="n">
        <v>0</v>
      </c>
      <c r="D9" s="5" t="n">
        <v>-5</v>
      </c>
      <c r="E9" s="5" t="n">
        <v>0</v>
      </c>
    </row>
    <row r="10">
      <c r="A10" s="4" t="inlineStr">
        <is>
          <t>Total Changes in Fair Values Included in Current Period Earnings</t>
        </is>
      </c>
      <c r="B10" s="6" t="n">
        <v>816</v>
      </c>
      <c r="C10" s="6" t="n">
        <v>-315</v>
      </c>
      <c r="D10" s="6" t="n">
        <v>720</v>
      </c>
      <c r="E10" s="6" t="n">
        <v>-14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of Financial Instruments, Not Carried at Fair Value (Details) - USD ($) $ in Thousands</t>
        </is>
      </c>
      <c r="B1" s="2" t="inlineStr">
        <is>
          <t>Sep. 30, 2024</t>
        </is>
      </c>
      <c r="C1" s="2" t="inlineStr">
        <is>
          <t>Dec. 31, 2023</t>
        </is>
      </c>
      <c r="D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due from banks, money market,    and other interest-earning investments</t>
        </is>
      </c>
      <c r="B3" s="6" t="n">
        <v>1191570</v>
      </c>
      <c r="C3" s="6" t="n">
        <v>1175058</v>
      </c>
      <c r="D3" s="4" t="inlineStr">
        <is>
          <t xml:space="preserve"> </t>
        </is>
      </c>
    </row>
    <row r="4">
      <c r="A4" s="4" t="inlineStr">
        <is>
          <t>Loans, net</t>
        </is>
      </c>
      <c r="B4" s="5" t="n">
        <v>36019803</v>
      </c>
      <c r="C4" s="5" t="n">
        <v>32684317</v>
      </c>
      <c r="D4" s="4" t="inlineStr">
        <is>
          <t xml:space="preserve"> </t>
        </is>
      </c>
    </row>
    <row r="5">
      <c r="A5" s="4" t="inlineStr">
        <is>
          <t>Noninterest-bearing demand deposits</t>
        </is>
      </c>
      <c r="B5" s="5" t="n">
        <v>9429285</v>
      </c>
      <c r="C5" s="5" t="n">
        <v>9664247</v>
      </c>
      <c r="D5" s="4" t="inlineStr">
        <is>
          <t xml:space="preserve"> </t>
        </is>
      </c>
    </row>
    <row r="6">
      <c r="A6" s="4" t="inlineStr">
        <is>
          <t>Time deposits</t>
        </is>
      </c>
      <c r="B6" s="5" t="n">
        <v>7155994</v>
      </c>
      <c r="C6" s="5" t="n">
        <v>5579144</v>
      </c>
      <c r="D6" s="4" t="inlineStr">
        <is>
          <t xml:space="preserve"> </t>
        </is>
      </c>
    </row>
    <row r="7">
      <c r="A7" s="4" t="inlineStr">
        <is>
          <t>Federal funds purchased and interbank borrowings</t>
        </is>
      </c>
      <c r="B7" s="5" t="n">
        <v>135263</v>
      </c>
      <c r="C7" s="5" t="n">
        <v>390</v>
      </c>
      <c r="D7" s="4" t="inlineStr">
        <is>
          <t xml:space="preserve"> </t>
        </is>
      </c>
    </row>
    <row r="8">
      <c r="A8" s="4" t="inlineStr">
        <is>
          <t>Securities sold under agreements to repurchase</t>
        </is>
      </c>
      <c r="B8" s="5" t="n">
        <v>244626</v>
      </c>
      <c r="C8" s="5" t="n">
        <v>285206</v>
      </c>
      <c r="D8" s="6" t="n">
        <v>279061</v>
      </c>
    </row>
    <row r="9">
      <c r="A9" s="4" t="inlineStr">
        <is>
          <t>FHLB advances</t>
        </is>
      </c>
      <c r="B9" s="5" t="n">
        <v>4471153</v>
      </c>
      <c r="C9" s="5" t="n">
        <v>4280681</v>
      </c>
      <c r="D9" s="4" t="inlineStr">
        <is>
          <t xml:space="preserve"> </t>
        </is>
      </c>
    </row>
    <row r="10">
      <c r="A10" s="4" t="inlineStr">
        <is>
          <t>Other borrowings</t>
        </is>
      </c>
      <c r="B10" s="5" t="n">
        <v>598054</v>
      </c>
      <c r="C10" s="5" t="n">
        <v>764870</v>
      </c>
      <c r="D10" s="4" t="inlineStr">
        <is>
          <t xml:space="preserve"> </t>
        </is>
      </c>
    </row>
    <row r="11">
      <c r="A11" s="4" t="inlineStr">
        <is>
          <t>Quoted Prices in Active Markets for Identical Assets (Level 1) | U.S. government-sponsored entities and agenc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securities held to maturity</t>
        </is>
      </c>
      <c r="B13" s="4" t="inlineStr">
        <is>
          <t xml:space="preserve"> </t>
        </is>
      </c>
      <c r="C13" s="5" t="n">
        <v>0</v>
      </c>
      <c r="D13" s="4" t="inlineStr">
        <is>
          <t xml:space="preserve"> </t>
        </is>
      </c>
    </row>
    <row r="14">
      <c r="A14" s="4" t="inlineStr">
        <is>
          <t>Quoted Prices in Active Markets for Identical Assets (Level 1) | Mortgage-backed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 securities held to maturity</t>
        </is>
      </c>
      <c r="B16" s="4" t="inlineStr">
        <is>
          <t xml:space="preserve"> </t>
        </is>
      </c>
      <c r="C16" s="5" t="n">
        <v>0</v>
      </c>
      <c r="D16" s="4" t="inlineStr">
        <is>
          <t xml:space="preserve"> </t>
        </is>
      </c>
    </row>
    <row r="17">
      <c r="A17" s="4" t="inlineStr">
        <is>
          <t>Quoted Prices in Active Markets for Identical Assets (Level 1) | States and political subdivisio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 securities held to maturity</t>
        </is>
      </c>
      <c r="B19" s="4" t="inlineStr">
        <is>
          <t xml:space="preserve"> </t>
        </is>
      </c>
      <c r="C19" s="5" t="n">
        <v>0</v>
      </c>
      <c r="D19" s="4" t="inlineStr">
        <is>
          <t xml:space="preserve"> </t>
        </is>
      </c>
    </row>
    <row r="20">
      <c r="A20" s="4" t="inlineStr">
        <is>
          <t>Significant Other Observable Inputs (Level 2) | U.S. government-sponsored entities and agenc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vestment securities held to maturity</t>
        </is>
      </c>
      <c r="B22" s="4" t="inlineStr">
        <is>
          <t xml:space="preserve"> </t>
        </is>
      </c>
      <c r="C22" s="5" t="n">
        <v>671126</v>
      </c>
      <c r="D22" s="4" t="inlineStr">
        <is>
          <t xml:space="preserve"> </t>
        </is>
      </c>
    </row>
    <row r="23">
      <c r="A23" s="4" t="inlineStr">
        <is>
          <t>Significant Other Observable Inputs (Level 2) | Mortgage-backed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 securities held to maturity</t>
        </is>
      </c>
      <c r="B25" s="4" t="inlineStr">
        <is>
          <t xml:space="preserve"> </t>
        </is>
      </c>
      <c r="C25" s="5" t="n">
        <v>881994</v>
      </c>
      <c r="D25" s="4" t="inlineStr">
        <is>
          <t xml:space="preserve"> </t>
        </is>
      </c>
    </row>
    <row r="26">
      <c r="A26" s="4" t="inlineStr">
        <is>
          <t>Significant Other Observable Inputs (Level 2) | States and political subdivisio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 securities held to maturity</t>
        </is>
      </c>
      <c r="B28" s="4" t="inlineStr">
        <is>
          <t xml:space="preserve"> </t>
        </is>
      </c>
      <c r="C28" s="5" t="n">
        <v>1048068</v>
      </c>
      <c r="D28" s="4" t="inlineStr">
        <is>
          <t xml:space="preserve"> </t>
        </is>
      </c>
    </row>
    <row r="29">
      <c r="A29" s="4" t="inlineStr">
        <is>
          <t>Significant Unobservable Inputs (Level 3) | U.S. government-sponsored entities and agenc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 securities held to maturity</t>
        </is>
      </c>
      <c r="B31" s="4" t="inlineStr">
        <is>
          <t xml:space="preserve"> </t>
        </is>
      </c>
      <c r="C31" s="5" t="n">
        <v>0</v>
      </c>
      <c r="D31" s="4" t="inlineStr">
        <is>
          <t xml:space="preserve"> </t>
        </is>
      </c>
    </row>
    <row r="32">
      <c r="A32" s="4" t="inlineStr">
        <is>
          <t>Significant Unobservable Inputs (Level 3) | Mortgage-backed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 securities held to maturity</t>
        </is>
      </c>
      <c r="B34" s="4" t="inlineStr">
        <is>
          <t xml:space="preserve"> </t>
        </is>
      </c>
      <c r="C34" s="5" t="n">
        <v>0</v>
      </c>
      <c r="D34" s="4" t="inlineStr">
        <is>
          <t xml:space="preserve"> </t>
        </is>
      </c>
    </row>
    <row r="35">
      <c r="A35" s="4" t="inlineStr">
        <is>
          <t>Significant Unobservable Inputs (Level 3) | States and political subdivision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vestment securities held to maturity</t>
        </is>
      </c>
      <c r="B37" s="4" t="inlineStr">
        <is>
          <t xml:space="preserve"> </t>
        </is>
      </c>
      <c r="C37" s="5" t="n">
        <v>0</v>
      </c>
      <c r="D37" s="4" t="inlineStr">
        <is>
          <t xml:space="preserve"> </t>
        </is>
      </c>
    </row>
    <row r="38">
      <c r="A38" s="4" t="inlineStr">
        <is>
          <t>Carrying Valu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due from banks, money market,    and other interest-earning investments</t>
        </is>
      </c>
      <c r="B40" s="5" t="n">
        <v>1191570</v>
      </c>
      <c r="C40" s="5" t="n">
        <v>1175058</v>
      </c>
      <c r="D40" s="4" t="inlineStr">
        <is>
          <t xml:space="preserve"> </t>
        </is>
      </c>
    </row>
    <row r="41">
      <c r="A41" s="4" t="inlineStr">
        <is>
          <t>Accrued interest receivable</t>
        </is>
      </c>
      <c r="B41" s="5" t="n">
        <v>225624</v>
      </c>
      <c r="C41" s="5" t="n">
        <v>225159</v>
      </c>
      <c r="D41" s="4" t="inlineStr">
        <is>
          <t xml:space="preserve"> </t>
        </is>
      </c>
    </row>
    <row r="42">
      <c r="A42" s="4" t="inlineStr">
        <is>
          <t>Noninterest-bearing demand deposits</t>
        </is>
      </c>
      <c r="B42" s="5" t="n">
        <v>9429285</v>
      </c>
      <c r="C42" s="5" t="n">
        <v>9664247</v>
      </c>
      <c r="D42" s="4" t="inlineStr">
        <is>
          <t xml:space="preserve"> </t>
        </is>
      </c>
    </row>
    <row r="43">
      <c r="A43" s="4" t="inlineStr">
        <is>
          <t>Checking, NOW, savings, and money market    interest-bearing deposits</t>
        </is>
      </c>
      <c r="B43" s="5" t="n">
        <v>24260467</v>
      </c>
      <c r="C43" s="5" t="n">
        <v>21991789</v>
      </c>
      <c r="D43" s="4" t="inlineStr">
        <is>
          <t xml:space="preserve"> </t>
        </is>
      </c>
    </row>
    <row r="44">
      <c r="A44" s="4" t="inlineStr">
        <is>
          <t>Time deposits</t>
        </is>
      </c>
      <c r="B44" s="5" t="n">
        <v>7155994</v>
      </c>
      <c r="C44" s="5" t="n">
        <v>5579144</v>
      </c>
      <c r="D44" s="4" t="inlineStr">
        <is>
          <t xml:space="preserve"> </t>
        </is>
      </c>
    </row>
    <row r="45">
      <c r="A45" s="4" t="inlineStr">
        <is>
          <t>Federal funds purchased and interbank borrowings</t>
        </is>
      </c>
      <c r="B45" s="5" t="n">
        <v>135263</v>
      </c>
      <c r="C45" s="5" t="n">
        <v>390</v>
      </c>
      <c r="D45" s="4" t="inlineStr">
        <is>
          <t xml:space="preserve"> </t>
        </is>
      </c>
    </row>
    <row r="46">
      <c r="A46" s="4" t="inlineStr">
        <is>
          <t>Securities sold under agreements to repurchase</t>
        </is>
      </c>
      <c r="B46" s="5" t="n">
        <v>244626</v>
      </c>
      <c r="C46" s="5" t="n">
        <v>285206</v>
      </c>
      <c r="D46" s="4" t="inlineStr">
        <is>
          <t xml:space="preserve"> </t>
        </is>
      </c>
    </row>
    <row r="47">
      <c r="A47" s="4" t="inlineStr">
        <is>
          <t>FHLB advances</t>
        </is>
      </c>
      <c r="B47" s="5" t="n">
        <v>4471153</v>
      </c>
      <c r="C47" s="5" t="n">
        <v>4280681</v>
      </c>
      <c r="D47" s="4" t="inlineStr">
        <is>
          <t xml:space="preserve"> </t>
        </is>
      </c>
    </row>
    <row r="48">
      <c r="A48" s="4" t="inlineStr">
        <is>
          <t>Other borrowings</t>
        </is>
      </c>
      <c r="B48" s="5" t="n">
        <v>598054</v>
      </c>
      <c r="C48" s="5" t="n">
        <v>764870</v>
      </c>
      <c r="D48" s="4" t="inlineStr">
        <is>
          <t xml:space="preserve"> </t>
        </is>
      </c>
    </row>
    <row r="49">
      <c r="A49" s="4" t="inlineStr">
        <is>
          <t>Accrued interest payable</t>
        </is>
      </c>
      <c r="B49" s="5" t="n">
        <v>65836</v>
      </c>
      <c r="C49" s="5" t="n">
        <v>57094</v>
      </c>
      <c r="D49" s="4" t="inlineStr">
        <is>
          <t xml:space="preserve"> </t>
        </is>
      </c>
    </row>
    <row r="50">
      <c r="A50" s="4" t="inlineStr">
        <is>
          <t>Standby letters of credit</t>
        </is>
      </c>
      <c r="B50" s="5" t="n">
        <v>1727</v>
      </c>
      <c r="C50" s="5" t="n">
        <v>1318</v>
      </c>
      <c r="D50" s="4" t="inlineStr">
        <is>
          <t xml:space="preserve"> </t>
        </is>
      </c>
    </row>
    <row r="51">
      <c r="A51" s="4" t="inlineStr">
        <is>
          <t>Commitments to extend credit</t>
        </is>
      </c>
      <c r="B51" s="5" t="n">
        <v>0</v>
      </c>
      <c r="C51" s="5" t="n">
        <v>0</v>
      </c>
      <c r="D51" s="4" t="inlineStr">
        <is>
          <t xml:space="preserve"> </t>
        </is>
      </c>
    </row>
    <row r="52">
      <c r="A52" s="4" t="inlineStr">
        <is>
          <t>Carrying Value | U.S. government-sponsored entities and agenc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nvestment securities held to maturity</t>
        </is>
      </c>
      <c r="B54" s="5" t="n">
        <v>831160</v>
      </c>
      <c r="C54" s="5" t="n">
        <v>825953</v>
      </c>
      <c r="D54" s="4" t="inlineStr">
        <is>
          <t xml:space="preserve"> </t>
        </is>
      </c>
    </row>
    <row r="55">
      <c r="A55" s="4" t="inlineStr">
        <is>
          <t>Carrying Value | Mortgage-backed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Investment securities held to maturity</t>
        </is>
      </c>
      <c r="B57" s="5" t="n">
        <v>984770</v>
      </c>
      <c r="C57" s="5" t="n">
        <v>1029131</v>
      </c>
      <c r="D57" s="4" t="inlineStr">
        <is>
          <t xml:space="preserve"> </t>
        </is>
      </c>
    </row>
    <row r="58">
      <c r="A58" s="4" t="inlineStr">
        <is>
          <t>Carrying Value | States and political subdivision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vestment securities held to maturity</t>
        </is>
      </c>
      <c r="B60" s="5" t="n">
        <v>1153413</v>
      </c>
      <c r="C60" s="5" t="n">
        <v>1158409</v>
      </c>
      <c r="D60" s="4" t="inlineStr">
        <is>
          <t xml:space="preserve"> </t>
        </is>
      </c>
    </row>
    <row r="61">
      <c r="A61" s="4" t="inlineStr">
        <is>
          <t>Carrying Value | Commercial</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Loans, net</t>
        </is>
      </c>
      <c r="B63" s="5" t="n">
        <v>10269767</v>
      </c>
      <c r="C63" s="5" t="n">
        <v>9392267</v>
      </c>
      <c r="D63" s="4" t="inlineStr">
        <is>
          <t xml:space="preserve"> </t>
        </is>
      </c>
    </row>
    <row r="64">
      <c r="A64" s="4" t="inlineStr">
        <is>
          <t>Carrying Value | Commercial real estat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Loans, net</t>
        </is>
      </c>
      <c r="B66" s="5" t="n">
        <v>16150111</v>
      </c>
      <c r="C66" s="5" t="n">
        <v>13984273</v>
      </c>
      <c r="D66" s="4" t="inlineStr">
        <is>
          <t xml:space="preserve"> </t>
        </is>
      </c>
    </row>
    <row r="67">
      <c r="A67" s="4" t="inlineStr">
        <is>
          <t>Carrying Value | Residential real estate</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Loans, net</t>
        </is>
      </c>
      <c r="B69" s="5" t="n">
        <v>6736408</v>
      </c>
      <c r="C69" s="5" t="n">
        <v>6678606</v>
      </c>
      <c r="D69" s="4" t="inlineStr">
        <is>
          <t xml:space="preserve"> </t>
        </is>
      </c>
    </row>
    <row r="70">
      <c r="A70" s="4" t="inlineStr">
        <is>
          <t>Carrying Value | Consumer credit</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Loans, net</t>
        </is>
      </c>
      <c r="B72" s="5" t="n">
        <v>2863517</v>
      </c>
      <c r="C72" s="5" t="n">
        <v>2629171</v>
      </c>
      <c r="D72" s="4" t="inlineStr">
        <is>
          <t xml:space="preserve"> </t>
        </is>
      </c>
    </row>
    <row r="73">
      <c r="A73" s="4" t="inlineStr">
        <is>
          <t>Estimate of Fair Value Measurement | Quoted Prices in Active Markets for Identical Assets (Level 1)</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Cash, due from banks, money market,    and other interest-earning investments</t>
        </is>
      </c>
      <c r="B75" s="5" t="n">
        <v>1191570</v>
      </c>
      <c r="C75" s="5" t="n">
        <v>1175058</v>
      </c>
      <c r="D75" s="4" t="inlineStr">
        <is>
          <t xml:space="preserve"> </t>
        </is>
      </c>
    </row>
    <row r="76">
      <c r="A76" s="4" t="inlineStr">
        <is>
          <t>Accrued interest receivable</t>
        </is>
      </c>
      <c r="B76" s="5" t="n">
        <v>1161</v>
      </c>
      <c r="C76" s="5" t="n">
        <v>859</v>
      </c>
      <c r="D76" s="4" t="inlineStr">
        <is>
          <t xml:space="preserve"> </t>
        </is>
      </c>
    </row>
    <row r="77">
      <c r="A77" s="4" t="inlineStr">
        <is>
          <t>Noninterest-bearing demand deposits</t>
        </is>
      </c>
      <c r="B77" s="5" t="n">
        <v>9429285</v>
      </c>
      <c r="C77" s="5" t="n">
        <v>9664247</v>
      </c>
      <c r="D77" s="4" t="inlineStr">
        <is>
          <t xml:space="preserve"> </t>
        </is>
      </c>
    </row>
    <row r="78">
      <c r="A78" s="4" t="inlineStr">
        <is>
          <t>Checking, NOW, savings, and money market    interest-bearing deposits</t>
        </is>
      </c>
      <c r="B78" s="5" t="n">
        <v>24260467</v>
      </c>
      <c r="C78" s="5" t="n">
        <v>21991789</v>
      </c>
      <c r="D78" s="4" t="inlineStr">
        <is>
          <t xml:space="preserve"> </t>
        </is>
      </c>
    </row>
    <row r="79">
      <c r="A79" s="4" t="inlineStr">
        <is>
          <t>Time deposits</t>
        </is>
      </c>
      <c r="B79" s="5" t="n">
        <v>0</v>
      </c>
      <c r="C79" s="5" t="n">
        <v>0</v>
      </c>
      <c r="D79" s="4" t="inlineStr">
        <is>
          <t xml:space="preserve"> </t>
        </is>
      </c>
    </row>
    <row r="80">
      <c r="A80" s="4" t="inlineStr">
        <is>
          <t>Federal funds purchased and interbank borrowings</t>
        </is>
      </c>
      <c r="B80" s="5" t="n">
        <v>135263</v>
      </c>
      <c r="C80" s="5" t="n">
        <v>390</v>
      </c>
      <c r="D80" s="4" t="inlineStr">
        <is>
          <t xml:space="preserve"> </t>
        </is>
      </c>
    </row>
    <row r="81">
      <c r="A81" s="4" t="inlineStr">
        <is>
          <t>Securities sold under agreements to repurchase</t>
        </is>
      </c>
      <c r="B81" s="5" t="n">
        <v>244626</v>
      </c>
      <c r="C81" s="5" t="n">
        <v>285206</v>
      </c>
      <c r="D81" s="4" t="inlineStr">
        <is>
          <t xml:space="preserve"> </t>
        </is>
      </c>
    </row>
    <row r="82">
      <c r="A82" s="4" t="inlineStr">
        <is>
          <t>FHLB advances</t>
        </is>
      </c>
      <c r="B82" s="5" t="n">
        <v>0</v>
      </c>
      <c r="C82" s="5" t="n">
        <v>0</v>
      </c>
      <c r="D82" s="4" t="inlineStr">
        <is>
          <t xml:space="preserve"> </t>
        </is>
      </c>
    </row>
    <row r="83">
      <c r="A83" s="4" t="inlineStr">
        <is>
          <t>Other borrowings</t>
        </is>
      </c>
      <c r="B83" s="5" t="n">
        <v>0</v>
      </c>
      <c r="C83" s="5" t="n">
        <v>0</v>
      </c>
      <c r="D83" s="4" t="inlineStr">
        <is>
          <t xml:space="preserve"> </t>
        </is>
      </c>
    </row>
    <row r="84">
      <c r="A84" s="4" t="inlineStr">
        <is>
          <t>Accrued interest payable</t>
        </is>
      </c>
      <c r="B84" s="5" t="n">
        <v>0</v>
      </c>
      <c r="C84" s="5" t="n">
        <v>0</v>
      </c>
      <c r="D84" s="4" t="inlineStr">
        <is>
          <t xml:space="preserve"> </t>
        </is>
      </c>
    </row>
    <row r="85">
      <c r="A85" s="4" t="inlineStr">
        <is>
          <t>Standby letters of credit</t>
        </is>
      </c>
      <c r="B85" s="5" t="n">
        <v>0</v>
      </c>
      <c r="C85" s="5" t="n">
        <v>0</v>
      </c>
      <c r="D85" s="4" t="inlineStr">
        <is>
          <t xml:space="preserve"> </t>
        </is>
      </c>
    </row>
    <row r="86">
      <c r="A86" s="4" t="inlineStr">
        <is>
          <t>Commitments to extend credit</t>
        </is>
      </c>
      <c r="B86" s="5" t="n">
        <v>0</v>
      </c>
      <c r="C86" s="5" t="n">
        <v>0</v>
      </c>
      <c r="D86" s="4" t="inlineStr">
        <is>
          <t xml:space="preserve"> </t>
        </is>
      </c>
    </row>
    <row r="87">
      <c r="A87" s="4" t="inlineStr">
        <is>
          <t>Estimate of Fair Value Measurement | Quoted Prices in Active Markets for Identical Assets (Level 1) | U.S. government-sponsored entities and agenci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Investment securities held to maturity</t>
        </is>
      </c>
      <c r="B89" s="5" t="n">
        <v>0</v>
      </c>
      <c r="C89" s="4" t="inlineStr">
        <is>
          <t xml:space="preserve"> </t>
        </is>
      </c>
      <c r="D89" s="4" t="inlineStr">
        <is>
          <t xml:space="preserve"> </t>
        </is>
      </c>
    </row>
    <row r="90">
      <c r="A90" s="4" t="inlineStr">
        <is>
          <t>Estimate of Fair Value Measurement | Quoted Prices in Active Markets for Identical Assets (Level 1) | Mortgage-backed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Investment securities held to maturity</t>
        </is>
      </c>
      <c r="B92" s="5" t="n">
        <v>0</v>
      </c>
      <c r="C92" s="4" t="inlineStr">
        <is>
          <t xml:space="preserve"> </t>
        </is>
      </c>
      <c r="D92" s="4" t="inlineStr">
        <is>
          <t xml:space="preserve"> </t>
        </is>
      </c>
    </row>
    <row r="93">
      <c r="A93" s="4" t="inlineStr">
        <is>
          <t>Estimate of Fair Value Measurement | Quoted Prices in Active Markets for Identical Assets (Level 1) | States and political subdivision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Investment securities held to maturity</t>
        </is>
      </c>
      <c r="B95" s="5" t="n">
        <v>0</v>
      </c>
      <c r="C95" s="4" t="inlineStr">
        <is>
          <t xml:space="preserve"> </t>
        </is>
      </c>
      <c r="D95" s="4" t="inlineStr">
        <is>
          <t xml:space="preserve"> </t>
        </is>
      </c>
    </row>
    <row r="96">
      <c r="A96" s="4" t="inlineStr">
        <is>
          <t>Estimate of Fair Value Measurement | Quoted Prices in Active Markets for Identical Assets (Level 1) | Commercial</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Loans, net</t>
        </is>
      </c>
      <c r="B98" s="5" t="n">
        <v>0</v>
      </c>
      <c r="C98" s="5" t="n">
        <v>0</v>
      </c>
      <c r="D98" s="4" t="inlineStr">
        <is>
          <t xml:space="preserve"> </t>
        </is>
      </c>
    </row>
    <row r="99">
      <c r="A99" s="4" t="inlineStr">
        <is>
          <t>Estimate of Fair Value Measurement | Quoted Prices in Active Markets for Identical Assets (Level 1) | Commercial real estate</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Loans, net</t>
        </is>
      </c>
      <c r="B101" s="5" t="n">
        <v>0</v>
      </c>
      <c r="C101" s="5" t="n">
        <v>0</v>
      </c>
      <c r="D101" s="4" t="inlineStr">
        <is>
          <t xml:space="preserve"> </t>
        </is>
      </c>
    </row>
    <row r="102">
      <c r="A102" s="4" t="inlineStr">
        <is>
          <t>Estimate of Fair Value Measurement | Quoted Prices in Active Markets for Identical Assets (Level 1) | Residential real estate</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Loans, net</t>
        </is>
      </c>
      <c r="B104" s="5" t="n">
        <v>0</v>
      </c>
      <c r="C104" s="5" t="n">
        <v>0</v>
      </c>
      <c r="D104" s="4" t="inlineStr">
        <is>
          <t xml:space="preserve"> </t>
        </is>
      </c>
    </row>
    <row r="105">
      <c r="A105" s="4" t="inlineStr">
        <is>
          <t>Estimate of Fair Value Measurement | Quoted Prices in Active Markets for Identical Assets (Level 1) | Consumer credit</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Loans, net</t>
        </is>
      </c>
      <c r="B107" s="5" t="n">
        <v>0</v>
      </c>
      <c r="C107" s="5" t="n">
        <v>0</v>
      </c>
      <c r="D107" s="4" t="inlineStr">
        <is>
          <t xml:space="preserve"> </t>
        </is>
      </c>
    </row>
    <row r="108">
      <c r="A108" s="4" t="inlineStr">
        <is>
          <t>Estimate of Fair Value Measurement | Significant Other Observable Inputs (Level 2)</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Cash, due from banks, money market,    and other interest-earning investments</t>
        </is>
      </c>
      <c r="B110" s="5" t="n">
        <v>0</v>
      </c>
      <c r="C110" s="5" t="n">
        <v>0</v>
      </c>
      <c r="D110" s="4" t="inlineStr">
        <is>
          <t xml:space="preserve"> </t>
        </is>
      </c>
    </row>
    <row r="111">
      <c r="A111" s="4" t="inlineStr">
        <is>
          <t>Accrued interest receivable</t>
        </is>
      </c>
      <c r="B111" s="5" t="n">
        <v>49628</v>
      </c>
      <c r="C111" s="5" t="n">
        <v>54465</v>
      </c>
      <c r="D111" s="4" t="inlineStr">
        <is>
          <t xml:space="preserve"> </t>
        </is>
      </c>
    </row>
    <row r="112">
      <c r="A112" s="4" t="inlineStr">
        <is>
          <t>Noninterest-bearing demand deposits</t>
        </is>
      </c>
      <c r="B112" s="5" t="n">
        <v>0</v>
      </c>
      <c r="C112" s="5" t="n">
        <v>0</v>
      </c>
      <c r="D112" s="4" t="inlineStr">
        <is>
          <t xml:space="preserve"> </t>
        </is>
      </c>
    </row>
    <row r="113">
      <c r="A113" s="4" t="inlineStr">
        <is>
          <t>Checking, NOW, savings, and money market    interest-bearing deposits</t>
        </is>
      </c>
      <c r="B113" s="5" t="n">
        <v>0</v>
      </c>
      <c r="C113" s="5" t="n">
        <v>0</v>
      </c>
      <c r="D113" s="4" t="inlineStr">
        <is>
          <t xml:space="preserve"> </t>
        </is>
      </c>
    </row>
    <row r="114">
      <c r="A114" s="4" t="inlineStr">
        <is>
          <t>Time deposits</t>
        </is>
      </c>
      <c r="B114" s="5" t="n">
        <v>7112642</v>
      </c>
      <c r="C114" s="5" t="n">
        <v>5552538</v>
      </c>
      <c r="D114" s="4" t="inlineStr">
        <is>
          <t xml:space="preserve"> </t>
        </is>
      </c>
    </row>
    <row r="115">
      <c r="A115" s="4" t="inlineStr">
        <is>
          <t>Federal funds purchased and interbank borrowings</t>
        </is>
      </c>
      <c r="B115" s="5" t="n">
        <v>0</v>
      </c>
      <c r="C115" s="5" t="n">
        <v>0</v>
      </c>
      <c r="D115" s="4" t="inlineStr">
        <is>
          <t xml:space="preserve"> </t>
        </is>
      </c>
    </row>
    <row r="116">
      <c r="A116" s="4" t="inlineStr">
        <is>
          <t>Securities sold under agreements to repurchase</t>
        </is>
      </c>
      <c r="B116" s="5" t="n">
        <v>0</v>
      </c>
      <c r="C116" s="5" t="n">
        <v>0</v>
      </c>
      <c r="D116" s="4" t="inlineStr">
        <is>
          <t xml:space="preserve"> </t>
        </is>
      </c>
    </row>
    <row r="117">
      <c r="A117" s="4" t="inlineStr">
        <is>
          <t>FHLB advances</t>
        </is>
      </c>
      <c r="B117" s="5" t="n">
        <v>4502601</v>
      </c>
      <c r="C117" s="5" t="n">
        <v>4090954</v>
      </c>
      <c r="D117" s="4" t="inlineStr">
        <is>
          <t xml:space="preserve"> </t>
        </is>
      </c>
    </row>
    <row r="118">
      <c r="A118" s="4" t="inlineStr">
        <is>
          <t>Other borrowings</t>
        </is>
      </c>
      <c r="B118" s="5" t="n">
        <v>599539</v>
      </c>
      <c r="C118" s="5" t="n">
        <v>755592</v>
      </c>
      <c r="D118" s="4" t="inlineStr">
        <is>
          <t xml:space="preserve"> </t>
        </is>
      </c>
    </row>
    <row r="119">
      <c r="A119" s="4" t="inlineStr">
        <is>
          <t>Accrued interest payable</t>
        </is>
      </c>
      <c r="B119" s="5" t="n">
        <v>65836</v>
      </c>
      <c r="C119" s="5" t="n">
        <v>57094</v>
      </c>
      <c r="D119" s="4" t="inlineStr">
        <is>
          <t xml:space="preserve"> </t>
        </is>
      </c>
    </row>
    <row r="120">
      <c r="A120" s="4" t="inlineStr">
        <is>
          <t>Standby letters of credit</t>
        </is>
      </c>
      <c r="B120" s="5" t="n">
        <v>0</v>
      </c>
      <c r="C120" s="5" t="n">
        <v>0</v>
      </c>
      <c r="D120" s="4" t="inlineStr">
        <is>
          <t xml:space="preserve"> </t>
        </is>
      </c>
    </row>
    <row r="121">
      <c r="A121" s="4" t="inlineStr">
        <is>
          <t>Commitments to extend credit</t>
        </is>
      </c>
      <c r="B121" s="5" t="n">
        <v>0</v>
      </c>
      <c r="C121" s="5" t="n">
        <v>0</v>
      </c>
      <c r="D121" s="4" t="inlineStr">
        <is>
          <t xml:space="preserve"> </t>
        </is>
      </c>
    </row>
    <row r="122">
      <c r="A122" s="4" t="inlineStr">
        <is>
          <t>Estimate of Fair Value Measurement | Significant Other Observable Inputs (Level 2) | U.S. government-sponsored entities and agencies</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Investment securities held to maturity</t>
        </is>
      </c>
      <c r="B124" s="5" t="n">
        <v>700473</v>
      </c>
      <c r="C124" s="4" t="inlineStr">
        <is>
          <t xml:space="preserve"> </t>
        </is>
      </c>
      <c r="D124" s="4" t="inlineStr">
        <is>
          <t xml:space="preserve"> </t>
        </is>
      </c>
    </row>
    <row r="125">
      <c r="A125" s="4" t="inlineStr">
        <is>
          <t>Estimate of Fair Value Measurement | Significant Other Observable Inputs (Level 2) | Mortgage-backed securitie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Investment securities held to maturity</t>
        </is>
      </c>
      <c r="B127" s="5" t="n">
        <v>854316</v>
      </c>
      <c r="C127" s="4" t="inlineStr">
        <is>
          <t xml:space="preserve"> </t>
        </is>
      </c>
      <c r="D127" s="4" t="inlineStr">
        <is>
          <t xml:space="preserve"> </t>
        </is>
      </c>
    </row>
    <row r="128">
      <c r="A128" s="4" t="inlineStr">
        <is>
          <t>Estimate of Fair Value Measurement | Significant Other Observable Inputs (Level 2) | States and political subdivision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Investment securities held to maturity</t>
        </is>
      </c>
      <c r="B130" s="5" t="n">
        <v>1049266</v>
      </c>
      <c r="C130" s="4" t="inlineStr">
        <is>
          <t xml:space="preserve"> </t>
        </is>
      </c>
      <c r="D130" s="4" t="inlineStr">
        <is>
          <t xml:space="preserve"> </t>
        </is>
      </c>
    </row>
    <row r="131">
      <c r="A131" s="4" t="inlineStr">
        <is>
          <t>Estimate of Fair Value Measurement | Significant Other Observable Inputs (Level 2) | Commercial</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Loans, net</t>
        </is>
      </c>
      <c r="B133" s="5" t="n">
        <v>0</v>
      </c>
      <c r="C133" s="5" t="n">
        <v>0</v>
      </c>
      <c r="D133" s="4" t="inlineStr">
        <is>
          <t xml:space="preserve"> </t>
        </is>
      </c>
    </row>
    <row r="134">
      <c r="A134" s="4" t="inlineStr">
        <is>
          <t>Estimate of Fair Value Measurement | Significant Other Observable Inputs (Level 2) | Commercial real estate</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Loans, net</t>
        </is>
      </c>
      <c r="B136" s="5" t="n">
        <v>0</v>
      </c>
      <c r="C136" s="5" t="n">
        <v>0</v>
      </c>
      <c r="D136" s="4" t="inlineStr">
        <is>
          <t xml:space="preserve"> </t>
        </is>
      </c>
    </row>
    <row r="137">
      <c r="A137" s="4" t="inlineStr">
        <is>
          <t>Estimate of Fair Value Measurement | Significant Other Observable Inputs (Level 2) | Residential real estate</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Loans, net</t>
        </is>
      </c>
      <c r="B139" s="5" t="n">
        <v>0</v>
      </c>
      <c r="C139" s="5" t="n">
        <v>0</v>
      </c>
      <c r="D139" s="4" t="inlineStr">
        <is>
          <t xml:space="preserve"> </t>
        </is>
      </c>
    </row>
    <row r="140">
      <c r="A140" s="4" t="inlineStr">
        <is>
          <t>Estimate of Fair Value Measurement | Significant Other Observable Inputs (Level 2) | Consumer credit</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Loans, net</t>
        </is>
      </c>
      <c r="B142" s="5" t="n">
        <v>0</v>
      </c>
      <c r="C142" s="5" t="n">
        <v>0</v>
      </c>
      <c r="D142" s="4" t="inlineStr">
        <is>
          <t xml:space="preserve"> </t>
        </is>
      </c>
    </row>
    <row r="143">
      <c r="A143" s="4" t="inlineStr">
        <is>
          <t>Estimate of Fair Value Measurement | Significant Unobservable Inputs (Level 3)</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Cash, due from banks, money market,    and other interest-earning investments</t>
        </is>
      </c>
      <c r="B145" s="5" t="n">
        <v>0</v>
      </c>
      <c r="C145" s="5" t="n">
        <v>0</v>
      </c>
      <c r="D145" s="4" t="inlineStr">
        <is>
          <t xml:space="preserve"> </t>
        </is>
      </c>
    </row>
    <row r="146">
      <c r="A146" s="4" t="inlineStr">
        <is>
          <t>Accrued interest receivable</t>
        </is>
      </c>
      <c r="B146" s="5" t="n">
        <v>174835</v>
      </c>
      <c r="C146" s="5" t="n">
        <v>169835</v>
      </c>
      <c r="D146" s="4" t="inlineStr">
        <is>
          <t xml:space="preserve"> </t>
        </is>
      </c>
    </row>
    <row r="147">
      <c r="A147" s="4" t="inlineStr">
        <is>
          <t>Noninterest-bearing demand deposits</t>
        </is>
      </c>
      <c r="B147" s="5" t="n">
        <v>0</v>
      </c>
      <c r="C147" s="5" t="n">
        <v>0</v>
      </c>
      <c r="D147" s="4" t="inlineStr">
        <is>
          <t xml:space="preserve"> </t>
        </is>
      </c>
    </row>
    <row r="148">
      <c r="A148" s="4" t="inlineStr">
        <is>
          <t>Checking, NOW, savings, and money market    interest-bearing deposits</t>
        </is>
      </c>
      <c r="B148" s="5" t="n">
        <v>0</v>
      </c>
      <c r="C148" s="5" t="n">
        <v>0</v>
      </c>
      <c r="D148" s="4" t="inlineStr">
        <is>
          <t xml:space="preserve"> </t>
        </is>
      </c>
    </row>
    <row r="149">
      <c r="A149" s="4" t="inlineStr">
        <is>
          <t>Time deposits</t>
        </is>
      </c>
      <c r="B149" s="5" t="n">
        <v>0</v>
      </c>
      <c r="C149" s="5" t="n">
        <v>0</v>
      </c>
      <c r="D149" s="4" t="inlineStr">
        <is>
          <t xml:space="preserve"> </t>
        </is>
      </c>
    </row>
    <row r="150">
      <c r="A150" s="4" t="inlineStr">
        <is>
          <t>Federal funds purchased and interbank borrowings</t>
        </is>
      </c>
      <c r="B150" s="5" t="n">
        <v>0</v>
      </c>
      <c r="C150" s="5" t="n">
        <v>0</v>
      </c>
      <c r="D150" s="4" t="inlineStr">
        <is>
          <t xml:space="preserve"> </t>
        </is>
      </c>
    </row>
    <row r="151">
      <c r="A151" s="4" t="inlineStr">
        <is>
          <t>Securities sold under agreements to repurchase</t>
        </is>
      </c>
      <c r="B151" s="5" t="n">
        <v>0</v>
      </c>
      <c r="C151" s="5" t="n">
        <v>0</v>
      </c>
      <c r="D151" s="4" t="inlineStr">
        <is>
          <t xml:space="preserve"> </t>
        </is>
      </c>
    </row>
    <row r="152">
      <c r="A152" s="4" t="inlineStr">
        <is>
          <t>FHLB advances</t>
        </is>
      </c>
      <c r="B152" s="5" t="n">
        <v>0</v>
      </c>
      <c r="C152" s="5" t="n">
        <v>0</v>
      </c>
      <c r="D152" s="4" t="inlineStr">
        <is>
          <t xml:space="preserve"> </t>
        </is>
      </c>
    </row>
    <row r="153">
      <c r="A153" s="4" t="inlineStr">
        <is>
          <t>Other borrowings</t>
        </is>
      </c>
      <c r="B153" s="5" t="n">
        <v>0</v>
      </c>
      <c r="C153" s="5" t="n">
        <v>0</v>
      </c>
      <c r="D153" s="4" t="inlineStr">
        <is>
          <t xml:space="preserve"> </t>
        </is>
      </c>
    </row>
    <row r="154">
      <c r="A154" s="4" t="inlineStr">
        <is>
          <t>Accrued interest payable</t>
        </is>
      </c>
      <c r="B154" s="5" t="n">
        <v>0</v>
      </c>
      <c r="C154" s="5" t="n">
        <v>0</v>
      </c>
      <c r="D154" s="4" t="inlineStr">
        <is>
          <t xml:space="preserve"> </t>
        </is>
      </c>
    </row>
    <row r="155">
      <c r="A155" s="4" t="inlineStr">
        <is>
          <t>Standby letters of credit</t>
        </is>
      </c>
      <c r="B155" s="5" t="n">
        <v>1727</v>
      </c>
      <c r="C155" s="5" t="n">
        <v>1318</v>
      </c>
      <c r="D155" s="4" t="inlineStr">
        <is>
          <t xml:space="preserve"> </t>
        </is>
      </c>
    </row>
    <row r="156">
      <c r="A156" s="4" t="inlineStr">
        <is>
          <t>Commitments to extend credit</t>
        </is>
      </c>
      <c r="B156" s="5" t="n">
        <v>4105</v>
      </c>
      <c r="C156" s="5" t="n">
        <v>3839</v>
      </c>
      <c r="D156" s="4" t="inlineStr">
        <is>
          <t xml:space="preserve"> </t>
        </is>
      </c>
    </row>
    <row r="157">
      <c r="A157" s="4" t="inlineStr">
        <is>
          <t>Estimate of Fair Value Measurement | Significant Unobservable Inputs (Level 3) | U.S. government-sponsored entities and agencies</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Investment securities held to maturity</t>
        </is>
      </c>
      <c r="B159" s="5" t="n">
        <v>0</v>
      </c>
      <c r="C159" s="4" t="inlineStr">
        <is>
          <t xml:space="preserve"> </t>
        </is>
      </c>
      <c r="D159" s="4" t="inlineStr">
        <is>
          <t xml:space="preserve"> </t>
        </is>
      </c>
    </row>
    <row r="160">
      <c r="A160" s="4" t="inlineStr">
        <is>
          <t>Estimate of Fair Value Measurement | Significant Unobservable Inputs (Level 3) | Mortgage-backed securities</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Investment securities held to maturity</t>
        </is>
      </c>
      <c r="B162" s="5" t="n">
        <v>0</v>
      </c>
      <c r="C162" s="4" t="inlineStr">
        <is>
          <t xml:space="preserve"> </t>
        </is>
      </c>
      <c r="D162" s="4" t="inlineStr">
        <is>
          <t xml:space="preserve"> </t>
        </is>
      </c>
    </row>
    <row r="163">
      <c r="A163" s="4" t="inlineStr">
        <is>
          <t>Estimate of Fair Value Measurement | Significant Unobservable Inputs (Level 3) | States and political subdivisions</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Investment securities held to maturity</t>
        </is>
      </c>
      <c r="B165" s="5" t="n">
        <v>0</v>
      </c>
      <c r="C165" s="4" t="inlineStr">
        <is>
          <t xml:space="preserve"> </t>
        </is>
      </c>
      <c r="D165" s="4" t="inlineStr">
        <is>
          <t xml:space="preserve"> </t>
        </is>
      </c>
    </row>
    <row r="166">
      <c r="A166" s="4" t="inlineStr">
        <is>
          <t>Estimate of Fair Value Measurement | Significant Unobservable Inputs (Level 3) | Commercial</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Loans, net</t>
        </is>
      </c>
      <c r="B168" s="5" t="n">
        <v>10126433</v>
      </c>
      <c r="C168" s="5" t="n">
        <v>9258193</v>
      </c>
      <c r="D168" s="4" t="inlineStr">
        <is>
          <t xml:space="preserve"> </t>
        </is>
      </c>
    </row>
    <row r="169">
      <c r="A169" s="4" t="inlineStr">
        <is>
          <t>Estimate of Fair Value Measurement | Significant Unobservable Inputs (Level 3) | Commercial real estate</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Loans, net</t>
        </is>
      </c>
      <c r="B171" s="5" t="n">
        <v>15781629</v>
      </c>
      <c r="C171" s="5" t="n">
        <v>13640868</v>
      </c>
      <c r="D171" s="4" t="inlineStr">
        <is>
          <t xml:space="preserve"> </t>
        </is>
      </c>
    </row>
    <row r="172">
      <c r="A172" s="4" t="inlineStr">
        <is>
          <t>Estimate of Fair Value Measurement | Significant Unobservable Inputs (Level 3) | Residential real estate</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Loans, net</t>
        </is>
      </c>
      <c r="B174" s="5" t="n">
        <v>6170208</v>
      </c>
      <c r="C174" s="5" t="n">
        <v>5579999</v>
      </c>
      <c r="D174" s="4" t="inlineStr">
        <is>
          <t xml:space="preserve"> </t>
        </is>
      </c>
    </row>
    <row r="175">
      <c r="A175" s="4" t="inlineStr">
        <is>
          <t>Estimate of Fair Value Measurement | Significant Unobservable Inputs (Level 3) | Consumer credit</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Loans, net</t>
        </is>
      </c>
      <c r="B177" s="6" t="n">
        <v>2888346</v>
      </c>
      <c r="C177" s="6" t="n">
        <v>2555121</v>
      </c>
      <c r="D17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Activit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and Divestiture Activity</t>
        </is>
      </c>
      <c r="B4" s="4" t="inlineStr">
        <is>
          <t>ACQUISITION AND DIVESTITURE ACTIVITY Acquisition CapStar Financial Holdings, Inc. On April 1, 2024, Old National completed its acquisition of CapStar Financial Holdings, Inc. (“CapStar”) and its wholly-owned subsidiary, CapStar Bank, in an all-stock transaction. This partnership strengthens Old National’s Nashville, Tennessee presence and adds several new high-growth markets. Pursuant to the terms of the merger agreement, each outstanding share of CapStar common stock was converted into the right to receive 1.155 shares of Old National common stock plus cash in lieu of fractional shares. All system conversions related to the transaction were completed in early July 2024. The assets acquired and liabilities assumed, both intangible and tangible, were recorded at their estimated fair values as of the merger date and have been accounted for under the acquisition method of accounting. The following table presents the preliminary valuation of the assets acquired and liabilities assumed and the fair value of consideration as of the merger date: (dollars and shares in thousands) April 1, Assets Cash and cash equivalents $ 177,791 Investment securities 342,490 FHLB/Federal Reserve Bank stock 14,426 Loans held-for-sale 21,159 Loans, net of allowance for credit losses 2,120,627 Premises and equipment 22,481 Goodwill 178,283 Other intangible assets 46,125 Company-owned life insurance 91,475 Other assets 94,312 Total assets $ 3,109,169 Liabilities Deposits $ 2,560,124 Federal Home Loan Bank advances 75,000 Other borrowings 30,000 Accrued expenses and other liabilities 26,447 Total liabilities $ 2,691,571 Fair value of consideration Common stock (24,014 shares issued at $17.41 per share) $ 417,598 Total consideration $ 417,598 Goodwill related to this merger will not be deductible for tax purposes. Other intangible assets acquired included core deposit intangibles. The estimated fair value of the core deposit intangible was $46.1 million and is being amortized over an estimated useful life of 10 years. The fair value of PCD assets was $610.7 million on the date of merger. The gross contractual amounts receivable relating to the PCD assets was $679.3 million. Old National estimates, on the date of the merger, that $26.7 million of the contractual cash flows specific to the PCD assets will not be collected. Transaction and integration costs primarily associated with the CapStar merger have been expensed for the three and nine months ended September 30, 2024 totaling $6.9 million and $29.2 million, respectively, and additional transaction and integration costs will be expensed in future periods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 xml:space="preserve">NET INCOME PER COMMON SHARE Basic and diluted net income per common share are calculated using the two-class method. Net income applicable to common shares is divided by the weighted-average number of common shares outstanding during the period. Adjustments to the weighted-average number of common shares outstanding are made only when such adjustments will dilute net income per common share. Net income applicable to common shares is then divided by the weighted-average number of common shares and common share equivalents during the period. The following table presents the calculation of basic and diluted net income per common share: Three Months Ended Nine Months Ended (dollars and shares in thousands, except per share data) 2024 2023 2024 2023 Net income $ 143,802 $ 147,876 $ 385,315 $ 449,512 Preferred dividends (4,034) (4,034) (12,101) (12,101) Net income applicable to common shares $ 139,768 $ 143,842 $ 373,214 $ 437,411 Weighted average common shares outstanding: Weighted average common shares outstanding (basic) 315,622 290,648 307,426 290,763 Effect of dilutive securities: Restricted stock 1,709 1,069 1,179 1,045 Stock appreciation rights — — — 1 Weighted average diluted shares outstanding 317,331 291,717 308,605 291,809 Basic Net Income Per Common Share $ 0.44 $ 0.49 $ 1.21 $ 1.50 Diluted Net Income Per Common Share $ 0.44 $ 0.49 $ 1.21 $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fair value of the available-for-sale portfolio and the corresponding amounts of gross unrealized gains, unrealized losses, and basis adjustments in AOCI. (dollars in thousands) Amortized Unrealized Unrealized Basis Adjustments (1) Fair September 30, 2024 Available-for-Sale U.S. Treasury $ 260,893 $ 157 $ (13,076) $ (37,696) $ 210,278 U.S. government-sponsored entities and agencies 1,506,552 227 (160,832) (51,669) 1,294,278 Mortgage-backed securities - Agency 5,608,308 20,435 (527,687) — 5,101,056 States and political subdivisions 527,887 1,199 (21,042) 3,521 511,565 Pooled trust preferred securities 13,805 — (2,648) — 11,157 Other securities 315,787 786 (12,467) — 304,106 Total available-for-sale securities $ 8,233,232 $ 22,804 $ (737,752) $ (85,844) $ 7,432,440 December 31, 2023 Available-for-Sale U.S. Treasury $ 449,817 $ 154 $ (11,941) $ (41,297) $ 396,733 U.S. government-sponsored entities and agencies 1,487,879 33 (192,717) (63,931) 1,231,264 Mortgage-backed securities - Agency 4,835,319 3,093 (621,852) — 4,216,560 States and political subdivisions 554,509 878 (23,057) 2,930 535,260 Pooled trust preferred securities 13,797 — (2,460) — 11,337 Other securities 343,568 449 (22,116) — 321,901 Total available-for-sale securities $ 7,684,889 $ 4,607 $ (874,143) $ (102,298) $ 6,713,055 (1) Basis adjustments represent the amount of fair value hedging adjustments included in the carrying amounts of fixed-rate investment securities assets designated in fair value hedging arrangements. See Note 15 to the consolidated financial statements for additional information regarding these derivative financial instruments. The following table summarizes the amortized cost and fair value of the held-to-maturity investment securities portfolio and the corresponding amounts of gross unrecognized gains and losses. (dollars in thousands) Amortized Unrecognized Unrecognized Fair September 30, 2024 Held-to-Maturity U.S. government-sponsored entities and agencies $ 831,160 $ — $ (130,687) $ 700,473 Mortgage-backed securities - Agency 984,770 — (130,454) 854,316 States and political subdivisions 1,153,563 1,680 (105,827) 1,049,416 Allowance for securities held-to-maturity (150) — — (150) Total held-to-maturity securities $ 2,969,343 $ 1,680 $ (366,968) $ 2,604,055 December 31, 2023 Held-to-Maturity U.S. government-sponsored entities and agencies $ 825,953 $ — $ (154,827) $ 671,126 Mortgage-backed securities - Agency 1,029,131 — (147,137) 881,994 States and political subdivisions 1,158,559 1,800 (112,141) 1,048,218 Allowance for securities held-to-maturity (150) — — (150) Total held-to-maturity securities $ 3,013,493 $ 1,800 $ (414,105) $ 2,601,188 Substantially all of the mortgage-backed securities in the investment portfolio are residential mortgage-backed securities. Proceeds from sales or calls of available-for-sale investment securities and the resulting realized gains and realized losses were as follows: Three Months Ended Nine Months Ended (dollars in thousands) 2024 2023 2024 2023 Proceeds $ 22,545 $ 28,531 $ 370,870 $ 111,419 Realized gains 90 54 98 1,002 Realized losses (166) (295) (188) (6,442) 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September 30, 2024 (dollars in thousands) Amortized Fair Weighted Maturity Available-for-Sale Within one year $ 408,483 $ 409,578 4.31 % One to five years 2,841,655 2,728,724 3.87 Five to ten years 3,716,071 3,257,518 2.39 Beyond ten years 1,267,023 1,036,620 2.66 Total $ 8,233,232 $ 7,432,440 3.04 % Held-to-Maturity Within one year $ 153 $ 146 2.20 % One to five years 164,752 139,140 2.56 Five to ten years 1,248,019 1,115,473 2.65 Beyond ten years 1,556,419 1,349,296 2.72 Total $ 2,969,343 $ 2,604,055 2.68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September 30, 2024 Available-for-Sale U.S. Treasury $ 1,998 $ (4) $ 193,148 $ (13,072) $ 195,146 $ (13,076) U.S. government-sponsored entities 55,754 (114) 1,209,200 (160,718) 1,264,954 (160,832) Mortgage-backed securities - Agency 93,981 (786) 3,633,891 (526,901) 3,727,872 (527,687) States and political subdivisions 22,970 (114) 306,635 (20,928) 329,605 (21,042) Pooled trust preferred securities — — 11,157 (2,648) 11,157 (2,648) Other securities 47,408 (157) 209,600 (12,310) 257,008 (12,467) Total available-for-sale $ 222,111 $ (1,175) $ 5,563,631 $ (736,577) $ 5,785,742 $ (737,752) December 31, 2023 Available-for-Sale U.S. Treasury $ 8,937 $ (42) $ 191,027 $ (11,899) $ 199,964 $ (11,941) U.S. government-sponsored entities — — 1,189,314 (192,717) 1,189,314 (192,717) Mortgage-backed securities - Agency 90,145 (710) 3,835,552 (621,142) 3,925,697 (621,852) States and political subdivisions 86,865 (495) 259,767 (22,562) 346,632 (23,057) Pooled trust preferred securities — — 11,337 (2,460) 11,337 (2,460) Other securities 39,032 (229) 255,888 (21,887) 294,920 (22,116) Total available-for-sale $ 224,979 $ (1,476) $ 5,742,885 $ (872,667) $ 5,967,864 $ (874,143)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September 30, 2024 Held-to-Maturity U.S. government-sponsored entities $ — $ — $ 700,473 $ (130,687) $ 700,473 $ (130,687) Mortgage-backed securities - Agency — — 854,316 (130,454) 854,316 (130,454) States and political subdivisions 671 (1) 978,641 (105,826) 979,312 (105,827) Total held-to-maturity $ 671 $ (1) $ 2,533,430 $ (366,967) $ 2,534,101 $ (366,968) December 31, 2023 Held-to-Maturity U.S. government-sponsored entities $ — $ — $ 671,126 $ (154,827) $ 671,126 $ (154,827) Mortgage-backed securities - Agency — — 881,994 (147,137) 881,994 (147,137) States and political subdivisions — — 977,154 (112,141) 977,154 (112,141) Total held-to-maturity $ — $ — $ 2,530,274 $ (414,105) $ 2,530,274 $ (414,105) The unrecognized losses on held-to-maturity investment securities presented in the table above do not include unrecognized losses on securities that were transferred from available-for-sale to held-to-maturity totaling $114.2 million at September 30, 2024 and $127.6 million at December 31, 2023. These unrecognized losses are included as a separate component of shareholders’ equity and are being amortized over the remaining term of the securities. No allowance for credit losses on available-for-sale debt securities An allowance on held-to-maturity debt securities is maintained for certain municipal bonds to account for expected lifetime credit losses. Substantially all of the U.S. government-sponsored entities and agencies and agency mortgage-backed securities are either explicitly or implicitly guaranteed by the U.S. government, are highly rated by major credit rating agencies, and have a long history of no credit losses. Therefore, for those securities, we do not record expected credit losses. The allowance for credit losses on held-to-maturity debt securities was $0.2 million at September 30, 2024 and December 31, 2023. Accrued interest receivable on the securities portfolio is excluded from the estimate of credit losses and totaled $42.5 million at September 30, 2024 and $50.3 million at December 31, 2023. At September 30, 2024, Old National’s securities portfolio consisted of 3,013 securities, 2,452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and market movements. Old National’s pooled trust preferred securities are evaluated using collateral-specific assumptions to estimate the expected future interest and principal cash flows. At September 30, 2024, we had no intent to sell any securities that were in an unrealized loss position nor is it expected that we would be required to sell the securities prior to their anticipated recovery. Old National’s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nine months ended September 30, 2024 or 2023. Equity Securities Equity securities consist of mutual funds for Community Reinvestment Act qualified investments and diversified investment securities held in a grantor trust for participants in the Company’s nonqualified deferred compensation plan. Old National’s equity securities with readily determinable fair values totaled $89.2 million at September 30, 2024 and $80.4 million at December 31, 2023. There were gains on equity securities of $1.5 million during the three months ended September 30, 2024 and $1.4 million during the nine months ended September 30, 2024, compared to losses of $0.8 million during the three months ended September 30, 2023 and $1.4 million during the nine months ended September 30, 2023. Alternative Investments Old National has alternative investments without readily determinable fair values that are included in other assets totaling $580.3 million at September 30, 2024 and $449.3 million at December 31, 2023. These investments consisted of $292.6 million of illiquid investments in partnerships, limited liability companies, and other ownership interests that support affordable housing and $287.7 million of economic development and community revitalization initiatives in low-to-moderate income neighborhoods at September 30, 2024, compared to $252.2 million and $197.1 million for the same investment types, respectively, at December 31, 2023. There have been no impairments or adjustments on equity securities without readily determinable fair values, except for amortization of tax credit investments in the nine months ended September 30, 2024 and 2023. See Note 9 to the consolidated financial statements for detail regarding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Loans Old National’s loans consist primarily of loans made to consumers and commercial clients in many diverse industries, including real estate rental and leasing, manufacturing, healthcare, wholesale trade, construction, and agriculture, among others. Most of Old National’s lending activity occurs within our principal geographic markets in the Midwest and Southeast regions of the United States. Old National manages concentrations of credit exposure by industry, product, geography, client relationship, and loan size. Old National has loan participations, which qualify as participating interests, with other financial institutions. At September 30, 2024, these loans totaled $3.4 billion, of which $1.5 billion had been sold to other financial institutions and $1.9 b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he loan categories used to monitor and analyze interest income and yields are different than the portfolio segments used to determine the allowance for credit losses on loans. The allowance for credit losses was calculated by pooling loans of similar credit risk characteristics and credit monitoring procedures. The four loan portfolios used to monitor and analyze interest income and yields – commercial, commercial real estate, residential real estate, and consumer – are reclassified into seven segments of loans – commercial, commercial real estate, BBCC, residential real estate, indirect, direct, and home equity for purposes of determining the allowance for credit losses on loans.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Balance Sheet Portfolio Portfolio (dollars in thousands) September 30, 2024 Commercial (1) $ 10,408,095 $ (224,732) $ 10,183,363 Commercial real estate 16,356,216 (175,628) 16,180,588 BBCC N/A 400,360 400,360 Residential real estate 6,757,896 — 6,757,896 Consumer 2,878,436 (2,878,436) N/A Indirect N/A 1,096,234 1,096,234 Direct N/A 419,201 419,201 Home equity N/A 1,363,001 1,363,001 Total loans (2) $ 36,400,643 $ — $ 36,400,643 Allowance for credit losses on loans (380,840) — (380,840) Net loans $ 36,019,803 $ — $ 36,019,803 December 31, 2023 Commercial (1) $ 9,512,230 $ (232,764) $ 9,279,466 Commercial real estate 14,140,629 (169,058) 13,971,571 BBCC N/A 401,822 401,822 Residential real estate 6,699,443 — 6,699,443 Consumer 2,639,625 (2,639,625) N/A Indirect N/A 1,050,982 1,050,982 Direct N/A 523,172 523,172 Home equity N/A 1,065,471 1,065,471 Total loans (2) $ 32,991,927 $ — $ 32,991,927 Allowance for credit losses on loans (307,610) — (307,610) Net loans $ 32,684,317 $ — $ 32,684,317 (1) Includes direct finance leases of $133.6 million at September 30, 2024 and $169.7 million at December 31, 2023. (2) Includes unearned income of $183.4 million at September 30, 2024 and $93.7 million at December 31, 2023.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Commercial Real Estate Commercial real estate loans are classifi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41%, Old National Bank’s applicable investor commercial real estate loans as a percentage of its Tier 1 capital plus the allowance for credit losses attributable to loans and leases remained below the regulatory guideline limit of 300% at September 30, 2024.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such changes as economic conditions and unemployment levels. Residential With respect to residential loans that are secured by 1 - 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nd ongoing reviews of dealer relationships. Direct Direct loans are typically secured by collateral such as auto or real estate or are unsecured. Old National has established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Home Equity Home equity loans are generally secured by 1-4 family residences that are owner-occupied. Old National has established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monitoring of updated borrower credit scores. Allowance for Credit Losses Loans Credit loss assumptions used when computing the level of expected credit losses are estimated using a model that categorizes loan pools based on loss history, delinquency status, and other credit trends and risk characteristics, including current conditions and reasonable and supportable forecasts about the future. The base forecast scenario considers unemployment, gross domestic product, and the BBB ratio (BBB spread to the 10-year U.S. Treasury rate). In addition to the quantitative inputs, several qualitative factors are considered. These factors include the risk that unemployment, gross domestic product, housing product index, and the BBB ratio prove to be more severe and/or prolonged than our baseline forecast due to a variety of factors including monetary actions to control inflation, recent instability in the banking sector, global military conflicts, and global trade issues. Old National’s activity in the allowance for credit losses on loans by portfolio segment was as follows: (dollars in thousands) Balance at Allowance Charge-offs Recoveries Provision Balance at Three Months Ended September 30, 2024 Commercial $ 138,460 $ 3,245 $ (11,512) $ 308 $ 6,341 $ 136,842 Commercial real estate 189,911 (442) (2,799) 214 18,015 204,899 BBCC 2,897 — (676) 56 415 2,692 Residential real estate 23,135 — — 64 (1,711) 21,488 Indirect 1,233 — (1,715) 290 5,853 5,661 Direct 3,131 — (2,137) 475 958 2,427 Home equity 7,568 — (126) 84 (695) 6,831 Total $ 366,335 $ 2,803 $ (18,965) $ 1,491 $ 29,176 $ 380,840 Three Months Ended September 30, 2023 Commercial $ 127,403 $ — $ (16,705) $ 1,616 $ 12,441 $ 124,755 Commercial real estate 136,897 — (2,291) 102 10,267 144,975 BBCC 2,776 — (1,049) 70 912 2,709 Residential real estate 20,421 — (15) 28 346 20,780 Indirect 1,407 — (490) 325 79 1,321 Direct 4,755 — (2,180) 580 416 3,571 Home equity 6,896 — (20) 341 (1,346) 5,871 Total $ 300,555 $ — $ (22,750) $ 3,062 $ 23,115 $ 303,982 Nine Months Ended September 30, 2024 Commercial $ 118,333 $ 17,838 $ (25,098) $ 1,104 $ 24,665 $ 136,842 Commercial real estate 155,099 8,041 (12,541) 1,791 52,509 204,899 BBCC 2,887 — (1,687) 304 1,188 2,692 Residential real estate 20,837 134 — 845 (328) 21,488 Indirect 1,236 — (3,937) 957 7,405 5,661 Direct 3,169 59 (6,449) 1,527 4,121 2,427 Home equity 6,049 653 (314) 229 214 6,831 Total $ 307,610 $ 26,725 $ (50,026) $ 6,757 $ 89,774 $ 380,840 Nine Months Ended September 30, 2023 Commercial $ 120,612 $ — $ (37,459) $ 3,713 $ 37,889 $ 124,755 Commercial real estate 138,244 — (5,938) 1,394 11,275 144,975 BBCC 2,431 — (1,171) 174 1,275 2,709 Residential real estate 21,916 — (256) 153 (1,033) 20,780 Indirect 1,532 — (2,089) 1,349 529 1,321 Direct 12,116 — (8,018) 1,798 (2,325) 3,571 Home equity 6,820 — (330) 471 (1,090) 5,871 Total $ 303,671 $ — $ (55,261) $ 9,052 $ 46,520 $ 303,982 The allowance for credit losses on loans at September 30, 2024 included $26.7 million of allowance for credit losses on acquired PCD loans established through acquisition accounting adjustments on or after the CapStar acquisition date. In addition, the provision for credit losses on loans in the nine months ended September 30, 2024 included $15.3 million to establish an allowance for credit losses on non-PCD loans acquired in the CapStar transaction. Accrued interest receivable on loans is excluded from the estimate of credit losses and totaled $174.8 million at September 30, 2024, compared to $169.8 million at December 31, 2023. Unfunded Loan Commitments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within accrued expenses and other liabilities, while the corresponding provision for unfunded loan commitments is included in the provision for credit losses. Old National’s activity in the allowance for credit losses on unfunded loan commitments was as follows: Three Months Ended Nine Months Ended (dollars in thousands) 2024 2023 2024 2023 Allowance for credit losses on unfunded loan commitments: Balance at beginning of period $ 25,733 $ 37,007 $ 31,226 $ 32,188 Provision for credit losses on unfunded loan commitments — — 1,763 — Provision (release) for credit losses on unfunded loan (679) (4,047) (7,935) 772 Balance at end of period $ 25,054 $ 32,960 $ 25,054 $ 32,960 Credit Quality Old National’s management monitors the credit quality of its loans on an ongoing basis with the AQR for commercial, commercial real estate, and BBCC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Special Mention . Loans categorized as special mention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special mention, classified – substandard, classified – nonaccrual, or classified – doubtful. The following table summarizes the amortized cost of term loans by risk category of commercial, commercial real estate, and BBCC loans by loan portfolio segment, class of loan, and origination year: (dollars in thousands) Origination Year Revolving to Term 2024 2023 2022 2021 2020 Prior Revolving Total September 30, 2024 Commercial: Pass $ 1,555,665 $ 1,519,627 $ 1,243,415 $ 734,457 $ 467,036 $ 636,137 $ 2,560,086 $ 657,716 $ 9,374,139 Special Mention 34,491 62,344 43,253 14,913 18,003 12,073 120,436 25,235 330,748 Classified: Substandard 11,204 63,668 97,872 32,674 21,667 26,861 89,643 29,742 373,331 Nonaccrual 352 812 2,723 792 637 2,354 242 4,813 12,725 Doubtful 1,460 11,485 25,610 7,640 5,726 1,226 22,294 16,979 92,420 Total $ 1,603,172 $ 1,657,936 $ 1,412,873 $ 790,476 $ 513,069 $ 678,651 $ 2,792,701 $ 734,485 $ 10,183,363 Commercial real estate: Pass $ 1,649,355 $ 2,584,786 $ 3,882,068 $ 2,267,541 $ 1,407,050 $ 1,877,393 $ 143,314 $ 929,671 $ 14,741,178 Special Mention 47,435 35,196 105,531 126,457 49,338 68,825 4,492 56,651 493,925 Classified: Substandard 62,087 37,197 244,297 62,366 39,810 172,429 1,018 79,285 698,489 Nonaccrual 421 708 4,267 2,881 2,763 15,942 — 361 27,343 Doubtful 7,335 5,675 4,858 53,679 25,556 75,276 — 47,274 219,653 Total $ 1,766,633 $ 2,663,562 $ 4,241,021 $ 2,512,924 $ 1,524,517 $ 2,209,865 $ 148,824 $ 1,113,242 $ 16,180,588 BBCC: Pass $ 60,158 $ 83,681 $ 58,701 $ 36,774 $ 31,632 $ 30,934 $ 61,932 $ 16,809 $ 380,621 Special Mention 392 2,740 1,034 720 723 369 3,818 3,074 12,870 Classified: Substandard 105 499 145 200 30 226 694 523 2,422 Nonaccrual — 262 434 347 67 1,010 — 642 2,762 Doubtful — 231 642 301 15 1 — 495 1,685 Total $ 60,655 $ 87,413 $ 60,956 $ 38,342 $ 32,467 $ 32,540 $ 66,444 $ 21,543 $ 400,360 Origination Year Revolving to Term 2023 2022 2021 2020 2019 Prior Revolving Total December 31, 2023 Commercial: Pass $ 1,826,289 $ 1,573,669 $ 985,964 $ 520,883 $ 450,911 $ 495,979 $ 2,051,985 $ 651,953 $ 8,557,633 Special Mention 20,038 90,031 19,953 36,906 25,756 47,357 89,765 44,348 374,154 Classified: Substandard 27,271 41,164 27,990 37,618 10,461 29,981 72,703 56,716 303,904 Nonaccrual 32 7,034 — — 823 3,411 — 5,461 16,761 Doubtful — 7,261 5,925 4,875 1,742 7,211 — — 27,014 Total $ 1,873,630 $ 1,719,159 $ 1,039,832 $ 600,282 $ 489,693 $ 583,939 $ 2,214,453 $ 758,478 $ 9,279,466 Commercial real estate: Pass $ 2,177,841 $ 3,515,702 $ 2,563,638 $ 1,576,044 $ 1,010,351 $ 1,161,119 $ 103,332 $ 960,386 $ 13,068,413 Special Mention 69,648 69,946 68,708 27,059 52,107 95,896 3,893 64,730 451,987 Classified: Substandard 26,638 56,423 21,401 28,983 61,186 49,558 — 48,760 292,949 Nonaccrual — 21,919 10,706 1,975 1,634 8,632 — 1,400 46,266 Doubtful 5,360 429 30,897 2,306 37,777 35,187 — — 111,956 Total $ 2,279,487 $ 3,664,419 $ 2,695,350 $ 1,636,367 $ 1,163,055 $ 1,350,392 $ 107,225 $ 1,075,276 $ 13,971,571 BBCC: Pass $ 81,102 $ 64,583 $ 44,307 $ 38,086 $ 27,557 $ 19,028 $ 68,807 $ 33,361 $ 376,831 Special Mention — — 857 700 1,001 349 2,144 12,728 17,779 Classified: Substandard 436 193 252 — — 604 15 1,006 2,506 Nonaccrual — — 482 — 4 1,105 — 1,402 2,993 Doubtful 302 727 254 286 60 84 — — 1,713 Total $ 81,840 $ 65,503 $ 46,152 $ 39,072 $ 28,622 $ 21,170 $ 70,966 $ 48,497 $ 401,822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4 2023 2022 2021 2020 Prior Revolving Total September 30, 2024 Residential real estate: Risk Rating: Performing $ 371,299 $ 488,590 $ 1,469,840 $ 1,696,514 $ 1,605,901 $ 1,067,863 $ 60 $ 277 $ 6,700,344 Nonperforming 157 4,145 10,655 5,381 4,283 32,931 — — 57,552 Total $ 371,456 $ 492,735 $ 1,480,495 $ 1,701,895 $ 1,610,184 $ 1,100,794 $ 60 $ 277 $ 6,757,896 Indirect: Risk Rating: Performing $ 348,367 $ 309,592 $ 257,064 $ 107,785 $ 47,552 $ 20,760 $ — $ — $ 1,091,120 Nonperforming 302 1,109 1,575 1,387 413 328 — — 5,114 Total $ 348,669 $ 310,701 $ 258,639 $ 109,172 $ 47,965 $ 21,088 $ — $ — $ 1,096,234 Direct: Risk Rating: Performing $ 56,302 $ 68,103 $ 58,794 $ 53,593 $ 21,871 $ 56,853 $ 97,352 $ 2,509 $ 415,377 Nonperforming 66 307 674 390 593 1,706 2 86 3,824 Total $ 56,368 $ 68,410 $ 59,468 $ 53,983 $ 22,464 $ 58,559 $ 97,354 $ 2,595 $ 419,201 Home equity: Risk Rating: Performing $ — $ — $ 262 $ 203 $ 1,135 $ 11,759 $ 1,300,266 $ 28,857 $ 1,342,482 Nonperforming — — 1,311 146 244 5,383 3,212 10,223 20,519 Total $ — $ — $ 1,573 $ 349 $ 1,379 $ 17,142 $ 1,303,478 $ 39,080 $ 1,363,001 Origination Year Revolving to Term 2023 2022 2021 2020 2019 Prior Revolving Total December 31, 2023 Residential real estate: Risk Rating: Performing $ 453,743 $ 1,508,671 $ 1,836,078 $ 1,705,131 $ 430,783 $ 722,987 $ — $ 279 $ 6,657,672 Nonperforming 116 4,563 4,004 3,375 4,078 25,635 — — 41,771 Total $ 453,859 $ 1,513,234 $ 1,840,082 $ 1,708,506 $ 434,861 $ 748,622 $ — $ 279 $ 6,699,443 Indirect: Risk Rating: Performing $ 393,369 $ 355,822 $ 162,735 $ 82,871 $ 37,967 $ 13,815 $ — $ 196 $ 1,046,775 Nonperforming 372 1,472 1,207 547 318 291 — — 4,207 Total $ 393,741 $ 357,294 $ 163,942 $ 83,418 $ 38,285 $ 14,106 $ — $ 196 $ 1,050,982 Direct: Risk Rating: Performing $ 109,372 $ 90,310 $ 92,491 $ 48,387 $ 29,659 $ 67,129 $ 75,080 $ 4,852 $ 517,280 Nonperforming 67 531 517 560 210 3,872 124 11 5,892 Total $ 109,439 $ 90,841 $ 93,008 $ 48,947 $ 29,869 $ 71,001 $ 75,204 $ 4,863 $ 523,172 Home equity: Risk Rating: Performing $ 290 $ 164 $ 160 $ 140 $ 679 $ 4,483 $ 1,019,389 $ 23,918 $ 1,049,223 Nonperforming — 310 328 404 741 4,327 2,844 7,294 16,248 Total $ 290 $ 474 $ 488 $ 544 $ 1,420 $ 8,810 $ 1,022,233 $ 31,212 $ 1,065,471 The following table summarizes the gross charge-offs of loans by loan portfolio segment and origination year: Origination Year (dollars in thousands) 2024 2023 2022 2021 2020 Prior Revolving Total Three Months Ended September 30, 2024 Commercial $ 1,234 $ 8,031 $ 633 $ 297 $ 840 $ 55 $ 422 $ 11,512 Commercial real estate — 140 61 44 — 2,554 — 2,799 BBCC — 481 164 21 — 10 — 676 Residential real estate — — — — — — — — Indirect 199 797 360 110 41 208 — 1,715 Direct 8 97 398 475 224 214 721 2,137 Home equity — — — — — 126 — 126 Total gross charge-offs $ 1,441 $ 9,546 $ 1,616 $ 947 $ 1,105 $ 3,167 $ 1,143 $ 18,965 Origination Year 2023 2022 2021 2020 2019 Prior Revolving Total Three Months Ended September 30, 2023 Commercial $ — $ 4,154 $ 12,271 $ — $ — $ 63 $ 217 $ 16,705 Commercial real estate — — — 1,744 — 547 — 2,291 BBCC 499 501 49 — — — — 1,049 Residential real estate — — — — — 15 — 15 Indirect 75 276 86 12 10 31 — 490 Direct 19 429 423 112 270 60 867 2,180 Home equity — — — — — 20 — 20 Total gross charge-offs $ 593 $ 5,360 $ 12,829 $ 1,868 $ 280 $ 736 $ 1,084 $ 22,750 Origination Year 2024 2023 2022 2021 2020 Prior Revolving Total Nine Months Ended September 30, 2024 Commercial $ 1,234 $ 10,389 $ 10,263 $ 719 $ 891 $ 625 $ 977 $ 25,098 Commercial real estate — 140 84 2,688 — 9,629 — 12,541 BBCC — 1,086 393 56 112 40 — 1,687 Residential real estate — — — — — — — — Indirect 253 1,698 1,209 431 80 266 — 3,937 Direct 83 292 1,368 1,351 510 609 2,236 6,449 Home equity — — — 34 — 280 — 314 Total gross charge-offs $ 1,570 $ 13,605 $ 13,317 $ 5,279 $ 1,593 $ 11,449 $ 3,213 $ 50,026 Origination Year 2023 2022 2021 2020 2019 Prior Revolving Total Nine Months Ended September 30, 2023 Commercial $ — $ 6,254 $ 23,432 $ 120 $ 6,789 $ 302 $ 562 $ 37,459 Commercial real estate — 54 735 2,144 — 3,005 — 5,938 BBCC 499 548 77 47 — — — 1,171 Residential real estate — — — — — 256 — 256 Indirect 85 954 640 153 137 120 — 2,089 Direct 19 1,330 1,805 570 1,011 450 2,833 8,018 Home equity — — — — — 330 — 330 Total gross charge-offs $ 603 $ 9,140 $ 26,689 $ 3,034 $ 7,937 $ 4,463 $ 3,395 $ 55,261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September 30, 2024 Commercial $ 11,690 $ 6,213 $ 35,974 $ 53,877 $ 10,129,486 $ 10,183,363 Commercial real estate 20,125 38,395 39,891 98,411 16,082,177 16,180,588 BBCC 1,095 — 1,361 2,456 397,904 400,360 Residential 5,817 740 2,489 9,046 6,748,850 6,757,896 Indirect 7,702 2,088 1,298 11,088 1,085,146 1,096,234 Direct 2,172 1,029 1,460 4,661 414,540 419,201 Home equity 5,339 3,791 7,187 16,317 1,346,684 1,363,001 Total $ 53,940 $ 52,256 $ 89,660 $ 195,856 $ 36,204,787 $ 36,400,643 December 31, 2023 Commercial $ 16,128 $ 1,332 $ 4,861 $ 22,321 $ 9,257,145 $ 9,279,466 Commercial real estate 9,081 5,254 30,660 44,995 13,926,576 13,971,571 BBCC 1,368 134 977 2,479 399,343 401,822 Residential 12,358 367 15,249 27,974 6,671,469 6,699,443 Indirect 7,025 1,854 1,342 10,221 1,040,761 1,050,982 Direct 5,436 1,455 1,787 8,678 514,494 523,172 Home equity 7,791 2,347 6,659 16,797 1,048,674 1,065,471 Total $ 59,187 $ 12,743 $ 61,535 $ 133,465 $ 32,858,462 $ 32,991,927 The following table presents the amortized cost basis of loans on nonaccrual status and loans past due 90 days or more and still accruing by class of loan: September 30, 2024 December 31, 2023 (dollars in thousands) Nonaccrual Nonaccrual Past Due Nonaccrual Nonaccrual Past Due Commercial $ 105,145 $ 32,436 $ 477 $ 43,775 $ 13,143 $ 242 Commercial real estate 246,996 40,356 90 158,222 24,507 585 BBCC 4,447 — 80 4,706 — 95 Residential 57,552 — — 41,771 — — Indirect 5,114 — 160 4,207 — 8 Direct 3,824 — 25 5,892 — 31 Home equity 20,519 — 345 16,248 — — Total $ 443,597 $ 72,792 $ 1,177 $ 274,821 $ 37,650 $ 961 Interest income recognized on nonaccrual loans was insignificant during the three and nine months ended September 30, 2024 and 2023.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over-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September 30, 2024 Commercial $ 18,944 $ 64,073 $ 4,481 $ 8,971 $ 4,258 Commercial real estate 240,163 1,552 2,106 — 120 BBCC 3,185 842 97 323 — Residential 57,552 — — — — Indirect — — — 5,114 — Direct 2,891 40 5 383 26 Home equity 20,519 — — — — Total loans $ 343,254 $ 66,507 $ 6,689 $ 14,791 $ 4,404 December 31, 2023 Commercial $ 14,303 $ 24,729 $ 2,577 $ 280 $ 328 Commercial real estate 146,425 — 1,167 — 6,107 BBCC 3,522 794 — 390 — Residential 41,771 — — — — Indirect — — — 4,207 — Direct 4,727 1 3 366 29 Home equity 16,248 — — — — Total loans $ 226,996 $ 25,524 $ 3,747 $ 5,243 $ 6,464 Financial Difficulty Modifications Occasionally, Old National modifies loans to borrowers experiencing financial difficulty in the form of principal forgiveness, term extension, an other-than-insignificant payment delay, or interest rate reduction (or a combination thereof). When principal forgiveness is provided, the amount forgiven is charged-off against the allowance for credit losses on loans. The following table presents the amortized cost basis of financial difficulty modifications that were modified for borrowers experiencing financial difficulty, by class of loans and type of modification: (dollars in thousands) Term Payment Total Three Months Ended September 30, 2024 Commercial $ 17,969 $ 4,776 0.2 % Commercial real estate 11,121 2,554 0.1 % Total $ 29,090 $ 7,330 0.1 % Three Months Ended September 30, 2023 Commercial $ 3,502 $ — 0.0 % Commercial real estate 93,844 — 0.7 % Total $ 97,346 $ — 0.3 % Nine Months Ended September 30, 2024 Commercial $ 27,085 $ 4,776 0.3 % Commercial real estate 56,051 2,554 0.4 % Total $ 83,136 $ 7,330 0.2 % Nine Months Ended September 30, 2023 Commercial $ 20,811 $ — 0.2 % Commercial real estate 116,580 $ — 0.8 % Total $ 137,391 $ — 0.4 % Old National closely monitors the performance of financial difficulty modifications to understand the effectiveness of its efforts. The following table presents the performance of financial difficulty modifications in the twelve months following modification: (dollars in thousands) 30-59 Days 60-89 Days Past Due Total Current Total September 30, 2024 Commercial $ — $ — $ 3,854 $ 3,854 $ 31,861 $ 35,715 Commercial real estate 5,707 3,726 21,463 30,896 67,421 98,317 Total $ 5,707 $ 3,726 $ 25,317 $ 34,750 $ 99,282 $ 134,032 September 30, 2023 Commercial $ — $ — $ 2,541 $ 2,541 $ 18,270 $ 20,811 Commercial real estate 1,086 — — 1,086 115,494 116,580 Total $ 1,086 $ — $ 2,541 $ 3,627 $ 133,764 $ 137,391 The following table summarizes the nature of the financial difficulty modifications by class of loans: (dollars in thousands) Weighted- Weighted- Three Months Ended September 30, 2024 Commercial 4.4 6.0 Commercial real estate 6.5 7.0 Total 5.2 6.4 Three Months Ended September 30, 2023 Commercial 7.3 — Commercial real estate 9.2 — Total 9.2 — Nine Months Ended September 30, 2024 Commercial 6.8 6.0 Commercial real estate 8.8 7.0 Total 8.2 6.4 Nine Months Ended September 30, 2023 Commercial 5.7 — Commercial real estate 8.9 — Total 8.4 — There were payment defaults on $3.9 million and $25.3 million of loans during the three and nine months ended September 30, 2024, respectively, to borrowers whose loans were modified due to financial difficulties within the previous twelve months. The payment defaults did not materially impact the allowance for credit losses on loans. There were no payment defaults during the three and nine months ended September 30, 2023 on loans that had been modified within the previous twelve months. Old National had not committed to lend any material additional funds to the borrowers whose loans were modified due to financial difficulties at September 30, 2024 or December 31, 2023. Purchased Credit Deteriorated Loans Old National has purchased loans, for which there was, at acquisition, evidence of more than insignificant deterioration of credit quality since origination. The carrying amount of those loans is as follows: (dollars in thousands) CapStar (1) Purchase price of loans at acquisition $ 610,691 Allowance for credit losses at acquisition 26,725 Non-credit discount/(premium) at acquisition 41,886 Par value of acquired loans at acquisition $ 679,302 (1) Old National acquired C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Nine Months Ended (dollars in thousands) 2024 2023 2024 2023 Operating lease cost Occupancy/Equipment expense $ 8,258 $ 7,462 $ 24,352 $ 23,569 Finance lease cost: Amortization of right-of-use assets Occupancy expense 2,188 742 4,427 2,170 Interest on lease liabilities Interest expense 318 183 752 536 Sub-lease income Occupancy expense (110) (119) (358) (281) Total $ 10,654 $ 8,268 $ 29,173 $ 25,994 Supplemental balance sheet information related to leases was as follows: (dollars in thousands) September 30, December 31, Operating Leases Operating lease right-of-use assets $ 188,533 $ 185,506 Operating lease liabilities 206,863 204,960 Finance Leases Premises and equipment, net 32,096 19,820 Other borrowings 33,598 20,955 Weighted-Average Remaining Lease Term (in Years) Operating leases 8.0 8.5 Finance leases 7.0 10.5 Weighted-Average Discount Rate Operating leases 3.13 % 3.04 % Finance leases 3.98 % 3.90 % Supplemental cash flow information related to leases was as follows: Nine Months Ended (dollars in thousands) 2024 2023 Cash paid for amounts included in the measurement of lease liabilities: Operating cash flows from operating leases $ 24,849 $ 23,766 Operating cash flows from finance leases 752 536 Financing cash flows from finance leases 4,061 1,893 The following table presents a maturity analysis of the Company’s lease liability by lease classification at September 30, 2024: (dollars in thousands) Operating Finance 2024 $ 8,418 $ 2,432 2025 34,407 9,215 2026 33,720 6,477 2027 31,985 4,816 2028 28,028 3,210 Thereafter 98,614 12,612 Total undiscounted lease payments 235,172 38,762 Amounts representing interest (28,309) (5,164) Lease liability $ 206,863 $ 33,598 </t>
        </is>
      </c>
    </row>
    <row r="5">
      <c r="A5" s="4" t="inlineStr">
        <is>
          <t>Leases</t>
        </is>
      </c>
      <c r="B5"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Nine Months Ended (dollars in thousands) 2024 2023 2024 2023 Operating lease cost Occupancy/Equipment expense $ 8,258 $ 7,462 $ 24,352 $ 23,569 Finance lease cost: Amortization of right-of-use assets Occupancy expense 2,188 742 4,427 2,170 Interest on lease liabilities Interest expense 318 183 752 536 Sub-lease income Occupancy expense (110) (119) (358) (281) Total $ 10,654 $ 8,268 $ 29,173 $ 25,994 Supplemental balance sheet information related to leases was as follows: (dollars in thousands) September 30, December 31, Operating Leases Operating lease right-of-use assets $ 188,533 $ 185,506 Operating lease liabilities 206,863 204,960 Finance Leases Premises and equipment, net 32,096 19,820 Other borrowings 33,598 20,955 Weighted-Average Remaining Lease Term (in Years) Operating leases 8.0 8.5 Finance leases 7.0 10.5 Weighted-Average Discount Rate Operating leases 3.13 % 3.04 % Finance leases 3.98 % 3.90 % Supplemental cash flow information related to leases was as follows: Nine Months Ended (dollars in thousands) 2024 2023 Cash paid for amounts included in the measurement of lease liabilities: Operating cash flows from operating leases $ 24,849 $ 23,766 Operating cash flows from finance leases 752 536 Financing cash flows from finance leases 4,061 1,893 The following table presents a maturity analysis of the Company’s lease liability by lease classification at September 30, 2024: (dollars in thousands) Operating Finance 2024 $ 8,418 $ 2,432 2025 34,407 9,215 2026 33,720 6,477 2027 31,985 4,816 2028 28,028 3,210 Thereafter 98,614 12,612 Total undiscounted lease payments 235,172 38,762 Amounts representing interest (28,309) (5,164) Lease liability $ 206,863 $ 33,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Three Months Ended Nine Months Ended (dollars in thousands) 2024 2023 2024 2023 Balance at beginning of period $ 2,170,709 $ 1,998,716 $ 1,998,716 $ 1,998,716 Acquisitions and adjustments 6,290 — 178,283 — Balance at end of period $ 2,176,999 $ 1,998,716 $ 2,176,999 $ 1,998,716 During the nine months ended September 30, 2024, Old National recorded $178.3 million of goodwill associated with the acquisition of CapStar. The increase in goodwill for the three months ended September 30, 2024 resulted from the measurement period adjustments related to updating the fair values of the assets acquired and liabilities assumed in the acquisition of CapStar. See Note 2 to the consolidated financial statements for additional detail regarding this transaction. Old National performed the required annual goodwill impairment test as of August 31, 2024 and there was no impairment. No events or circumstances since the August 31, 2024 annual impairment test were noted that would indicate it was more likely than not a goodwill impairment exists. The gross carrying amounts and accumulated amortization of other intangible assets were as follows: (dollars in thousands) Gross Accumulated Net September 30, 2024 Core deposit $ 189,636 $ (89,825) $ 99,811 Customer trust relationships 52,621 (24,347) 28,274 Total other intangible assets $ 242,257 $ (114,172) $ 128,085 December 31, 2023 Core deposit $ 143,511 $ (72,940) $ 70,571 Customer trust relationships 52,621 (20,942) 31,679 Total other intangible assets $ 196,132 $ (93,882) $ 102,250 Other intangible assets consist of core deposit intangibles and customer relationship intangibles and are being amortized primarily on an accelerated basis over their estimated useful lives, generally over a period of 5 to 15 years. During the nine months ended September 30, 2024, Old National recorded $46.1 million of core deposit intangibles associated with the acquisition of CapStar. See Note 2 to the consolidated financial statements for additional detail regarding this transaction. Old National reviews other intangible assets for possible impairment whenever events or changes in circumstances indicate that carrying amounts may not be recoverable. No impairment charges were recorded during the nine months ended September 30, 2024 or 2023. Total amortization expense associated with intangible assets was $7.4 million and $20.3 million for the three and nine months ended September 30, 2024, respectively, compared to $6.0 million and $18.3 million for the three and nine months ended September 30, 2023, respectively. Estimated amortization expense for future years is as follows: (dollars in thousands) 2024 remaining $ 7,238 2025 26,116 2026 22,474 2027 18,947 2028 15,598 Thereafter 37,712 Total $ 128,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9 Months Ended</t>
        </is>
      </c>
    </row>
    <row r="2">
      <c r="B2" s="2" t="inlineStr">
        <is>
          <t>Sep. 30, 2024</t>
        </is>
      </c>
    </row>
    <row r="3">
      <c r="A3" s="3" t="inlineStr">
        <is>
          <t>Securities Sold under Agreements to Repurchase [Abstract]</t>
        </is>
      </c>
      <c r="B3" s="4" t="inlineStr">
        <is>
          <t xml:space="preserve"> </t>
        </is>
      </c>
    </row>
    <row r="4">
      <c r="A4" s="4" t="inlineStr">
        <is>
          <t>Qualified Affordable Housing Projects and Other Tax Credit Investments</t>
        </is>
      </c>
      <c r="B4" s="4" t="inlineStr">
        <is>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September 30, 2024,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September 30, 2024 December 31, 2023 Investment Accounting Method Investment Unfunded Commitment (1) Investment Unfunded LIHTC Proportional amortization $ 202,128 $ 122,826 $ 114,991 $ 75,981 FHTC Proportional amortization (2) 31,459 25,535 34,220 27,421 NMTC Consolidation 54,063 — 47,727 — Renewable Energy Equity 4 — 201 — Total $ 287,654 $ 148,361 $ 197,139 $ 103,402 (1) All commitments will be paid by Old National by December 31, 2035. (2) Old National’s FHTC investments were previously accounted for under the Equity method of accounting prior to the adoption of ASU 2023-02 on January 1, 2024. The following table summarizes the amortization expense and tax benefit recognized for Old National’s qualified affordable housing projects and other tax credit investments: (dollars in thousands) Amortization Expense (1) Tax Expense (Benefit) Recognized (2) Three Months Ended September 30, 2024 LIHTC $ 2,777 $ (3,739) FHTC 738 (690) NMTC 3,076 (3,825) Renewable Energy — — Total $ 6,591 $ (8,254) Three Months Ended September 30, 2023 LIHTC $ 3,208 $ (3,582) FHTC 330 (399) NMTC 2,092 (2,611) Renewable Energy 222 — Total $ 5,852 $ (6,592) Nine Months Ended September 30, 2024 LIHTC $ 8,042 $ (10,813) FHTC 2,000 (2,043) NMTC 8,168 (10,175) Renewable Energy 197 — Total $ 18,407 $ (23,031) Nine Months Ended September 30, 2023 LIHTC $ 6,135 $ (7,398) FHTC 1,178 (1,423) NMTC 6,275 (7,833) Renewable Energy 714 — Total $ 14,302 $ (16,654) (1) The amortization expense for the LIHTC and FHTC investments is included in our income tax expense. Prior to the adoption of ASU 2023-02 on January 1, 2024, FHTC amortization expense was included in noninterest expense. NMTC amortization is recognized in noninterest expense in correlation to the recognition of tax credits on our tax return. Amortization expense for the Renewable Energy tax credits is included in noninterest expense. (2) All of the tax benefits recognized are included in our income tax expense. The tax benefit recognized for the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9 Months Ended</t>
        </is>
      </c>
    </row>
    <row r="2">
      <c r="B2" s="2" t="inlineStr">
        <is>
          <t>Sep. 30, 2024</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Nine Months Ended September 30, (dollars in thousands) 2024 2023 Outstanding at period end $ 244,626 $ 279,061 Average amount outstanding during the period 261,818 351,362 Maximum amount outstanding at any month-end during the period 319,423 430,537 Weighted-average interest rate: During the period 1.11 % 0.91 % At period end 1.09 % 1.35 % At December 31, 2023, securities sold under agreements to repurchase totaled $285.2 million with a weighted-average interest rate of 3.64%. The following table presents the contractual maturity of our secured borrowings and class of collateral pledged: At September 30, 2024 Remaining Contractual Maturity of the Agreements (dollars in thousands) Overnight and Continuous Up to 30-90 Days Greater Than 90 days Total Repurchase Agreements: U.S. Treasury and agency securities $ 244,626 $ — $ — $ — $ 244,626 Total $ 244,626 $ — $ — $ — $ 244,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9 Months Ended</t>
        </is>
      </c>
    </row>
    <row r="2">
      <c r="B2" s="2" t="inlineStr">
        <is>
          <t>Sep. 30, 2024</t>
        </is>
      </c>
    </row>
    <row r="3">
      <c r="A3" s="3" t="inlineStr">
        <is>
          <t>Federal Home Loan Banks [Abstract]</t>
        </is>
      </c>
      <c r="B3" s="4" t="inlineStr">
        <is>
          <t xml:space="preserve"> </t>
        </is>
      </c>
    </row>
    <row r="4">
      <c r="A4" s="4" t="inlineStr">
        <is>
          <t>Federal Home Loan Bank Advances</t>
        </is>
      </c>
      <c r="B4" s="4" t="inlineStr">
        <is>
          <t xml:space="preserve">FEDERAL HOME LOAN BANK ADVANCES The following table summarizes Old National Bank’s FHLB advances: (dollars in thousands) September 30, December 31, FHLB advances (fixed rates 2.19% to 5.23% and variable rates 4.71% to 5.24%) maturing October 2024 to March 2044 $ 4,475,528 $ 4,300,528 Fair value hedge basis adjustments and unamortized (4,375) (19,847) Total $ 4,471,153 $ 4,280,681 FHLB advances had weighted-average rates of 3.64% at September 30, 2024 and 3.45% at December 31, 2023. FHLB advances are collateralized by designated assets that may include qualifying commercial real estate loans, residential and multifamily mortgages, home equity loans, and certain investment securities. At September 30, 2024, total unamortized prepayment fees related to all FHLB advance debt modifications completed in prior years totaled $9.7 million, compared to $14.2 million at December 31, 2023. Contractual maturities of FHLB advances at September 30, 2024 were as follows: (dollars in thousands) Due in 2024 $ 150,243 Due in 2025 550,285 Due in 2026 100,000 Due in 2028 650,000 Thereafter 3,025,000 Fair value hedge basis adjustments and unamortized prepayment fees (4,375) Total $ 4,471,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98120</v>
      </c>
      <c r="C3" s="6" t="n">
        <v>430866</v>
      </c>
    </row>
    <row r="4">
      <c r="A4" s="4" t="inlineStr">
        <is>
          <t>Money market and other interest-earning investments</t>
        </is>
      </c>
      <c r="B4" s="5" t="n">
        <v>693450</v>
      </c>
      <c r="C4" s="5" t="n">
        <v>744192</v>
      </c>
    </row>
    <row r="5">
      <c r="A5" s="4" t="inlineStr">
        <is>
          <t>Total cash and cash equivalents</t>
        </is>
      </c>
      <c r="B5" s="5" t="n">
        <v>1191570</v>
      </c>
      <c r="C5" s="5" t="n">
        <v>1175058</v>
      </c>
    </row>
    <row r="6">
      <c r="A6" s="4" t="inlineStr">
        <is>
          <t>Equity securities, at fair value</t>
        </is>
      </c>
      <c r="B6" s="5" t="n">
        <v>89249</v>
      </c>
      <c r="C6" s="5" t="n">
        <v>80372</v>
      </c>
    </row>
    <row r="7">
      <c r="A7" s="4" t="inlineStr">
        <is>
          <t>Investment securities - available-for-sale, at fair value (amortized cost $8,233,232 and $7,684,889, respectively)</t>
        </is>
      </c>
      <c r="B7" s="5" t="n">
        <v>7432440</v>
      </c>
      <c r="C7" s="5" t="n">
        <v>6713055</v>
      </c>
    </row>
    <row r="8">
      <c r="A8" s="4" t="inlineStr">
        <is>
          <t>Investment securities - held-to-maturity, at amortized cost (fair value $2,604,055 and $2,601,188, respectively)</t>
        </is>
      </c>
      <c r="B8" s="5" t="n">
        <v>2969343</v>
      </c>
      <c r="C8" s="5" t="n">
        <v>3013493</v>
      </c>
    </row>
    <row r="9">
      <c r="A9" s="4" t="inlineStr">
        <is>
          <t>Federal Home Loan Bank/Federal Reserve Bank stock, at cost</t>
        </is>
      </c>
      <c r="B9" s="5" t="n">
        <v>378717</v>
      </c>
      <c r="C9" s="5" t="n">
        <v>365588</v>
      </c>
    </row>
    <row r="10">
      <c r="A10" s="4" t="inlineStr">
        <is>
          <t>Loans held-for-sale, at fair value</t>
        </is>
      </c>
      <c r="B10" s="5" t="n">
        <v>62376</v>
      </c>
      <c r="C10" s="5" t="n">
        <v>32006</v>
      </c>
    </row>
    <row r="11">
      <c r="A11" s="3" t="inlineStr">
        <is>
          <t>Loans:</t>
        </is>
      </c>
      <c r="B11" s="4" t="inlineStr">
        <is>
          <t xml:space="preserve"> </t>
        </is>
      </c>
      <c r="C11" s="4" t="inlineStr">
        <is>
          <t xml:space="preserve"> </t>
        </is>
      </c>
    </row>
    <row r="12">
      <c r="A12" s="4" t="inlineStr">
        <is>
          <t>Total loans, net of unearned income</t>
        </is>
      </c>
      <c r="B12" s="5" t="n">
        <v>36400643</v>
      </c>
      <c r="C12" s="5" t="n">
        <v>32991927</v>
      </c>
    </row>
    <row r="13">
      <c r="A13" s="4" t="inlineStr">
        <is>
          <t>Allowance for credit losses on loans</t>
        </is>
      </c>
      <c r="B13" s="5" t="n">
        <v>-380840</v>
      </c>
      <c r="C13" s="5" t="n">
        <v>-307610</v>
      </c>
    </row>
    <row r="14">
      <c r="A14" s="4" t="inlineStr">
        <is>
          <t>Net loans</t>
        </is>
      </c>
      <c r="B14" s="5" t="n">
        <v>36019803</v>
      </c>
      <c r="C14" s="5" t="n">
        <v>32684317</v>
      </c>
    </row>
    <row r="15">
      <c r="A15" s="4" t="inlineStr">
        <is>
          <t>Premises and equipment, net</t>
        </is>
      </c>
      <c r="B15" s="5" t="n">
        <v>599528</v>
      </c>
      <c r="C15" s="5" t="n">
        <v>565396</v>
      </c>
    </row>
    <row r="16">
      <c r="A16" s="4" t="inlineStr">
        <is>
          <t>Goodwill</t>
        </is>
      </c>
      <c r="B16" s="5" t="n">
        <v>2176999</v>
      </c>
      <c r="C16" s="5" t="n">
        <v>1998716</v>
      </c>
    </row>
    <row r="17">
      <c r="A17" s="4" t="inlineStr">
        <is>
          <t>Other intangible assets</t>
        </is>
      </c>
      <c r="B17" s="5" t="n">
        <v>128085</v>
      </c>
      <c r="C17" s="5" t="n">
        <v>102250</v>
      </c>
    </row>
    <row r="18">
      <c r="A18" s="4" t="inlineStr">
        <is>
          <t>Company-owned life insurance</t>
        </is>
      </c>
      <c r="B18" s="5" t="n">
        <v>863723</v>
      </c>
      <c r="C18" s="5" t="n">
        <v>767902</v>
      </c>
    </row>
    <row r="19">
      <c r="A19" s="4" t="inlineStr">
        <is>
          <t>Accrued interest receivable and other assets</t>
        </is>
      </c>
      <c r="B19" s="5" t="n">
        <v>1690460</v>
      </c>
      <c r="C19" s="5" t="n">
        <v>1591683</v>
      </c>
    </row>
    <row r="20">
      <c r="A20" s="4" t="inlineStr">
        <is>
          <t>Total assets</t>
        </is>
      </c>
      <c r="B20" s="5" t="n">
        <v>53602293</v>
      </c>
      <c r="C20" s="5" t="n">
        <v>49089836</v>
      </c>
    </row>
    <row r="21">
      <c r="A21" s="3" t="inlineStr">
        <is>
          <t>Deposits:</t>
        </is>
      </c>
      <c r="B21" s="4" t="inlineStr">
        <is>
          <t xml:space="preserve"> </t>
        </is>
      </c>
      <c r="C21" s="4" t="inlineStr">
        <is>
          <t xml:space="preserve"> </t>
        </is>
      </c>
    </row>
    <row r="22">
      <c r="A22" s="4" t="inlineStr">
        <is>
          <t>Noninterest-bearing demand</t>
        </is>
      </c>
      <c r="B22" s="5" t="n">
        <v>9429285</v>
      </c>
      <c r="C22" s="5" t="n">
        <v>9664247</v>
      </c>
    </row>
    <row r="23">
      <c r="A23" s="3" t="inlineStr">
        <is>
          <t>Interest-bearing:</t>
        </is>
      </c>
      <c r="B23" s="4" t="inlineStr">
        <is>
          <t xml:space="preserve"> </t>
        </is>
      </c>
      <c r="C23" s="4" t="inlineStr">
        <is>
          <t xml:space="preserve"> </t>
        </is>
      </c>
    </row>
    <row r="24">
      <c r="A24" s="4" t="inlineStr">
        <is>
          <t>Checking and NOW</t>
        </is>
      </c>
      <c r="B24" s="5" t="n">
        <v>7815463</v>
      </c>
      <c r="C24" s="5" t="n">
        <v>7331487</v>
      </c>
    </row>
    <row r="25">
      <c r="A25" s="4" t="inlineStr">
        <is>
          <t>Savings</t>
        </is>
      </c>
      <c r="B25" s="5" t="n">
        <v>4781447</v>
      </c>
      <c r="C25" s="5" t="n">
        <v>5099186</v>
      </c>
    </row>
    <row r="26">
      <c r="A26" s="4" t="inlineStr">
        <is>
          <t>Money market</t>
        </is>
      </c>
      <c r="B26" s="5" t="n">
        <v>11663557</v>
      </c>
      <c r="C26" s="5" t="n">
        <v>9561116</v>
      </c>
    </row>
    <row r="27">
      <c r="A27" s="4" t="inlineStr">
        <is>
          <t>Time deposits</t>
        </is>
      </c>
      <c r="B27" s="5" t="n">
        <v>7155994</v>
      </c>
      <c r="C27" s="5" t="n">
        <v>5579144</v>
      </c>
    </row>
    <row r="28">
      <c r="A28" s="4" t="inlineStr">
        <is>
          <t>Total deposits</t>
        </is>
      </c>
      <c r="B28" s="5" t="n">
        <v>40845746</v>
      </c>
      <c r="C28" s="5" t="n">
        <v>37235180</v>
      </c>
    </row>
    <row r="29">
      <c r="A29" s="4" t="inlineStr">
        <is>
          <t>Federal funds purchased and interbank borrowings</t>
        </is>
      </c>
      <c r="B29" s="5" t="n">
        <v>135263</v>
      </c>
      <c r="C29" s="5" t="n">
        <v>390</v>
      </c>
    </row>
    <row r="30">
      <c r="A30" s="4" t="inlineStr">
        <is>
          <t>Securities sold under agreements to repurchase</t>
        </is>
      </c>
      <c r="B30" s="5" t="n">
        <v>244626</v>
      </c>
      <c r="C30" s="5" t="n">
        <v>285206</v>
      </c>
    </row>
    <row r="31">
      <c r="A31" s="4" t="inlineStr">
        <is>
          <t>Federal Home Loan Bank advances</t>
        </is>
      </c>
      <c r="B31" s="5" t="n">
        <v>4471153</v>
      </c>
      <c r="C31" s="5" t="n">
        <v>4280681</v>
      </c>
    </row>
    <row r="32">
      <c r="A32" s="4" t="inlineStr">
        <is>
          <t>Other borrowings</t>
        </is>
      </c>
      <c r="B32" s="5" t="n">
        <v>598054</v>
      </c>
      <c r="C32" s="5" t="n">
        <v>764870</v>
      </c>
    </row>
    <row r="33">
      <c r="A33" s="4" t="inlineStr">
        <is>
          <t>Accrued expenses and other liabilities</t>
        </is>
      </c>
      <c r="B33" s="5" t="n">
        <v>940153</v>
      </c>
      <c r="C33" s="5" t="n">
        <v>960609</v>
      </c>
    </row>
    <row r="34">
      <c r="A34" s="4" t="inlineStr">
        <is>
          <t>Total liabilities</t>
        </is>
      </c>
      <c r="B34" s="5" t="n">
        <v>47234995</v>
      </c>
      <c r="C34" s="5" t="n">
        <v>43526936</v>
      </c>
    </row>
    <row r="35">
      <c r="A35" s="3" t="inlineStr">
        <is>
          <t>Shareholders’ Equity</t>
        </is>
      </c>
      <c r="B35" s="4" t="inlineStr">
        <is>
          <t xml:space="preserve"> </t>
        </is>
      </c>
      <c r="C35" s="4" t="inlineStr">
        <is>
          <t xml:space="preserve"> </t>
        </is>
      </c>
    </row>
    <row r="36">
      <c r="A36" s="4" t="inlineStr">
        <is>
          <t>Preferred stock, 2,000 shares authorized, 231 shares issued and outstanding</t>
        </is>
      </c>
      <c r="B36" s="5" t="n">
        <v>230500</v>
      </c>
      <c r="C36" s="5" t="n">
        <v>230500</v>
      </c>
    </row>
    <row r="37">
      <c r="A37" s="4" t="inlineStr">
        <is>
          <t>Common stock, no par value, $1.00 per share stated value, 600,000 shares authorized,    318,955 and 292,655 shares issued and outstanding, respectively</t>
        </is>
      </c>
      <c r="B37" s="5" t="n">
        <v>318955</v>
      </c>
      <c r="C37" s="5" t="n">
        <v>292655</v>
      </c>
    </row>
    <row r="38">
      <c r="A38" s="4" t="inlineStr">
        <is>
          <t>Capital surplus</t>
        </is>
      </c>
      <c r="B38" s="5" t="n">
        <v>4560576</v>
      </c>
      <c r="C38" s="5" t="n">
        <v>4159924</v>
      </c>
    </row>
    <row r="39">
      <c r="A39" s="4" t="inlineStr">
        <is>
          <t>Retained earnings</t>
        </is>
      </c>
      <c r="B39" s="5" t="n">
        <v>1861023</v>
      </c>
      <c r="C39" s="5" t="n">
        <v>1618630</v>
      </c>
    </row>
    <row r="40">
      <c r="A40" s="4" t="inlineStr">
        <is>
          <t>Accumulated other comprehensive income (loss), net of tax</t>
        </is>
      </c>
      <c r="B40" s="5" t="n">
        <v>-603756</v>
      </c>
      <c r="C40" s="5" t="n">
        <v>-738809</v>
      </c>
    </row>
    <row r="41">
      <c r="A41" s="4" t="inlineStr">
        <is>
          <t>Total shareholders’ equity</t>
        </is>
      </c>
      <c r="B41" s="5" t="n">
        <v>6367298</v>
      </c>
      <c r="C41" s="5" t="n">
        <v>5562900</v>
      </c>
    </row>
    <row r="42">
      <c r="A42" s="4" t="inlineStr">
        <is>
          <t>Total liabilities and shareholders’ equity</t>
        </is>
      </c>
      <c r="B42" s="5" t="n">
        <v>53602293</v>
      </c>
      <c r="C42" s="5" t="n">
        <v>49089836</v>
      </c>
    </row>
    <row r="43">
      <c r="A43" s="4" t="inlineStr">
        <is>
          <t>Commercial</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 net of unearned income</t>
        </is>
      </c>
      <c r="B45" s="5" t="n">
        <v>10408095</v>
      </c>
      <c r="C45" s="5" t="n">
        <v>9512230</v>
      </c>
    </row>
    <row r="46">
      <c r="A46" s="4" t="inlineStr">
        <is>
          <t>Allowance for credit losses on loans</t>
        </is>
      </c>
      <c r="B46" s="5" t="n">
        <v>-136842</v>
      </c>
      <c r="C46" s="5" t="n">
        <v>-118333</v>
      </c>
    </row>
    <row r="47">
      <c r="A47" s="4" t="inlineStr">
        <is>
          <t>Commercial real estate</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 loans, net of unearned income</t>
        </is>
      </c>
      <c r="B49" s="5" t="n">
        <v>16356216</v>
      </c>
      <c r="C49" s="5" t="n">
        <v>14140629</v>
      </c>
    </row>
    <row r="50">
      <c r="A50" s="4" t="inlineStr">
        <is>
          <t>Allowance for credit losses on loans</t>
        </is>
      </c>
      <c r="B50" s="5" t="n">
        <v>-204899</v>
      </c>
      <c r="C50" s="5" t="n">
        <v>-155099</v>
      </c>
    </row>
    <row r="51">
      <c r="A51" s="4" t="inlineStr">
        <is>
          <t>Residential real estate</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Total loans, net of unearned income</t>
        </is>
      </c>
      <c r="B53" s="5" t="n">
        <v>6757896</v>
      </c>
      <c r="C53" s="5" t="n">
        <v>6699443</v>
      </c>
    </row>
    <row r="54">
      <c r="A54" s="4" t="inlineStr">
        <is>
          <t>Allowance for credit losses on loans</t>
        </is>
      </c>
      <c r="B54" s="5" t="n">
        <v>-21488</v>
      </c>
      <c r="C54" s="5" t="n">
        <v>-20837</v>
      </c>
    </row>
    <row r="55">
      <c r="A55" s="4" t="inlineStr">
        <is>
          <t>Consumer</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 net of unearned income</t>
        </is>
      </c>
      <c r="B57" s="6" t="n">
        <v>2878436</v>
      </c>
      <c r="C57" s="6" t="n">
        <v>2639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t>
        </is>
      </c>
      <c r="B1" s="2" t="inlineStr">
        <is>
          <t>9 Months Ended</t>
        </is>
      </c>
    </row>
    <row r="2">
      <c r="B2" s="2" t="inlineStr">
        <is>
          <t>Sep. 30, 2024</t>
        </is>
      </c>
    </row>
    <row r="3">
      <c r="A3" s="3" t="inlineStr">
        <is>
          <t>Other Liabilities Disclosure [Abstract]</t>
        </is>
      </c>
      <c r="B3" s="4" t="inlineStr">
        <is>
          <t xml:space="preserve"> </t>
        </is>
      </c>
    </row>
    <row r="4">
      <c r="A4" s="4" t="inlineStr">
        <is>
          <t>Other Borrowings</t>
        </is>
      </c>
      <c r="B4" s="4" t="inlineStr">
        <is>
          <t>OTHER BORROWINGS The following table summarizes Old National’s other borrowings: (dollars in thousands) September 30, December 31, Old National Bancorp: Subordinated debentures (fixed rate 5.88%) maturing September 2026 $ 150,000 $ 150,000 Subordinated debentures (fixed rate 5.25%) maturing June 2030 30,000 — Junior subordinated debentures (rates of 6.42% to 9.09%) maturing July 2031 to September 2037 136,643 136,643 Senior unsecured notes (fixed rate 4.13%) matured August 2024 — 175,000 Unamortized debt issuance costs related to senior unsecured notes — (91) Other basis adjustments 14,338 18,207 Old National Bank: Finance lease liabilities 33,598 20,955 Subordinated debentures (3-month SOFR plus 4.618%; variable rate 9.87%) maturing October 2025 12,000 12,000 Leveraged loans for NMTC (fixed rates of 1.00% to 1.43%) maturing December 2046 to June 2060 186,020 154,284 Other (1) 35,455 97,872 Total other borrowings $ 598,054 $ 764,870 (1) Includes overnight borrowings to collateralize certain derivative positions totaling $35.4 million at September 30, 2024 and $97.6 million at December 31, 2023. Contractual maturities of other borrowings at September 30, 2024 were as follows: (dollars in thousands) Due in 2024 $ 37,482 Due in 2025 20,165 Due in 2026 155,677 Due in 2027 4,207 Due in 2028 2,730 Thereafter 363,359 Unamortized debt issuance costs and other basis adjustments 14,434 Total $ 598,054 Junior Subordinated Debentures Junior subordinated debentures related to trust preferred securities are classified in “other borrowings.” Junior subordinated debentures qualify as Tier 2 capital for regulatory purposes, subject to certain limitations. Through various mergers and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t September 30, 2024: (dollars in thousands) Rate at September 30, Name of Trust Issuance Date Issuance Rate Maturity Date Bridgeview Statutory Trust I July 2001 $ 15,464 3-month SOFR plus 3.58% 9.09% July 31, 2031 Bridgeview Capital Trust II December 2002 15,464 3-month SOFR plus 3.35% 8.91% January 7, 2033 First Midwest Capital Trust I November 2003 37,825 6.95% fixed 6.95% December 1, 2033 St. Joseph Capital Trust II March 2005 5,155 3-month SOFR plus 1.75% 6.95% March 17, 2035 Northern States Statutory Trust I September 2005 10,310 3-month SOFR plus 1.80% 7.01% September 15, 2035 Anchor Capital Trust III August 2005 5,000 3-month SOFR plus 1.55% 6.42% September 30, 2035 Great Lakes Statutory Trust II December 2005 6,186 3-month SOFR plus 1.40% 6.61% December 15, 2035 Home Federal Statutory September 2006 15,464 3-month SOFR plus 1.65% 6.86% September 15, 2036 Monroe Bancorp Capital July 2006 3,093 3-month SOFR plus 1.60% 7.16% October 7, 2036 Tower Capital Trust 3 December 2006 9,279 3-month SOFR plus 1.69% 6.97% March 1, 2037 Monroe Bancorp Statutory March 2007 5,155 3-month SOFR plus 1.60% 6.81% June 15, 2037 Great Lakes Statutory Trust III June 2007 8,248 3-month SOFR plus 1.70% 6.91% September 15, 2037 Total $ 136,643 Leveraged Loans The leveraged loans are directly related to the NMTC structure. As part of the transaction structure, Old National has the right to sell its interest in the entity that received the leveraged loans at an agreed upon price to the leveraged lender at the end of the NMTC seven-year compliance period. See Note 9 to the consolidated financial statements for additional information on the Company’s NMTC investments. Finance Lease Liabilities Old National has long-term finance lease liabilities for certain banking centers and equipment totaling $33.6 million at September 30, 2024. See Note 7 to the consolidated financial statements for a maturity analysis of the Company’s finance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alized Gains and Defined Total Three Months Ended September 30, 2024 Balance at beginning of period $ (699,318) $ (88,986) $ (3,104) $ — $ (791,408) Other comprehensive income (loss) before 162,861 — 17,537 — 180,398 Amounts reclassified from AOCI to income (1) 57 3,537 3,660 — 7,254 Balance at end of period $ (536,400) $ (85,449) $ 18,093 $ — $ (603,756) Three Months Ended September 30, 2023 Balance at beginning of period $ (701,393) $ (103,144) $ (4,096) $ — $ (808,633) Other comprehensive income (loss) before (156,660) — (11,546) — (168,206) Amounts reclassified from AOCI to income (1) 178 4,193 3,653 — 8,024 Balance at end of period $ (857,875) $ (98,951) $ (11,989) $ — $ (968,815) Nine Months Ended September 30, 2024 Balance at beginning of period $ (652,518) $ (95,472) $ 9,181 $ — $ (738,809) Other comprehensive income (loss) before 116,051 — (1,883) — 114,168 Amounts reclassified from AOCI to income (1) 67 10,023 10,795 — 20,885 Balance at end of period $ (536,400) $ (85,449) $ 18,093 $ — $ (603,756) Nine Months Ended September 30, 2023 Balance at beginning of period $ (642,346) $ (112,664) $ (31,549) $ 137 $ (786,422) Other comprehensive income (loss) before (219,562) 1,325 34,279 — (183,958) Amounts reclassified from AOCI to income (1) 4,033 12,388 (14,719) (137) 1,565 Balance at end of period $ (857,875) $ (98,951) $ (11,989) $ — $ (968,815) (1) See table below for details about reclassifications to income. The following table summarizes the amounts reclassified out of each component of AOCI for the three months ended September 30, 2024 and 2023: Three Months Ended (dollars in thousands) 2024 2023 Details about AOCI Components Amount Reclassified Affected Line Item in the Unrealized gains and losses on $ (76) $ (241) Debt securities gains (losses), net 19 63 Income tax (expense) benefit $ (57) $ (178) Net income Amortization of unrealized losses on $ (4,740) $ (5,623) Interest income (expense) 1,203 1,430 Income tax (expense) benefit $ (3,537) $ (4,193) Net income Gains and losses on hedges $ (4,936) $ (4,927) Interest income (expense) 1,276 1,274 Income tax (expense) benefit $ (3,660) $ (3,653) Net income Total reclassifications for the period $ (7,254) $ (8,024) Net income The following table summarizes the amounts reclassified out of each component of AOCI for the nine months ended September 30, 2024 and 2023: Nine Months Ended (dollars in thousands) 2024 2023 Details about AOCI Components Amount Reclassified Affected Line Item in the Unrealized gains and losses on $ (90) $ (5,440) Debt securities gains (losses), net 23 1,407 Income tax (expense) benefit $ (67) $ (4,033) Net income Amortization of unrealized losses on $ (13,434) $ (16,574) Interest income (expense) 3,411 4,186 Income tax (expense) benefit $ (10,023) $ (12,388) Net income Gains and losses on hedges $ (14,560) $ 19,893 Interest income (expense) 3,765 (5,174) Income tax (expense) benefit $ (10,795) $ 14,719 Net income Amortization of defined benefit Actuarial gains (losses) $ — $ 182 Salaries and employee benefits — (45) Income tax (expense) benefit $ — $ 137 Net income Total reclassifications for the period $ (20,885) $ (1,565)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ollowing is a summary of the major items comprising the differences in taxes from continuing operations computed at the federal statutory rate and as recorded in the consolidated statements of income: Three Months Ended Nine Months Ended (dollars in thousands) 2024 2023 2024 2023 Provision at statutory rate of 21% $ 38,867 $ 40,358 $ 103,810 $ 122,352 Tax-exempt income: Tax-exempt interest (4,871) (4,625) (14,856) (13,716) Section 291/265 interest disallowance 927 675 2,768 1,593 Company-owned life insurance income (1,089) (743) (2,961) (2,315) Tax-exempt income (5,033) (4,693) (15,049) (14,438) State income taxes 7,485 8,163 18,965 24,856 Interim period effective rate adjustment 1,096 116 1,969 (607) Tax credit investments - federal (3,619) (2,071) (9,780) (7,122) Officer compensation limitation 765 1,040 3,021 3,120 Non-deductible FDIC premiums 2,462 1,949 6,241 6,096 Other, net (743) (558) (159) (1,139) Income tax expense $ 41,280 $ 44,304 $ 109,018 $ 133,118 Effective tax rate 22.3 % 23.1 % 22.1 % 22.9 % Net Deferred Tax Assets Net deferred tax assets are included in other assets on the balance sheet. At September 30, 2024, net deferred tax assets totaled $401.8 million, compared to $423.3 million at December 31, 2023. No valuation allowance was required on the Company’s deferred tax assets at September 30, 2024 or December 31, 2023. The Company’s retained earnings at September 30, 2024 included an appropriation for acquired thrifts’ tax bad debt allowances totaling $58.6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Old National has federal net operating loss carryforwards totaling $67.4 million at September 30, 2024 and $63.6 million at December 31, 2023. This federal net operating loss was acquired from the acquisition of Anchor BanCorp Wisconsin Inc. in 2016, First Midwest Bancorp, Inc. in 2022, and CapStar Financial Holdings, Inc. in 2024. If not used, the federal net operating loss carryforwards will begin expiring in 2032 and later. Old National has recorded state net operating loss carryforwards totaling $108.9 million at September 30, 2024 and $116.9 million at December 31, 2023. If not used, the state net operating loss carryforwards will expire from 2027 to 2036. The federal and recorded state net operating loss carryforwards are subject to an annual limitation under Internal Revenue Code section 382. Old National believes that all of the federal and recorded state net operating loss carryforwards will be used prior to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overall interest rate risk management, Old National uses derivative instruments, including interest rate swaps, collar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loss).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both September 30, 2024 and December 31, 2023. Interest rate swaps, collars, and floors related to variable-rate commercial loan pools were designated as cash flow hedges totaling $1.8 billion notional amount at September 30, 2024 and $1.6 billion notional amount at December 31, 2023.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1.1 billion notional amount at September 30, 2024 and $900.0 million notional amount at December 31, 2023. Interest rate swaps of certain available-for-sale investment securities were designated as fair value hedges totaling $998.1 million notional amount at both September 30, 2024 and December 31, 2023. The hedges were determined to be effective during all periods presented and we expect them to remain effective during the remaining terms. The following table summarizes Old National’s derivatives designated as hedges: September 30, 2024 December 31, 2023 Fair Value Fair Value (dollars in thousands) Notional Assets (1) Liabilities (2) Notional Assets (1) Liabilities (2) Cash flow hedges Interest rate swaps, collars, and floors on loan $ 1,800,000 $ 18,627 $ 3,876 $ 1,600,000 $ 10,472 $ 6,014 Interest rate swaps on borrowings (3) 150,000 — — 150,000 — — Fair value hedges Interest rate swaps on investment securities (3) 998,107 — — 998,107 — — Interest rate swaps on borrowings (3) 1,100,000 7,690 — 900,000 — — Total $ 26,317 $ 3,876 $ 10,472 $ 6,014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 instruments in fair value hedging relationships on the consolidated statements of income were as follows: (dollars in thousands) Gain (Loss) Derivatives in Location of Gain or Gain (Loss) Hedged Items Location of Gain or Three Months Ended September 30, 2024 Interest rate contracts Interest income/(expense) $ 24,495 Fixed-rate debt Interest income/(expense) $ (24,645) Interest rate contracts Interest income/(expense) (44,845) Fixed-rate Interest income/(expense) 45,167 Total $ (20,350) $ 20,522 Three Months Ended Interest rate contracts Interest income/(expense) $ (9,553) Fixed-rate debt Interest income/(expense) $ 9,566 Interest rate contracts Interest income/(expense) 45,537 Fixed-rate Interest income/(expense) (46,055) Total $ 35,984 $ (36,489) Nine Months Ended Interest rate contracts Interest income/(expense) $ 10,207 Fixed-rate debt Interest income/(expense) $ (10,246) Interest rate contracts Interest income/(expense) (16,161) Fixed-rate Interest income/(expense) 16,454 Total $ (5,954) $ 6,208 Nine Months Ended Interest rate contracts Interest income/(expense) $ (18,500) Fixed-rate debt Interest income/(expense) $ 18,303 Interest rate contracts Interest income/(expense) 7,268 Fixed-rate Interest income/(expense) (7,671) Total $ (11,232) $ 10,632 The effect of derivative instruments in cash flow hedging relationships on the consolidated statements of income were as follows: Three Months Ended Three Months Ended (dollars in thousands) 2024 2023 2024 2023 Derivatives in Location of Gain or Gain (Loss) Gain (Loss) Interest rate contracts Interest income/(expense) $ 23,654 $ (15,574) $ (5,970) $ (5,960) Nine Months Ended Nine Months Ended 2024 2023 2024 2023 Derivatives in Location of Gain or Gain (Loss) Gain (Loss) Interest rate contracts Interest income/(expense) $ (2,540) $ 4,302 $ (17,661) $ 17,481 Amounts reported in AOCI related to cash flow hedges will be reclassified to interest income or interest expense as interest payments are received or paid on Old National’s derivative instruments. During the next 12 months, we estimate that $6.1 million will be reclassified to interest income and $15.8 million will be reclassified to interest expense. Derivatives Not Designated as Hedges Commitments to fund certain mortgage loans (interest rate lock commitments) and forward commitments for the future delivery of mortgage loans to third party investors are considered derivatives. These derivative contracts do not qualify for hedge accounting. At September 30, 2024, the notional amounts of the interest rate lock commitments were $110.6 million and forward commitments were $154.3 million. At December 31, 2023, the notional amounts of the interest rate lock commitments were $25.2 million and forward commitments were $39.5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lients. The notional amounts of these customer derivative instruments and the offsetting counterparty derivative instruments were $6.2 billion at September 30, 2024 and $6.0 billion at December 31, 2023. These derivative contracts do not qualify for hedge accounting. These instruments include interest rate sw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September 30, 2024 December 31, 2023 Fair Value Fair Value (dollars in thousands) Notional Assets (1) Liabilities (2) Notional Assets (1) Liabilities (2) Interest rate lock commitments $ 110,582 $ 483 $ — $ 25,151 $ 291 $ — Forward mortgage loan contracts 154,287 — 19 39,529 — 566 Customer interest rate swaps 6,246,316 60,609 147,190 5,954,216 33,182 228,750 Counterparty interest rate swaps (3) 6,246,316 76,075 60,896 5,954,216 121,969 33,346 Customer foreign currency contracts 7,221 74 24 12,455 320 59 Counterparty foreign currency contracts 7,130 28 37 12,308 68 181 Total $ 137,269 $ 208,166 $ 155,830 $ 262,902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s not designated as hedging instruments on the consolidated statements of income were as follows: Three Months Ended (dollars in thousands) 2024 2023 Derivatives Not Designated as Location of Gain or (Loss) Gain (Loss) Interest rate contracts (1) Other income/(expense) $ (89) $ 426 Mortgage contracts Mortgage banking revenue 114 391 Foreign currency contracts Other income/(expense) (27) (3) Total $ (2) $ 814 Nine Months Ended 2024 2023 Derivatives Not Designated as Location of Gain or (Loss) Gain (Loss) Interest rate contracts (1) Other income/(expense) $ 319 $ 1,125 Mortgage contracts Mortgage banking revenue 158 760 Foreign currency contracts Other income/(expense) (108) (16) Total $ 369 $ 1,869 (1) Includes the valuation differences between the customer and offsetting swaps. Fair Value of Offsetting Derivatives Certain derivative instruments are subject to master netting agreements with counterparties that provide rights of setoff. The Company records these transactions at their gross fair values and does not offset derivative assets and liabilities in the Consolidated Balance Sheet. The following table presents the fair value of the Company’s derivatives and offsetting positions: September 30, 2024 December 31, 2023 (dollars in thousands) Assets Liabilities Assets Liabilities Gross amounts recognized $ 163,586 $ 212,042 $ 166,302 $ 268,916 Less: amounts offset in the Consolidated Balance Sheet — — — — Net amount presented in the Consolidated Balance Sheet 163,586 212,042 166,302 268,916 Gross amounts not offset in the Consolidated Balance Sheet Offsetting derivative positions (64,772) (64,772) (39,360) (39,360) Cash collateral pledged — (35,589) — (97,840) Net credit exposure $ 98,814 $ 111,681 $ 126,942 $ 131,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Financial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Financial Guarantees</t>
        </is>
      </c>
      <c r="B4" s="4" t="inlineStr">
        <is>
          <t>COMMITMENTS, CONTINGENCIES, AND FINANCIAL GUARANTEES Litigation At September 30, 2024, there were certain legal proceedings pending against the Company and its subsidiaries in the ordinary course of business. While the outcome of any legal proceeding is inherently uncertain, based on information currently available, the Company’s management does not expect that any potential liabilities arising from pending litigation will have a material adverse effect on the Company’s business, financial position, or results of operations. Credit-Related Financial Instruments Old National holds instruments, in the normal course of business with clients, that are considered financial guarantees and are recorded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These commitments are not recorded in the consolidated financial statements. The following table summarizes Old National Bank’s unfunded loan commitments and standby letters of credit: (dollars in thousands) September 30, December 31, Unfunded loan commitments $ 8,822,027 $ 8,912,587 Standby letters of credit (1) 197,379 192,237 (1) Notional amount, which represents the maximum amount of future funding requirements. The carrying value was $1.7 million at September 30, 2024 and $1.3 million at December 31, 2023. At September 30, 2024, approximately 4% of the unfunded loan commitments had fixed rates, with the remainder having floating rates ranging from 0.00% to 21.99%. The allowance for unfunded loan commitments totaled $25.1 million at September 30, 2024 and $31.2 million at December 31, 2023. Old National is a party in risk participation transactions of interest rate swaps, which had total notional amounts of $696.7 million at September 30, 2024 and $557.8 million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SOF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Loans held-for-sale : The fair value of loans held-for-sale is determined using quoted prices for a similar asset, adjusted for specific attributes of that loan (Level 2). Derivative financial instruments : The fair values of derivative financial instruments are based on market quotes developed using observable inputs as of the valuation date (Level 2). Recurring Basis Assets and liabilities measured at fair value on a recurring basis, including financial assets and liabilities for which we have elected the fair value option, are summarized below: Fair Value Measurements at September 30, 2024 Using (dollars in thousands) Carrying Value Quoted Prices in Significant Significant Financial Assets Equity securities $ 89,249 $ 89,249 $ — $ — Investment securities available-for-sale: U.S. Treasury 210,278 210,278 — — U.S. government-sponsored entities and agencies 1,294,278 — 1,294,278 — Mortgage-backed securities - Agency 5,101,056 — 5,101,056 — States and political subdivisions 511,565 — 511,565 — Pooled trust preferred securities 11,157 — 11,157 — Other securities 304,106 — 304,106 — Loans held-for-sale 62,376 — 62,376 — Derivative assets 163,586 — 163,586 — Financial Liabilities Derivative liabilities 212,042 — 212,042 — Fair Value Measurements at December 31, 2023 Using (dollars in thousands) Carrying Value Quoted Prices in Significant Significant Financial Assets Equity securities $ 80,372 $ 80,372 $ — $ — Investment securities available-for-sale: U.S. Treasury 396,733 396,733 — — U.S. government-sponsored entities and agencies 1,231,264 — 1,231,264 — Mortgage-backed securities - Agency 4,216,560 — 4,216,560 — States and political subdivisions 535,260 — 535,260 — Pooled trust preferred securities 11,337 — 11,337 — Other securities 321,901 — 321,901 — Loans held-for-sale 32,006 — 32,006 — Derivative assets 166,302 — 166,302 — Financial Liabilities Derivative liabilities 268,916 — 268,916 — Non-Recurring Basis Assets measured at fair value at September 30, 2024 on a non-recurring basis are summarized below: Fair Value Measurements at September 30, 2024 Using (dollars in thousands) Carrying Quoted Prices in Significant Significant Collateral Dependent Loans: Commercial loans $ 32,051 $ — $ — $ 32,051 Commercial real estate loans 147,158 — — 147,158 Foreclosed Assets: Commercial 1,075 — — 1,075 Residential 244 — — 244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228.8 million, with a valuation allowance of $49.6 million at September 30, 2024. Old National recorded provision expense associated with these loans totaling $19.4 million and $33.2 million for the three and nine months ended September 30, 2024, respectively, compared to $2.1 million and $21.9 million for the three and nine months ended September 30, 2023, respectively. Other real estate owned and other repossessed property is measured at fair value less costs to sell on a non-recurring basis and had a net carrying amount of $1.3 million at September 30, 2024. There were write-downs on other real estate owned totaling $0.1 million and $0.5 million for the three and nine months ended September 30, 2024, respectively, compared to $26 thousand and $0.1 million for the three and nine months ended September 30, 2023, respectively. Assets measured at fair value at December 31, 2023 on a non-recurring basis are summarized below: Fair Value Measurements at December 31, 2023 Using (dollars in thousands) Carrying Value Quoted Prices in Significant Significant Collateral Dependent Loans: Commercial loans $ 11,017 $ — $ — $ 11,017 Commercial real estate loans 95,457 — — 95,457 Foreclosed Assets: Commercial real estate 1,669 — — 1,669 At December 31, 2023, commercial and commercial real estate loans that are deemed collateral dependent had a principal amount of $134.3 million, with a valuation allowance of $27.9 million. Net carrying amount of other real estate owned and other repossessed property totaled $1.7 million at December 31, 2023. The table below provides quantitative information about significant unobservable inputs used in fair value measurements within Level 3 of the fair value hierarchy: (dollars in thousands) Fair Value Valuation Techniques Unobservable Input Range (Weighted Average) (1) September 30, 2024 Collateral Dependent Loans Commercial loans $ 32,051 Discounted Discount for type of property, 9% - 50% (26%) cash flow age of appraisal, and current status Commercial real estate loans 147,158 Discounted Discount for type of property, 0% - 32% (15%) cash flow age of appraisal, and current status Foreclosed Assets Commercial real estate 1,075 Fair value of Discount for type of property, 28% - 56% (32%) collateral age of appraisal, and current status Residential (2) 244 Fair value of Discount for type of property, 24% collateral age of appraisal, and current status December 31, 2023 Collateral Dependent Loans Commercial loans $ 11,017 Discounted Discount for type of property, 5% - 37% (27%) cash flow age of appraisal, and current status Commercial real estate loans 95,457 Discounted Discount for type of property, 2% - 38% (16%) cash flow age of appraisal, and current status Foreclosed Assets Commercial real estate 1,669 Fair value of Discount for type of property, 4% - 8% (4%) collateral age of appraisal, and current status (1) Unobservable inputs were weighted by the relative fair value of the instruments. (2) There was only one foreclosed residential real estate property at September 30, 2024 with write-downs during the nine months ended September 30, 2024, so no range or weighted average is reported. Fair Value Option Old National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Loans Held-For-Sale Old National has elected the fair value option for loans held-for-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terest income for loans held-for-sale is included in the income statement totaling $0.7 million for three months ended September 30, 2024 and $1.5 million for the nine months ended September 30, 2024, compared to $0.4 million and $0.9 million for the three and nine months ended September 30, 2023, respectively. Newly originated conforming fixed-rate and adjustable-rate first mortgag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Difference Contractual Principal September 30, 2024 Loans held-for-sale $ 62,376 $ 1,343 $ 61,033 December 31, 2023 Loans held-for-sale $ 32,006 $ 621 $ 31,385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come Interest (Expense) Total Changes Three Months Ended September 30, 2024 Loans held-for-sale $ 809 $ 7 $ — $ 816 Three Months Ended September 30, 2023 Loans held-for-sale $ (327) $ 12 $ — $ (315) Nine Months Ended September 30, 2024 Loans held-for-sale $ 712 $ 13 $ (5) $ 720 Nine Months Ended September 30, 2023 Loans held-for-sale $ (151) $ 2 $ — $ (149) Financial Instruments Not Carried at Fair Value The carrying amounts and estimated fair values of financial instruments not carried at fair value were as follows: Fair Value Measurements at September 30, 2024 Using (dollars in thousands) Carrying Value Quoted Prices in Significant Significant Financial Assets Cash, due from banks, money market, $ 1,191,570 $ 1,191,570 $ — $ — Investment securities held-to-maturity: U.S. government-sponsored entities and agencies 831,160 — 700,473 — Mortgage-backed securities - Agency 984,770 — 854,316 — State and political subdivisions 1,153,413 — 1,049,266 — Loans, net: Commercial 10,269,767 — — 10,126,433 Commercial real estate 16,150,111 — — 15,781,629 Residential real estate 6,736,408 — — 6,170,208 Consumer credit 2,863,517 — — 2,888,346 Accrued interest receivable 225,624 1,161 49,628 174,835 Financial Liabilities Deposits: Noninterest-bearing demand deposits $ 9,429,285 $ 9,429,285 $ — $ — Checking, NOW, savings, and money market 24,260,467 24,260,467 — — Time deposits 7,155,994 — 7,112,642 — Federal funds purchased and interbank borrowings 135,263 135,263 — — Securities sold under agreements to repurchase 244,626 244,626 — — FHLB advances 4,471,153 — 4,502,601 — Other borrowings 598,054 — 599,539 — Accrued interest payable 65,836 — 65,836 — Standby letters of credit 1,727 — — 1,727 Off-Balance Sheet Financial Instruments Commitments to extend credit $ — $ — $ — $ 4,105 Fair Value Measurements at December 31, 2023 Using (dollars in thousands) Carrying Value Quoted Prices in Significant Significant Financial Assets Cash, due from banks, money market, $ 1,175,058 $ 1,175,058 $ — $ — Investment securities held-to-maturity: U.S. government-sponsored entities and agencies 825,953 — 671,126 — Mortgage-backed securities - Agency 1,029,131 — 881,994 — State and political subdivisions 1,158,409 — 1,048,068 — Loans, net: Commercial 9,392,267 — — 9,258,193 Commercial real estate 13,984,273 — — 13,640,868 Residential real estate 6,678,606 — — 5,579,999 Consumer credit 2,629,171 — — 2,555,121 Accrued interest receivable 225,159 859 54,465 169,835 Financial Liabilities Deposits: Noninterest-bearing demand deposits $ 9,664,247 $ 9,664,247 $ — $ — Checking, NOW, savings, and money market 21,991,789 21,991,789 — — Time deposits 5,579,144 — 5,552,538 — Federal funds purchased and interbank borrowings 390 390 — — Securities sold under agreements to repurchase 285,206 285,206 — — FHLB advances 4,280,681 — 4,090,954 — Other borrowings 764,870 — 755,592 — Accrued interest payable 57,094 — 57,094 — Standby letters of credit 1,318 — — 1,318 Off-Balance Sheet Financial Instruments Commitments to extend credit $ — $ — $ — $ 3,839 The methods utilized to measure the fair value of financial instruments at September 30, 2024 and December 31, 2023 represent an approximation of exit price, however, an actual exit price may di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3802</v>
      </c>
      <c r="C4" s="6" t="n">
        <v>121229</v>
      </c>
      <c r="D4" s="6" t="n">
        <v>120284</v>
      </c>
      <c r="E4" s="6" t="n">
        <v>147876</v>
      </c>
      <c r="F4" s="6" t="n">
        <v>155036</v>
      </c>
      <c r="G4" s="6" t="n">
        <v>146600</v>
      </c>
      <c r="H4" s="6" t="n">
        <v>385315</v>
      </c>
      <c r="I4" s="6" t="n">
        <v>449512</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September 30, 2024 and December 31, 2023, and the results of its operations for the three and nine months ended September 30, 2024 and 2023. Interim results do not necessarily represent annual results. Certain information and disclosures normally included in notes to consolidated annual financial statements prepared in accordance with GAAP have been condensed or omitted in this Quarterly Report on Form 10-Q pursuant to SEC rules and regulations. These financial statements should be read in conjunction with Old National’s Annual Report on Form 10-K for the year ended December 31, 2023. All intercompany transactions and balances have been eliminated. Certain prior year amounts have been reclassified to conform to the current presentation. Such reclassifications had no effect on prior period net income or shareholders’ equity and were insignificant amounts.</t>
        </is>
      </c>
    </row>
    <row r="5">
      <c r="A5" s="4" t="inlineStr">
        <is>
          <t>Recent Accounting Pronouncements</t>
        </is>
      </c>
      <c r="B5" s="4" t="inlineStr">
        <is>
          <t>RECENT ACCOUNTING PRONOUNCEMENTS Accounting Guidance Adopted in 2024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including interim periods within those fiscal years. The adoption of this guidance on January 1, 2024 did not have a material impact on the consolidated financial statements. FASB ASC 323 – In March 2023, the FASB issued ASU 2023-02, Investments—Equity Method and Joint Ventures (Topic 323): Accounting for Investments in Tax Credit Structures Using the Proportional Amortization Method , which allows reporting entities to elect to account for qualifying tax equity investments using the proportional amortization method, regardless of the program giving rise to the related income tax credits. This ASU is effective for fiscal years beginning after December 15, 2023, including interim periods within those fiscal years. The adoption of this guidance on a modified retrospective basis on January 1, 2024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As of September 30, 2024, substantially all of the Company’s LIBOR exposure was addressed and remaining LIBOR-based contracts are expected to transition to alternate reference rates at their next index reset dates. Old National believes the adoption of this guidance on activities subsequent to September 30, 2024 will not have a material impact on the consolidated financial statements. Accounting Guidance Pending Adoption FASB ASC 280 – In November 2023, the FASB issued ASU 2023-07, Segment Reporting (Topic 280): Improvements to Reportable Segment Disclosures. The amendments are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Early adoption is permitted. Old National is currently evaluating the impact of adopting the new guidance on the consolidated financial statements. FASB ASC 740 – In December 2023, the FASB issued ASU 2023-09, Income Taxes (Topic 740): Improvements to Income Tax Disclosures . Among other things, these amendments require that public business entities on an annual basis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quantitative threshold (if the effect of those reconciling items is equal to or greater than 5 percent of the amount computed by multiplying pretax income (loss) by the applicable statutory income tax rate). In addition, the ASU requires information pertaining to taxes paid (net of refunds received) to be disaggregated for federal, state, and foreign taxes and further disaggregated for specific jurisdictions to the extent the related amounts are equal to or greater than 5 percent of total income taxes paid (net of refunds received). The amendments in this ASU are effective for annual periods beginning after December 15, 2024. Early adoption is permitte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Activity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Business Acquisition</t>
        </is>
      </c>
      <c r="B4" s="4" t="inlineStr">
        <is>
          <t xml:space="preserve">The following table presents the preliminary valuation of the assets acquired and liabilities assumed and the fair value of consideration as of the merger date: (dollars and shares in thousands) April 1, Assets Cash and cash equivalents $ 177,791 Investment securities 342,490 FHLB/Federal Reserve Bank stock 14,426 Loans held-for-sale 21,159 Loans, net of allowance for credit losses 2,120,627 Premises and equipment 22,481 Goodwill 178,283 Other intangible assets 46,125 Company-owned life insurance 91,475 Other assets 94,312 Total assets $ 3,109,169 Liabilities Deposits $ 2,560,124 Federal Home Loan Bank advances 75,000 Other borrowings 30,000 Accrued expenses and other liabilities 26,447 Total liabilities $ 2,691,571 Fair value of consideration Common stock (24,014 shares issued at $17.41 per share) $ 417,598 Total consideration $ 417,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6" t="n">
        <v>8233232</v>
      </c>
      <c r="C3" s="6" t="n">
        <v>7684889</v>
      </c>
    </row>
    <row r="4">
      <c r="A4" s="4" t="inlineStr">
        <is>
          <t>Investment securities - held-to-maturity, fair value</t>
        </is>
      </c>
      <c r="B4" s="6" t="n">
        <v>2604055</v>
      </c>
      <c r="C4" s="6" t="n">
        <v>2601188</v>
      </c>
    </row>
    <row r="5">
      <c r="A5" s="4" t="inlineStr">
        <is>
          <t>Preferred stock, shares authorized (in shares)</t>
        </is>
      </c>
      <c r="B5" s="5" t="n">
        <v>2000</v>
      </c>
      <c r="C5" s="5" t="n">
        <v>2000</v>
      </c>
    </row>
    <row r="6">
      <c r="A6" s="4" t="inlineStr">
        <is>
          <t>Preferred stock, shares issued (in shares)</t>
        </is>
      </c>
      <c r="B6" s="5" t="n">
        <v>231</v>
      </c>
      <c r="C6" s="5" t="n">
        <v>231</v>
      </c>
    </row>
    <row r="7">
      <c r="A7" s="4" t="inlineStr">
        <is>
          <t>Preferred stock, shares outstanding (in shares)</t>
        </is>
      </c>
      <c r="B7" s="5" t="n">
        <v>231</v>
      </c>
      <c r="C7" s="5" t="n">
        <v>231</v>
      </c>
    </row>
    <row r="8">
      <c r="A8" s="4" t="inlineStr">
        <is>
          <t>Common stock, stated value (in dollars per share)</t>
        </is>
      </c>
      <c r="B8" s="6" t="n">
        <v>1</v>
      </c>
      <c r="C8" s="6" t="n">
        <v>1</v>
      </c>
    </row>
    <row r="9">
      <c r="A9" s="4" t="inlineStr">
        <is>
          <t>Authorized and unissued common shares reserved for issuance (in shares)</t>
        </is>
      </c>
      <c r="B9" s="5" t="n">
        <v>600000</v>
      </c>
      <c r="C9" s="5" t="n">
        <v>600000</v>
      </c>
    </row>
    <row r="10">
      <c r="A10" s="4" t="inlineStr">
        <is>
          <t>Common stock, shares issued (in shares)</t>
        </is>
      </c>
      <c r="B10" s="5" t="n">
        <v>318955</v>
      </c>
      <c r="C10" s="5" t="n">
        <v>292655</v>
      </c>
    </row>
    <row r="11">
      <c r="A11" s="4" t="inlineStr">
        <is>
          <t>Common stock, shares outstanding (in shares)</t>
        </is>
      </c>
      <c r="B11" s="5" t="n">
        <v>318955</v>
      </c>
      <c r="C11" s="5" t="n">
        <v>292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Table Reconciling Basic and Diluted Net Income Per Share</t>
        </is>
      </c>
      <c r="B4" s="4" t="inlineStr">
        <is>
          <t xml:space="preserve">The following table presents the calculation of basic and diluted net income per common share: Three Months Ended Nine Months Ended (dollars and shares in thousands, except per share data) 2024 2023 2024 2023 Net income $ 143,802 $ 147,876 $ 385,315 $ 449,512 Preferred dividends (4,034) (4,034) (12,101) (12,101) Net income applicable to common shares $ 139,768 $ 143,842 $ 373,214 $ 437,411 Weighted average common shares outstanding: Weighted average common shares outstanding (basic) 315,622 290,648 307,426 290,763 Effect of dilutive securities: Restricted stock 1,709 1,069 1,179 1,045 Stock appreciation rights — — — 1 Weighted average diluted shares outstanding 317,331 291,717 308,605 291,809 Basic Net Income Per Common Share $ 0.44 $ 0.49 $ 1.21 $ 1.50 Diluted Net Income Per Common Share $ 0.44 $ 0.49 $ 1.21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of Available-for-Sale and Held-to-Maturity Investment Securities Portfolio</t>
        </is>
      </c>
      <c r="B4" s="4" t="inlineStr">
        <is>
          <t>The following table summarizes the amortized cost and fair value of the available-for-sale portfolio and the corresponding amounts of gross unrealized gains, unrealized losses, and basis adjustments in AOCI. (dollars in thousands) Amortized Unrealized Unrealized Basis Adjustments (1) Fair September 30, 2024 Available-for-Sale U.S. Treasury $ 260,893 $ 157 $ (13,076) $ (37,696) $ 210,278 U.S. government-sponsored entities and agencies 1,506,552 227 (160,832) (51,669) 1,294,278 Mortgage-backed securities - Agency 5,608,308 20,435 (527,687) — 5,101,056 States and political subdivisions 527,887 1,199 (21,042) 3,521 511,565 Pooled trust preferred securities 13,805 — (2,648) — 11,157 Other securities 315,787 786 (12,467) — 304,106 Total available-for-sale securities $ 8,233,232 $ 22,804 $ (737,752) $ (85,844) $ 7,432,440 December 31, 2023 Available-for-Sale U.S. Treasury $ 449,817 $ 154 $ (11,941) $ (41,297) $ 396,733 U.S. government-sponsored entities and agencies 1,487,879 33 (192,717) (63,931) 1,231,264 Mortgage-backed securities - Agency 4,835,319 3,093 (621,852) — 4,216,560 States and political subdivisions 554,509 878 (23,057) 2,930 535,260 Pooled trust preferred securities 13,797 — (2,460) — 11,337 Other securities 343,568 449 (22,116) — 321,901 Total available-for-sale securities $ 7,684,889 $ 4,607 $ (874,143) $ (102,298) $ 6,713,055 (1) Basis adjustments represent the amount of fair value hedging adjustments included in the carrying amounts of fixed-rate investment securities assets designated in fair value hedging arrangements. See Note 15 to the consolidated financial statements for additional information regarding these derivative financial instruments.</t>
        </is>
      </c>
    </row>
    <row r="5">
      <c r="A5" s="4" t="inlineStr">
        <is>
          <t>Schedule of Held-to-Maturity Investment Securities with Unrecognized Losses</t>
        </is>
      </c>
      <c r="B5" s="4" t="inlineStr">
        <is>
          <t>The following table summarizes the amortized cost and fair value of the held-to-maturity investment securities portfolio and the corresponding amounts of gross unrecognized gains and losses. (dollars in thousands) Amortized Unrecognized Unrecognized Fair September 30, 2024 Held-to-Maturity U.S. government-sponsored entities and agencies $ 831,160 $ — $ (130,687) $ 700,473 Mortgage-backed securities - Agency 984,770 — (130,454) 854,316 States and political subdivisions 1,153,563 1,680 (105,827) 1,049,416 Allowance for securities held-to-maturity (150) — — (150) Total held-to-maturity securities $ 2,969,343 $ 1,680 $ (366,968) $ 2,604,055 December 31, 2023 Held-to-Maturity U.S. government-sponsored entities and agencies $ 825,953 $ — $ (154,827) $ 671,126 Mortgage-backed securities - Agency 1,029,131 — (147,137) 881,994 States and political subdivisions 1,158,559 1,800 (112,141) 1,048,218 Allowance for securities held-to-maturity (150) — — (150) Total held-to-maturity securities $ 3,013,493 $ 1,800 $ (414,105) $ 2,601,188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September 30, 2024 Held-to-Maturity U.S. government-sponsored entities $ — $ — $ 700,473 $ (130,687) $ 700,473 $ (130,687) Mortgage-backed securities - Agency — — 854,316 (130,454) 854,316 (130,454) States and political subdivisions 671 (1) 978,641 (105,826) 979,312 (105,827) Total held-to-maturity $ 671 $ (1) $ 2,533,430 $ (366,967) $ 2,534,101 $ (366,968) December 31, 2023 Held-to-Maturity U.S. government-sponsored entities $ — $ — $ 671,126 $ (154,827) $ 671,126 $ (154,827) Mortgage-backed securities - Agency — — 881,994 (147,137) 881,994 (147,137) States and political subdivisions — — 977,154 (112,141) 977,154 (112,141) Total held-to-maturity $ — $ — $ 2,530,274 $ (414,105) $ 2,530,274 $ (414,105)</t>
        </is>
      </c>
    </row>
    <row r="6">
      <c r="A6" s="4" t="inlineStr">
        <is>
          <t>Schedule of Proceeds from Sales or Calls and Realized Gain and Losses of Available-for-Sale Investment Securities and Other Securities</t>
        </is>
      </c>
      <c r="B6" s="4" t="inlineStr">
        <is>
          <t>Proceeds from sales or calls of available-for-sale investment securities and the resulting realized gains and realized losses were as follows: Three Months Ended Nine Months Ended (dollars in thousands) 2024 2023 2024 2023 Proceeds $ 22,545 $ 28,531 $ 370,870 $ 111,419 Realized gains 90 54 98 1,002 Realized losses (166) (295) (188) (6,442)</t>
        </is>
      </c>
    </row>
    <row r="7">
      <c r="A7" s="4" t="inlineStr">
        <is>
          <t>Schedule of Expected Maturities of Investment Securities Portfolio</t>
        </is>
      </c>
      <c r="B7" s="4" t="inlineStr">
        <is>
          <t>Weighted average yield is based on amortized cost. September 30, 2024 (dollars in thousands) Amortized Fair Weighted Maturity Available-for-Sale Within one year $ 408,483 $ 409,578 4.31 % One to five years 2,841,655 2,728,724 3.87 Five to ten years 3,716,071 3,257,518 2.39 Beyond ten years 1,267,023 1,036,620 2.66 Total $ 8,233,232 $ 7,432,440 3.04 % Held-to-Maturity Within one year $ 153 $ 146 2.20 % One to five years 164,752 139,140 2.56 Five to ten years 1,248,019 1,115,473 2.65 Beyond ten years 1,556,419 1,349,296 2.72 Total $ 2,969,343 $ 2,604,055 2.68 %</t>
        </is>
      </c>
    </row>
    <row r="8">
      <c r="A8" s="4" t="inlineStr">
        <is>
          <t>Schedule of Available-for-Sale and Held-to-Maturity Investment Securities with Unrealized Losses by Aggregated Major Security Type and Length of Time in Continuous Unrealized Loss Position</t>
        </is>
      </c>
      <c r="B8"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September 30, 2024 Available-for-Sale U.S. Treasury $ 1,998 $ (4) $ 193,148 $ (13,072) $ 195,146 $ (13,076) U.S. government-sponsored entities 55,754 (114) 1,209,200 (160,718) 1,264,954 (160,832) Mortgage-backed securities - Agency 93,981 (786) 3,633,891 (526,901) 3,727,872 (527,687) States and political subdivisions 22,970 (114) 306,635 (20,928) 329,605 (21,042) Pooled trust preferred securities — — 11,157 (2,648) 11,157 (2,648) Other securities 47,408 (157) 209,600 (12,310) 257,008 (12,467) Total available-for-sale $ 222,111 $ (1,175) $ 5,563,631 $ (736,577) $ 5,785,742 $ (737,752) December 31, 2023 Available-for-Sale U.S. Treasury $ 8,937 $ (42) $ 191,027 $ (11,899) $ 199,964 $ (11,941) U.S. government-sponsored entities — — 1,189,314 (192,717) 1,189,314 (192,717) Mortgage-backed securities - Agency 90,145 (710) 3,835,552 (621,142) 3,925,697 (621,852) States and political subdivisions 86,865 (495) 259,767 (22,562) 346,632 (23,057) Pooled trust preferred securities — — 11,337 (2,460) 11,337 (2,460) Other securities 39,032 (229) 255,888 (21,887) 294,920 (22,116) Total available-for-sale $ 224,979 $ (1,476) $ 5,742,885 $ (872,667) $ 5,967,864 $ (874,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Loans and Impact of Adoption</t>
        </is>
      </c>
      <c r="B4" s="4" t="inlineStr">
        <is>
          <t>The portfolio segment reclassifications follow: Balance Sheet Portfolio Portfolio (dollars in thousands) September 30, 2024 Commercial (1) $ 10,408,095 $ (224,732) $ 10,183,363 Commercial real estate 16,356,216 (175,628) 16,180,588 BBCC N/A 400,360 400,360 Residential real estate 6,757,896 — 6,757,896 Consumer 2,878,436 (2,878,436) N/A Indirect N/A 1,096,234 1,096,234 Direct N/A 419,201 419,201 Home equity N/A 1,363,001 1,363,001 Total loans (2) $ 36,400,643 $ — $ 36,400,643 Allowance for credit losses on loans (380,840) — (380,840) Net loans $ 36,019,803 $ — $ 36,019,803 December 31, 2023 Commercial (1) $ 9,512,230 $ (232,764) $ 9,279,466 Commercial real estate 14,140,629 (169,058) 13,971,571 BBCC N/A 401,822 401,822 Residential real estate 6,699,443 — 6,699,443 Consumer 2,639,625 (2,639,625) N/A Indirect N/A 1,050,982 1,050,982 Direct N/A 523,172 523,172 Home equity N/A 1,065,471 1,065,471 Total loans (2) $ 32,991,927 $ — $ 32,991,927 Allowance for credit losses on loans (307,610) — (307,610) Net loans $ 32,684,317 $ — $ 32,684,317 (1) Includes direct finance leases of $133.6 million at September 30, 2024 and $169.7 million at December 31, 2023. (2) Includes unearned income of $183.4 million at September 30, 2024 and $93.7 million at December 31, 2023.</t>
        </is>
      </c>
    </row>
    <row r="5">
      <c r="A5" s="4" t="inlineStr">
        <is>
          <t>Schedule of Activity in Allowance for Loan Losses</t>
        </is>
      </c>
      <c r="B5" s="4" t="inlineStr">
        <is>
          <t xml:space="preserve">Old National’s activity in the allowance for credit losses on loans by portfolio segment was as follows: (dollars in thousands) Balance at Allowance Charge-offs Recoveries Provision Balance at Three Months Ended September 30, 2024 Commercial $ 138,460 $ 3,245 $ (11,512) $ 308 $ 6,341 $ 136,842 Commercial real estate 189,911 (442) (2,799) 214 18,015 204,899 BBCC 2,897 — (676) 56 415 2,692 Residential real estate 23,135 — — 64 (1,711) 21,488 Indirect 1,233 — (1,715) 290 5,853 5,661 Direct 3,131 — (2,137) 475 958 2,427 Home equity 7,568 — (126) 84 (695) 6,831 Total $ 366,335 $ 2,803 $ (18,965) $ 1,491 $ 29,176 $ 380,840 Three Months Ended September 30, 2023 Commercial $ 127,403 $ — $ (16,705) $ 1,616 $ 12,441 $ 124,755 Commercial real estate 136,897 — (2,291) 102 10,267 144,975 BBCC 2,776 — (1,049) 70 912 2,709 Residential real estate 20,421 — (15) 28 346 20,780 Indirect 1,407 — (490) 325 79 1,321 Direct 4,755 — (2,180) 580 416 3,571 Home equity 6,896 — (20) 341 (1,346) 5,871 Total $ 300,555 $ — $ (22,750) $ 3,062 $ 23,115 $ 303,982 Nine Months Ended September 30, 2024 Commercial $ 118,333 $ 17,838 $ (25,098) $ 1,104 $ 24,665 $ 136,842 Commercial real estate 155,099 8,041 (12,541) 1,791 52,509 204,899 BBCC 2,887 — (1,687) 304 1,188 2,692 Residential real estate 20,837 134 — 845 (328) 21,488 Indirect 1,236 — (3,937) 957 7,405 5,661 Direct 3,169 59 (6,449) 1,527 4,121 2,427 Home equity 6,049 653 (314) 229 214 6,831 Total $ 307,610 $ 26,725 $ (50,026) $ 6,757 $ 89,774 $ 380,840 Nine Months Ended September 30, 2023 Commercial $ 120,612 $ — $ (37,459) $ 3,713 $ 37,889 $ 124,755 Commercial real estate 138,244 — (5,938) 1,394 11,275 144,975 BBCC 2,431 — (1,171) 174 1,275 2,709 Residential real estate 21,916 — (256) 153 (1,033) 20,780 Indirect 1,532 — (2,089) 1,349 529 1,321 Direct 12,116 — (8,018) 1,798 (2,325) 3,571 Home equity 6,820 — (330) 471 (1,090) 5,871 Total $ 303,671 $ — $ (55,261) $ 9,052 $ 46,520 $ 303,982 Three Months Ended Nine Months Ended (dollars in thousands) 2024 2023 2024 2023 Allowance for credit losses on unfunded loan commitments: Balance at beginning of period $ 25,733 $ 37,007 $ 31,226 $ 32,188 Provision for credit losses on unfunded loan commitments — — 1,763 — Provision (release) for credit losses on unfunded loan (679) (4,047) (7,935) 772 Balance at end of period $ 25,054 $ 32,960 $ 25,054 $ 32,960 </t>
        </is>
      </c>
    </row>
    <row r="6">
      <c r="A6" s="4" t="inlineStr">
        <is>
          <t>Schedule of Risk Category of Loans and Amortized Cost</t>
        </is>
      </c>
      <c r="B6" s="4" t="inlineStr">
        <is>
          <t xml:space="preserve">The following table summarizes the amortized cost of term loans by risk category of commercial, commercial real estate, and BBCC loans by loan portfolio segment, class of loan, and origination year: (dollars in thousands) Origination Year Revolving to Term 2024 2023 2022 2021 2020 Prior Revolving Total September 30, 2024 Commercial: Pass $ 1,555,665 $ 1,519,627 $ 1,243,415 $ 734,457 $ 467,036 $ 636,137 $ 2,560,086 $ 657,716 $ 9,374,139 Special Mention 34,491 62,344 43,253 14,913 18,003 12,073 120,436 25,235 330,748 Classified: Substandard 11,204 63,668 97,872 32,674 21,667 26,861 89,643 29,742 373,331 Nonaccrual 352 812 2,723 792 637 2,354 242 4,813 12,725 Doubtful 1,460 11,485 25,610 7,640 5,726 1,226 22,294 16,979 92,420 Total $ 1,603,172 $ 1,657,936 $ 1,412,873 $ 790,476 $ 513,069 $ 678,651 $ 2,792,701 $ 734,485 $ 10,183,363 Commercial real estate: Pass $ 1,649,355 $ 2,584,786 $ 3,882,068 $ 2,267,541 $ 1,407,050 $ 1,877,393 $ 143,314 $ 929,671 $ 14,741,178 Special Mention 47,435 35,196 105,531 126,457 49,338 68,825 4,492 56,651 493,925 Classified: Substandard 62,087 37,197 244,297 62,366 39,810 172,429 1,018 79,285 698,489 Nonaccrual 421 708 4,267 2,881 2,763 15,942 — 361 27,343 Doubtful 7,335 5,675 4,858 53,679 25,556 75,276 — 47,274 219,653 Total $ 1,766,633 $ 2,663,562 $ 4,241,021 $ 2,512,924 $ 1,524,517 $ 2,209,865 $ 148,824 $ 1,113,242 $ 16,180,588 BBCC: Pass $ 60,158 $ 83,681 $ 58,701 $ 36,774 $ 31,632 $ 30,934 $ 61,932 $ 16,809 $ 380,621 Special Mention 392 2,740 1,034 720 723 369 3,818 3,074 12,870 Classified: Substandard 105 499 145 200 30 226 694 523 2,422 Nonaccrual — 262 434 347 67 1,010 — 642 2,762 Doubtful — 231 642 301 15 1 — 495 1,685 Total $ 60,655 $ 87,413 $ 60,956 $ 38,342 $ 32,467 $ 32,540 $ 66,444 $ 21,543 $ 400,360 Origination Year Revolving to Term 2023 2022 2021 2020 2019 Prior Revolving Total December 31, 2023 Commercial: Pass $ 1,826,289 $ 1,573,669 $ 985,964 $ 520,883 $ 450,911 $ 495,979 $ 2,051,985 $ 651,953 $ 8,557,633 Special Mention 20,038 90,031 19,953 36,906 25,756 47,357 89,765 44,348 374,154 Classified: Substandard 27,271 41,164 27,990 37,618 10,461 29,981 72,703 56,716 303,904 Nonaccrual 32 7,034 — — 823 3,411 — 5,461 16,761 Doubtful — 7,261 5,925 4,875 1,742 7,211 — — 27,014 Total $ 1,873,630 $ 1,719,159 $ 1,039,832 $ 600,282 $ 489,693 $ 583,939 $ 2,214,453 $ 758,478 $ 9,279,466 Commercial real estate: Pass $ 2,177,841 $ 3,515,702 $ 2,563,638 $ 1,576,044 $ 1,010,351 $ 1,161,119 $ 103,332 $ 960,386 $ 13,068,413 Special Mention 69,648 69,946 68,708 27,059 52,107 95,896 3,893 64,730 451,987 Classified: Substandard 26,638 56,423 21,401 28,983 61,186 49,558 — 48,760 292,949 Nonaccrual — 21,919 10,706 1,975 1,634 8,632 — 1,400 46,266 Doubtful 5,360 429 30,897 2,306 37,777 35,187 — — 111,956 Total $ 2,279,487 $ 3,664,419 $ 2,695,350 $ 1,636,367 $ 1,163,055 $ 1,350,392 $ 107,225 $ 1,075,276 $ 13,971,571 BBCC: Pass $ 81,102 $ 64,583 $ 44,307 $ 38,086 $ 27,557 $ 19,028 $ 68,807 $ 33,361 $ 376,831 Special Mention — — 857 700 1,001 349 2,144 12,728 17,779 Classified: Substandard 436 193 252 — — 604 15 1,006 2,506 Nonaccrual — — 482 — 4 1,105 — 1,402 2,993 Doubtful 302 727 254 286 60 84 — — 1,713 Total $ 81,840 $ 65,503 $ 46,152 $ 39,072 $ 28,622 $ 21,170 $ 70,966 $ 48,497 $ 401,822 Origination Year Revolving to Term (dollars in thousands) 2024 2023 2022 2021 2020 Prior Revolving Total September 30, 2024 Residential real estate: Risk Rating: Performing $ 371,299 $ 488,590 $ 1,469,840 $ 1,696,514 $ 1,605,901 $ 1,067,863 $ 60 $ 277 $ 6,700,344 Nonperforming 157 4,145 10,655 5,381 4,283 32,931 — — 57,552 Total $ 371,456 $ 492,735 $ 1,480,495 $ 1,701,895 $ 1,610,184 $ 1,100,794 $ 60 $ 277 $ 6,757,896 Indirect: Risk Rating: Performing $ 348,367 $ 309,592 $ 257,064 $ 107,785 $ 47,552 $ 20,760 $ — $ — $ 1,091,120 Nonperforming 302 1,109 1,575 1,387 413 328 — — 5,114 Total $ 348,669 $ 310,701 $ 258,639 $ 109,172 $ 47,965 $ 21,088 $ — $ — $ 1,096,234 Direct: Risk Rating: Performing $ 56,302 $ 68,103 $ 58,794 $ 53,593 $ 21,871 $ 56,853 $ 97,352 $ 2,509 $ 415,377 Nonperforming 66 307 674 390 593 1,706 2 86 3,824 Total $ 56,368 $ 68,410 $ 59,468 $ 53,983 $ 22,464 $ 58,559 $ 97,354 $ 2,595 $ 419,201 Home equity: Risk Rating: Performing $ — $ — $ 262 $ 203 $ 1,135 $ 11,759 $ 1,300,266 $ 28,857 $ 1,342,482 Nonperforming — — 1,311 146 244 5,383 3,212 10,223 20,519 Total $ — $ — $ 1,573 $ 349 $ 1,379 $ 17,142 $ 1,303,478 $ 39,080 $ 1,363,001 Origination Year Revolving to Term 2023 2022 2021 2020 2019 Prior Revolving Total December 31, 2023 Residential real estate: Risk Rating: Performing $ 453,743 $ 1,508,671 $ 1,836,078 $ 1,705,131 $ 430,783 $ 722,987 $ — $ 279 $ 6,657,672 Nonperforming 116 4,563 4,004 3,375 4,078 25,635 — — 41,771 Total $ 453,859 $ 1,513,234 $ 1,840,082 $ 1,708,506 $ 434,861 $ 748,622 $ — $ 279 $ 6,699,443 Indirect: Risk Rating: Performing $ 393,369 $ 355,822 $ 162,735 $ 82,871 $ 37,967 $ 13,815 $ — $ 196 $ 1,046,775 Nonperforming 372 1,472 1,207 547 318 291 — — 4,207 Total $ 393,741 $ 357,294 $ 163,942 $ 83,418 $ 38,285 $ 14,106 $ — $ 196 $ 1,050,982 Direct: Risk Rating: Performing $ 109,372 $ 90,310 $ 92,491 $ 48,387 $ 29,659 $ 67,129 $ 75,080 $ 4,852 $ 517,280 Nonperforming 67 531 517 560 210 3,872 124 11 5,892 Total $ 109,439 $ 90,841 $ 93,008 $ 48,947 $ 29,869 $ 71,001 $ 75,204 $ 4,863 $ 523,172 Home equity: Risk Rating: Performing $ 290 $ 164 $ 160 $ 140 $ 679 $ 4,483 $ 1,019,389 $ 23,918 $ 1,049,223 Nonperforming — 310 328 404 741 4,327 2,844 7,294 16,248 Total $ 290 $ 474 $ 488 $ 544 $ 1,420 $ 8,810 $ 1,022,233 $ 31,212 $ 1,065,471 The following table summarizes the gross charge-offs of loans by loan portfolio segment and origination year: Origination Year (dollars in thousands) 2024 2023 2022 2021 2020 Prior Revolving Total Three Months Ended September 30, 2024 Commercial $ 1,234 $ 8,031 $ 633 $ 297 $ 840 $ 55 $ 422 $ 11,512 Commercial real estate — 140 61 44 — 2,554 — 2,799 BBCC — 481 164 21 — 10 — 676 Residential real estate — — — — — — — — Indirect 199 797 360 110 41 208 — 1,715 Direct 8 97 398 475 224 214 721 2,137 Home equity — — — — — 126 — 126 Total gross charge-offs $ 1,441 $ 9,546 $ 1,616 $ 947 $ 1,105 $ 3,167 $ 1,143 $ 18,965 Origination Year 2023 2022 2021 2020 2019 Prior Revolving Total Three Months Ended September 30, 2023 Commercial $ — $ 4,154 $ 12,271 $ — $ — $ 63 $ 217 $ 16,705 Commercial real estate — — — 1,744 — 547 — 2,291 BBCC 499 501 49 — — — — 1,049 Residential real estate — — — — — 15 — 15 Indirect 75 276 86 12 10 31 — 490 Direct 19 429 423 112 270 60 867 2,180 Home equity — — — — — 20 — 20 Total gross charge-offs $ 593 $ 5,360 $ 12,829 $ 1,868 $ 280 $ 736 $ 1,084 $ 22,750 Origination Year 2024 2023 2022 2021 2020 Prior Revolving Total Nine Months Ended September 30, 2024 Commercial $ 1,234 $ 10,389 $ 10,263 $ 719 $ 891 $ 625 $ 977 $ 25,098 Commercial real estate — 140 84 2,688 — 9,629 — 12,541 BBCC — 1,086 393 56 112 40 — 1,687 Residential real estate — — — — — — — — Indirect 253 1,698 1,209 431 80 266 — 3,937 Direct 83 292 1,368 1,351 510 609 2,236 6,449 Home equity — — — 34 — 280 — 314 Total gross charge-offs $ 1,570 $ 13,605 $ 13,317 $ 5,279 $ 1,593 $ 11,449 $ 3,213 $ 50,026 Origination Year 2023 2022 2021 2020 2019 Prior Revolving Total Nine Months Ended September 30, 2023 Commercial $ — $ 6,254 $ 23,432 $ 120 $ 6,789 $ 302 $ 562 $ 37,459 Commercial real estate — 54 735 2,144 — 3,005 — 5,938 BBCC 499 548 77 47 — — — 1,171 Residential real estate — — — — — 256 — 256 Indirect 85 954 640 153 137 120 — 2,089 Direct 19 1,330 1,805 570 1,011 450 2,833 8,018 Home equity — — — — — 330 — 330 Total gross charge-offs $ 603 $ 9,140 $ 26,689 $ 3,034 $ 7,937 $ 4,463 $ 3,395 $ 55,261 </t>
        </is>
      </c>
    </row>
    <row r="7">
      <c r="A7" s="4" t="inlineStr">
        <is>
          <t>Schedule of Past Due Financing Receivables</t>
        </is>
      </c>
      <c r="B7" s="4" t="inlineStr">
        <is>
          <t xml:space="preserve">The following table presents the aging of the amortized cost basis in past due loans by class of loans: (dollars in thousands) 30-59 Days 60-89 Days Past Due Total Current Total September 30, 2024 Commercial $ 11,690 $ 6,213 $ 35,974 $ 53,877 $ 10,129,486 $ 10,183,363 Commercial real estate 20,125 38,395 39,891 98,411 16,082,177 16,180,588 BBCC 1,095 — 1,361 2,456 397,904 400,360 Residential 5,817 740 2,489 9,046 6,748,850 6,757,896 Indirect 7,702 2,088 1,298 11,088 1,085,146 1,096,234 Direct 2,172 1,029 1,460 4,661 414,540 419,201 Home equity 5,339 3,791 7,187 16,317 1,346,684 1,363,001 Total $ 53,940 $ 52,256 $ 89,660 $ 195,856 $ 36,204,787 $ 36,400,643 December 31, 2023 Commercial $ 16,128 $ 1,332 $ 4,861 $ 22,321 $ 9,257,145 $ 9,279,466 Commercial real estate 9,081 5,254 30,660 44,995 13,926,576 13,971,571 BBCC 1,368 134 977 2,479 399,343 401,822 Residential 12,358 367 15,249 27,974 6,671,469 6,699,443 Indirect 7,025 1,854 1,342 10,221 1,040,761 1,050,982 Direct 5,436 1,455 1,787 8,678 514,494 523,172 Home equity 7,791 2,347 6,659 16,797 1,048,674 1,065,471 Total $ 59,187 $ 12,743 $ 61,535 $ 133,465 $ 32,858,462 $ 32,991,927 </t>
        </is>
      </c>
    </row>
    <row r="8">
      <c r="A8" s="4" t="inlineStr">
        <is>
          <t>Schedule of Nonaccrual and Past Due Loans</t>
        </is>
      </c>
      <c r="B8" s="4" t="inlineStr">
        <is>
          <t xml:space="preserve">The following table presents the amortized cost basis of loans on nonaccrual status and loans past due 90 days or more and still accruing by class of loan: September 30, 2024 December 31, 2023 (dollars in thousands) Nonaccrual Nonaccrual Past Due Nonaccrual Nonaccrual Past Due Commercial $ 105,145 $ 32,436 $ 477 $ 43,775 $ 13,143 $ 242 Commercial real estate 246,996 40,356 90 158,222 24,507 585 BBCC 4,447 — 80 4,706 — 95 Residential 57,552 — — 41,771 — — Indirect 5,114 — 160 4,207 — 8 Direct 3,824 — 25 5,892 — 31 Home equity 20,519 — 345 16,248 — — Total $ 443,597 $ 72,792 $ 1,177 $ 274,821 $ 37,650 $ 961 Type of Collateral (dollars in thousands) Real Blanket Investment Auto Other September 30, 2024 Commercial $ 18,944 $ 64,073 $ 4,481 $ 8,971 $ 4,258 Commercial real estate 240,163 1,552 2,106 — 120 BBCC 3,185 842 97 323 — Residential 57,552 — — — — Indirect — — — 5,114 — Direct 2,891 40 5 383 26 Home equity 20,519 — — — — Total loans $ 343,254 $ 66,507 $ 6,689 $ 14,791 $ 4,404 December 31, 2023 Commercial $ 14,303 $ 24,729 $ 2,577 $ 280 $ 328 Commercial real estate 146,425 — 1,167 — 6,107 BBCC 3,522 794 — 390 — Residential 41,771 — — — — Indirect — — — 4,207 — Direct 4,727 1 3 366 29 Home equity 16,248 — — — — Total loans $ 226,996 $ 25,524 $ 3,747 $ 5,243 $ 6,464 </t>
        </is>
      </c>
    </row>
    <row r="9">
      <c r="A9" s="4" t="inlineStr">
        <is>
          <t>Schedule of Activity in Trouble Debt Restructurings</t>
        </is>
      </c>
      <c r="B9" s="4" t="inlineStr">
        <is>
          <t>The following table presents the amortized cost basis of financial difficulty modifications that were modified for borrowers experiencing financial difficulty, by class of loans and type of modification: (dollars in thousands) Term Payment Total Three Months Ended September 30, 2024 Commercial $ 17,969 $ 4,776 0.2 % Commercial real estate 11,121 2,554 0.1 % Total $ 29,090 $ 7,330 0.1 % Three Months Ended September 30, 2023 Commercial $ 3,502 $ — 0.0 % Commercial real estate 93,844 — 0.7 % Total $ 97,346 $ — 0.3 % Nine Months Ended September 30, 2024 Commercial $ 27,085 $ 4,776 0.3 % Commercial real estate 56,051 2,554 0.4 % Total $ 83,136 $ 7,330 0.2 % Nine Months Ended September 30, 2023 Commercial $ 20,811 $ — 0.2 % Commercial real estate 116,580 $ — 0.8 % Total $ 137,391 $ — 0.4 % Old National closely monitors the performance of financial difficulty modifications to understand the effectiveness of its efforts. The following table presents the performance of financial difficulty modifications in the twelve months following modification: (dollars in thousands) 30-59 Days 60-89 Days Past Due Total Current Total September 30, 2024 Commercial $ — $ — $ 3,854 $ 3,854 $ 31,861 $ 35,715 Commercial real estate 5,707 3,726 21,463 30,896 67,421 98,317 Total $ 5,707 $ 3,726 $ 25,317 $ 34,750 $ 99,282 $ 134,032 September 30, 2023 Commercial $ — $ — $ 2,541 $ 2,541 $ 18,270 $ 20,811 Commercial real estate 1,086 — — 1,086 115,494 116,580 Total $ 1,086 $ — $ 2,541 $ 3,627 $ 133,764 $ 137,391 The following table summarizes the nature of the financial difficulty modifications by class of loans: (dollars in thousands) Weighted- Weighted- Three Months Ended September 30, 2024 Commercial 4.4 6.0 Commercial real estate 6.5 7.0 Total 5.2 6.4 Three Months Ended September 30, 2023 Commercial 7.3 — Commercial real estate 9.2 — Total 9.2 — Nine Months Ended September 30, 2024 Commercial 6.8 6.0 Commercial real estate 8.8 7.0 Total 8.2 6.4 Nine Months Ended September 30, 2023 Commercial 5.7 — Commercial real estate 8.9 — Total 8.4 —</t>
        </is>
      </c>
    </row>
    <row r="10">
      <c r="A10" s="4" t="inlineStr">
        <is>
          <t>Schedule of Financing Receivable, Purchased With Credit Deterioration</t>
        </is>
      </c>
      <c r="B10" s="4" t="inlineStr">
        <is>
          <t>Old National has purchased loans, for which there was, at acquisition, evidence of more than insignificant deterioration of credit quality since origination. The carrying amount of those loans is as follows: (dollars in thousands) CapStar (1) Purchase price of loans at acquisition $ 610,691 Allowance for credit losses at acquisition 26,725 Non-credit discount/(premium) at acquisition 41,886 Par value of acquired loans at acquisition $ 679,302 (1) Old National acquired CapStar effective April 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Affected Line Three Months Ended Nine Months Ended (dollars in thousands) 2024 2023 2024 2023 Operating lease cost Occupancy/Equipment expense $ 8,258 $ 7,462 $ 24,352 $ 23,569 Finance lease cost: Amortization of right-of-use assets Occupancy expense 2,188 742 4,427 2,170 Interest on lease liabilities Interest expense 318 183 752 536 Sub-lease income Occupancy expense (110) (119) (358) (281) Total $ 10,654 $ 8,268 $ 29,173 $ 25,994 </t>
        </is>
      </c>
    </row>
    <row r="5">
      <c r="A5" s="4" t="inlineStr">
        <is>
          <t>Schedule of Supplemental Balance Sheet Information Related to Leases</t>
        </is>
      </c>
      <c r="B5" s="4" t="inlineStr">
        <is>
          <t>Supplemental balance sheet information related to leases was as follows: (dollars in thousands) September 30, December 31, Operating Leases Operating lease right-of-use assets $ 188,533 $ 185,506 Operating lease liabilities 206,863 204,960 Finance Leases Premises and equipment, net 32,096 19,820 Other borrowings 33,598 20,955 Weighted-Average Remaining Lease Term (in Years) Operating leases 8.0 8.5 Finance leases 7.0 10.5 Weighted-Average Discount Rate Operating leases 3.13 % 3.04 % Finance leases 3.98 % 3.90 %</t>
        </is>
      </c>
    </row>
    <row r="6">
      <c r="A6" s="4" t="inlineStr">
        <is>
          <t>Schedule of Supplemental Cash Flow Information Related to Leases</t>
        </is>
      </c>
      <c r="B6" s="4" t="inlineStr">
        <is>
          <t xml:space="preserve">Supplemental cash flow information related to leases was as follows: Nine Months Ended (dollars in thousands) 2024 2023 Cash paid for amounts included in the measurement of lease liabilities: Operating cash flows from operating leases $ 24,849 $ 23,766 Operating cash flows from finance leases 752 536 Financing cash flows from finance leases 4,061 1,893 </t>
        </is>
      </c>
    </row>
    <row r="7">
      <c r="A7" s="4" t="inlineStr">
        <is>
          <t>Schedule of Maturity Analysis of Lease Liability by Lease Classification</t>
        </is>
      </c>
      <c r="B7" s="4" t="inlineStr">
        <is>
          <t xml:space="preserve">The following table presents a maturity analysis of the Company’s lease liability by lease classification at September 30, 2024: (dollars in thousands) Operating Finance 2024 $ 8,418 $ 2,432 2025 34,407 9,215 2026 33,720 6,477 2027 31,985 4,816 2028 28,028 3,210 Thereafter 98,614 12,612 Total undiscounted lease payments 235,172 38,762 Amounts representing interest (28,309) (5,164) Lease liability $ 206,863 $ 33,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Three Months Ended Nine Months Ended (dollars in thousands) 2024 2023 2024 2023 Balance at beginning of period $ 2,170,709 $ 1,998,716 $ 1,998,716 $ 1,998,716 Acquisitions and adjustments 6,290 — 178,283 — Balance at end of period $ 2,176,999 $ 1,998,716 $ 2,176,999 $ 1,998,716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September 30, 2024 Core deposit $ 189,636 $ (89,825) $ 99,811 Customer trust relationships 52,621 (24,347) 28,274 Total other intangible assets $ 242,257 $ (114,172) $ 128,085 December 31, 2023 Core deposit $ 143,511 $ (72,940) $ 70,571 Customer trust relationships 52,621 (20,942) 31,679 Total other intangible assets $ 196,132 $ (93,882) $ 102,250 </t>
        </is>
      </c>
    </row>
    <row r="6">
      <c r="A6" s="4" t="inlineStr">
        <is>
          <t>Schedule of Estimated Amortization Expense for Future Years</t>
        </is>
      </c>
      <c r="B6" s="4" t="inlineStr">
        <is>
          <t xml:space="preserve">Estimated amortization expense for future years is as follows: (dollars in thousands) 2024 remaining $ 7,238 2025 26,116 2026 22,474 2027 18,947 2028 15,598 Thereafter 37,712 Total $ 128,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9 Months Ended</t>
        </is>
      </c>
    </row>
    <row r="2">
      <c r="B2" s="2" t="inlineStr">
        <is>
          <t>Sep. 30, 2024</t>
        </is>
      </c>
    </row>
    <row r="3">
      <c r="A3" s="3" t="inlineStr">
        <is>
          <t>Securities Sold under Agreements to Repurchase [Abstract]</t>
        </is>
      </c>
      <c r="B3" s="4" t="inlineStr">
        <is>
          <t xml:space="preserve"> </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September 30, 2024 December 31, 2023 Investment Accounting Method Investment Unfunded Commitment (1) Investment Unfunded LIHTC Proportional amortization $ 202,128 $ 122,826 $ 114,991 $ 75,981 FHTC Proportional amortization (2) 31,459 25,535 34,220 27,421 NMTC Consolidation 54,063 — 47,727 — Renewable Energy Equity 4 — 201 — Total $ 287,654 $ 148,361 $ 197,139 $ 103,402 (1) All commitments will be paid by Old National by December 31, 2035. (2) Old National’s FHTC investments were previously accounted for under the Equity method of accounting prior to the adoption of ASU 2023-02 on January 1, 2024. The following table summarizes the amortization expense and tax benefit recognized for Old National’s qualified affordable housing projects and other tax credit investments: (dollars in thousands) Amortization Expense (1) Tax Expense (Benefit) Recognized (2) Three Months Ended September 30, 2024 LIHTC $ 2,777 $ (3,739) FHTC 738 (690) NMTC 3,076 (3,825) Renewable Energy — — Total $ 6,591 $ (8,254) Three Months Ended September 30, 2023 LIHTC $ 3,208 $ (3,582) FHTC 330 (399) NMTC 2,092 (2,611) Renewable Energy 222 — Total $ 5,852 $ (6,592) Nine Months Ended September 30, 2024 LIHTC $ 8,042 $ (10,813) FHTC 2,000 (2,043) NMTC 8,168 (10,175) Renewable Energy 197 — Total $ 18,407 $ (23,031) Nine Months Ended September 30, 2023 LIHTC $ 6,135 $ (7,398) FHTC 1,178 (1,423) NMTC 6,275 (7,833) Renewable Energy 714 — Total $ 14,302 $ (16,654) (1) The amortization expense for the LIHTC and FHTC investments is included in our income tax expense. Prior to the adoption of ASU 2023-02 on January 1, 2024, FHTC amortization expense was included in noninterest expense. NMTC amortization is recognized in noninterest expense in correlation to the recognition of tax credits on our tax return. Amortization expense for the Renewable Energy tax credits is included in noninterest expense. (2) All of the tax benefits recognized are included in our income tax expense. The tax benefit recognized for the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4</t>
        </is>
      </c>
    </row>
    <row r="3">
      <c r="A3" s="3" t="inlineStr">
        <is>
          <t>Securities Sold under Agreements to Repurchase [Abstract]</t>
        </is>
      </c>
      <c r="B3" s="4" t="inlineStr">
        <is>
          <t xml:space="preserve"> </t>
        </is>
      </c>
    </row>
    <row r="4">
      <c r="A4" s="4" t="inlineStr">
        <is>
          <t>Schedule of Securities Sold Under Agreements to Repurchase and Weighted-Average Interest Rates</t>
        </is>
      </c>
      <c r="B4" s="4" t="inlineStr">
        <is>
          <t>The following table presents securities sold under agreements to repurchase and related weighted-average interest rates: At or for the Nine Months Ended September 30, (dollars in thousands) 2024 2023 Outstanding at period end $ 244,626 $ 279,061 Average amount outstanding during the period 261,818 351,362 Maximum amount outstanding at any month-end during the period 319,423 430,537 Weighted-average interest rate: During the period 1.11 % 0.91 % At period end 1.09 % 1.35 %</t>
        </is>
      </c>
    </row>
    <row r="5">
      <c r="A5" s="4" t="inlineStr">
        <is>
          <t>Schedule of Remaining Contractual Maturity of Secured Borrowings and Class of Collateral Pledged Under Repurchase Agreements</t>
        </is>
      </c>
      <c r="B5" s="4" t="inlineStr">
        <is>
          <t xml:space="preserve">The following table presents the contractual maturity of our secured borrowings and class of collateral pledged: At September 30, 2024 Remaining Contractual Maturity of the Agreements (dollars in thousands) Overnight and Continuous Up to 30-90 Days Greater Than 90 days Total Repurchase Agreements: U.S. Treasury and agency securities $ 244,626 $ — $ — $ — $ 244,626 Total $ 244,626 $ — $ — $ — $ 244,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9 Months Ended</t>
        </is>
      </c>
    </row>
    <row r="2">
      <c r="B2" s="2" t="inlineStr">
        <is>
          <t>Sep. 30, 2024</t>
        </is>
      </c>
    </row>
    <row r="3">
      <c r="A3" s="3" t="inlineStr">
        <is>
          <t>Federal Home Loan Banks [Abstract]</t>
        </is>
      </c>
      <c r="B3" s="4" t="inlineStr">
        <is>
          <t xml:space="preserve"> </t>
        </is>
      </c>
    </row>
    <row r="4">
      <c r="A4" s="4" t="inlineStr">
        <is>
          <t>Summary of FHLB Advances</t>
        </is>
      </c>
      <c r="B4" s="4" t="inlineStr">
        <is>
          <t xml:space="preserve">The following table summarizes Old National Bank’s FHLB advances: (dollars in thousands) September 30, December 31, FHLB advances (fixed rates 2.19% to 5.23% and variable rates 4.71% to 5.24%) maturing October 2024 to March 2044 $ 4,475,528 $ 4,300,528 Fair value hedge basis adjustments and unamortized (4,375) (19,847) Total $ 4,471,153 $ 4,280,681 </t>
        </is>
      </c>
    </row>
    <row r="5">
      <c r="A5" s="4" t="inlineStr">
        <is>
          <t>Summary of Contractual Maturities of FHLB Advances</t>
        </is>
      </c>
      <c r="B5" s="4" t="inlineStr">
        <is>
          <t xml:space="preserve">Contractual maturities of FHLB advances at September 30, 2024 were as follows: (dollars in thousands) Due in 2024 $ 150,243 Due in 2025 550,285 Due in 2026 100,000 Due in 2028 650,000 Thereafter 3,025,000 Fair value hedge basis adjustments and unamortized prepayment fees (4,375) Total $ 4,471,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Borrowings (Tables)</t>
        </is>
      </c>
      <c r="B1" s="2" t="inlineStr">
        <is>
          <t>9 Months Ended</t>
        </is>
      </c>
    </row>
    <row r="2">
      <c r="B2" s="2" t="inlineStr">
        <is>
          <t>Sep. 30, 2024</t>
        </is>
      </c>
    </row>
    <row r="3">
      <c r="A3" s="3" t="inlineStr">
        <is>
          <t>Other Liabilities Disclosure [Abstract]</t>
        </is>
      </c>
      <c r="B3" s="4" t="inlineStr">
        <is>
          <t xml:space="preserve"> </t>
        </is>
      </c>
    </row>
    <row r="4">
      <c r="A4" s="4" t="inlineStr">
        <is>
          <t>Summary of Other Borrowings</t>
        </is>
      </c>
      <c r="B4" s="4" t="inlineStr">
        <is>
          <t>The following table summarizes Old National’s other borrowings: (dollars in thousands) September 30, December 31, Old National Bancorp: Subordinated debentures (fixed rate 5.88%) maturing September 2026 $ 150,000 $ 150,000 Subordinated debentures (fixed rate 5.25%) maturing June 2030 30,000 — Junior subordinated debentures (rates of 6.42% to 9.09%) maturing July 2031 to September 2037 136,643 136,643 Senior unsecured notes (fixed rate 4.13%) matured August 2024 — 175,000 Unamortized debt issuance costs related to senior unsecured notes — (91) Other basis adjustments 14,338 18,207 Old National Bank: Finance lease liabilities 33,598 20,955 Subordinated debentures (3-month SOFR plus 4.618%; variable rate 9.87%) maturing October 2025 12,000 12,000 Leveraged loans for NMTC (fixed rates of 1.00% to 1.43%) maturing December 2046 to June 2060 186,020 154,284 Other (1) 35,455 97,872 Total other borrowings $ 598,054 $ 764,870 (1) Includes overnight borrowings to collateralize certain derivative positions totaling $35.4 million at September 30, 2024 and $97.6 million at December 31, 2023. The following table summarizes the terms of our outstanding junior subordinated debentures at September 30, 2024: (dollars in thousands) Rate at September 30, Name of Trust Issuance Date Issuance Rate Maturity Date Bridgeview Statutory Trust I July 2001 $ 15,464 3-month SOFR plus 3.58% 9.09% July 31, 2031 Bridgeview Capital Trust II December 2002 15,464 3-month SOFR plus 3.35% 8.91% January 7, 2033 First Midwest Capital Trust I November 2003 37,825 6.95% fixed 6.95% December 1, 2033 St. Joseph Capital Trust II March 2005 5,155 3-month SOFR plus 1.75% 6.95% March 17, 2035 Northern States Statutory Trust I September 2005 10,310 3-month SOFR plus 1.80% 7.01% September 15, 2035 Anchor Capital Trust III August 2005 5,000 3-month SOFR plus 1.55% 6.42% September 30, 2035 Great Lakes Statutory Trust II December 2005 6,186 3-month SOFR plus 1.40% 6.61% December 15, 2035 Home Federal Statutory September 2006 15,464 3-month SOFR plus 1.65% 6.86% September 15, 2036 Monroe Bancorp Capital July 2006 3,093 3-month SOFR plus 1.60% 7.16% October 7, 2036 Tower Capital Trust 3 December 2006 9,279 3-month SOFR plus 1.69% 6.97% March 1, 2037 Monroe Bancorp Statutory March 2007 5,155 3-month SOFR plus 1.60% 6.81% June 15, 2037 Great Lakes Statutory Trust III June 2007 8,248 3-month SOFR plus 1.70% 6.91% September 15, 2037 Total $ 136,643 The following table summarizes Old National Bank’s unfunded loan commitments and standby letters of credit: (dollars in thousands) September 30, December 31, Unfunded loan commitments $ 8,822,027 $ 8,912,587 Standby letters of credit (1) 197,379 192,237 (1) Notional amount, which represents the maximum amount of future funding requirements. The carrying value was $1.7 million at September 30, 2024 and $1.3 million at December 31, 2023.</t>
        </is>
      </c>
    </row>
    <row r="5">
      <c r="A5" s="4" t="inlineStr">
        <is>
          <t>Summary of Contractual Maturities of Other Borrowings</t>
        </is>
      </c>
      <c r="B5" s="4" t="inlineStr">
        <is>
          <t xml:space="preserve">Contractual maturities of other borrowings at September 30, 2024 were as follows: (dollars in thousands) Due in 2024 $ 37,482 Due in 2025 20,165 Due in 2026 155,677 Due in 2027 4,207 Due in 2028 2,730 Thereafter 363,359 Unamortized debt issuance costs and other basis adjustments 14,434 Total $ 598,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OCI</t>
        </is>
      </c>
      <c r="B4" s="4" t="inlineStr">
        <is>
          <t>The following table summarizes the changes within each classification of AOCI, net of tax: (dollars in thousands) Unrealized Unrealized Gains and Defined Total Three Months Ended September 30, 2024 Balance at beginning of period $ (699,318) $ (88,986) $ (3,104) $ — $ (791,408) Other comprehensive income (loss) before 162,861 — 17,537 — 180,398 Amounts reclassified from AOCI to income (1) 57 3,537 3,660 — 7,254 Balance at end of period $ (536,400) $ (85,449) $ 18,093 $ — $ (603,756) Three Months Ended September 30, 2023 Balance at beginning of period $ (701,393) $ (103,144) $ (4,096) $ — $ (808,633) Other comprehensive income (loss) before (156,660) — (11,546) — (168,206) Amounts reclassified from AOCI to income (1) 178 4,193 3,653 — 8,024 Balance at end of period $ (857,875) $ (98,951) $ (11,989) $ — $ (968,815) Nine Months Ended September 30, 2024 Balance at beginning of period $ (652,518) $ (95,472) $ 9,181 $ — $ (738,809) Other comprehensive income (loss) before 116,051 — (1,883) — 114,168 Amounts reclassified from AOCI to income (1) 67 10,023 10,795 — 20,885 Balance at end of period $ (536,400) $ (85,449) $ 18,093 $ — $ (603,756) Nine Months Ended September 30, 2023 Balance at beginning of period $ (642,346) $ (112,664) $ (31,549) $ 137 $ (786,422) Other comprehensive income (loss) before (219,562) 1,325 34,279 — (183,958) Amounts reclassified from AOCI to income (1) 4,033 12,388 (14,719) (137) 1,565 Balance at end of period $ (857,875) $ (98,951) $ (11,989) $ — $ (968,815) (1) See table below for details about reclassifications to income.</t>
        </is>
      </c>
    </row>
    <row r="5">
      <c r="A5" s="4" t="inlineStr">
        <is>
          <t>Schedule of Reclassifications out of AOCI</t>
        </is>
      </c>
      <c r="B5" s="4" t="inlineStr">
        <is>
          <t>The following table summarizes the amounts reclassified out of each component of AOCI for the three months ended September 30, 2024 and 2023: Three Months Ended (dollars in thousands) 2024 2023 Details about AOCI Components Amount Reclassified Affected Line Item in the Unrealized gains and losses on $ (76) $ (241) Debt securities gains (losses), net 19 63 Income tax (expense) benefit $ (57) $ (178) Net income Amortization of unrealized losses on $ (4,740) $ (5,623) Interest income (expense) 1,203 1,430 Income tax (expense) benefit $ (3,537) $ (4,193) Net income Gains and losses on hedges $ (4,936) $ (4,927) Interest income (expense) 1,276 1,274 Income tax (expense) benefit $ (3,660) $ (3,653) Net income Total reclassifications for the period $ (7,254) $ (8,024) Net income The following table summarizes the amounts reclassified out of each component of AOCI for the nine months ended September 30, 2024 and 2023: Nine Months Ended (dollars in thousands) 2024 2023 Details about AOCI Components Amount Reclassified Affected Line Item in the Unrealized gains and losses on $ (90) $ (5,440) Debt securities gains (losses), net 23 1,407 Income tax (expense) benefit $ (67) $ (4,033) Net income Amortization of unrealized losses on $ (13,434) $ (16,574) Interest income (expense) 3,411 4,186 Income tax (expense) benefit $ (10,023) $ (12,388) Net income Gains and losses on hedges $ (14,560) $ 19,893 Interest income (expense) 3,765 (5,174) Income tax (expense) benefit $ (10,795) $ 14,719 Net income Amortization of defined benefit Actuarial gains (losses) $ — $ 182 Salaries and employee benefits — (45) Income tax (expense) benefit $ — $ 137 Net income Total reclassifications for the period $ (20,885) $ (1,565)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561428</v>
      </c>
      <c r="C4" s="6" t="n">
        <v>474387</v>
      </c>
      <c r="D4" s="6" t="n">
        <v>1594411</v>
      </c>
      <c r="E4" s="6" t="n">
        <v>1334658</v>
      </c>
    </row>
    <row r="5">
      <c r="A5" s="4" t="inlineStr">
        <is>
          <t>Nontaxable</t>
        </is>
      </c>
      <c r="B5" s="5" t="n">
        <v>12703</v>
      </c>
      <c r="C5" s="5" t="n">
        <v>11181</v>
      </c>
      <c r="D5" s="5" t="n">
        <v>39048</v>
      </c>
      <c r="E5" s="5" t="n">
        <v>32318</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83567</v>
      </c>
      <c r="C7" s="5" t="n">
        <v>66924</v>
      </c>
      <c r="D7" s="5" t="n">
        <v>241349</v>
      </c>
      <c r="E7" s="5" t="n">
        <v>191797</v>
      </c>
    </row>
    <row r="8">
      <c r="A8" s="4" t="inlineStr">
        <is>
          <t>Nontaxable</t>
        </is>
      </c>
      <c r="B8" s="5" t="n">
        <v>10531</v>
      </c>
      <c r="C8" s="5" t="n">
        <v>10833</v>
      </c>
      <c r="D8" s="5" t="n">
        <v>31769</v>
      </c>
      <c r="E8" s="5" t="n">
        <v>33039</v>
      </c>
    </row>
    <row r="9">
      <c r="A9" s="4" t="inlineStr">
        <is>
          <t>Money market and other interest-earning investments</t>
        </is>
      </c>
      <c r="B9" s="5" t="n">
        <v>11696</v>
      </c>
      <c r="C9" s="5" t="n">
        <v>13194</v>
      </c>
      <c r="D9" s="5" t="n">
        <v>32992</v>
      </c>
      <c r="E9" s="5" t="n">
        <v>25258</v>
      </c>
    </row>
    <row r="10">
      <c r="A10" s="4" t="inlineStr">
        <is>
          <t>Total interest income</t>
        </is>
      </c>
      <c r="B10" s="5" t="n">
        <v>679925</v>
      </c>
      <c r="C10" s="5" t="n">
        <v>576519</v>
      </c>
      <c r="D10" s="5" t="n">
        <v>1939569</v>
      </c>
      <c r="E10" s="5" t="n">
        <v>161707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29727</v>
      </c>
      <c r="C12" s="5" t="n">
        <v>147428</v>
      </c>
      <c r="D12" s="5" t="n">
        <v>630972</v>
      </c>
      <c r="E12" s="5" t="n">
        <v>310995</v>
      </c>
    </row>
    <row r="13">
      <c r="A13" s="4" t="inlineStr">
        <is>
          <t>Federal funds purchased and interbank borrowings</t>
        </is>
      </c>
      <c r="B13" s="5" t="n">
        <v>292</v>
      </c>
      <c r="C13" s="5" t="n">
        <v>910</v>
      </c>
      <c r="D13" s="5" t="n">
        <v>3239</v>
      </c>
      <c r="E13" s="5" t="n">
        <v>11404</v>
      </c>
    </row>
    <row r="14">
      <c r="A14" s="4" t="inlineStr">
        <is>
          <t>Securities sold under agreements to repurchase</t>
        </is>
      </c>
      <c r="B14" s="5" t="n">
        <v>612</v>
      </c>
      <c r="C14" s="5" t="n">
        <v>710</v>
      </c>
      <c r="D14" s="5" t="n">
        <v>2168</v>
      </c>
      <c r="E14" s="5" t="n">
        <v>2389</v>
      </c>
    </row>
    <row r="15">
      <c r="A15" s="4" t="inlineStr">
        <is>
          <t>Federal Home Loan Bank advances</t>
        </is>
      </c>
      <c r="B15" s="5" t="n">
        <v>47719</v>
      </c>
      <c r="C15" s="5" t="n">
        <v>40382</v>
      </c>
      <c r="D15" s="5" t="n">
        <v>133529</v>
      </c>
      <c r="E15" s="5" t="n">
        <v>123466</v>
      </c>
    </row>
    <row r="16">
      <c r="A16" s="4" t="inlineStr">
        <is>
          <t>Other borrowings</t>
        </is>
      </c>
      <c r="B16" s="5" t="n">
        <v>9851</v>
      </c>
      <c r="C16" s="5" t="n">
        <v>12003</v>
      </c>
      <c r="D16" s="5" t="n">
        <v>33058</v>
      </c>
      <c r="E16" s="5" t="n">
        <v>30071</v>
      </c>
    </row>
    <row r="17">
      <c r="A17" s="4" t="inlineStr">
        <is>
          <t>Total interest expense</t>
        </is>
      </c>
      <c r="B17" s="5" t="n">
        <v>288201</v>
      </c>
      <c r="C17" s="5" t="n">
        <v>201433</v>
      </c>
      <c r="D17" s="5" t="n">
        <v>802966</v>
      </c>
      <c r="E17" s="5" t="n">
        <v>478325</v>
      </c>
    </row>
    <row r="18">
      <c r="A18" s="4" t="inlineStr">
        <is>
          <t>Net interest income</t>
        </is>
      </c>
      <c r="B18" s="5" t="n">
        <v>391724</v>
      </c>
      <c r="C18" s="5" t="n">
        <v>375086</v>
      </c>
      <c r="D18" s="5" t="n">
        <v>1136603</v>
      </c>
      <c r="E18" s="5" t="n">
        <v>1138745</v>
      </c>
    </row>
    <row r="19">
      <c r="A19" s="4" t="inlineStr">
        <is>
          <t>Provision for credit losses</t>
        </is>
      </c>
      <c r="B19" s="5" t="n">
        <v>28497</v>
      </c>
      <c r="C19" s="5" t="n">
        <v>19068</v>
      </c>
      <c r="D19" s="5" t="n">
        <v>83602</v>
      </c>
      <c r="E19" s="5" t="n">
        <v>47292</v>
      </c>
    </row>
    <row r="20">
      <c r="A20" s="4" t="inlineStr">
        <is>
          <t>Net interest income after provision for credit losses</t>
        </is>
      </c>
      <c r="B20" s="5" t="n">
        <v>363227</v>
      </c>
      <c r="C20" s="5" t="n">
        <v>356018</v>
      </c>
      <c r="D20" s="5" t="n">
        <v>1053001</v>
      </c>
      <c r="E20" s="5" t="n">
        <v>1091453</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Wealth and investment services fees</t>
        </is>
      </c>
      <c r="B22" s="5" t="n">
        <v>29117</v>
      </c>
      <c r="C22" s="5" t="n">
        <v>26687</v>
      </c>
      <c r="D22" s="5" t="n">
        <v>86779</v>
      </c>
      <c r="E22" s="5" t="n">
        <v>80128</v>
      </c>
    </row>
    <row r="23">
      <c r="A23" s="4" t="inlineStr">
        <is>
          <t>Service charges on deposit accounts</t>
        </is>
      </c>
      <c r="B23" s="5" t="n">
        <v>20350</v>
      </c>
      <c r="C23" s="5" t="n">
        <v>18524</v>
      </c>
      <c r="D23" s="5" t="n">
        <v>57598</v>
      </c>
      <c r="E23" s="5" t="n">
        <v>53278</v>
      </c>
    </row>
    <row r="24">
      <c r="A24" s="4" t="inlineStr">
        <is>
          <t>Debit card and ATM fees</t>
        </is>
      </c>
      <c r="B24" s="5" t="n">
        <v>11362</v>
      </c>
      <c r="C24" s="5" t="n">
        <v>10818</v>
      </c>
      <c r="D24" s="5" t="n">
        <v>32409</v>
      </c>
      <c r="E24" s="5" t="n">
        <v>31453</v>
      </c>
    </row>
    <row r="25">
      <c r="A25" s="4" t="inlineStr">
        <is>
          <t>Mortgage banking revenue</t>
        </is>
      </c>
      <c r="B25" s="5" t="n">
        <v>7669</v>
      </c>
      <c r="C25" s="5" t="n">
        <v>5063</v>
      </c>
      <c r="D25" s="5" t="n">
        <v>19211</v>
      </c>
      <c r="E25" s="5" t="n">
        <v>12628</v>
      </c>
    </row>
    <row r="26">
      <c r="A26" s="4" t="inlineStr">
        <is>
          <t>Capital markets income</t>
        </is>
      </c>
      <c r="B26" s="5" t="n">
        <v>7426</v>
      </c>
      <c r="C26" s="5" t="n">
        <v>5891</v>
      </c>
      <c r="D26" s="5" t="n">
        <v>15055</v>
      </c>
      <c r="E26" s="5" t="n">
        <v>19003</v>
      </c>
    </row>
    <row r="27">
      <c r="A27" s="4" t="inlineStr">
        <is>
          <t>Company-owned life insurance</t>
        </is>
      </c>
      <c r="B27" s="5" t="n">
        <v>5315</v>
      </c>
      <c r="C27" s="5" t="n">
        <v>3740</v>
      </c>
      <c r="D27" s="5" t="n">
        <v>14488</v>
      </c>
      <c r="E27" s="5" t="n">
        <v>11624</v>
      </c>
    </row>
    <row r="28">
      <c r="A28" s="4" t="inlineStr">
        <is>
          <t>Debt securities gains (losses), net</t>
        </is>
      </c>
      <c r="B28" s="5" t="n">
        <v>-76</v>
      </c>
      <c r="C28" s="5" t="n">
        <v>-241</v>
      </c>
      <c r="D28" s="5" t="n">
        <v>-90</v>
      </c>
      <c r="E28" s="5" t="n">
        <v>-5440</v>
      </c>
    </row>
    <row r="29">
      <c r="A29" s="4" t="inlineStr">
        <is>
          <t>Other income</t>
        </is>
      </c>
      <c r="B29" s="5" t="n">
        <v>12975</v>
      </c>
      <c r="C29" s="5" t="n">
        <v>10456</v>
      </c>
      <c r="D29" s="5" t="n">
        <v>33481</v>
      </c>
      <c r="E29" s="5" t="n">
        <v>30574</v>
      </c>
    </row>
    <row r="30">
      <c r="A30" s="4" t="inlineStr">
        <is>
          <t>Total noninterest income</t>
        </is>
      </c>
      <c r="B30" s="5" t="n">
        <v>94138</v>
      </c>
      <c r="C30" s="5" t="n">
        <v>80938</v>
      </c>
      <c r="D30" s="5" t="n">
        <v>258931</v>
      </c>
      <c r="E30" s="5" t="n">
        <v>233248</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47494</v>
      </c>
      <c r="C32" s="5" t="n">
        <v>131541</v>
      </c>
      <c r="D32" s="5" t="n">
        <v>456490</v>
      </c>
      <c r="E32" s="5" t="n">
        <v>404715</v>
      </c>
    </row>
    <row r="33">
      <c r="A33" s="4" t="inlineStr">
        <is>
          <t>Occupancy</t>
        </is>
      </c>
      <c r="B33" s="5" t="n">
        <v>27130</v>
      </c>
      <c r="C33" s="5" t="n">
        <v>25795</v>
      </c>
      <c r="D33" s="5" t="n">
        <v>80696</v>
      </c>
      <c r="E33" s="5" t="n">
        <v>80162</v>
      </c>
    </row>
    <row r="34">
      <c r="A34" s="4" t="inlineStr">
        <is>
          <t>Equipment</t>
        </is>
      </c>
      <c r="B34" s="5" t="n">
        <v>9888</v>
      </c>
      <c r="C34" s="5" t="n">
        <v>8284</v>
      </c>
      <c r="D34" s="5" t="n">
        <v>27263</v>
      </c>
      <c r="E34" s="5" t="n">
        <v>23394</v>
      </c>
    </row>
    <row r="35">
      <c r="A35" s="4" t="inlineStr">
        <is>
          <t>Marketing</t>
        </is>
      </c>
      <c r="B35" s="5" t="n">
        <v>11036</v>
      </c>
      <c r="C35" s="5" t="n">
        <v>9448</v>
      </c>
      <c r="D35" s="5" t="n">
        <v>32954</v>
      </c>
      <c r="E35" s="5" t="n">
        <v>28698</v>
      </c>
    </row>
    <row r="36">
      <c r="A36" s="4" t="inlineStr">
        <is>
          <t>Technology</t>
        </is>
      </c>
      <c r="B36" s="5" t="n">
        <v>23343</v>
      </c>
      <c r="C36" s="5" t="n">
        <v>20592</v>
      </c>
      <c r="D36" s="5" t="n">
        <v>67368</v>
      </c>
      <c r="E36" s="5" t="n">
        <v>59850</v>
      </c>
    </row>
    <row r="37">
      <c r="A37" s="4" t="inlineStr">
        <is>
          <t>Communication</t>
        </is>
      </c>
      <c r="B37" s="5" t="n">
        <v>4681</v>
      </c>
      <c r="C37" s="5" t="n">
        <v>4075</v>
      </c>
      <c r="D37" s="5" t="n">
        <v>13161</v>
      </c>
      <c r="E37" s="5" t="n">
        <v>12768</v>
      </c>
    </row>
    <row r="38">
      <c r="A38" s="4" t="inlineStr">
        <is>
          <t>Professional fees</t>
        </is>
      </c>
      <c r="B38" s="5" t="n">
        <v>7278</v>
      </c>
      <c r="C38" s="5" t="n">
        <v>5956</v>
      </c>
      <c r="D38" s="5" t="n">
        <v>24236</v>
      </c>
      <c r="E38" s="5" t="n">
        <v>19085</v>
      </c>
    </row>
    <row r="39">
      <c r="A39" s="4" t="inlineStr">
        <is>
          <t>FDIC assessment</t>
        </is>
      </c>
      <c r="B39" s="5" t="n">
        <v>11722</v>
      </c>
      <c r="C39" s="5" t="n">
        <v>9000</v>
      </c>
      <c r="D39" s="5" t="n">
        <v>32711</v>
      </c>
      <c r="E39" s="5" t="n">
        <v>29028</v>
      </c>
    </row>
    <row r="40">
      <c r="A40" s="4" t="inlineStr">
        <is>
          <t>Amortization of intangibles</t>
        </is>
      </c>
      <c r="B40" s="5" t="n">
        <v>7411</v>
      </c>
      <c r="C40" s="5" t="n">
        <v>6040</v>
      </c>
      <c r="D40" s="5" t="n">
        <v>20291</v>
      </c>
      <c r="E40" s="5" t="n">
        <v>18286</v>
      </c>
    </row>
    <row r="41">
      <c r="A41" s="4" t="inlineStr">
        <is>
          <t>Amortization of tax credit investments</t>
        </is>
      </c>
      <c r="B41" s="5" t="n">
        <v>3277</v>
      </c>
      <c r="C41" s="5" t="n">
        <v>2644</v>
      </c>
      <c r="D41" s="5" t="n">
        <v>8773</v>
      </c>
      <c r="E41" s="5" t="n">
        <v>8167</v>
      </c>
    </row>
    <row r="42">
      <c r="A42" s="4" t="inlineStr">
        <is>
          <t>Other expense</t>
        </is>
      </c>
      <c r="B42" s="5" t="n">
        <v>19023</v>
      </c>
      <c r="C42" s="5" t="n">
        <v>21401</v>
      </c>
      <c r="D42" s="5" t="n">
        <v>53656</v>
      </c>
      <c r="E42" s="5" t="n">
        <v>57918</v>
      </c>
    </row>
    <row r="43">
      <c r="A43" s="4" t="inlineStr">
        <is>
          <t>Total noninterest expense</t>
        </is>
      </c>
      <c r="B43" s="5" t="n">
        <v>272283</v>
      </c>
      <c r="C43" s="5" t="n">
        <v>244776</v>
      </c>
      <c r="D43" s="5" t="n">
        <v>817599</v>
      </c>
      <c r="E43" s="5" t="n">
        <v>742071</v>
      </c>
    </row>
    <row r="44">
      <c r="A44" s="4" t="inlineStr">
        <is>
          <t>Income before income taxes</t>
        </is>
      </c>
      <c r="B44" s="5" t="n">
        <v>185082</v>
      </c>
      <c r="C44" s="5" t="n">
        <v>192180</v>
      </c>
      <c r="D44" s="5" t="n">
        <v>494333</v>
      </c>
      <c r="E44" s="5" t="n">
        <v>582630</v>
      </c>
    </row>
    <row r="45">
      <c r="A45" s="4" t="inlineStr">
        <is>
          <t>Income tax expense</t>
        </is>
      </c>
      <c r="B45" s="5" t="n">
        <v>41280</v>
      </c>
      <c r="C45" s="5" t="n">
        <v>44304</v>
      </c>
      <c r="D45" s="5" t="n">
        <v>109018</v>
      </c>
      <c r="E45" s="5" t="n">
        <v>133118</v>
      </c>
    </row>
    <row r="46">
      <c r="A46" s="4" t="inlineStr">
        <is>
          <t>Net income</t>
        </is>
      </c>
      <c r="B46" s="5" t="n">
        <v>143802</v>
      </c>
      <c r="C46" s="5" t="n">
        <v>147876</v>
      </c>
      <c r="D46" s="5" t="n">
        <v>385315</v>
      </c>
      <c r="E46" s="5" t="n">
        <v>449512</v>
      </c>
    </row>
    <row r="47">
      <c r="A47" s="4" t="inlineStr">
        <is>
          <t>Preferred dividends</t>
        </is>
      </c>
      <c r="B47" s="5" t="n">
        <v>-4034</v>
      </c>
      <c r="C47" s="5" t="n">
        <v>-4034</v>
      </c>
      <c r="D47" s="5" t="n">
        <v>-12101</v>
      </c>
      <c r="E47" s="5" t="n">
        <v>-12101</v>
      </c>
    </row>
    <row r="48">
      <c r="A48" s="4" t="inlineStr">
        <is>
          <t>Net income applicable to common shareholders</t>
        </is>
      </c>
      <c r="B48" s="6" t="n">
        <v>139768</v>
      </c>
      <c r="C48" s="6" t="n">
        <v>143842</v>
      </c>
      <c r="D48" s="6" t="n">
        <v>373214</v>
      </c>
      <c r="E48" s="6" t="n">
        <v>437411</v>
      </c>
    </row>
    <row r="49">
      <c r="A49" s="4" t="inlineStr">
        <is>
          <t>Net income per common share - basic (in dollars per share)</t>
        </is>
      </c>
      <c r="B49" s="7" t="n">
        <v>0.44</v>
      </c>
      <c r="C49" s="7" t="n">
        <v>0.49</v>
      </c>
      <c r="D49" s="7" t="n">
        <v>1.21</v>
      </c>
      <c r="E49" s="7" t="n">
        <v>1.5</v>
      </c>
    </row>
    <row r="50">
      <c r="A50" s="4" t="inlineStr">
        <is>
          <t>Net income per common share - diluted (in dollars per share)</t>
        </is>
      </c>
      <c r="B50" s="7" t="n">
        <v>0.44</v>
      </c>
      <c r="C50" s="7" t="n">
        <v>0.49</v>
      </c>
      <c r="D50" s="7" t="n">
        <v>1.21</v>
      </c>
      <c r="E50" s="7" t="n">
        <v>1.5</v>
      </c>
    </row>
    <row r="51">
      <c r="A51" s="4" t="inlineStr">
        <is>
          <t>Weighted average number of common shares outstanding - basic (in shares)</t>
        </is>
      </c>
      <c r="B51" s="5" t="n">
        <v>315622</v>
      </c>
      <c r="C51" s="5" t="n">
        <v>290648</v>
      </c>
      <c r="D51" s="5" t="n">
        <v>307426</v>
      </c>
      <c r="E51" s="5" t="n">
        <v>290763</v>
      </c>
    </row>
    <row r="52">
      <c r="A52" s="4" t="inlineStr">
        <is>
          <t>Weighted average number of common shares outstanding - diluted (in shares)</t>
        </is>
      </c>
      <c r="B52" s="5" t="n">
        <v>317331</v>
      </c>
      <c r="C52" s="5" t="n">
        <v>291717</v>
      </c>
      <c r="D52" s="5" t="n">
        <v>308605</v>
      </c>
      <c r="E52" s="5" t="n">
        <v>291809</v>
      </c>
    </row>
    <row r="53">
      <c r="A53" s="4" t="inlineStr">
        <is>
          <t>Dividends per common share (in dollars per share)</t>
        </is>
      </c>
      <c r="B53" s="7" t="n">
        <v>0.14</v>
      </c>
      <c r="C53" s="7" t="n">
        <v>0.14</v>
      </c>
      <c r="D53" s="7" t="n">
        <v>0.42</v>
      </c>
      <c r="E53"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Differences in Taxes from Continuing Operations Computed at Statutory Rate</t>
        </is>
      </c>
      <c r="B4" s="4" t="inlineStr">
        <is>
          <t>The following is a summary of the major items comprising the differences in taxes from continuing operations computed at the federal statutory rate and as recorded in the consolidated statements of income: Three Months Ended Nine Months Ended (dollars in thousands) 2024 2023 2024 2023 Provision at statutory rate of 21% $ 38,867 $ 40,358 $ 103,810 $ 122,352 Tax-exempt income: Tax-exempt interest (4,871) (4,625) (14,856) (13,716) Section 291/265 interest disallowance 927 675 2,768 1,593 Company-owned life insurance income (1,089) (743) (2,961) (2,315) Tax-exempt income (5,033) (4,693) (15,049) (14,438) State income taxes 7,485 8,163 18,965 24,856 Interim period effective rate adjustment 1,096 116 1,969 (607) Tax credit investments - federal (3,619) (2,071) (9,780) (7,122) Officer compensation limitation 765 1,040 3,021 3,120 Non-deductible FDIC premiums 2,462 1,949 6,241 6,096 Other, net (743) (558) (159) (1,139) Income tax expense $ 41,280 $ 44,304 $ 109,018 $ 133,118 Effective tax rate 22.3 % 23.1 % 22.1 % 2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Interest Rate Derivatives</t>
        </is>
      </c>
      <c r="B4" s="4" t="inlineStr">
        <is>
          <t>The following table summarizes Old National’s derivatives designated as hedges: September 30, 2024 December 31, 2023 Fair Value Fair Value (dollars in thousands) Notional Assets (1) Liabilities (2) Notional Assets (1) Liabilities (2) Cash flow hedges Interest rate swaps, collars, and floors on loan $ 1,800,000 $ 18,627 $ 3,876 $ 1,600,000 $ 10,472 $ 6,014 Interest rate swaps on borrowings (3) 150,000 — — 150,000 — — Fair value hedges Interest rate swaps on investment securities (3) 998,107 — — 998,107 — — Interest rate swaps on borrowings (3) 1,100,000 7,690 — 900,000 — — Total $ 26,317 $ 3,876 $ 10,472 $ 6,014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Three Months Ended September 30, 2024 Interest rate contracts Interest income/(expense) $ 24,495 Fixed-rate debt Interest income/(expense) $ (24,645) Interest rate contracts Interest income/(expense) (44,845) Fixed-rate Interest income/(expense) 45,167 Total $ (20,350) $ 20,522 Three Months Ended Interest rate contracts Interest income/(expense) $ (9,553) Fixed-rate debt Interest income/(expense) $ 9,566 Interest rate contracts Interest income/(expense) 45,537 Fixed-rate Interest income/(expense) (46,055) Total $ 35,984 $ (36,489) Nine Months Ended Interest rate contracts Interest income/(expense) $ 10,207 Fixed-rate debt Interest income/(expense) $ (10,246) Interest rate contracts Interest income/(expense) (16,161) Fixed-rate Interest income/(expense) 16,454 Total $ (5,954) $ 6,208 Nine Months Ended Interest rate contracts Interest income/(expense) $ (18,500) Fixed-rate debt Interest income/(expense) $ 18,303 Interest rate contracts Interest income/(expense) 7,268 Fixed-rate Interest income/(expense) (7,671) Total $ (11,232) $ 10,632 The effect of derivative instruments in cash flow hedging relationships on the consolidated statements of income were as follows: Three Months Ended Three Months Ended (dollars in thousands) 2024 2023 2024 2023 Derivatives in Location of Gain or Gain (Loss) Gain (Loss) Interest rate contracts Interest income/(expense) $ 23,654 $ (15,574) $ (5,970) $ (5,960) Nine Months Ended Nine Months Ended 2024 2023 2024 2023 Derivatives in Location of Gain or Gain (Loss) Gain (Loss) Interest rate contracts Interest income/(expense) $ (2,540) $ 4,302 $ (17,661) $ 17,481 The effect of derivatives not designated as hedging instruments on the consolidated statements of income were as follows: Three Months Ended (dollars in thousands) 2024 2023 Derivatives Not Designated as Location of Gain or (Loss) Gain (Loss) Interest rate contracts (1) Other income/(expense) $ (89) $ 426 Mortgage contracts Mortgage banking revenue 114 391 Foreign currency contracts Other income/(expense) (27) (3) Total $ (2) $ 814 Nine Months Ended 2024 2023 Derivatives Not Designated as Location of Gain or (Loss) Gain (Loss) Interest rate contracts (1) Other income/(expense) $ 319 $ 1,125 Mortgage contracts Mortgage banking revenue 158 760 Foreign currency contracts Other income/(expense) (108) (16) Total $ 369 $ 1,869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September 30, 2024 December 31, 2023 Fair Value Fair Value (dollars in thousands) Notional Assets (1) Liabilities (2) Notional Assets (1) Liabilities (2) Interest rate lock commitments $ 110,582 $ 483 $ — $ 25,151 $ 291 $ — Forward mortgage loan contracts 154,287 — 19 39,529 — 566 Customer interest rate swaps 6,246,316 60,609 147,190 5,954,216 33,182 228,750 Counterparty interest rate swaps (3) 6,246,316 76,075 60,896 5,954,216 121,969 33,346 Customer foreign currency contracts 7,221 74 24 12,455 320 59 Counterparty foreign currency contracts 7,130 28 37 12,308 68 181 Total $ 137,269 $ 208,166 $ 155,830 $ 262,902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row r="7">
      <c r="A7" s="4" t="inlineStr">
        <is>
          <t>Schedule of Offsetting Assets</t>
        </is>
      </c>
      <c r="B7" s="4" t="inlineStr">
        <is>
          <t xml:space="preserve">The following table presents the fair value of the Company’s derivatives and offsetting positions: September 30, 2024 December 31, 2023 (dollars in thousands) Assets Liabilities Assets Liabilities Gross amounts recognized $ 163,586 $ 212,042 $ 166,302 $ 268,916 Less: amounts offset in the Consolidated Balance Sheet — — — — Net amount presented in the Consolidated Balance Sheet 163,586 212,042 166,302 268,916 Gross amounts not offset in the Consolidated Balance Sheet Offsetting derivative positions (64,772) (64,772) (39,360) (39,360) Cash collateral pledged — (35,589) — (97,840) Net credit exposure $ 98,814 $ 111,681 $ 126,942 $ 131,716 </t>
        </is>
      </c>
    </row>
    <row r="8">
      <c r="A8" s="4" t="inlineStr">
        <is>
          <t>Schedule of Offsetting Liabilities</t>
        </is>
      </c>
      <c r="B8" s="4" t="inlineStr">
        <is>
          <t xml:space="preserve">The following table presents the fair value of the Company’s derivatives and offsetting positions: September 30, 2024 December 31, 2023 (dollars in thousands) Assets Liabilities Assets Liabilities Gross amounts recognized $ 163,586 $ 212,042 $ 166,302 $ 268,916 Less: amounts offset in the Consolidated Balance Sheet — — — — Net amount presented in the Consolidated Balance Sheet 163,586 212,042 166,302 268,916 Gross amounts not offset in the Consolidated Balance Sheet Offsetting derivative positions (64,772) (64,772) (39,360) (39,360) Cash collateral pledged — (35,589) — (97,840) Net credit exposure $ 98,814 $ 111,681 $ 126,942 $ 131,7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Financial Guarante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Loan Commitments</t>
        </is>
      </c>
      <c r="B4" s="4" t="inlineStr">
        <is>
          <t>The following table summarizes Old National’s other borrowings: (dollars in thousands) September 30, December 31, Old National Bancorp: Subordinated debentures (fixed rate 5.88%) maturing September 2026 $ 150,000 $ 150,000 Subordinated debentures (fixed rate 5.25%) maturing June 2030 30,000 — Junior subordinated debentures (rates of 6.42% to 9.09%) maturing July 2031 to September 2037 136,643 136,643 Senior unsecured notes (fixed rate 4.13%) matured August 2024 — 175,000 Unamortized debt issuance costs related to senior unsecured notes — (91) Other basis adjustments 14,338 18,207 Old National Bank: Finance lease liabilities 33,598 20,955 Subordinated debentures (3-month SOFR plus 4.618%; variable rate 9.87%) maturing October 2025 12,000 12,000 Leveraged loans for NMTC (fixed rates of 1.00% to 1.43%) maturing December 2046 to June 2060 186,020 154,284 Other (1) 35,455 97,872 Total other borrowings $ 598,054 $ 764,870 (1) Includes overnight borrowings to collateralize certain derivative positions totaling $35.4 million at September 30, 2024 and $97.6 million at December 31, 2023. The following table summarizes the terms of our outstanding junior subordinated debentures at September 30, 2024: (dollars in thousands) Rate at September 30, Name of Trust Issuance Date Issuance Rate Maturity Date Bridgeview Statutory Trust I July 2001 $ 15,464 3-month SOFR plus 3.58% 9.09% July 31, 2031 Bridgeview Capital Trust II December 2002 15,464 3-month SOFR plus 3.35% 8.91% January 7, 2033 First Midwest Capital Trust I November 2003 37,825 6.95% fixed 6.95% December 1, 2033 St. Joseph Capital Trust II March 2005 5,155 3-month SOFR plus 1.75% 6.95% March 17, 2035 Northern States Statutory Trust I September 2005 10,310 3-month SOFR plus 1.80% 7.01% September 15, 2035 Anchor Capital Trust III August 2005 5,000 3-month SOFR plus 1.55% 6.42% September 30, 2035 Great Lakes Statutory Trust II December 2005 6,186 3-month SOFR plus 1.40% 6.61% December 15, 2035 Home Federal Statutory September 2006 15,464 3-month SOFR plus 1.65% 6.86% September 15, 2036 Monroe Bancorp Capital July 2006 3,093 3-month SOFR plus 1.60% 7.16% October 7, 2036 Tower Capital Trust 3 December 2006 9,279 3-month SOFR plus 1.69% 6.97% March 1, 2037 Monroe Bancorp Statutory March 2007 5,155 3-month SOFR plus 1.60% 6.81% June 15, 2037 Great Lakes Statutory Trust III June 2007 8,248 3-month SOFR plus 1.70% 6.91% September 15, 2037 Total $ 136,643 The following table summarizes Old National Bank’s unfunded loan commitments and standby letters of credit: (dollars in thousands) September 30, December 31, Unfunded loan commitments $ 8,822,027 $ 8,912,587 Standby letters of credit (1) 197,379 192,237 (1) Notional amount, which represents the maximum amount of future funding requirements. The carrying value was $1.7 million at September 30, 2024 and $1.3 million at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September 30, 2024 Using (dollars in thousands) Carrying Value Quoted Prices in Significant Significant Financial Assets Equity securities $ 89,249 $ 89,249 $ — $ — Investment securities available-for-sale: U.S. Treasury 210,278 210,278 — — U.S. government-sponsored entities and agencies 1,294,278 — 1,294,278 — Mortgage-backed securities - Agency 5,101,056 — 5,101,056 — States and political subdivisions 511,565 — 511,565 — Pooled trust preferred securities 11,157 — 11,157 — Other securities 304,106 — 304,106 — Loans held-for-sale 62,376 — 62,376 — Derivative assets 163,586 — 163,586 — Financial Liabilities Derivative liabilities 212,042 — 212,042 — Fair Value Measurements at December 31, 2023 Using (dollars in thousands) Carrying Value Quoted Prices in Significant Significant Financial Assets Equity securities $ 80,372 $ 80,372 $ — $ — Investment securities available-for-sale: U.S. Treasury 396,733 396,733 — — U.S. government-sponsored entities and agencies 1,231,264 — 1,231,264 — Mortgage-backed securities - Agency 4,216,560 — 4,216,560 — States and political subdivisions 535,260 — 535,260 — Pooled trust preferred securities 11,337 — 11,337 — Other securities 321,901 — 321,901 — Loans held-for-sale 32,006 — 32,006 — Derivative assets 166,302 — 166,302 — Financial Liabilities Derivative liabilities 268,916 — 268,916 — </t>
        </is>
      </c>
    </row>
    <row r="5">
      <c r="A5" s="4" t="inlineStr">
        <is>
          <t>Schedule of Assets Measured at Fair Value on a Non-Recurring Basis</t>
        </is>
      </c>
      <c r="B5" s="4" t="inlineStr">
        <is>
          <t xml:space="preserve">Assets measured at fair value at September 30, 2024 on a non-recurring basis are summarized below: Fair Value Measurements at September 30, 2024 Using (dollars in thousands) Carrying Quoted Prices in Significant Significant Collateral Dependent Loans: Commercial loans $ 32,051 $ — $ — $ 32,051 Commercial real estate loans 147,158 — — 147,158 Foreclosed Assets: Commercial 1,075 — — 1,075 Residential 244 — — 244 Assets measured at fair value at December 31, 2023 on a non-recurring basis are summarized below: Fair Value Measurements at December 31, 2023 Using (dollars in thousands) Carrying Value Quoted Prices in Significant Significant Collateral Dependent Loans: Commercial loans $ 11,017 $ — $ — $ 11,017 Commercial real estate loans 95,457 — — 95,457 Foreclosed Assets: Commercial real estate 1,669 — — 1,669 </t>
        </is>
      </c>
    </row>
    <row r="6">
      <c r="A6" s="4" t="inlineStr">
        <is>
          <t>Schedule of 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Techniques Unobservable Input Range (Weighted Average) (1) September 30, 2024 Collateral Dependent Loans Commercial loans $ 32,051 Discounted Discount for type of property, 9% - 50% (26%) cash flow age of appraisal, and current status Commercial real estate loans 147,158 Discounted Discount for type of property, 0% - 32% (15%) cash flow age of appraisal, and current status Foreclosed Assets Commercial real estate 1,075 Fair value of Discount for type of property, 28% - 56% (32%) collateral age of appraisal, and current status Residential (2) 244 Fair value of Discount for type of property, 24% collateral age of appraisal, and current status December 31, 2023 Collateral Dependent Loans Commercial loans $ 11,017 Discounted Discount for type of property, 5% - 37% (27%) cash flow age of appraisal, and current status Commercial real estate loans 95,457 Discounted Discount for type of property, 2% - 38% (16%) cash flow age of appraisal, and current status Foreclosed Assets Commercial real estate 1,669 Fair value of Discount for type of property, 4% - 8% (4%) collateral age of appraisal, and current status (1) Unobservable inputs were weighted by the relative fair value of the instruments. (2) There was only one foreclosed residential real estate property at September 30, 2024 with write-downs during the nine months ended September 30, 2024, so no range or weighted average is reported.</t>
        </is>
      </c>
    </row>
    <row r="7">
      <c r="A7" s="4" t="inlineStr">
        <is>
          <t>Schedule of Difference Between the Aggregate Fair Value and the Aggregate Remaining Principal Balance</t>
        </is>
      </c>
      <c r="B7" s="4" t="inlineStr">
        <is>
          <t>The difference between the aggregate fair value and the aggregate remaining principal balance for loans for which the fair value option has been elected was as follows: (dollars in thousands) Aggregate Difference Contractual Principal September 30, 2024 Loans held-for-sale $ 62,376 $ 1,343 $ 61,033 December 31, 2023 Loans held-for-sale $ 32,006 $ 621 $ 31,385 The following table presents the amount of gains and losses from fair value changes included in income before income taxes for financial assets carried at fair value: (dollars in thousands) Other Interest Income Interest (Expense) Total Changes Three Months Ended September 30, 2024 Loans held-for-sale $ 809 $ 7 $ — $ 816 Three Months Ended September 30, 2023 Loans held-for-sale $ (327) $ 12 $ — $ (315) Nine Months Ended September 30, 2024 Loans held-for-sale $ 712 $ 13 $ (5) $ 720 Nine Months Ended September 30, 2023 Loans held-for-sale $ (151) $ 2 $ — $ (149)</t>
        </is>
      </c>
    </row>
    <row r="8">
      <c r="A8" s="4" t="inlineStr">
        <is>
          <t>Carrying Amounts and Estimated Fair Values of Financial Instruments, Not Carried at Fair Value</t>
        </is>
      </c>
      <c r="B8" s="4" t="inlineStr">
        <is>
          <t xml:space="preserve">The carrying amounts and estimated fair values of financial instruments not carried at fair value were as follows: Fair Value Measurements at September 30, 2024 Using (dollars in thousands) Carrying Value Quoted Prices in Significant Significant Financial Assets Cash, due from banks, money market, $ 1,191,570 $ 1,191,570 $ — $ — Investment securities held-to-maturity: U.S. government-sponsored entities and agencies 831,160 — 700,473 — Mortgage-backed securities - Agency 984,770 — 854,316 — State and political subdivisions 1,153,413 — 1,049,266 — Loans, net: Commercial 10,269,767 — — 10,126,433 Commercial real estate 16,150,111 — — 15,781,629 Residential real estate 6,736,408 — — 6,170,208 Consumer credit 2,863,517 — — 2,888,346 Accrued interest receivable 225,624 1,161 49,628 174,835 Financial Liabilities Deposits: Noninterest-bearing demand deposits $ 9,429,285 $ 9,429,285 $ — $ — Checking, NOW, savings, and money market 24,260,467 24,260,467 — — Time deposits 7,155,994 — 7,112,642 — Federal funds purchased and interbank borrowings 135,263 135,263 — — Securities sold under agreements to repurchase 244,626 244,626 — — FHLB advances 4,471,153 — 4,502,601 — Other borrowings 598,054 — 599,539 — Accrued interest payable 65,836 — 65,836 — Standby letters of credit 1,727 — — 1,727 Off-Balance Sheet Financial Instruments Commitments to extend credit $ — $ — $ — $ 4,105 Fair Value Measurements at December 31, 2023 Using (dollars in thousands) Carrying Value Quoted Prices in Significant Significant Financial Assets Cash, due from banks, money market, $ 1,175,058 $ 1,175,058 $ — $ — Investment securities held-to-maturity: U.S. government-sponsored entities and agencies 825,953 — 671,126 — Mortgage-backed securities - Agency 1,029,131 — 881,994 — State and political subdivisions 1,158,409 — 1,048,068 — Loans, net: Commercial 9,392,267 — — 9,258,193 Commercial real estate 13,984,273 — — 13,640,868 Residential real estate 6,678,606 — — 5,579,999 Consumer credit 2,629,171 — — 2,555,121 Accrued interest receivable 225,159 859 54,465 169,835 Financial Liabilities Deposits: Noninterest-bearing demand deposits $ 9,664,247 $ 9,664,247 $ — $ — Checking, NOW, savings, and money market 21,991,789 21,991,789 — — Time deposits 5,579,144 — 5,552,538 — Federal funds purchased and interbank borrowings 390 390 — — Securities sold under agreements to repurchase 285,206 285,206 — — FHLB advances 4,280,681 — 4,090,954 — Other borrowings 764,870 — 755,592 — Accrued interest payable 57,094 — 57,094 — Standby letters of credit 1,318 — — 1,318 Off-Balance Sheet Financial Instruments Commitments to extend credit $ — $ — $ — $ 3,8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and Divestiture Activity - Additional Information (Details) $ in Thousands</t>
        </is>
      </c>
      <c r="C1" s="2" t="inlineStr">
        <is>
          <t>3 Months Ended</t>
        </is>
      </c>
      <c r="D1" s="2" t="inlineStr">
        <is>
          <t>9 Months Ended</t>
        </is>
      </c>
    </row>
    <row r="2">
      <c r="B2" s="2" t="inlineStr">
        <is>
          <t>Apr. 01, 2024 USD ($)</t>
        </is>
      </c>
      <c r="C2" s="2" t="inlineStr">
        <is>
          <t>Sep. 30, 2024 USD ($)</t>
        </is>
      </c>
      <c r="D2" s="2" t="inlineStr">
        <is>
          <t>Sep. 30, 2024 USD ($)</t>
        </is>
      </c>
    </row>
    <row r="3">
      <c r="A3" s="3" t="inlineStr">
        <is>
          <t>Business Acquisition [Line Items]</t>
        </is>
      </c>
      <c r="B3" s="4" t="inlineStr">
        <is>
          <t xml:space="preserve"> </t>
        </is>
      </c>
      <c r="C3" s="4" t="inlineStr">
        <is>
          <t xml:space="preserve"> </t>
        </is>
      </c>
      <c r="D3" s="4" t="inlineStr">
        <is>
          <t xml:space="preserve"> </t>
        </is>
      </c>
    </row>
    <row r="4">
      <c r="A4" s="4" t="inlineStr">
        <is>
          <t>Purchase price of loans at acquisition</t>
        </is>
      </c>
      <c r="B4" s="6" t="n">
        <v>610691</v>
      </c>
      <c r="C4" s="4" t="inlineStr">
        <is>
          <t xml:space="preserve"> </t>
        </is>
      </c>
      <c r="D4" s="4" t="inlineStr">
        <is>
          <t xml:space="preserve"> </t>
        </is>
      </c>
    </row>
    <row r="5">
      <c r="A5" s="4" t="inlineStr">
        <is>
          <t>Par value of acquired loans at acquisition</t>
        </is>
      </c>
      <c r="B5" s="5" t="n">
        <v>679302</v>
      </c>
      <c r="C5" s="4" t="inlineStr">
        <is>
          <t xml:space="preserve"> </t>
        </is>
      </c>
      <c r="D5" s="4" t="inlineStr">
        <is>
          <t xml:space="preserve"> </t>
        </is>
      </c>
    </row>
    <row r="6">
      <c r="A6" s="4" t="inlineStr">
        <is>
          <t>Allowance for credit losses at acquisition</t>
        </is>
      </c>
      <c r="B6" s="6" t="n">
        <v>26725</v>
      </c>
      <c r="C6" s="4" t="inlineStr">
        <is>
          <t xml:space="preserve"> </t>
        </is>
      </c>
      <c r="D6" s="4" t="inlineStr">
        <is>
          <t xml:space="preserve"> </t>
        </is>
      </c>
    </row>
    <row r="7">
      <c r="A7" s="4" t="inlineStr">
        <is>
          <t>CapStar Financial Holdings,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hares exchange ratio</t>
        </is>
      </c>
      <c r="B9" s="8" t="n">
        <v>1.155</v>
      </c>
      <c r="C9" s="4" t="inlineStr">
        <is>
          <t xml:space="preserve"> </t>
        </is>
      </c>
      <c r="D9" s="4" t="inlineStr">
        <is>
          <t xml:space="preserve"> </t>
        </is>
      </c>
    </row>
    <row r="10">
      <c r="A10" s="4" t="inlineStr">
        <is>
          <t>Other intangible assets</t>
        </is>
      </c>
      <c r="B10" s="6" t="n">
        <v>46125</v>
      </c>
      <c r="C10" s="4" t="inlineStr">
        <is>
          <t xml:space="preserve"> </t>
        </is>
      </c>
      <c r="D10" s="4" t="inlineStr">
        <is>
          <t xml:space="preserve"> </t>
        </is>
      </c>
    </row>
    <row r="11">
      <c r="A11" s="4" t="inlineStr">
        <is>
          <t>Allowance for credit losses at acquisition</t>
        </is>
      </c>
      <c r="B11" s="6" t="n">
        <v>26700</v>
      </c>
      <c r="C11" s="4" t="inlineStr">
        <is>
          <t xml:space="preserve"> </t>
        </is>
      </c>
      <c r="D11" s="4" t="inlineStr">
        <is>
          <t xml:space="preserve"> </t>
        </is>
      </c>
    </row>
    <row r="12">
      <c r="A12" s="4" t="inlineStr">
        <is>
          <t>Transaction costs, expensed</t>
        </is>
      </c>
      <c r="B12" s="4" t="inlineStr">
        <is>
          <t xml:space="preserve"> </t>
        </is>
      </c>
      <c r="C12" s="6" t="n">
        <v>6900</v>
      </c>
      <c r="D12" s="6" t="n">
        <v>29200</v>
      </c>
    </row>
    <row r="13">
      <c r="A13" s="4" t="inlineStr">
        <is>
          <t>CapStar Financial Holdings, Inc. | Core deposi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stimated useful lives</t>
        </is>
      </c>
      <c r="B15" s="4" t="inlineStr">
        <is>
          <t>10 years</t>
        </is>
      </c>
      <c r="C15" s="4" t="inlineStr">
        <is>
          <t xml:space="preserve"> </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Acquisition and Divestiture Activity - Total Consideration (Details) - USD ($) $ / shares in Units, shares in Thousands</t>
        </is>
      </c>
      <c r="C1" s="2" t="inlineStr">
        <is>
          <t>3 Months Ended</t>
        </is>
      </c>
      <c r="D1" s="2" t="inlineStr">
        <is>
          <t>9 Months Ended</t>
        </is>
      </c>
    </row>
    <row r="2">
      <c r="B2" s="2" t="inlineStr">
        <is>
          <t>Apr. 01, 2024</t>
        </is>
      </c>
      <c r="C2" s="2" t="inlineStr">
        <is>
          <t>Jun. 30, 2024</t>
        </is>
      </c>
      <c r="D2" s="2" t="inlineStr">
        <is>
          <t>Sep. 30, 2024</t>
        </is>
      </c>
      <c r="E2" s="2" t="inlineStr">
        <is>
          <t>Sep. 30, 2023</t>
        </is>
      </c>
      <c r="F2" s="2" t="inlineStr">
        <is>
          <t>Dec. 31, 2023</t>
        </is>
      </c>
      <c r="G2" s="2" t="inlineStr">
        <is>
          <t>Jun. 30, 2023</t>
        </is>
      </c>
      <c r="H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2170709000</v>
      </c>
      <c r="D4" s="6" t="n">
        <v>2176999000</v>
      </c>
      <c r="E4" s="6" t="n">
        <v>1998716000</v>
      </c>
      <c r="F4" s="6" t="n">
        <v>1998716000</v>
      </c>
      <c r="G4" s="6" t="n">
        <v>1998716000</v>
      </c>
      <c r="H4" s="6" t="n">
        <v>1998716000</v>
      </c>
    </row>
    <row r="5">
      <c r="A5" s="3" t="inlineStr">
        <is>
          <t>Fair value of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shares)</t>
        </is>
      </c>
      <c r="B6" s="4" t="inlineStr">
        <is>
          <t xml:space="preserve"> </t>
        </is>
      </c>
      <c r="C6" s="5" t="n">
        <v>417598000</v>
      </c>
      <c r="D6" s="6" t="n">
        <v>417598000</v>
      </c>
      <c r="E6" s="6" t="n">
        <v>0</v>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of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shares)</t>
        </is>
      </c>
      <c r="B9" s="6" t="n">
        <v>24014000</v>
      </c>
      <c r="C9" s="6" t="n">
        <v>2401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in dollars per share)</t>
        </is>
      </c>
      <c r="B10" s="7" t="n">
        <v>17.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Star Financial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cash equivalents</t>
        </is>
      </c>
      <c r="B13" s="6" t="n">
        <v>17779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securities</t>
        </is>
      </c>
      <c r="B14" s="5" t="n">
        <v>3424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HLB/Federal Reserve Bank stock</t>
        </is>
      </c>
      <c r="B15" s="5" t="n">
        <v>1442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held-for-sale</t>
        </is>
      </c>
      <c r="B16" s="5" t="n">
        <v>2115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net of allowance for credit losses</t>
        </is>
      </c>
      <c r="B17" s="5" t="n">
        <v>212062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mises and equipment</t>
        </is>
      </c>
      <c r="B18" s="5" t="n">
        <v>2248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5" t="n">
        <v>17828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intangible assets</t>
        </is>
      </c>
      <c r="B20" s="5" t="n">
        <v>46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any-owned life insurance</t>
        </is>
      </c>
      <c r="B21" s="5" t="n">
        <v>914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assets</t>
        </is>
      </c>
      <c r="B22" s="5" t="n">
        <v>9431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assets</t>
        </is>
      </c>
      <c r="B23" s="5" t="n">
        <v>310916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posits</t>
        </is>
      </c>
      <c r="B25" s="5" t="n">
        <v>256012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deral Home Loan Bank advances</t>
        </is>
      </c>
      <c r="B26" s="5" t="n">
        <v>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borrowings</t>
        </is>
      </c>
      <c r="B27" s="5" t="n">
        <v>3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ued expenses and other liabilities</t>
        </is>
      </c>
      <c r="B28" s="5" t="n">
        <v>2644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iabilities</t>
        </is>
      </c>
      <c r="B29" s="5" t="n">
        <v>269157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of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sideration</t>
        </is>
      </c>
      <c r="B31" s="6" t="n">
        <v>41759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Star Financial Holdings, Inc.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of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shares for acquisitions of business (in shares)</t>
        </is>
      </c>
      <c r="B34" s="5" t="n">
        <v>4175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3802</v>
      </c>
      <c r="C4" s="6" t="n">
        <v>121229</v>
      </c>
      <c r="D4" s="6" t="n">
        <v>120284</v>
      </c>
      <c r="E4" s="6" t="n">
        <v>147876</v>
      </c>
      <c r="F4" s="6" t="n">
        <v>155036</v>
      </c>
      <c r="G4" s="6" t="n">
        <v>146600</v>
      </c>
      <c r="H4" s="6" t="n">
        <v>385315</v>
      </c>
      <c r="I4" s="6" t="n">
        <v>449512</v>
      </c>
    </row>
    <row r="5">
      <c r="A5" s="4" t="inlineStr">
        <is>
          <t>Preferred dividends</t>
        </is>
      </c>
      <c r="B5" s="5" t="n">
        <v>-4034</v>
      </c>
      <c r="C5" s="4" t="inlineStr">
        <is>
          <t xml:space="preserve"> </t>
        </is>
      </c>
      <c r="D5" s="4" t="inlineStr">
        <is>
          <t xml:space="preserve"> </t>
        </is>
      </c>
      <c r="E5" s="5" t="n">
        <v>-4034</v>
      </c>
      <c r="F5" s="4" t="inlineStr">
        <is>
          <t xml:space="preserve"> </t>
        </is>
      </c>
      <c r="G5" s="4" t="inlineStr">
        <is>
          <t xml:space="preserve"> </t>
        </is>
      </c>
      <c r="H5" s="5" t="n">
        <v>-12101</v>
      </c>
      <c r="I5" s="5" t="n">
        <v>-12101</v>
      </c>
    </row>
    <row r="6">
      <c r="A6" s="4" t="inlineStr">
        <is>
          <t>Net income applicable to common shareholders</t>
        </is>
      </c>
      <c r="B6" s="6" t="n">
        <v>139768</v>
      </c>
      <c r="C6" s="4" t="inlineStr">
        <is>
          <t xml:space="preserve"> </t>
        </is>
      </c>
      <c r="D6" s="4" t="inlineStr">
        <is>
          <t xml:space="preserve"> </t>
        </is>
      </c>
      <c r="E6" s="6" t="n">
        <v>143842</v>
      </c>
      <c r="F6" s="4" t="inlineStr">
        <is>
          <t xml:space="preserve"> </t>
        </is>
      </c>
      <c r="G6" s="4" t="inlineStr">
        <is>
          <t xml:space="preserve"> </t>
        </is>
      </c>
      <c r="H6" s="6" t="n">
        <v>373214</v>
      </c>
      <c r="I6" s="6" t="n">
        <v>437411</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basic) (in shares)</t>
        </is>
      </c>
      <c r="B8" s="5" t="n">
        <v>315622</v>
      </c>
      <c r="C8" s="4" t="inlineStr">
        <is>
          <t xml:space="preserve"> </t>
        </is>
      </c>
      <c r="D8" s="4" t="inlineStr">
        <is>
          <t xml:space="preserve"> </t>
        </is>
      </c>
      <c r="E8" s="5" t="n">
        <v>290648</v>
      </c>
      <c r="F8" s="4" t="inlineStr">
        <is>
          <t xml:space="preserve"> </t>
        </is>
      </c>
      <c r="G8" s="4" t="inlineStr">
        <is>
          <t xml:space="preserve"> </t>
        </is>
      </c>
      <c r="H8" s="5" t="n">
        <v>307426</v>
      </c>
      <c r="I8" s="5" t="n">
        <v>290763</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in shares)</t>
        </is>
      </c>
      <c r="B10" s="5" t="n">
        <v>1709</v>
      </c>
      <c r="C10" s="4" t="inlineStr">
        <is>
          <t xml:space="preserve"> </t>
        </is>
      </c>
      <c r="D10" s="4" t="inlineStr">
        <is>
          <t xml:space="preserve"> </t>
        </is>
      </c>
      <c r="E10" s="5" t="n">
        <v>1069</v>
      </c>
      <c r="F10" s="4" t="inlineStr">
        <is>
          <t xml:space="preserve"> </t>
        </is>
      </c>
      <c r="G10" s="4" t="inlineStr">
        <is>
          <t xml:space="preserve"> </t>
        </is>
      </c>
      <c r="H10" s="5" t="n">
        <v>1179</v>
      </c>
      <c r="I10" s="5" t="n">
        <v>1045</v>
      </c>
    </row>
    <row r="11">
      <c r="A11" s="4" t="inlineStr">
        <is>
          <t>Stock appreciation rights (in shares)</t>
        </is>
      </c>
      <c r="B11" s="5" t="n">
        <v>0</v>
      </c>
      <c r="C11" s="4" t="inlineStr">
        <is>
          <t xml:space="preserve"> </t>
        </is>
      </c>
      <c r="D11" s="4" t="inlineStr">
        <is>
          <t xml:space="preserve"> </t>
        </is>
      </c>
      <c r="E11" s="5" t="n">
        <v>0</v>
      </c>
      <c r="F11" s="4" t="inlineStr">
        <is>
          <t xml:space="preserve"> </t>
        </is>
      </c>
      <c r="G11" s="4" t="inlineStr">
        <is>
          <t xml:space="preserve"> </t>
        </is>
      </c>
      <c r="H11" s="5" t="n">
        <v>0</v>
      </c>
      <c r="I11" s="5" t="n">
        <v>1</v>
      </c>
    </row>
    <row r="12">
      <c r="A12" s="4" t="inlineStr">
        <is>
          <t>Weighted average diluted shares outstanding (in shares)</t>
        </is>
      </c>
      <c r="B12" s="5" t="n">
        <v>317331</v>
      </c>
      <c r="C12" s="4" t="inlineStr">
        <is>
          <t xml:space="preserve"> </t>
        </is>
      </c>
      <c r="D12" s="4" t="inlineStr">
        <is>
          <t xml:space="preserve"> </t>
        </is>
      </c>
      <c r="E12" s="5" t="n">
        <v>291717</v>
      </c>
      <c r="F12" s="4" t="inlineStr">
        <is>
          <t xml:space="preserve"> </t>
        </is>
      </c>
      <c r="G12" s="4" t="inlineStr">
        <is>
          <t xml:space="preserve"> </t>
        </is>
      </c>
      <c r="H12" s="5" t="n">
        <v>308605</v>
      </c>
      <c r="I12" s="5" t="n">
        <v>291809</v>
      </c>
    </row>
    <row r="13">
      <c r="A13" s="4" t="inlineStr">
        <is>
          <t>Basic Net Income Per Common Share (in dollars per share)</t>
        </is>
      </c>
      <c r="B13" s="7" t="n">
        <v>0.44</v>
      </c>
      <c r="C13" s="4" t="inlineStr">
        <is>
          <t xml:space="preserve"> </t>
        </is>
      </c>
      <c r="D13" s="4" t="inlineStr">
        <is>
          <t xml:space="preserve"> </t>
        </is>
      </c>
      <c r="E13" s="7" t="n">
        <v>0.49</v>
      </c>
      <c r="F13" s="4" t="inlineStr">
        <is>
          <t xml:space="preserve"> </t>
        </is>
      </c>
      <c r="G13" s="4" t="inlineStr">
        <is>
          <t xml:space="preserve"> </t>
        </is>
      </c>
      <c r="H13" s="7" t="n">
        <v>1.21</v>
      </c>
      <c r="I13" s="7" t="n">
        <v>1.5</v>
      </c>
    </row>
    <row r="14">
      <c r="A14" s="4" t="inlineStr">
        <is>
          <t>Diluted Net Income Per Common Share (in dollars per share)</t>
        </is>
      </c>
      <c r="B14" s="7" t="n">
        <v>0.44</v>
      </c>
      <c r="C14" s="4" t="inlineStr">
        <is>
          <t xml:space="preserve"> </t>
        </is>
      </c>
      <c r="D14" s="4" t="inlineStr">
        <is>
          <t xml:space="preserve"> </t>
        </is>
      </c>
      <c r="E14" s="7" t="n">
        <v>0.49</v>
      </c>
      <c r="F14" s="4" t="inlineStr">
        <is>
          <t xml:space="preserve"> </t>
        </is>
      </c>
      <c r="G14" s="4" t="inlineStr">
        <is>
          <t xml:space="preserve"> </t>
        </is>
      </c>
      <c r="H14" s="7" t="n">
        <v>1.21</v>
      </c>
      <c r="I14" s="7" t="n">
        <v>1.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Investment Securities Portfolio (Details) - USD ($) $ in Thousands</t>
        </is>
      </c>
      <c r="B1" s="2" t="inlineStr">
        <is>
          <t>Sep. 30, 2024</t>
        </is>
      </c>
      <c r="C1" s="2" t="inlineStr">
        <is>
          <t>Dec. 31, 2023</t>
        </is>
      </c>
    </row>
    <row r="2">
      <c r="A2" s="3" t="inlineStr">
        <is>
          <t>Available-for-Sale</t>
        </is>
      </c>
      <c r="B2" s="4" t="inlineStr">
        <is>
          <t xml:space="preserve"> </t>
        </is>
      </c>
      <c r="C2" s="4" t="inlineStr">
        <is>
          <t xml:space="preserve"> </t>
        </is>
      </c>
    </row>
    <row r="3">
      <c r="A3" s="4" t="inlineStr">
        <is>
          <t>Total</t>
        </is>
      </c>
      <c r="B3" s="6" t="n">
        <v>8233232</v>
      </c>
      <c r="C3" s="6" t="n">
        <v>7684889</v>
      </c>
    </row>
    <row r="4">
      <c r="A4" s="4" t="inlineStr">
        <is>
          <t>Unrealized Gains</t>
        </is>
      </c>
      <c r="B4" s="5" t="n">
        <v>22804</v>
      </c>
      <c r="C4" s="5" t="n">
        <v>4607</v>
      </c>
    </row>
    <row r="5">
      <c r="A5" s="4" t="inlineStr">
        <is>
          <t>Unrealized Losses</t>
        </is>
      </c>
      <c r="B5" s="5" t="n">
        <v>-737752</v>
      </c>
      <c r="C5" s="5" t="n">
        <v>-874143</v>
      </c>
    </row>
    <row r="6">
      <c r="A6" s="4" t="inlineStr">
        <is>
          <t>Basis adjustments</t>
        </is>
      </c>
      <c r="B6" s="5" t="n">
        <v>-85844</v>
      </c>
      <c r="C6" s="5" t="n">
        <v>-102298</v>
      </c>
    </row>
    <row r="7">
      <c r="A7" s="4" t="inlineStr">
        <is>
          <t>Fair Value</t>
        </is>
      </c>
      <c r="B7" s="5" t="n">
        <v>7432440</v>
      </c>
      <c r="C7" s="5" t="n">
        <v>6713055</v>
      </c>
    </row>
    <row r="8">
      <c r="A8" s="4" t="inlineStr">
        <is>
          <t>U.S. Treasury</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Total</t>
        </is>
      </c>
      <c r="B10" s="5" t="n">
        <v>260893</v>
      </c>
      <c r="C10" s="5" t="n">
        <v>449817</v>
      </c>
    </row>
    <row r="11">
      <c r="A11" s="4" t="inlineStr">
        <is>
          <t>Unrealized Gains</t>
        </is>
      </c>
      <c r="B11" s="5" t="n">
        <v>157</v>
      </c>
      <c r="C11" s="5" t="n">
        <v>154</v>
      </c>
    </row>
    <row r="12">
      <c r="A12" s="4" t="inlineStr">
        <is>
          <t>Unrealized Losses</t>
        </is>
      </c>
      <c r="B12" s="5" t="n">
        <v>-13076</v>
      </c>
      <c r="C12" s="5" t="n">
        <v>-11941</v>
      </c>
    </row>
    <row r="13">
      <c r="A13" s="4" t="inlineStr">
        <is>
          <t>Basis adjustments</t>
        </is>
      </c>
      <c r="B13" s="5" t="n">
        <v>-37696</v>
      </c>
      <c r="C13" s="5" t="n">
        <v>-41297</v>
      </c>
    </row>
    <row r="14">
      <c r="A14" s="4" t="inlineStr">
        <is>
          <t>Fair Value</t>
        </is>
      </c>
      <c r="B14" s="5" t="n">
        <v>210278</v>
      </c>
      <c r="C14" s="5" t="n">
        <v>396733</v>
      </c>
    </row>
    <row r="15">
      <c r="A15" s="4" t="inlineStr">
        <is>
          <t>U.S. government-sponsored entities and agencie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Total</t>
        </is>
      </c>
      <c r="B17" s="5" t="n">
        <v>1506552</v>
      </c>
      <c r="C17" s="5" t="n">
        <v>1487879</v>
      </c>
    </row>
    <row r="18">
      <c r="A18" s="4" t="inlineStr">
        <is>
          <t>Unrealized Gains</t>
        </is>
      </c>
      <c r="B18" s="5" t="n">
        <v>227</v>
      </c>
      <c r="C18" s="5" t="n">
        <v>33</v>
      </c>
    </row>
    <row r="19">
      <c r="A19" s="4" t="inlineStr">
        <is>
          <t>Unrealized Losses</t>
        </is>
      </c>
      <c r="B19" s="5" t="n">
        <v>-160832</v>
      </c>
      <c r="C19" s="5" t="n">
        <v>-192717</v>
      </c>
    </row>
    <row r="20">
      <c r="A20" s="4" t="inlineStr">
        <is>
          <t>Basis adjustments</t>
        </is>
      </c>
      <c r="B20" s="5" t="n">
        <v>-51669</v>
      </c>
      <c r="C20" s="5" t="n">
        <v>-63931</v>
      </c>
    </row>
    <row r="21">
      <c r="A21" s="4" t="inlineStr">
        <is>
          <t>Fair Value</t>
        </is>
      </c>
      <c r="B21" s="5" t="n">
        <v>1294278</v>
      </c>
      <c r="C21" s="5" t="n">
        <v>1231264</v>
      </c>
    </row>
    <row r="22">
      <c r="A22" s="4" t="inlineStr">
        <is>
          <t>Mortgage-backed securiti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Total</t>
        </is>
      </c>
      <c r="B24" s="5" t="n">
        <v>5608308</v>
      </c>
      <c r="C24" s="5" t="n">
        <v>4835319</v>
      </c>
    </row>
    <row r="25">
      <c r="A25" s="4" t="inlineStr">
        <is>
          <t>Unrealized Gains</t>
        </is>
      </c>
      <c r="B25" s="5" t="n">
        <v>20435</v>
      </c>
      <c r="C25" s="5" t="n">
        <v>3093</v>
      </c>
    </row>
    <row r="26">
      <c r="A26" s="4" t="inlineStr">
        <is>
          <t>Unrealized Losses</t>
        </is>
      </c>
      <c r="B26" s="5" t="n">
        <v>-527687</v>
      </c>
      <c r="C26" s="5" t="n">
        <v>-621852</v>
      </c>
    </row>
    <row r="27">
      <c r="A27" s="4" t="inlineStr">
        <is>
          <t>Basis adjustments</t>
        </is>
      </c>
      <c r="B27" s="5" t="n">
        <v>0</v>
      </c>
      <c r="C27" s="5" t="n">
        <v>0</v>
      </c>
    </row>
    <row r="28">
      <c r="A28" s="4" t="inlineStr">
        <is>
          <t>Fair Value</t>
        </is>
      </c>
      <c r="B28" s="5" t="n">
        <v>5101056</v>
      </c>
      <c r="C28" s="5" t="n">
        <v>4216560</v>
      </c>
    </row>
    <row r="29">
      <c r="A29" s="4" t="inlineStr">
        <is>
          <t>States and political subdivisions</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Total</t>
        </is>
      </c>
      <c r="B31" s="5" t="n">
        <v>527887</v>
      </c>
      <c r="C31" s="5" t="n">
        <v>554509</v>
      </c>
    </row>
    <row r="32">
      <c r="A32" s="4" t="inlineStr">
        <is>
          <t>Unrealized Gains</t>
        </is>
      </c>
      <c r="B32" s="5" t="n">
        <v>1199</v>
      </c>
      <c r="C32" s="5" t="n">
        <v>878</v>
      </c>
    </row>
    <row r="33">
      <c r="A33" s="4" t="inlineStr">
        <is>
          <t>Unrealized Losses</t>
        </is>
      </c>
      <c r="B33" s="5" t="n">
        <v>-21042</v>
      </c>
      <c r="C33" s="5" t="n">
        <v>-23057</v>
      </c>
    </row>
    <row r="34">
      <c r="A34" s="4" t="inlineStr">
        <is>
          <t>Basis adjustments</t>
        </is>
      </c>
      <c r="B34" s="5" t="n">
        <v>3521</v>
      </c>
      <c r="C34" s="5" t="n">
        <v>2930</v>
      </c>
    </row>
    <row r="35">
      <c r="A35" s="4" t="inlineStr">
        <is>
          <t>Fair Value</t>
        </is>
      </c>
      <c r="B35" s="5" t="n">
        <v>511565</v>
      </c>
      <c r="C35" s="5" t="n">
        <v>535260</v>
      </c>
    </row>
    <row r="36">
      <c r="A36" s="4" t="inlineStr">
        <is>
          <t>Pooled trust preferred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Total</t>
        </is>
      </c>
      <c r="B38" s="5" t="n">
        <v>13805</v>
      </c>
      <c r="C38" s="5" t="n">
        <v>13797</v>
      </c>
    </row>
    <row r="39">
      <c r="A39" s="4" t="inlineStr">
        <is>
          <t>Unrealized Gains</t>
        </is>
      </c>
      <c r="B39" s="5" t="n">
        <v>0</v>
      </c>
      <c r="C39" s="5" t="n">
        <v>0</v>
      </c>
    </row>
    <row r="40">
      <c r="A40" s="4" t="inlineStr">
        <is>
          <t>Unrealized Losses</t>
        </is>
      </c>
      <c r="B40" s="5" t="n">
        <v>-2648</v>
      </c>
      <c r="C40" s="5" t="n">
        <v>-2460</v>
      </c>
    </row>
    <row r="41">
      <c r="A41" s="4" t="inlineStr">
        <is>
          <t>Basis adjustments</t>
        </is>
      </c>
      <c r="B41" s="5" t="n">
        <v>0</v>
      </c>
      <c r="C41" s="5" t="n">
        <v>0</v>
      </c>
    </row>
    <row r="42">
      <c r="A42" s="4" t="inlineStr">
        <is>
          <t>Fair Value</t>
        </is>
      </c>
      <c r="B42" s="5" t="n">
        <v>11157</v>
      </c>
      <c r="C42" s="5" t="n">
        <v>11337</v>
      </c>
    </row>
    <row r="43">
      <c r="A43" s="4" t="inlineStr">
        <is>
          <t>Other securities</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Total</t>
        </is>
      </c>
      <c r="B45" s="5" t="n">
        <v>315787</v>
      </c>
      <c r="C45" s="5" t="n">
        <v>343568</v>
      </c>
    </row>
    <row r="46">
      <c r="A46" s="4" t="inlineStr">
        <is>
          <t>Unrealized Gains</t>
        </is>
      </c>
      <c r="B46" s="5" t="n">
        <v>786</v>
      </c>
      <c r="C46" s="5" t="n">
        <v>449</v>
      </c>
    </row>
    <row r="47">
      <c r="A47" s="4" t="inlineStr">
        <is>
          <t>Unrealized Losses</t>
        </is>
      </c>
      <c r="B47" s="5" t="n">
        <v>-12467</v>
      </c>
      <c r="C47" s="5" t="n">
        <v>-22116</v>
      </c>
    </row>
    <row r="48">
      <c r="A48" s="4" t="inlineStr">
        <is>
          <t>Basis adjustments</t>
        </is>
      </c>
      <c r="B48" s="5" t="n">
        <v>0</v>
      </c>
      <c r="C48" s="5" t="n">
        <v>0</v>
      </c>
    </row>
    <row r="49">
      <c r="A49" s="4" t="inlineStr">
        <is>
          <t>Fair Value</t>
        </is>
      </c>
      <c r="B49" s="6" t="n">
        <v>304106</v>
      </c>
      <c r="C49" s="6" t="n">
        <v>321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Held-to-Maturity (Details) - USD ($) $ in Thousands</t>
        </is>
      </c>
      <c r="B1" s="2" t="inlineStr">
        <is>
          <t>Sep. 30, 2024</t>
        </is>
      </c>
      <c r="C1" s="2" t="inlineStr">
        <is>
          <t>Dec. 31, 2023</t>
        </is>
      </c>
    </row>
    <row r="2">
      <c r="A2" s="3" t="inlineStr">
        <is>
          <t>Held-to-Maturity</t>
        </is>
      </c>
      <c r="B2" s="4" t="inlineStr">
        <is>
          <t xml:space="preserve"> </t>
        </is>
      </c>
      <c r="C2" s="4" t="inlineStr">
        <is>
          <t xml:space="preserve"> </t>
        </is>
      </c>
    </row>
    <row r="3">
      <c r="A3" s="4" t="inlineStr">
        <is>
          <t>Allowance for securities held-to-maturity</t>
        </is>
      </c>
      <c r="B3" s="6" t="n">
        <v>-150</v>
      </c>
      <c r="C3" s="6" t="n">
        <v>-150</v>
      </c>
    </row>
    <row r="4">
      <c r="A4" s="4" t="inlineStr">
        <is>
          <t>Total held-to-maturity securities</t>
        </is>
      </c>
      <c r="B4" s="5" t="n">
        <v>2969343</v>
      </c>
      <c r="C4" s="5" t="n">
        <v>3013493</v>
      </c>
    </row>
    <row r="5">
      <c r="A5" s="4" t="inlineStr">
        <is>
          <t>Unrealized Gains</t>
        </is>
      </c>
      <c r="B5" s="5" t="n">
        <v>1680</v>
      </c>
      <c r="C5" s="5" t="n">
        <v>1800</v>
      </c>
    </row>
    <row r="6">
      <c r="A6" s="4" t="inlineStr">
        <is>
          <t>Unrealized Losses</t>
        </is>
      </c>
      <c r="B6" s="5" t="n">
        <v>-366968</v>
      </c>
      <c r="C6" s="5" t="n">
        <v>-414105</v>
      </c>
    </row>
    <row r="7">
      <c r="A7" s="4" t="inlineStr">
        <is>
          <t>Fair Value</t>
        </is>
      </c>
      <c r="B7" s="5" t="n">
        <v>2604055</v>
      </c>
      <c r="C7" s="5" t="n">
        <v>2601188</v>
      </c>
    </row>
    <row r="8">
      <c r="A8" s="4" t="inlineStr">
        <is>
          <t>U.S. government-sponsored entities and agencies</t>
        </is>
      </c>
      <c r="B8" s="4" t="inlineStr">
        <is>
          <t xml:space="preserve"> </t>
        </is>
      </c>
      <c r="C8" s="4" t="inlineStr">
        <is>
          <t xml:space="preserve"> </t>
        </is>
      </c>
    </row>
    <row r="9">
      <c r="A9" s="3" t="inlineStr">
        <is>
          <t>Held-to-Maturity</t>
        </is>
      </c>
      <c r="B9" s="4" t="inlineStr">
        <is>
          <t xml:space="preserve"> </t>
        </is>
      </c>
      <c r="C9" s="4" t="inlineStr">
        <is>
          <t xml:space="preserve"> </t>
        </is>
      </c>
    </row>
    <row r="10">
      <c r="A10" s="4" t="inlineStr">
        <is>
          <t>Amortized Cost</t>
        </is>
      </c>
      <c r="B10" s="5" t="n">
        <v>831160</v>
      </c>
      <c r="C10" s="5" t="n">
        <v>825953</v>
      </c>
    </row>
    <row r="11">
      <c r="A11" s="4" t="inlineStr">
        <is>
          <t>Unrealized Gains</t>
        </is>
      </c>
      <c r="B11" s="5" t="n">
        <v>0</v>
      </c>
      <c r="C11" s="5" t="n">
        <v>0</v>
      </c>
    </row>
    <row r="12">
      <c r="A12" s="4" t="inlineStr">
        <is>
          <t>Unrealized Losses</t>
        </is>
      </c>
      <c r="B12" s="5" t="n">
        <v>-130687</v>
      </c>
      <c r="C12" s="5" t="n">
        <v>-154827</v>
      </c>
    </row>
    <row r="13">
      <c r="A13" s="4" t="inlineStr">
        <is>
          <t>Fair Value</t>
        </is>
      </c>
      <c r="B13" s="5" t="n">
        <v>700473</v>
      </c>
      <c r="C13" s="5" t="n">
        <v>671126</v>
      </c>
    </row>
    <row r="14">
      <c r="A14" s="4" t="inlineStr">
        <is>
          <t>Mortgage-backed securities</t>
        </is>
      </c>
      <c r="B14" s="4" t="inlineStr">
        <is>
          <t xml:space="preserve"> </t>
        </is>
      </c>
      <c r="C14" s="4" t="inlineStr">
        <is>
          <t xml:space="preserve"> </t>
        </is>
      </c>
    </row>
    <row r="15">
      <c r="A15" s="3" t="inlineStr">
        <is>
          <t>Held-to-Maturity</t>
        </is>
      </c>
      <c r="B15" s="4" t="inlineStr">
        <is>
          <t xml:space="preserve"> </t>
        </is>
      </c>
      <c r="C15" s="4" t="inlineStr">
        <is>
          <t xml:space="preserve"> </t>
        </is>
      </c>
    </row>
    <row r="16">
      <c r="A16" s="4" t="inlineStr">
        <is>
          <t>Amortized Cost</t>
        </is>
      </c>
      <c r="B16" s="5" t="n">
        <v>984770</v>
      </c>
      <c r="C16" s="5" t="n">
        <v>1029131</v>
      </c>
    </row>
    <row r="17">
      <c r="A17" s="4" t="inlineStr">
        <is>
          <t>Unrealized Gains</t>
        </is>
      </c>
      <c r="B17" s="5" t="n">
        <v>0</v>
      </c>
      <c r="C17" s="5" t="n">
        <v>0</v>
      </c>
    </row>
    <row r="18">
      <c r="A18" s="4" t="inlineStr">
        <is>
          <t>Unrealized Losses</t>
        </is>
      </c>
      <c r="B18" s="5" t="n">
        <v>-130454</v>
      </c>
      <c r="C18" s="5" t="n">
        <v>-147137</v>
      </c>
    </row>
    <row r="19">
      <c r="A19" s="4" t="inlineStr">
        <is>
          <t>Fair Value</t>
        </is>
      </c>
      <c r="B19" s="5" t="n">
        <v>854316</v>
      </c>
      <c r="C19" s="5" t="n">
        <v>881994</v>
      </c>
    </row>
    <row r="20">
      <c r="A20" s="4" t="inlineStr">
        <is>
          <t>States and political subdivisions</t>
        </is>
      </c>
      <c r="B20" s="4" t="inlineStr">
        <is>
          <t xml:space="preserve"> </t>
        </is>
      </c>
      <c r="C20" s="4" t="inlineStr">
        <is>
          <t xml:space="preserve"> </t>
        </is>
      </c>
    </row>
    <row r="21">
      <c r="A21" s="3" t="inlineStr">
        <is>
          <t>Held-to-Maturity</t>
        </is>
      </c>
      <c r="B21" s="4" t="inlineStr">
        <is>
          <t xml:space="preserve"> </t>
        </is>
      </c>
      <c r="C21" s="4" t="inlineStr">
        <is>
          <t xml:space="preserve"> </t>
        </is>
      </c>
    </row>
    <row r="22">
      <c r="A22" s="4" t="inlineStr">
        <is>
          <t>Amortized Cost</t>
        </is>
      </c>
      <c r="B22" s="5" t="n">
        <v>1153563</v>
      </c>
      <c r="C22" s="5" t="n">
        <v>1158559</v>
      </c>
    </row>
    <row r="23">
      <c r="A23" s="4" t="inlineStr">
        <is>
          <t>Unrealized Gains</t>
        </is>
      </c>
      <c r="B23" s="5" t="n">
        <v>1680</v>
      </c>
      <c r="C23" s="5" t="n">
        <v>1800</v>
      </c>
    </row>
    <row r="24">
      <c r="A24" s="4" t="inlineStr">
        <is>
          <t>Unrealized Losses</t>
        </is>
      </c>
      <c r="B24" s="5" t="n">
        <v>-105827</v>
      </c>
      <c r="C24" s="5" t="n">
        <v>-112141</v>
      </c>
    </row>
    <row r="25">
      <c r="A25" s="4" t="inlineStr">
        <is>
          <t>Fair Value</t>
        </is>
      </c>
      <c r="B25" s="6" t="n">
        <v>1049416</v>
      </c>
      <c r="C25" s="6" t="n">
        <v>1048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Proceeds from Sales or Calls and Realized Gain and Losses of Available-for-sale Investment Securities and Other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ceeds from Sale, Maturity and Collection of Investments [Abstract]</t>
        </is>
      </c>
      <c r="B3" s="4" t="inlineStr">
        <is>
          <t xml:space="preserve"> </t>
        </is>
      </c>
      <c r="C3" s="4" t="inlineStr">
        <is>
          <t xml:space="preserve"> </t>
        </is>
      </c>
      <c r="D3" s="4" t="inlineStr">
        <is>
          <t xml:space="preserve"> </t>
        </is>
      </c>
      <c r="E3" s="4" t="inlineStr">
        <is>
          <t xml:space="preserve"> </t>
        </is>
      </c>
    </row>
    <row r="4">
      <c r="A4" s="4" t="inlineStr">
        <is>
          <t>Proceeds</t>
        </is>
      </c>
      <c r="B4" s="6" t="n">
        <v>22545</v>
      </c>
      <c r="C4" s="6" t="n">
        <v>28531</v>
      </c>
      <c r="D4" s="6" t="n">
        <v>370870</v>
      </c>
      <c r="E4" s="6" t="n">
        <v>111419</v>
      </c>
    </row>
    <row r="5">
      <c r="A5" s="4" t="inlineStr">
        <is>
          <t>Realized gains</t>
        </is>
      </c>
      <c r="B5" s="5" t="n">
        <v>90</v>
      </c>
      <c r="C5" s="5" t="n">
        <v>54</v>
      </c>
      <c r="D5" s="5" t="n">
        <v>98</v>
      </c>
      <c r="E5" s="5" t="n">
        <v>1002</v>
      </c>
    </row>
    <row r="6">
      <c r="A6" s="4" t="inlineStr">
        <is>
          <t>Realized losses</t>
        </is>
      </c>
      <c r="B6" s="6" t="n">
        <v>-166</v>
      </c>
      <c r="C6" s="6" t="n">
        <v>-295</v>
      </c>
      <c r="D6" s="6" t="n">
        <v>-188</v>
      </c>
      <c r="E6" s="6" t="n">
        <v>-6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3802</v>
      </c>
      <c r="C4" s="6" t="n">
        <v>147876</v>
      </c>
      <c r="D4" s="6" t="n">
        <v>385315</v>
      </c>
      <c r="E4" s="6" t="n">
        <v>449512</v>
      </c>
    </row>
    <row r="5">
      <c r="A5" s="3" t="inlineStr">
        <is>
          <t>Change in debt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s (losses) for the period</t>
        </is>
      </c>
      <c r="B6" s="5" t="n">
        <v>216995</v>
      </c>
      <c r="C6" s="5" t="n">
        <v>-208626</v>
      </c>
      <c r="D6" s="5" t="n">
        <v>154498</v>
      </c>
      <c r="E6" s="5" t="n">
        <v>-304061</v>
      </c>
    </row>
    <row r="7">
      <c r="A7" s="4" t="inlineStr">
        <is>
          <t>Reclassification adjustment for securities (gains) losses realized in income</t>
        </is>
      </c>
      <c r="B7" s="5" t="n">
        <v>76</v>
      </c>
      <c r="C7" s="5" t="n">
        <v>241</v>
      </c>
      <c r="D7" s="5" t="n">
        <v>90</v>
      </c>
      <c r="E7" s="5" t="n">
        <v>5440</v>
      </c>
    </row>
    <row r="8">
      <c r="A8" s="4" t="inlineStr">
        <is>
          <t>Income tax effect</t>
        </is>
      </c>
      <c r="B8" s="5" t="n">
        <v>-54153</v>
      </c>
      <c r="C8" s="5" t="n">
        <v>51903</v>
      </c>
      <c r="D8" s="5" t="n">
        <v>-38470</v>
      </c>
      <c r="E8" s="5" t="n">
        <v>83092</v>
      </c>
    </row>
    <row r="9">
      <c r="A9" s="4" t="inlineStr">
        <is>
          <t>Unrealized gains (losses) on available-for-sale securities</t>
        </is>
      </c>
      <c r="B9" s="5" t="n">
        <v>162918</v>
      </c>
      <c r="C9" s="5" t="n">
        <v>-156482</v>
      </c>
      <c r="D9" s="5" t="n">
        <v>116118</v>
      </c>
      <c r="E9" s="5" t="n">
        <v>-215529</v>
      </c>
    </row>
    <row r="10">
      <c r="A10" s="3" t="inlineStr">
        <is>
          <t>Change in securities held-to-maturity:</t>
        </is>
      </c>
      <c r="B10" s="4" t="inlineStr">
        <is>
          <t xml:space="preserve"> </t>
        </is>
      </c>
      <c r="C10" s="4" t="inlineStr">
        <is>
          <t xml:space="preserve"> </t>
        </is>
      </c>
      <c r="D10" s="4" t="inlineStr">
        <is>
          <t xml:space="preserve"> </t>
        </is>
      </c>
      <c r="E10" s="4" t="inlineStr">
        <is>
          <t xml:space="preserve"> </t>
        </is>
      </c>
    </row>
    <row r="11">
      <c r="A11" s="4" t="inlineStr">
        <is>
          <t>Amortization of unrealized losses on securities transferred     from available-for-sale</t>
        </is>
      </c>
      <c r="B11" s="5" t="n">
        <v>4740</v>
      </c>
      <c r="C11" s="5" t="n">
        <v>5623</v>
      </c>
      <c r="D11" s="5" t="n">
        <v>13434</v>
      </c>
      <c r="E11" s="5" t="n">
        <v>16574</v>
      </c>
    </row>
    <row r="12">
      <c r="A12" s="4" t="inlineStr">
        <is>
          <t>Income tax effect</t>
        </is>
      </c>
      <c r="B12" s="5" t="n">
        <v>-1203</v>
      </c>
      <c r="C12" s="5" t="n">
        <v>-1430</v>
      </c>
      <c r="D12" s="5" t="n">
        <v>-3411</v>
      </c>
      <c r="E12" s="5" t="n">
        <v>-2861</v>
      </c>
    </row>
    <row r="13">
      <c r="A13" s="4" t="inlineStr">
        <is>
          <t>Changes from securities held-to-maturity</t>
        </is>
      </c>
      <c r="B13" s="5" t="n">
        <v>3537</v>
      </c>
      <c r="C13" s="5" t="n">
        <v>4193</v>
      </c>
      <c r="D13" s="5" t="n">
        <v>10023</v>
      </c>
      <c r="E13" s="5" t="n">
        <v>13713</v>
      </c>
    </row>
    <row r="14">
      <c r="A14" s="3" t="inlineStr">
        <is>
          <t>Change in hedges:</t>
        </is>
      </c>
      <c r="B14" s="4" t="inlineStr">
        <is>
          <t xml:space="preserve"> </t>
        </is>
      </c>
      <c r="C14" s="4" t="inlineStr">
        <is>
          <t xml:space="preserve"> </t>
        </is>
      </c>
      <c r="D14" s="4" t="inlineStr">
        <is>
          <t xml:space="preserve"> </t>
        </is>
      </c>
      <c r="E14" s="4" t="inlineStr">
        <is>
          <t xml:space="preserve"> </t>
        </is>
      </c>
    </row>
    <row r="15">
      <c r="A15" s="4" t="inlineStr">
        <is>
          <t>Net unrealized derivative gains (losses) on hedges</t>
        </is>
      </c>
      <c r="B15" s="5" t="n">
        <v>23654</v>
      </c>
      <c r="C15" s="5" t="n">
        <v>-15574</v>
      </c>
      <c r="D15" s="5" t="n">
        <v>-2540</v>
      </c>
      <c r="E15" s="5" t="n">
        <v>45547</v>
      </c>
    </row>
    <row r="16">
      <c r="A16" s="4" t="inlineStr">
        <is>
          <t>Reclassification adjustment for (gains) losses realized in net income</t>
        </is>
      </c>
      <c r="B16" s="5" t="n">
        <v>4936</v>
      </c>
      <c r="C16" s="5" t="n">
        <v>4927</v>
      </c>
      <c r="D16" s="5" t="n">
        <v>14560</v>
      </c>
      <c r="E16" s="5" t="n">
        <v>-19893</v>
      </c>
    </row>
    <row r="17">
      <c r="A17" s="4" t="inlineStr">
        <is>
          <t>Income tax effect</t>
        </is>
      </c>
      <c r="B17" s="5" t="n">
        <v>-7393</v>
      </c>
      <c r="C17" s="5" t="n">
        <v>2754</v>
      </c>
      <c r="D17" s="5" t="n">
        <v>-3108</v>
      </c>
      <c r="E17" s="5" t="n">
        <v>-6094</v>
      </c>
    </row>
    <row r="18">
      <c r="A18" s="4" t="inlineStr">
        <is>
          <t>Changes from hedges</t>
        </is>
      </c>
      <c r="B18" s="5" t="n">
        <v>21197</v>
      </c>
      <c r="C18" s="5" t="n">
        <v>-7893</v>
      </c>
      <c r="D18" s="5" t="n">
        <v>8912</v>
      </c>
      <c r="E18" s="5" t="n">
        <v>19560</v>
      </c>
    </row>
    <row r="19">
      <c r="A19" s="3" t="inlineStr">
        <is>
          <t>Change in defined benefit pension plans:</t>
        </is>
      </c>
      <c r="B19" s="4" t="inlineStr">
        <is>
          <t xml:space="preserve"> </t>
        </is>
      </c>
      <c r="C19" s="4" t="inlineStr">
        <is>
          <t xml:space="preserve"> </t>
        </is>
      </c>
      <c r="D19" s="4" t="inlineStr">
        <is>
          <t xml:space="preserve"> </t>
        </is>
      </c>
      <c r="E19" s="4" t="inlineStr">
        <is>
          <t xml:space="preserve"> </t>
        </is>
      </c>
    </row>
    <row r="20">
      <c r="A20" s="4" t="inlineStr">
        <is>
          <t>Amortization of net (gains) losses recognized in income</t>
        </is>
      </c>
      <c r="B20" s="5" t="n">
        <v>0</v>
      </c>
      <c r="C20" s="5" t="n">
        <v>0</v>
      </c>
      <c r="D20" s="5" t="n">
        <v>0</v>
      </c>
      <c r="E20" s="5" t="n">
        <v>-182</v>
      </c>
    </row>
    <row r="21">
      <c r="A21" s="4" t="inlineStr">
        <is>
          <t>Income tax effect</t>
        </is>
      </c>
      <c r="B21" s="5" t="n">
        <v>0</v>
      </c>
      <c r="C21" s="5" t="n">
        <v>0</v>
      </c>
      <c r="D21" s="5" t="n">
        <v>0</v>
      </c>
      <c r="E21" s="5" t="n">
        <v>45</v>
      </c>
    </row>
    <row r="22">
      <c r="A22" s="4" t="inlineStr">
        <is>
          <t>Changes from defined benefit pension plans</t>
        </is>
      </c>
      <c r="B22" s="5" t="n">
        <v>0</v>
      </c>
      <c r="C22" s="5" t="n">
        <v>0</v>
      </c>
      <c r="D22" s="5" t="n">
        <v>0</v>
      </c>
      <c r="E22" s="5" t="n">
        <v>-137</v>
      </c>
    </row>
    <row r="23">
      <c r="A23" s="4" t="inlineStr">
        <is>
          <t>Other comprehensive income (loss), net of tax</t>
        </is>
      </c>
      <c r="B23" s="5" t="n">
        <v>187652</v>
      </c>
      <c r="C23" s="5" t="n">
        <v>-160182</v>
      </c>
      <c r="D23" s="5" t="n">
        <v>135053</v>
      </c>
      <c r="E23" s="5" t="n">
        <v>-182393</v>
      </c>
    </row>
    <row r="24">
      <c r="A24" s="4" t="inlineStr">
        <is>
          <t>Comprehensive income (loss)</t>
        </is>
      </c>
      <c r="B24" s="6" t="n">
        <v>331454</v>
      </c>
      <c r="C24" s="6" t="n">
        <v>-12306</v>
      </c>
      <c r="D24" s="6" t="n">
        <v>520368</v>
      </c>
      <c r="E24" s="6" t="n">
        <v>267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of Investment Securities Portfolio (Details) - USD ($) $ in Thousands</t>
        </is>
      </c>
      <c r="B1" s="2" t="inlineStr">
        <is>
          <t>Sep. 30, 2024</t>
        </is>
      </c>
      <c r="C1" s="2" t="inlineStr">
        <is>
          <t>Dec. 31, 2023</t>
        </is>
      </c>
    </row>
    <row r="2">
      <c r="A2" s="3" t="inlineStr">
        <is>
          <t>Available-for-sale, Amortized Cost</t>
        </is>
      </c>
      <c r="B2" s="4" t="inlineStr">
        <is>
          <t xml:space="preserve"> </t>
        </is>
      </c>
      <c r="C2" s="4" t="inlineStr">
        <is>
          <t xml:space="preserve"> </t>
        </is>
      </c>
    </row>
    <row r="3">
      <c r="A3" s="4" t="inlineStr">
        <is>
          <t>Within one year</t>
        </is>
      </c>
      <c r="B3" s="6" t="n">
        <v>408483</v>
      </c>
      <c r="C3" s="4" t="inlineStr">
        <is>
          <t xml:space="preserve"> </t>
        </is>
      </c>
    </row>
    <row r="4">
      <c r="A4" s="4" t="inlineStr">
        <is>
          <t>One to five years</t>
        </is>
      </c>
      <c r="B4" s="5" t="n">
        <v>2841655</v>
      </c>
      <c r="C4" s="4" t="inlineStr">
        <is>
          <t xml:space="preserve"> </t>
        </is>
      </c>
    </row>
    <row r="5">
      <c r="A5" s="4" t="inlineStr">
        <is>
          <t>Five to ten years</t>
        </is>
      </c>
      <c r="B5" s="5" t="n">
        <v>3716071</v>
      </c>
      <c r="C5" s="4" t="inlineStr">
        <is>
          <t xml:space="preserve"> </t>
        </is>
      </c>
    </row>
    <row r="6">
      <c r="A6" s="4" t="inlineStr">
        <is>
          <t>Beyond ten years</t>
        </is>
      </c>
      <c r="B6" s="5" t="n">
        <v>1267023</v>
      </c>
      <c r="C6" s="4" t="inlineStr">
        <is>
          <t xml:space="preserve"> </t>
        </is>
      </c>
    </row>
    <row r="7">
      <c r="A7" s="4" t="inlineStr">
        <is>
          <t>Total</t>
        </is>
      </c>
      <c r="B7" s="5" t="n">
        <v>8233232</v>
      </c>
      <c r="C7" s="6" t="n">
        <v>7684889</v>
      </c>
    </row>
    <row r="8">
      <c r="A8" s="3" t="inlineStr">
        <is>
          <t>Available-for-sale, Fair Value</t>
        </is>
      </c>
      <c r="B8" s="4" t="inlineStr">
        <is>
          <t xml:space="preserve"> </t>
        </is>
      </c>
      <c r="C8" s="4" t="inlineStr">
        <is>
          <t xml:space="preserve"> </t>
        </is>
      </c>
    </row>
    <row r="9">
      <c r="A9" s="4" t="inlineStr">
        <is>
          <t>Within one year</t>
        </is>
      </c>
      <c r="B9" s="5" t="n">
        <v>409578</v>
      </c>
      <c r="C9" s="4" t="inlineStr">
        <is>
          <t xml:space="preserve"> </t>
        </is>
      </c>
    </row>
    <row r="10">
      <c r="A10" s="4" t="inlineStr">
        <is>
          <t>One to five years</t>
        </is>
      </c>
      <c r="B10" s="5" t="n">
        <v>2728724</v>
      </c>
      <c r="C10" s="4" t="inlineStr">
        <is>
          <t xml:space="preserve"> </t>
        </is>
      </c>
    </row>
    <row r="11">
      <c r="A11" s="4" t="inlineStr">
        <is>
          <t>Five to ten years</t>
        </is>
      </c>
      <c r="B11" s="5" t="n">
        <v>3257518</v>
      </c>
      <c r="C11" s="4" t="inlineStr">
        <is>
          <t xml:space="preserve"> </t>
        </is>
      </c>
    </row>
    <row r="12">
      <c r="A12" s="4" t="inlineStr">
        <is>
          <t>Beyond ten years</t>
        </is>
      </c>
      <c r="B12" s="5" t="n">
        <v>1036620</v>
      </c>
      <c r="C12" s="4" t="inlineStr">
        <is>
          <t xml:space="preserve"> </t>
        </is>
      </c>
    </row>
    <row r="13">
      <c r="A13" s="4" t="inlineStr">
        <is>
          <t>Total</t>
        </is>
      </c>
      <c r="B13" s="6" t="n">
        <v>7432440</v>
      </c>
      <c r="C13" s="5" t="n">
        <v>6713055</v>
      </c>
    </row>
    <row r="14">
      <c r="A14" s="3" t="inlineStr">
        <is>
          <t>Available-for-sale, Weighted Average Yield</t>
        </is>
      </c>
      <c r="B14" s="4" t="inlineStr">
        <is>
          <t xml:space="preserve"> </t>
        </is>
      </c>
      <c r="C14" s="4" t="inlineStr">
        <is>
          <t xml:space="preserve"> </t>
        </is>
      </c>
    </row>
    <row r="15">
      <c r="A15" s="4" t="inlineStr">
        <is>
          <t>Within one year</t>
        </is>
      </c>
      <c r="B15" s="9" t="n">
        <v>0.0431</v>
      </c>
      <c r="C15" s="4" t="inlineStr">
        <is>
          <t xml:space="preserve"> </t>
        </is>
      </c>
    </row>
    <row r="16">
      <c r="A16" s="4" t="inlineStr">
        <is>
          <t>One to five years</t>
        </is>
      </c>
      <c r="B16" s="9" t="n">
        <v>0.0387</v>
      </c>
      <c r="C16" s="4" t="inlineStr">
        <is>
          <t xml:space="preserve"> </t>
        </is>
      </c>
    </row>
    <row r="17">
      <c r="A17" s="4" t="inlineStr">
        <is>
          <t>Five to ten years</t>
        </is>
      </c>
      <c r="B17" s="9" t="n">
        <v>0.0239</v>
      </c>
      <c r="C17" s="4" t="inlineStr">
        <is>
          <t xml:space="preserve"> </t>
        </is>
      </c>
    </row>
    <row r="18">
      <c r="A18" s="4" t="inlineStr">
        <is>
          <t>Beyond ten years</t>
        </is>
      </c>
      <c r="B18" s="9" t="n">
        <v>0.0266</v>
      </c>
      <c r="C18" s="4" t="inlineStr">
        <is>
          <t xml:space="preserve"> </t>
        </is>
      </c>
    </row>
    <row r="19">
      <c r="A19" s="4" t="inlineStr">
        <is>
          <t>Total</t>
        </is>
      </c>
      <c r="B19" s="9" t="n">
        <v>0.0304</v>
      </c>
      <c r="C19" s="4" t="inlineStr">
        <is>
          <t xml:space="preserve"> </t>
        </is>
      </c>
    </row>
    <row r="20">
      <c r="A20" s="3" t="inlineStr">
        <is>
          <t>Held-to-Maturity, Amortized Cost</t>
        </is>
      </c>
      <c r="B20" s="4" t="inlineStr">
        <is>
          <t xml:space="preserve"> </t>
        </is>
      </c>
      <c r="C20" s="4" t="inlineStr">
        <is>
          <t xml:space="preserve"> </t>
        </is>
      </c>
    </row>
    <row r="21">
      <c r="A21" s="4" t="inlineStr">
        <is>
          <t>Within one year</t>
        </is>
      </c>
      <c r="B21" s="6" t="n">
        <v>153</v>
      </c>
      <c r="C21" s="4" t="inlineStr">
        <is>
          <t xml:space="preserve"> </t>
        </is>
      </c>
    </row>
    <row r="22">
      <c r="A22" s="4" t="inlineStr">
        <is>
          <t>One to five years</t>
        </is>
      </c>
      <c r="B22" s="5" t="n">
        <v>164752</v>
      </c>
      <c r="C22" s="4" t="inlineStr">
        <is>
          <t xml:space="preserve"> </t>
        </is>
      </c>
    </row>
    <row r="23">
      <c r="A23" s="4" t="inlineStr">
        <is>
          <t>Five to ten years</t>
        </is>
      </c>
      <c r="B23" s="5" t="n">
        <v>1248019</v>
      </c>
      <c r="C23" s="4" t="inlineStr">
        <is>
          <t xml:space="preserve"> </t>
        </is>
      </c>
    </row>
    <row r="24">
      <c r="A24" s="4" t="inlineStr">
        <is>
          <t>Beyond ten years</t>
        </is>
      </c>
      <c r="B24" s="5" t="n">
        <v>1556419</v>
      </c>
      <c r="C24" s="4" t="inlineStr">
        <is>
          <t xml:space="preserve"> </t>
        </is>
      </c>
    </row>
    <row r="25">
      <c r="A25" s="4" t="inlineStr">
        <is>
          <t>Total held-to-maturity securities</t>
        </is>
      </c>
      <c r="B25" s="5" t="n">
        <v>2969343</v>
      </c>
      <c r="C25" s="5" t="n">
        <v>3013493</v>
      </c>
    </row>
    <row r="26">
      <c r="A26" s="3" t="inlineStr">
        <is>
          <t>Held-to-Maturity, Fair Value</t>
        </is>
      </c>
      <c r="B26" s="4" t="inlineStr">
        <is>
          <t xml:space="preserve"> </t>
        </is>
      </c>
      <c r="C26" s="4" t="inlineStr">
        <is>
          <t xml:space="preserve"> </t>
        </is>
      </c>
    </row>
    <row r="27">
      <c r="A27" s="4" t="inlineStr">
        <is>
          <t>Within one year</t>
        </is>
      </c>
      <c r="B27" s="5" t="n">
        <v>146</v>
      </c>
      <c r="C27" s="4" t="inlineStr">
        <is>
          <t xml:space="preserve"> </t>
        </is>
      </c>
    </row>
    <row r="28">
      <c r="A28" s="4" t="inlineStr">
        <is>
          <t>One to five years</t>
        </is>
      </c>
      <c r="B28" s="5" t="n">
        <v>139140</v>
      </c>
      <c r="C28" s="4" t="inlineStr">
        <is>
          <t xml:space="preserve"> </t>
        </is>
      </c>
    </row>
    <row r="29">
      <c r="A29" s="4" t="inlineStr">
        <is>
          <t>Five to ten years</t>
        </is>
      </c>
      <c r="B29" s="5" t="n">
        <v>1115473</v>
      </c>
      <c r="C29" s="4" t="inlineStr">
        <is>
          <t xml:space="preserve"> </t>
        </is>
      </c>
    </row>
    <row r="30">
      <c r="A30" s="4" t="inlineStr">
        <is>
          <t>Beyond ten years</t>
        </is>
      </c>
      <c r="B30" s="5" t="n">
        <v>1349296</v>
      </c>
      <c r="C30" s="4" t="inlineStr">
        <is>
          <t xml:space="preserve"> </t>
        </is>
      </c>
    </row>
    <row r="31">
      <c r="A31" s="4" t="inlineStr">
        <is>
          <t>Total</t>
        </is>
      </c>
      <c r="B31" s="6" t="n">
        <v>2604055</v>
      </c>
      <c r="C31" s="6" t="n">
        <v>2601188</v>
      </c>
    </row>
    <row r="32">
      <c r="A32" s="3" t="inlineStr">
        <is>
          <t>Held-to-Maturity, Weighted Average Yield</t>
        </is>
      </c>
      <c r="B32" s="4" t="inlineStr">
        <is>
          <t xml:space="preserve"> </t>
        </is>
      </c>
      <c r="C32" s="4" t="inlineStr">
        <is>
          <t xml:space="preserve"> </t>
        </is>
      </c>
    </row>
    <row r="33">
      <c r="A33" s="4" t="inlineStr">
        <is>
          <t>Within one year</t>
        </is>
      </c>
      <c r="B33" s="9" t="n">
        <v>0.022</v>
      </c>
      <c r="C33" s="4" t="inlineStr">
        <is>
          <t xml:space="preserve"> </t>
        </is>
      </c>
    </row>
    <row r="34">
      <c r="A34" s="4" t="inlineStr">
        <is>
          <t>One to five years</t>
        </is>
      </c>
      <c r="B34" s="9" t="n">
        <v>0.0256</v>
      </c>
      <c r="C34" s="4" t="inlineStr">
        <is>
          <t xml:space="preserve"> </t>
        </is>
      </c>
    </row>
    <row r="35">
      <c r="A35" s="4" t="inlineStr">
        <is>
          <t>Five to ten years</t>
        </is>
      </c>
      <c r="B35" s="9" t="n">
        <v>0.0265</v>
      </c>
      <c r="C35" s="4" t="inlineStr">
        <is>
          <t xml:space="preserve"> </t>
        </is>
      </c>
    </row>
    <row r="36">
      <c r="A36" s="4" t="inlineStr">
        <is>
          <t>Beyond ten years</t>
        </is>
      </c>
      <c r="B36" s="9" t="n">
        <v>0.0272</v>
      </c>
      <c r="C36" s="4" t="inlineStr">
        <is>
          <t xml:space="preserve"> </t>
        </is>
      </c>
    </row>
    <row r="37">
      <c r="A37" s="4" t="inlineStr">
        <is>
          <t>Total</t>
        </is>
      </c>
      <c r="B37" s="9" t="n">
        <v>0.0268</v>
      </c>
      <c r="C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Investment Securities with Unrealized Losses by Aggregated Major Security Type and Length of Time in Continuous Unrealized Loss Position (Details) - USD ($) $ in Thousands</t>
        </is>
      </c>
      <c r="B1" s="2" t="inlineStr">
        <is>
          <t>Sep.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vailable-for-Sale, Less than 12 months, Fair Value</t>
        </is>
      </c>
      <c r="B3" s="6" t="n">
        <v>222111</v>
      </c>
      <c r="C3" s="6" t="n">
        <v>224979</v>
      </c>
    </row>
    <row r="4">
      <c r="A4" s="4" t="inlineStr">
        <is>
          <t>Available-for-Sale, Less than 12 months, Unrealized Losses</t>
        </is>
      </c>
      <c r="B4" s="5" t="n">
        <v>-1175</v>
      </c>
      <c r="C4" s="5" t="n">
        <v>-1476</v>
      </c>
    </row>
    <row r="5">
      <c r="A5" s="4" t="inlineStr">
        <is>
          <t>Available-for-Sale, 12 months or longer, Fair Value</t>
        </is>
      </c>
      <c r="B5" s="5" t="n">
        <v>5563631</v>
      </c>
      <c r="C5" s="5" t="n">
        <v>5742885</v>
      </c>
    </row>
    <row r="6">
      <c r="A6" s="4" t="inlineStr">
        <is>
          <t>Available-for-Sale, 12 months or longer, Unrealized Losses</t>
        </is>
      </c>
      <c r="B6" s="5" t="n">
        <v>-736577</v>
      </c>
      <c r="C6" s="5" t="n">
        <v>-872667</v>
      </c>
    </row>
    <row r="7">
      <c r="A7" s="4" t="inlineStr">
        <is>
          <t>Available-for-Sale, Fair Value</t>
        </is>
      </c>
      <c r="B7" s="5" t="n">
        <v>5785742</v>
      </c>
      <c r="C7" s="5" t="n">
        <v>5967864</v>
      </c>
    </row>
    <row r="8">
      <c r="A8" s="4" t="inlineStr">
        <is>
          <t>Available-for-Sale, Unrealized Losses</t>
        </is>
      </c>
      <c r="B8" s="5" t="n">
        <v>-737752</v>
      </c>
      <c r="C8" s="5" t="n">
        <v>-874143</v>
      </c>
    </row>
    <row r="9">
      <c r="A9" s="4" t="inlineStr">
        <is>
          <t>U.S. Treasur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Less than 12 months, Fair Value</t>
        </is>
      </c>
      <c r="B11" s="5" t="n">
        <v>1998</v>
      </c>
      <c r="C11" s="5" t="n">
        <v>8937</v>
      </c>
    </row>
    <row r="12">
      <c r="A12" s="4" t="inlineStr">
        <is>
          <t>Available-for-Sale, Less than 12 months, Unrealized Losses</t>
        </is>
      </c>
      <c r="B12" s="5" t="n">
        <v>-4</v>
      </c>
      <c r="C12" s="5" t="n">
        <v>-42</v>
      </c>
    </row>
    <row r="13">
      <c r="A13" s="4" t="inlineStr">
        <is>
          <t>Available-for-Sale, 12 months or longer, Fair Value</t>
        </is>
      </c>
      <c r="B13" s="5" t="n">
        <v>193148</v>
      </c>
      <c r="C13" s="5" t="n">
        <v>191027</v>
      </c>
    </row>
    <row r="14">
      <c r="A14" s="4" t="inlineStr">
        <is>
          <t>Available-for-Sale, 12 months or longer, Unrealized Losses</t>
        </is>
      </c>
      <c r="B14" s="5" t="n">
        <v>-13072</v>
      </c>
      <c r="C14" s="5" t="n">
        <v>-11899</v>
      </c>
    </row>
    <row r="15">
      <c r="A15" s="4" t="inlineStr">
        <is>
          <t>Available-for-Sale, Fair Value</t>
        </is>
      </c>
      <c r="B15" s="5" t="n">
        <v>195146</v>
      </c>
      <c r="C15" s="5" t="n">
        <v>199964</v>
      </c>
    </row>
    <row r="16">
      <c r="A16" s="4" t="inlineStr">
        <is>
          <t>Available-for-Sale, Unrealized Losses</t>
        </is>
      </c>
      <c r="B16" s="5" t="n">
        <v>-13076</v>
      </c>
      <c r="C16" s="5" t="n">
        <v>-11941</v>
      </c>
    </row>
    <row r="17">
      <c r="A17" s="4" t="inlineStr">
        <is>
          <t>U.S. government-sponsored entities and agenc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Less than 12 months, Fair Value</t>
        </is>
      </c>
      <c r="B19" s="5" t="n">
        <v>55754</v>
      </c>
      <c r="C19" s="5" t="n">
        <v>0</v>
      </c>
    </row>
    <row r="20">
      <c r="A20" s="4" t="inlineStr">
        <is>
          <t>Available-for-Sale, Less than 12 months, Unrealized Losses</t>
        </is>
      </c>
      <c r="B20" s="5" t="n">
        <v>-114</v>
      </c>
      <c r="C20" s="5" t="n">
        <v>0</v>
      </c>
    </row>
    <row r="21">
      <c r="A21" s="4" t="inlineStr">
        <is>
          <t>Available-for-Sale, 12 months or longer, Fair Value</t>
        </is>
      </c>
      <c r="B21" s="5" t="n">
        <v>1209200</v>
      </c>
      <c r="C21" s="5" t="n">
        <v>1189314</v>
      </c>
    </row>
    <row r="22">
      <c r="A22" s="4" t="inlineStr">
        <is>
          <t>Available-for-Sale, 12 months or longer, Unrealized Losses</t>
        </is>
      </c>
      <c r="B22" s="5" t="n">
        <v>-160718</v>
      </c>
      <c r="C22" s="5" t="n">
        <v>-192717</v>
      </c>
    </row>
    <row r="23">
      <c r="A23" s="4" t="inlineStr">
        <is>
          <t>Available-for-Sale, Fair Value</t>
        </is>
      </c>
      <c r="B23" s="5" t="n">
        <v>1264954</v>
      </c>
      <c r="C23" s="5" t="n">
        <v>1189314</v>
      </c>
    </row>
    <row r="24">
      <c r="A24" s="4" t="inlineStr">
        <is>
          <t>Available-for-Sale, Unrealized Losses</t>
        </is>
      </c>
      <c r="B24" s="5" t="n">
        <v>-160832</v>
      </c>
      <c r="C24" s="5" t="n">
        <v>-192717</v>
      </c>
    </row>
    <row r="25">
      <c r="A25" s="4" t="inlineStr">
        <is>
          <t>Mortgage-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Less than 12 months, Fair Value</t>
        </is>
      </c>
      <c r="B27" s="5" t="n">
        <v>93981</v>
      </c>
      <c r="C27" s="5" t="n">
        <v>90145</v>
      </c>
    </row>
    <row r="28">
      <c r="A28" s="4" t="inlineStr">
        <is>
          <t>Available-for-Sale, Less than 12 months, Unrealized Losses</t>
        </is>
      </c>
      <c r="B28" s="5" t="n">
        <v>-786</v>
      </c>
      <c r="C28" s="5" t="n">
        <v>-710</v>
      </c>
    </row>
    <row r="29">
      <c r="A29" s="4" t="inlineStr">
        <is>
          <t>Available-for-Sale, 12 months or longer, Fair Value</t>
        </is>
      </c>
      <c r="B29" s="5" t="n">
        <v>3633891</v>
      </c>
      <c r="C29" s="5" t="n">
        <v>3835552</v>
      </c>
    </row>
    <row r="30">
      <c r="A30" s="4" t="inlineStr">
        <is>
          <t>Available-for-Sale, 12 months or longer, Unrealized Losses</t>
        </is>
      </c>
      <c r="B30" s="5" t="n">
        <v>-526901</v>
      </c>
      <c r="C30" s="5" t="n">
        <v>-621142</v>
      </c>
    </row>
    <row r="31">
      <c r="A31" s="4" t="inlineStr">
        <is>
          <t>Available-for-Sale, Fair Value</t>
        </is>
      </c>
      <c r="B31" s="5" t="n">
        <v>3727872</v>
      </c>
      <c r="C31" s="5" t="n">
        <v>3925697</v>
      </c>
    </row>
    <row r="32">
      <c r="A32" s="4" t="inlineStr">
        <is>
          <t>Available-for-Sale, Unrealized Losses</t>
        </is>
      </c>
      <c r="B32" s="5" t="n">
        <v>-527687</v>
      </c>
      <c r="C32" s="5" t="n">
        <v>-621852</v>
      </c>
    </row>
    <row r="33">
      <c r="A33" s="4" t="inlineStr">
        <is>
          <t>States and political subdivi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Less than 12 months, Fair Value</t>
        </is>
      </c>
      <c r="B35" s="5" t="n">
        <v>22970</v>
      </c>
      <c r="C35" s="5" t="n">
        <v>86865</v>
      </c>
    </row>
    <row r="36">
      <c r="A36" s="4" t="inlineStr">
        <is>
          <t>Available-for-Sale, Less than 12 months, Unrealized Losses</t>
        </is>
      </c>
      <c r="B36" s="5" t="n">
        <v>-114</v>
      </c>
      <c r="C36" s="5" t="n">
        <v>-495</v>
      </c>
    </row>
    <row r="37">
      <c r="A37" s="4" t="inlineStr">
        <is>
          <t>Available-for-Sale, 12 months or longer, Fair Value</t>
        </is>
      </c>
      <c r="B37" s="5" t="n">
        <v>306635</v>
      </c>
      <c r="C37" s="5" t="n">
        <v>259767</v>
      </c>
    </row>
    <row r="38">
      <c r="A38" s="4" t="inlineStr">
        <is>
          <t>Available-for-Sale, 12 months or longer, Unrealized Losses</t>
        </is>
      </c>
      <c r="B38" s="5" t="n">
        <v>-20928</v>
      </c>
      <c r="C38" s="5" t="n">
        <v>-22562</v>
      </c>
    </row>
    <row r="39">
      <c r="A39" s="4" t="inlineStr">
        <is>
          <t>Available-for-Sale, Fair Value</t>
        </is>
      </c>
      <c r="B39" s="5" t="n">
        <v>329605</v>
      </c>
      <c r="C39" s="5" t="n">
        <v>346632</v>
      </c>
    </row>
    <row r="40">
      <c r="A40" s="4" t="inlineStr">
        <is>
          <t>Available-for-Sale, Unrealized Losses</t>
        </is>
      </c>
      <c r="B40" s="5" t="n">
        <v>-21042</v>
      </c>
      <c r="C40" s="5" t="n">
        <v>-23057</v>
      </c>
    </row>
    <row r="41">
      <c r="A41" s="4" t="inlineStr">
        <is>
          <t>Pooled trust preferr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Less than 12 months, Fair Value</t>
        </is>
      </c>
      <c r="B43" s="5" t="n">
        <v>0</v>
      </c>
      <c r="C43" s="5" t="n">
        <v>0</v>
      </c>
    </row>
    <row r="44">
      <c r="A44" s="4" t="inlineStr">
        <is>
          <t>Available-for-Sale, Less than 12 months, Unrealized Losses</t>
        </is>
      </c>
      <c r="B44" s="5" t="n">
        <v>0</v>
      </c>
      <c r="C44" s="5" t="n">
        <v>0</v>
      </c>
    </row>
    <row r="45">
      <c r="A45" s="4" t="inlineStr">
        <is>
          <t>Available-for-Sale, 12 months or longer, Fair Value</t>
        </is>
      </c>
      <c r="B45" s="5" t="n">
        <v>11157</v>
      </c>
      <c r="C45" s="5" t="n">
        <v>11337</v>
      </c>
    </row>
    <row r="46">
      <c r="A46" s="4" t="inlineStr">
        <is>
          <t>Available-for-Sale, 12 months or longer, Unrealized Losses</t>
        </is>
      </c>
      <c r="B46" s="5" t="n">
        <v>-2648</v>
      </c>
      <c r="C46" s="5" t="n">
        <v>-2460</v>
      </c>
    </row>
    <row r="47">
      <c r="A47" s="4" t="inlineStr">
        <is>
          <t>Available-for-Sale, Fair Value</t>
        </is>
      </c>
      <c r="B47" s="5" t="n">
        <v>11157</v>
      </c>
      <c r="C47" s="5" t="n">
        <v>11337</v>
      </c>
    </row>
    <row r="48">
      <c r="A48" s="4" t="inlineStr">
        <is>
          <t>Available-for-Sale, Unrealized Losses</t>
        </is>
      </c>
      <c r="B48" s="5" t="n">
        <v>-2648</v>
      </c>
      <c r="C48" s="5" t="n">
        <v>-2460</v>
      </c>
    </row>
    <row r="49">
      <c r="A49" s="4" t="inlineStr">
        <is>
          <t>Other secur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Less than 12 months, Fair Value</t>
        </is>
      </c>
      <c r="B51" s="5" t="n">
        <v>47408</v>
      </c>
      <c r="C51" s="5" t="n">
        <v>39032</v>
      </c>
    </row>
    <row r="52">
      <c r="A52" s="4" t="inlineStr">
        <is>
          <t>Available-for-Sale, Less than 12 months, Unrealized Losses</t>
        </is>
      </c>
      <c r="B52" s="5" t="n">
        <v>-157</v>
      </c>
      <c r="C52" s="5" t="n">
        <v>-229</v>
      </c>
    </row>
    <row r="53">
      <c r="A53" s="4" t="inlineStr">
        <is>
          <t>Available-for-Sale, 12 months or longer, Fair Value</t>
        </is>
      </c>
      <c r="B53" s="5" t="n">
        <v>209600</v>
      </c>
      <c r="C53" s="5" t="n">
        <v>255888</v>
      </c>
    </row>
    <row r="54">
      <c r="A54" s="4" t="inlineStr">
        <is>
          <t>Available-for-Sale, 12 months or longer, Unrealized Losses</t>
        </is>
      </c>
      <c r="B54" s="5" t="n">
        <v>-12310</v>
      </c>
      <c r="C54" s="5" t="n">
        <v>-21887</v>
      </c>
    </row>
    <row r="55">
      <c r="A55" s="4" t="inlineStr">
        <is>
          <t>Available-for-Sale, Fair Value</t>
        </is>
      </c>
      <c r="B55" s="5" t="n">
        <v>257008</v>
      </c>
      <c r="C55" s="5" t="n">
        <v>294920</v>
      </c>
    </row>
    <row r="56">
      <c r="A56" s="4" t="inlineStr">
        <is>
          <t>Available-for-Sale, Unrealized Losses</t>
        </is>
      </c>
      <c r="B56" s="6" t="n">
        <v>-12467</v>
      </c>
      <c r="C56" s="6" t="n">
        <v>-22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with Unrecognized Losse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671</v>
      </c>
      <c r="C3" s="6" t="n">
        <v>0</v>
      </c>
    </row>
    <row r="4">
      <c r="A4" s="4" t="inlineStr">
        <is>
          <t>12 months or longer</t>
        </is>
      </c>
      <c r="B4" s="5" t="n">
        <v>2533430</v>
      </c>
      <c r="C4" s="5" t="n">
        <v>2530274</v>
      </c>
    </row>
    <row r="5">
      <c r="A5" s="4" t="inlineStr">
        <is>
          <t>Total</t>
        </is>
      </c>
      <c r="B5" s="5" t="n">
        <v>2534101</v>
      </c>
      <c r="C5" s="5" t="n">
        <v>2530274</v>
      </c>
    </row>
    <row r="6">
      <c r="A6" s="3" t="inlineStr">
        <is>
          <t>Unrecognized Losses</t>
        </is>
      </c>
      <c r="B6" s="4" t="inlineStr">
        <is>
          <t xml:space="preserve"> </t>
        </is>
      </c>
      <c r="C6" s="4" t="inlineStr">
        <is>
          <t xml:space="preserve"> </t>
        </is>
      </c>
    </row>
    <row r="7">
      <c r="A7" s="4" t="inlineStr">
        <is>
          <t>Less than 12 months</t>
        </is>
      </c>
      <c r="B7" s="5" t="n">
        <v>-1</v>
      </c>
      <c r="C7" s="5" t="n">
        <v>0</v>
      </c>
    </row>
    <row r="8">
      <c r="A8" s="4" t="inlineStr">
        <is>
          <t>12 months or longer</t>
        </is>
      </c>
      <c r="B8" s="5" t="n">
        <v>-366967</v>
      </c>
      <c r="C8" s="5" t="n">
        <v>-414105</v>
      </c>
    </row>
    <row r="9">
      <c r="A9" s="4" t="inlineStr">
        <is>
          <t>Total</t>
        </is>
      </c>
      <c r="B9" s="5" t="n">
        <v>-366968</v>
      </c>
      <c r="C9" s="5" t="n">
        <v>-414105</v>
      </c>
    </row>
    <row r="10">
      <c r="A10" s="4" t="inlineStr">
        <is>
          <t>U.S. government-sponsored entities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700473</v>
      </c>
      <c r="C13" s="5" t="n">
        <v>671126</v>
      </c>
    </row>
    <row r="14">
      <c r="A14" s="4" t="inlineStr">
        <is>
          <t>Total</t>
        </is>
      </c>
      <c r="B14" s="5" t="n">
        <v>700473</v>
      </c>
      <c r="C14" s="5" t="n">
        <v>671126</v>
      </c>
    </row>
    <row r="15">
      <c r="A15" s="3" t="inlineStr">
        <is>
          <t>Unrecogn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130687</v>
      </c>
      <c r="C17" s="5" t="n">
        <v>-154827</v>
      </c>
    </row>
    <row r="18">
      <c r="A18" s="4" t="inlineStr">
        <is>
          <t>Total</t>
        </is>
      </c>
      <c r="B18" s="5" t="n">
        <v>-130687</v>
      </c>
      <c r="C18" s="5" t="n">
        <v>-154827</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854316</v>
      </c>
      <c r="C22" s="5" t="n">
        <v>881994</v>
      </c>
    </row>
    <row r="23">
      <c r="A23" s="4" t="inlineStr">
        <is>
          <t>Total</t>
        </is>
      </c>
      <c r="B23" s="5" t="n">
        <v>854316</v>
      </c>
      <c r="C23" s="5" t="n">
        <v>881994</v>
      </c>
    </row>
    <row r="24">
      <c r="A24" s="3" t="inlineStr">
        <is>
          <t>Unrecogn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130454</v>
      </c>
      <c r="C26" s="5" t="n">
        <v>-147137</v>
      </c>
    </row>
    <row r="27">
      <c r="A27" s="4" t="inlineStr">
        <is>
          <t>Total</t>
        </is>
      </c>
      <c r="B27" s="5" t="n">
        <v>-130454</v>
      </c>
      <c r="C27" s="5" t="n">
        <v>-147137</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671</v>
      </c>
      <c r="C30" s="5" t="n">
        <v>0</v>
      </c>
    </row>
    <row r="31">
      <c r="A31" s="4" t="inlineStr">
        <is>
          <t>12 months or longer</t>
        </is>
      </c>
      <c r="B31" s="5" t="n">
        <v>978641</v>
      </c>
      <c r="C31" s="5" t="n">
        <v>977154</v>
      </c>
    </row>
    <row r="32">
      <c r="A32" s="4" t="inlineStr">
        <is>
          <t>Total</t>
        </is>
      </c>
      <c r="B32" s="5" t="n">
        <v>979312</v>
      </c>
      <c r="C32" s="5" t="n">
        <v>977154</v>
      </c>
    </row>
    <row r="33">
      <c r="A33" s="3" t="inlineStr">
        <is>
          <t>Unrecognized Losses</t>
        </is>
      </c>
      <c r="B33" s="4" t="inlineStr">
        <is>
          <t xml:space="preserve"> </t>
        </is>
      </c>
      <c r="C33" s="4" t="inlineStr">
        <is>
          <t xml:space="preserve"> </t>
        </is>
      </c>
    </row>
    <row r="34">
      <c r="A34" s="4" t="inlineStr">
        <is>
          <t>Less than 12 months</t>
        </is>
      </c>
      <c r="B34" s="5" t="n">
        <v>-1</v>
      </c>
      <c r="C34" s="5" t="n">
        <v>0</v>
      </c>
    </row>
    <row r="35">
      <c r="A35" s="4" t="inlineStr">
        <is>
          <t>12 months or longer</t>
        </is>
      </c>
      <c r="B35" s="5" t="n">
        <v>-105826</v>
      </c>
      <c r="C35" s="5" t="n">
        <v>-112141</v>
      </c>
    </row>
    <row r="36">
      <c r="A36" s="4" t="inlineStr">
        <is>
          <t>Total</t>
        </is>
      </c>
      <c r="B36" s="6" t="n">
        <v>-105827</v>
      </c>
      <c r="C36" s="6" t="n">
        <v>-112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76" customWidth="1" min="2" max="2"/>
    <col width="22" customWidth="1" min="3" max="3"/>
    <col width="76" customWidth="1" min="4" max="4"/>
    <col width="22" customWidth="1" min="5" max="5"/>
    <col width="76" customWidth="1" min="6" max="6"/>
  </cols>
  <sheetData>
    <row r="1">
      <c r="A1" s="1" t="inlineStr">
        <is>
          <t>Investment Securities - Additional Information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red from available-for-sale to held-for-maturity</t>
        </is>
      </c>
      <c r="B4" s="6" t="n">
        <v>114200000</v>
      </c>
      <c r="C4" s="4" t="inlineStr">
        <is>
          <t xml:space="preserve"> </t>
        </is>
      </c>
      <c r="D4" s="6" t="n">
        <v>114200000</v>
      </c>
      <c r="E4" s="4" t="inlineStr">
        <is>
          <t xml:space="preserve"> </t>
        </is>
      </c>
      <c r="F4" s="6" t="n">
        <v>127600000</v>
      </c>
    </row>
    <row r="5">
      <c r="A5" s="4" t="inlineStr">
        <is>
          <t>Allowance for credit losses for available-for-sale debt securities</t>
        </is>
      </c>
      <c r="B5" s="6" t="n">
        <v>0</v>
      </c>
      <c r="C5" s="4" t="inlineStr">
        <is>
          <t xml:space="preserve"> </t>
        </is>
      </c>
      <c r="D5" s="6" t="n">
        <v>0</v>
      </c>
      <c r="E5" s="4" t="inlineStr">
        <is>
          <t xml:space="preserve"> </t>
        </is>
      </c>
      <c r="F5" s="6" t="n">
        <v>0</v>
      </c>
    </row>
    <row r="6">
      <c r="A6" s="4" t="inlineStr">
        <is>
          <t>Debt Securities, Available-for-Sale, Accrued Interest, after Allowance for Credit Loss, Statement of Financial Position [Extensible Enumeration]</t>
        </is>
      </c>
      <c r="B6" s="4" t="inlineStr">
        <is>
          <t>Financing Receivable, Allowance for Credit Loss, Excluding Accrued Interest</t>
        </is>
      </c>
      <c r="C6" s="4" t="inlineStr">
        <is>
          <t xml:space="preserve"> </t>
        </is>
      </c>
      <c r="D6" s="4" t="inlineStr">
        <is>
          <t>Financing Receivable, Allowance for Credit Loss, Excluding Accrued Interest</t>
        </is>
      </c>
      <c r="E6" s="4" t="inlineStr">
        <is>
          <t xml:space="preserve"> </t>
        </is>
      </c>
      <c r="F6" s="4" t="inlineStr">
        <is>
          <t>Financing Receivable, Allowance for Credit Loss, Excluding Accrued Interest</t>
        </is>
      </c>
    </row>
    <row r="7">
      <c r="A7" s="4" t="inlineStr">
        <is>
          <t>Allowance for securities held-to-maturity</t>
        </is>
      </c>
      <c r="B7" s="6" t="n">
        <v>150000</v>
      </c>
      <c r="C7" s="4" t="inlineStr">
        <is>
          <t xml:space="preserve"> </t>
        </is>
      </c>
      <c r="D7" s="6" t="n">
        <v>150000</v>
      </c>
      <c r="E7" s="4" t="inlineStr">
        <is>
          <t xml:space="preserve"> </t>
        </is>
      </c>
      <c r="F7" s="6" t="n">
        <v>150000</v>
      </c>
    </row>
    <row r="8">
      <c r="A8" s="4" t="inlineStr">
        <is>
          <t>Accrued interest receivable</t>
        </is>
      </c>
      <c r="B8" s="6" t="n">
        <v>42500000</v>
      </c>
      <c r="C8" s="4" t="inlineStr">
        <is>
          <t xml:space="preserve"> </t>
        </is>
      </c>
      <c r="D8" s="6" t="n">
        <v>42500000</v>
      </c>
      <c r="E8" s="4" t="inlineStr">
        <is>
          <t xml:space="preserve"> </t>
        </is>
      </c>
      <c r="F8" s="5" t="n">
        <v>50300000</v>
      </c>
    </row>
    <row r="9">
      <c r="A9" s="4" t="inlineStr">
        <is>
          <t>Number of securities in security portfolio | security</t>
        </is>
      </c>
      <c r="B9" s="5" t="n">
        <v>3013</v>
      </c>
      <c r="C9" s="4" t="inlineStr">
        <is>
          <t xml:space="preserve"> </t>
        </is>
      </c>
      <c r="D9" s="5" t="n">
        <v>3013</v>
      </c>
      <c r="E9" s="4" t="inlineStr">
        <is>
          <t xml:space="preserve"> </t>
        </is>
      </c>
      <c r="F9" s="4" t="inlineStr">
        <is>
          <t xml:space="preserve"> </t>
        </is>
      </c>
    </row>
    <row r="10">
      <c r="A10" s="4" t="inlineStr">
        <is>
          <t>Number of securities in unrealized loss position | security</t>
        </is>
      </c>
      <c r="B10" s="5" t="n">
        <v>2452</v>
      </c>
      <c r="C10" s="4" t="inlineStr">
        <is>
          <t xml:space="preserve"> </t>
        </is>
      </c>
      <c r="D10" s="5" t="n">
        <v>2452</v>
      </c>
      <c r="E10" s="4" t="inlineStr">
        <is>
          <t xml:space="preserve"> </t>
        </is>
      </c>
      <c r="F10" s="4" t="inlineStr">
        <is>
          <t xml:space="preserve"> </t>
        </is>
      </c>
    </row>
    <row r="11">
      <c r="A11" s="4" t="inlineStr">
        <is>
          <t>Equity securities, at fair value</t>
        </is>
      </c>
      <c r="B11" s="6" t="n">
        <v>89249000</v>
      </c>
      <c r="C11" s="4" t="inlineStr">
        <is>
          <t xml:space="preserve"> </t>
        </is>
      </c>
      <c r="D11" s="6" t="n">
        <v>89249000</v>
      </c>
      <c r="E11" s="4" t="inlineStr">
        <is>
          <t xml:space="preserve"> </t>
        </is>
      </c>
      <c r="F11" s="5" t="n">
        <v>80372000</v>
      </c>
    </row>
    <row r="12">
      <c r="A12" s="4" t="inlineStr">
        <is>
          <t>(Losses) gains on equity securities</t>
        </is>
      </c>
      <c r="B12" s="5" t="n">
        <v>1500000</v>
      </c>
      <c r="C12" s="6" t="n">
        <v>-800000</v>
      </c>
      <c r="D12" s="5" t="n">
        <v>1400000</v>
      </c>
      <c r="E12" s="6" t="n">
        <v>-1400000</v>
      </c>
      <c r="F12" s="4" t="inlineStr">
        <is>
          <t xml:space="preserve"> </t>
        </is>
      </c>
    </row>
    <row r="13">
      <c r="A13" s="4" t="inlineStr">
        <is>
          <t>Impairments on equity securities without readily determinable fair value</t>
        </is>
      </c>
      <c r="B13" s="4" t="inlineStr">
        <is>
          <t xml:space="preserve"> </t>
        </is>
      </c>
      <c r="C13" s="4" t="inlineStr">
        <is>
          <t xml:space="preserve"> </t>
        </is>
      </c>
      <c r="D13" s="5" t="n">
        <v>0</v>
      </c>
      <c r="E13" s="5" t="n">
        <v>0</v>
      </c>
      <c r="F13" s="4" t="inlineStr">
        <is>
          <t xml:space="preserve"> </t>
        </is>
      </c>
    </row>
    <row r="14">
      <c r="A14" s="4" t="inlineStr">
        <is>
          <t>Downward adjustments on equity securities without readily determinable fair value</t>
        </is>
      </c>
      <c r="B14" s="4" t="inlineStr">
        <is>
          <t xml:space="preserve"> </t>
        </is>
      </c>
      <c r="C14" s="4" t="inlineStr">
        <is>
          <t xml:space="preserve"> </t>
        </is>
      </c>
      <c r="D14" s="5" t="n">
        <v>0</v>
      </c>
      <c r="E14" s="6" t="n">
        <v>0</v>
      </c>
      <c r="F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without readily determinable fair value</t>
        </is>
      </c>
      <c r="B17" s="5" t="n">
        <v>580300000</v>
      </c>
      <c r="C17" s="4" t="inlineStr">
        <is>
          <t xml:space="preserve"> </t>
        </is>
      </c>
      <c r="D17" s="5" t="n">
        <v>580300000</v>
      </c>
      <c r="E17" s="4" t="inlineStr">
        <is>
          <t xml:space="preserve"> </t>
        </is>
      </c>
      <c r="F17" s="5" t="n">
        <v>449300000</v>
      </c>
    </row>
    <row r="18">
      <c r="A18" s="4" t="inlineStr">
        <is>
          <t>Other Assets | Partnership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without readily determinable fair value</t>
        </is>
      </c>
      <c r="B20" s="5" t="n">
        <v>292600000</v>
      </c>
      <c r="C20" s="4" t="inlineStr">
        <is>
          <t xml:space="preserve"> </t>
        </is>
      </c>
      <c r="D20" s="5" t="n">
        <v>292600000</v>
      </c>
      <c r="E20" s="4" t="inlineStr">
        <is>
          <t xml:space="preserve"> </t>
        </is>
      </c>
      <c r="F20" s="5" t="n">
        <v>252200000</v>
      </c>
    </row>
    <row r="21">
      <c r="A21" s="4" t="inlineStr">
        <is>
          <t>Other Assets | Initiatives in Low-to-Moderate Income Neighborhoo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securities without readily determinable fair value</t>
        </is>
      </c>
      <c r="B23" s="6" t="n">
        <v>287700000</v>
      </c>
      <c r="C23" s="4" t="inlineStr">
        <is>
          <t xml:space="preserve"> </t>
        </is>
      </c>
      <c r="D23" s="6" t="n">
        <v>287700000</v>
      </c>
      <c r="E23" s="4" t="inlineStr">
        <is>
          <t xml:space="preserve"> </t>
        </is>
      </c>
      <c r="F23" s="6" t="n">
        <v>197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22" customWidth="1" min="2" max="2"/>
    <col width="40" customWidth="1" min="3" max="3"/>
    <col width="22" customWidth="1" min="4" max="4"/>
    <col width="40" customWidth="1" min="5" max="5"/>
    <col width="22" customWidth="1" min="6" max="6"/>
    <col width="22" customWidth="1" min="7" max="7"/>
  </cols>
  <sheetData>
    <row r="1">
      <c r="A1" s="1" t="inlineStr">
        <is>
          <t>Loans and Allowance for Credit Losses - Additional Information (Details)</t>
        </is>
      </c>
      <c r="C1" s="2" t="inlineStr">
        <is>
          <t>3 Months Ended</t>
        </is>
      </c>
      <c r="E1" s="2" t="inlineStr">
        <is>
          <t>9 Months Ended</t>
        </is>
      </c>
    </row>
    <row r="2">
      <c r="B2" s="2" t="inlineStr">
        <is>
          <t>Apr. 01, 2024 USD ($)</t>
        </is>
      </c>
      <c r="C2" s="2" t="inlineStr">
        <is>
          <t>Sep. 30, 2024 USD ($) portfolio segment</t>
        </is>
      </c>
      <c r="D2" s="2" t="inlineStr">
        <is>
          <t>Sep. 30, 2023 USD ($)</t>
        </is>
      </c>
      <c r="E2" s="2" t="inlineStr">
        <is>
          <t>Sep. 30, 2024 USD ($) portfolio segment</t>
        </is>
      </c>
      <c r="F2" s="2" t="inlineStr">
        <is>
          <t>Sep. 30, 2023 USD ($)</t>
        </is>
      </c>
      <c r="G2" s="2" t="inlineStr">
        <is>
          <t>Dec. 31, 2023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articipations</t>
        </is>
      </c>
      <c r="B4" s="4" t="inlineStr">
        <is>
          <t xml:space="preserve"> </t>
        </is>
      </c>
      <c r="C4" s="6" t="n">
        <v>3400000000</v>
      </c>
      <c r="D4" s="4" t="inlineStr">
        <is>
          <t xml:space="preserve"> </t>
        </is>
      </c>
      <c r="E4" s="6" t="n">
        <v>3400000000</v>
      </c>
      <c r="F4" s="4" t="inlineStr">
        <is>
          <t xml:space="preserve"> </t>
        </is>
      </c>
      <c r="G4" s="4" t="inlineStr">
        <is>
          <t xml:space="preserve"> </t>
        </is>
      </c>
    </row>
    <row r="5">
      <c r="A5" s="4" t="inlineStr">
        <is>
          <t>Loan participations sold</t>
        </is>
      </c>
      <c r="B5" s="4" t="inlineStr">
        <is>
          <t xml:space="preserve"> </t>
        </is>
      </c>
      <c r="C5" s="5" t="n">
        <v>1500000000</v>
      </c>
      <c r="D5" s="4" t="inlineStr">
        <is>
          <t xml:space="preserve"> </t>
        </is>
      </c>
      <c r="E5" s="5" t="n">
        <v>1500000000</v>
      </c>
      <c r="F5" s="4" t="inlineStr">
        <is>
          <t xml:space="preserve"> </t>
        </is>
      </c>
      <c r="G5" s="4" t="inlineStr">
        <is>
          <t xml:space="preserve"> </t>
        </is>
      </c>
    </row>
    <row r="6">
      <c r="A6" s="4" t="inlineStr">
        <is>
          <t>Loan participations retained</t>
        </is>
      </c>
      <c r="B6" s="4" t="inlineStr">
        <is>
          <t xml:space="preserve"> </t>
        </is>
      </c>
      <c r="C6" s="6" t="n">
        <v>1900000000</v>
      </c>
      <c r="D6" s="4" t="inlineStr">
        <is>
          <t xml:space="preserve"> </t>
        </is>
      </c>
      <c r="E6" s="6" t="n">
        <v>1900000000</v>
      </c>
      <c r="F6" s="4" t="inlineStr">
        <is>
          <t xml:space="preserve"> </t>
        </is>
      </c>
      <c r="G6" s="4" t="inlineStr">
        <is>
          <t xml:space="preserve"> </t>
        </is>
      </c>
    </row>
    <row r="7">
      <c r="A7" s="4" t="inlineStr">
        <is>
          <t>Number of loan portfolios | portfolio</t>
        </is>
      </c>
      <c r="B7" s="4" t="inlineStr">
        <is>
          <t xml:space="preserve"> </t>
        </is>
      </c>
      <c r="C7" s="5" t="n">
        <v>4</v>
      </c>
      <c r="D7" s="4" t="inlineStr">
        <is>
          <t xml:space="preserve"> </t>
        </is>
      </c>
      <c r="E7" s="5" t="n">
        <v>4</v>
      </c>
      <c r="F7" s="4" t="inlineStr">
        <is>
          <t xml:space="preserve"> </t>
        </is>
      </c>
      <c r="G7" s="4" t="inlineStr">
        <is>
          <t xml:space="preserve"> </t>
        </is>
      </c>
    </row>
    <row r="8">
      <c r="A8" s="4" t="inlineStr">
        <is>
          <t>Number of loan segments | segment</t>
        </is>
      </c>
      <c r="B8" s="4" t="inlineStr">
        <is>
          <t xml:space="preserve"> </t>
        </is>
      </c>
      <c r="C8" s="5" t="n">
        <v>7</v>
      </c>
      <c r="D8" s="4" t="inlineStr">
        <is>
          <t xml:space="preserve"> </t>
        </is>
      </c>
      <c r="E8" s="5" t="n">
        <v>7</v>
      </c>
      <c r="F8" s="4" t="inlineStr">
        <is>
          <t xml:space="preserve"> </t>
        </is>
      </c>
      <c r="G8" s="4" t="inlineStr">
        <is>
          <t xml:space="preserve"> </t>
        </is>
      </c>
    </row>
    <row r="9">
      <c r="A9" s="4" t="inlineStr">
        <is>
          <t>Allowance for credit losses at acquisition</t>
        </is>
      </c>
      <c r="B9" s="6" t="n">
        <v>267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ision for credit losses</t>
        </is>
      </c>
      <c r="B10" s="4" t="inlineStr">
        <is>
          <t xml:space="preserve"> </t>
        </is>
      </c>
      <c r="C10" s="6" t="n">
        <v>28497000</v>
      </c>
      <c r="D10" s="6" t="n">
        <v>19068000</v>
      </c>
      <c r="E10" s="6" t="n">
        <v>83602000</v>
      </c>
      <c r="F10" s="6" t="n">
        <v>47292000</v>
      </c>
      <c r="G10" s="4" t="inlineStr">
        <is>
          <t xml:space="preserve"> </t>
        </is>
      </c>
    </row>
    <row r="11">
      <c r="A11" s="4" t="inlineStr">
        <is>
          <t>Loan placed on nonaccrual when past due, number of days</t>
        </is>
      </c>
      <c r="B11" s="4" t="inlineStr">
        <is>
          <t xml:space="preserve"> </t>
        </is>
      </c>
      <c r="C11" s="4" t="inlineStr">
        <is>
          <t xml:space="preserve"> </t>
        </is>
      </c>
      <c r="D11" s="4" t="inlineStr">
        <is>
          <t xml:space="preserve"> </t>
        </is>
      </c>
      <c r="E11" s="4" t="inlineStr">
        <is>
          <t>90 days</t>
        </is>
      </c>
      <c r="F11" s="4" t="inlineStr">
        <is>
          <t xml:space="preserve"> </t>
        </is>
      </c>
      <c r="G11" s="4" t="inlineStr">
        <is>
          <t xml:space="preserve"> </t>
        </is>
      </c>
    </row>
    <row r="12">
      <c r="A12" s="4" t="inlineStr">
        <is>
          <t>Payment defaults</t>
        </is>
      </c>
      <c r="B12" s="4" t="inlineStr">
        <is>
          <t xml:space="preserve"> </t>
        </is>
      </c>
      <c r="C12" s="5" t="n">
        <v>3900000</v>
      </c>
      <c r="D12" s="6" t="n">
        <v>0</v>
      </c>
      <c r="E12" s="6" t="n">
        <v>25300000</v>
      </c>
      <c r="F12" s="6" t="n">
        <v>0</v>
      </c>
      <c r="G12" s="4" t="inlineStr">
        <is>
          <t xml:space="preserve"> </t>
        </is>
      </c>
    </row>
    <row r="13">
      <c r="A13" s="4" t="inlineStr">
        <is>
          <t>Unfunded commitments on TDRs</t>
        </is>
      </c>
      <c r="B13" s="4" t="inlineStr">
        <is>
          <t xml:space="preserve"> </t>
        </is>
      </c>
      <c r="C13" s="5" t="n">
        <v>0</v>
      </c>
      <c r="D13" s="4" t="inlineStr">
        <is>
          <t xml:space="preserve"> </t>
        </is>
      </c>
      <c r="E13" s="5" t="n">
        <v>0</v>
      </c>
      <c r="F13" s="4" t="inlineStr">
        <is>
          <t xml:space="preserve"> </t>
        </is>
      </c>
      <c r="G13" s="6" t="n">
        <v>0</v>
      </c>
    </row>
    <row r="14">
      <c r="A14" s="4" t="inlineStr">
        <is>
          <t>CapStar Financial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at acquisition</t>
        </is>
      </c>
      <c r="B16" s="6" t="n">
        <v>26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for credit losses</t>
        </is>
      </c>
      <c r="B17" s="4" t="inlineStr">
        <is>
          <t xml:space="preserve"> </t>
        </is>
      </c>
      <c r="C17" s="4" t="inlineStr">
        <is>
          <t xml:space="preserve"> </t>
        </is>
      </c>
      <c r="D17" s="4" t="inlineStr">
        <is>
          <t xml:space="preserve"> </t>
        </is>
      </c>
      <c r="E17" s="5" t="n">
        <v>15300000</v>
      </c>
      <c r="F17" s="4" t="inlineStr">
        <is>
          <t xml:space="preserve"> </t>
        </is>
      </c>
      <c r="G17" s="4" t="inlineStr">
        <is>
          <t xml:space="preserve"> </t>
        </is>
      </c>
    </row>
    <row r="18">
      <c r="A18" s="4" t="inlineStr">
        <is>
          <t>Accrued interest receivable on loans</t>
        </is>
      </c>
      <c r="B18" s="4" t="inlineStr">
        <is>
          <t xml:space="preserve"> </t>
        </is>
      </c>
      <c r="C18" s="6" t="n">
        <v>174800000</v>
      </c>
      <c r="D18" s="4" t="inlineStr">
        <is>
          <t xml:space="preserve"> </t>
        </is>
      </c>
      <c r="E18" s="6" t="n">
        <v>174800000</v>
      </c>
      <c r="F18" s="4" t="inlineStr">
        <is>
          <t xml:space="preserve"> </t>
        </is>
      </c>
      <c r="G18" s="6" t="n">
        <v>169800000</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risk-based capital</t>
        </is>
      </c>
      <c r="B21" s="4" t="inlineStr">
        <is>
          <t xml:space="preserve"> </t>
        </is>
      </c>
      <c r="C21" s="10" t="n">
        <v>2.41</v>
      </c>
      <c r="D21" s="4" t="inlineStr">
        <is>
          <t xml:space="preserve"> </t>
        </is>
      </c>
      <c r="E21" s="10" t="n">
        <v>2.41</v>
      </c>
      <c r="F21" s="4" t="inlineStr">
        <is>
          <t xml:space="preserve"> </t>
        </is>
      </c>
      <c r="G21" s="4" t="inlineStr">
        <is>
          <t xml:space="preserve"> </t>
        </is>
      </c>
    </row>
    <row r="22">
      <c r="A22" s="4" t="inlineStr">
        <is>
          <t>Regulatory guideline limit</t>
        </is>
      </c>
      <c r="B22" s="4" t="inlineStr">
        <is>
          <t xml:space="preserve"> </t>
        </is>
      </c>
      <c r="C22" s="10" t="n">
        <v>3</v>
      </c>
      <c r="D22" s="4" t="inlineStr">
        <is>
          <t xml:space="preserve"> </t>
        </is>
      </c>
      <c r="E22" s="10" t="n">
        <v>3</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and Allowance for Credit Losses - Schedule of Composition of Loans and Impact of Adop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 net of unearned income</t>
        </is>
      </c>
      <c r="B4" s="6" t="n">
        <v>36400643</v>
      </c>
      <c r="C4" s="4" t="inlineStr">
        <is>
          <t xml:space="preserve"> </t>
        </is>
      </c>
      <c r="D4" s="6" t="n">
        <v>36400643</v>
      </c>
      <c r="E4" s="4" t="inlineStr">
        <is>
          <t xml:space="preserve"> </t>
        </is>
      </c>
      <c r="F4" s="6" t="n">
        <v>32991927</v>
      </c>
      <c r="G4" s="4" t="inlineStr">
        <is>
          <t xml:space="preserve"> </t>
        </is>
      </c>
      <c r="H4" s="4" t="inlineStr">
        <is>
          <t xml:space="preserve"> </t>
        </is>
      </c>
      <c r="I4" s="4" t="inlineStr">
        <is>
          <t xml:space="preserve"> </t>
        </is>
      </c>
    </row>
    <row r="5">
      <c r="A5" s="4" t="inlineStr">
        <is>
          <t>Allowance for credit losses on loans</t>
        </is>
      </c>
      <c r="B5" s="5" t="n">
        <v>-380840</v>
      </c>
      <c r="C5" s="6" t="n">
        <v>-303982</v>
      </c>
      <c r="D5" s="5" t="n">
        <v>-380840</v>
      </c>
      <c r="E5" s="6" t="n">
        <v>-303982</v>
      </c>
      <c r="F5" s="5" t="n">
        <v>-307610</v>
      </c>
      <c r="G5" s="6" t="n">
        <v>-366335</v>
      </c>
      <c r="H5" s="6" t="n">
        <v>-300555</v>
      </c>
      <c r="I5" s="6" t="n">
        <v>-303671</v>
      </c>
    </row>
    <row r="6">
      <c r="A6" s="4" t="inlineStr">
        <is>
          <t>Net loans</t>
        </is>
      </c>
      <c r="B6" s="5" t="n">
        <v>36019803</v>
      </c>
      <c r="C6" s="4" t="inlineStr">
        <is>
          <t xml:space="preserve"> </t>
        </is>
      </c>
      <c r="D6" s="5" t="n">
        <v>36019803</v>
      </c>
      <c r="E6" s="4" t="inlineStr">
        <is>
          <t xml:space="preserve"> </t>
        </is>
      </c>
      <c r="F6" s="5" t="n">
        <v>32684317</v>
      </c>
      <c r="G6" s="4" t="inlineStr">
        <is>
          <t xml:space="preserve"> </t>
        </is>
      </c>
      <c r="H6" s="4" t="inlineStr">
        <is>
          <t xml:space="preserve"> </t>
        </is>
      </c>
      <c r="I6" s="4" t="inlineStr">
        <is>
          <t xml:space="preserve"> </t>
        </is>
      </c>
    </row>
    <row r="7">
      <c r="A7" s="4" t="inlineStr">
        <is>
          <t>Taxable</t>
        </is>
      </c>
      <c r="B7" s="5" t="n">
        <v>561428</v>
      </c>
      <c r="C7" s="5" t="n">
        <v>474387</v>
      </c>
      <c r="D7" s="5" t="n">
        <v>1594411</v>
      </c>
      <c r="E7" s="5" t="n">
        <v>1334658</v>
      </c>
      <c r="F7" s="4" t="inlineStr">
        <is>
          <t xml:space="preserve"> </t>
        </is>
      </c>
      <c r="G7" s="4" t="inlineStr">
        <is>
          <t xml:space="preserve"> </t>
        </is>
      </c>
      <c r="H7" s="4" t="inlineStr">
        <is>
          <t xml:space="preserve"> </t>
        </is>
      </c>
      <c r="I7" s="4" t="inlineStr">
        <is>
          <t xml:space="preserve"> </t>
        </is>
      </c>
    </row>
    <row r="8">
      <c r="A8" s="4" t="inlineStr">
        <is>
          <t>Portfolio Segment Reclassific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loans, net of unearned income</t>
        </is>
      </c>
      <c r="B10" s="5" t="n">
        <v>0</v>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row>
    <row r="11">
      <c r="A11" s="4" t="inlineStr">
        <is>
          <t>Net loans</t>
        </is>
      </c>
      <c r="B11" s="5" t="n">
        <v>0</v>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row>
    <row r="12">
      <c r="A12" s="4" t="inlineStr">
        <is>
          <t>Portfolio Segment After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oans, net of unearned income</t>
        </is>
      </c>
      <c r="B14" s="5" t="n">
        <v>36400643</v>
      </c>
      <c r="C14" s="4" t="inlineStr">
        <is>
          <t xml:space="preserve"> </t>
        </is>
      </c>
      <c r="D14" s="5" t="n">
        <v>36400643</v>
      </c>
      <c r="E14" s="4" t="inlineStr">
        <is>
          <t xml:space="preserve"> </t>
        </is>
      </c>
      <c r="F14" s="5" t="n">
        <v>32991927</v>
      </c>
      <c r="G14" s="4" t="inlineStr">
        <is>
          <t xml:space="preserve"> </t>
        </is>
      </c>
      <c r="H14" s="4" t="inlineStr">
        <is>
          <t xml:space="preserve"> </t>
        </is>
      </c>
      <c r="I14" s="4" t="inlineStr">
        <is>
          <t xml:space="preserve"> </t>
        </is>
      </c>
    </row>
    <row r="15">
      <c r="A15" s="4" t="inlineStr">
        <is>
          <t>Allowance for credit losses on loans</t>
        </is>
      </c>
      <c r="B15" s="5" t="n">
        <v>-380840</v>
      </c>
      <c r="C15" s="4" t="inlineStr">
        <is>
          <t xml:space="preserve"> </t>
        </is>
      </c>
      <c r="D15" s="5" t="n">
        <v>-380840</v>
      </c>
      <c r="E15" s="4" t="inlineStr">
        <is>
          <t xml:space="preserve"> </t>
        </is>
      </c>
      <c r="F15" s="5" t="n">
        <v>-307610</v>
      </c>
      <c r="G15" s="4" t="inlineStr">
        <is>
          <t xml:space="preserve"> </t>
        </is>
      </c>
      <c r="H15" s="4" t="inlineStr">
        <is>
          <t xml:space="preserve"> </t>
        </is>
      </c>
      <c r="I15" s="4" t="inlineStr">
        <is>
          <t xml:space="preserve"> </t>
        </is>
      </c>
    </row>
    <row r="16">
      <c r="A16" s="4" t="inlineStr">
        <is>
          <t>Net loans</t>
        </is>
      </c>
      <c r="B16" s="5" t="n">
        <v>36019803</v>
      </c>
      <c r="C16" s="4" t="inlineStr">
        <is>
          <t xml:space="preserve"> </t>
        </is>
      </c>
      <c r="D16" s="5" t="n">
        <v>36019803</v>
      </c>
      <c r="E16" s="4" t="inlineStr">
        <is>
          <t xml:space="preserve"> </t>
        </is>
      </c>
      <c r="F16" s="5" t="n">
        <v>32684317</v>
      </c>
      <c r="G16" s="4" t="inlineStr">
        <is>
          <t xml:space="preserve"> </t>
        </is>
      </c>
      <c r="H16" s="4" t="inlineStr">
        <is>
          <t xml:space="preserve"> </t>
        </is>
      </c>
      <c r="I16" s="4" t="inlineStr">
        <is>
          <t xml:space="preserve"> </t>
        </is>
      </c>
    </row>
    <row r="17">
      <c r="A17" s="4" t="inlineStr">
        <is>
          <t>Taxable</t>
        </is>
      </c>
      <c r="B17" s="4" t="inlineStr">
        <is>
          <t xml:space="preserve"> </t>
        </is>
      </c>
      <c r="C17" s="4" t="inlineStr">
        <is>
          <t xml:space="preserve"> </t>
        </is>
      </c>
      <c r="D17" s="5" t="n">
        <v>183400</v>
      </c>
      <c r="E17" s="4" t="inlineStr">
        <is>
          <t xml:space="preserve"> </t>
        </is>
      </c>
      <c r="F17" s="5" t="n">
        <v>93700</v>
      </c>
      <c r="G17" s="4" t="inlineStr">
        <is>
          <t xml:space="preserve"> </t>
        </is>
      </c>
      <c r="H17" s="4" t="inlineStr">
        <is>
          <t xml:space="preserve"> </t>
        </is>
      </c>
      <c r="I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oans, net of unearned income</t>
        </is>
      </c>
      <c r="B20" s="5" t="n">
        <v>10408095</v>
      </c>
      <c r="C20" s="4" t="inlineStr">
        <is>
          <t xml:space="preserve"> </t>
        </is>
      </c>
      <c r="D20" s="5" t="n">
        <v>10408095</v>
      </c>
      <c r="E20" s="4" t="inlineStr">
        <is>
          <t xml:space="preserve"> </t>
        </is>
      </c>
      <c r="F20" s="5" t="n">
        <v>9512230</v>
      </c>
      <c r="G20" s="4" t="inlineStr">
        <is>
          <t xml:space="preserve"> </t>
        </is>
      </c>
      <c r="H20" s="4" t="inlineStr">
        <is>
          <t xml:space="preserve"> </t>
        </is>
      </c>
      <c r="I20" s="4" t="inlineStr">
        <is>
          <t xml:space="preserve"> </t>
        </is>
      </c>
    </row>
    <row r="21">
      <c r="A21" s="4" t="inlineStr">
        <is>
          <t>Allowance for credit losses on loans</t>
        </is>
      </c>
      <c r="B21" s="5" t="n">
        <v>-136842</v>
      </c>
      <c r="C21" s="5" t="n">
        <v>-124755</v>
      </c>
      <c r="D21" s="5" t="n">
        <v>-136842</v>
      </c>
      <c r="E21" s="5" t="n">
        <v>-124755</v>
      </c>
      <c r="F21" s="5" t="n">
        <v>-118333</v>
      </c>
      <c r="G21" s="5" t="n">
        <v>-138460</v>
      </c>
      <c r="H21" s="5" t="n">
        <v>-127403</v>
      </c>
      <c r="I21" s="5" t="n">
        <v>-120612</v>
      </c>
    </row>
    <row r="22">
      <c r="A22" s="4" t="inlineStr">
        <is>
          <t>Commercial | Portfolio Segment Reclassifi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loans, net of unearned income</t>
        </is>
      </c>
      <c r="B24" s="5" t="n">
        <v>-224732</v>
      </c>
      <c r="C24" s="4" t="inlineStr">
        <is>
          <t xml:space="preserve"> </t>
        </is>
      </c>
      <c r="D24" s="5" t="n">
        <v>-224732</v>
      </c>
      <c r="E24" s="4" t="inlineStr">
        <is>
          <t xml:space="preserve"> </t>
        </is>
      </c>
      <c r="F24" s="5" t="n">
        <v>-232764</v>
      </c>
      <c r="G24" s="4" t="inlineStr">
        <is>
          <t xml:space="preserve"> </t>
        </is>
      </c>
      <c r="H24" s="4" t="inlineStr">
        <is>
          <t xml:space="preserve"> </t>
        </is>
      </c>
      <c r="I24" s="4" t="inlineStr">
        <is>
          <t xml:space="preserve"> </t>
        </is>
      </c>
    </row>
    <row r="25">
      <c r="A25" s="4" t="inlineStr">
        <is>
          <t>Commercial | Portfolio Segment After 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loans, net of unearned income</t>
        </is>
      </c>
      <c r="B27" s="5" t="n">
        <v>10183363</v>
      </c>
      <c r="C27" s="4" t="inlineStr">
        <is>
          <t xml:space="preserve"> </t>
        </is>
      </c>
      <c r="D27" s="5" t="n">
        <v>10183363</v>
      </c>
      <c r="E27" s="4" t="inlineStr">
        <is>
          <t xml:space="preserve"> </t>
        </is>
      </c>
      <c r="F27" s="5" t="n">
        <v>9279466</v>
      </c>
      <c r="G27" s="4" t="inlineStr">
        <is>
          <t xml:space="preserve"> </t>
        </is>
      </c>
      <c r="H27" s="4" t="inlineStr">
        <is>
          <t xml:space="preserve"> </t>
        </is>
      </c>
      <c r="I27" s="4" t="inlineStr">
        <is>
          <t xml:space="preserve"> </t>
        </is>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ans, net of unearned income</t>
        </is>
      </c>
      <c r="B30" s="5" t="n">
        <v>16356216</v>
      </c>
      <c r="C30" s="4" t="inlineStr">
        <is>
          <t xml:space="preserve"> </t>
        </is>
      </c>
      <c r="D30" s="5" t="n">
        <v>16356216</v>
      </c>
      <c r="E30" s="4" t="inlineStr">
        <is>
          <t xml:space="preserve"> </t>
        </is>
      </c>
      <c r="F30" s="5" t="n">
        <v>14140629</v>
      </c>
      <c r="G30" s="4" t="inlineStr">
        <is>
          <t xml:space="preserve"> </t>
        </is>
      </c>
      <c r="H30" s="4" t="inlineStr">
        <is>
          <t xml:space="preserve"> </t>
        </is>
      </c>
      <c r="I30" s="4" t="inlineStr">
        <is>
          <t xml:space="preserve"> </t>
        </is>
      </c>
    </row>
    <row r="31">
      <c r="A31" s="4" t="inlineStr">
        <is>
          <t>Allowance for credit losses on loans</t>
        </is>
      </c>
      <c r="B31" s="5" t="n">
        <v>-204899</v>
      </c>
      <c r="C31" s="5" t="n">
        <v>-144975</v>
      </c>
      <c r="D31" s="5" t="n">
        <v>-204899</v>
      </c>
      <c r="E31" s="5" t="n">
        <v>-144975</v>
      </c>
      <c r="F31" s="5" t="n">
        <v>-155099</v>
      </c>
      <c r="G31" s="5" t="n">
        <v>-189911</v>
      </c>
      <c r="H31" s="5" t="n">
        <v>-136897</v>
      </c>
      <c r="I31" s="5" t="n">
        <v>-138244</v>
      </c>
    </row>
    <row r="32">
      <c r="A32" s="4" t="inlineStr">
        <is>
          <t>Commercial real estate | Portfolio Segment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oans, net of unearned income</t>
        </is>
      </c>
      <c r="B34" s="5" t="n">
        <v>-175628</v>
      </c>
      <c r="C34" s="4" t="inlineStr">
        <is>
          <t xml:space="preserve"> </t>
        </is>
      </c>
      <c r="D34" s="5" t="n">
        <v>-175628</v>
      </c>
      <c r="E34" s="4" t="inlineStr">
        <is>
          <t xml:space="preserve"> </t>
        </is>
      </c>
      <c r="F34" s="5" t="n">
        <v>-169058</v>
      </c>
      <c r="G34" s="4" t="inlineStr">
        <is>
          <t xml:space="preserve"> </t>
        </is>
      </c>
      <c r="H34" s="4" t="inlineStr">
        <is>
          <t xml:space="preserve"> </t>
        </is>
      </c>
      <c r="I34" s="4" t="inlineStr">
        <is>
          <t xml:space="preserve"> </t>
        </is>
      </c>
    </row>
    <row r="35">
      <c r="A35" s="4" t="inlineStr">
        <is>
          <t>Commercial real estate | Portfolio Segment After Reclassific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oans, net of unearned income</t>
        </is>
      </c>
      <c r="B37" s="5" t="n">
        <v>16180588</v>
      </c>
      <c r="C37" s="4" t="inlineStr">
        <is>
          <t xml:space="preserve"> </t>
        </is>
      </c>
      <c r="D37" s="5" t="n">
        <v>16180588</v>
      </c>
      <c r="E37" s="4" t="inlineStr">
        <is>
          <t xml:space="preserve"> </t>
        </is>
      </c>
      <c r="F37" s="5" t="n">
        <v>13971571</v>
      </c>
      <c r="G37" s="4" t="inlineStr">
        <is>
          <t xml:space="preserve"> </t>
        </is>
      </c>
      <c r="H37" s="4" t="inlineStr">
        <is>
          <t xml:space="preserve"> </t>
        </is>
      </c>
      <c r="I37" s="4" t="inlineStr">
        <is>
          <t xml:space="preserve"> </t>
        </is>
      </c>
    </row>
    <row r="38">
      <c r="A38" s="4" t="inlineStr">
        <is>
          <t>BBC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llowance for credit losses on loans</t>
        </is>
      </c>
      <c r="B40" s="5" t="n">
        <v>-2692</v>
      </c>
      <c r="C40" s="5" t="n">
        <v>-2709</v>
      </c>
      <c r="D40" s="5" t="n">
        <v>-2692</v>
      </c>
      <c r="E40" s="5" t="n">
        <v>-2709</v>
      </c>
      <c r="F40" s="5" t="n">
        <v>-2887</v>
      </c>
      <c r="G40" s="5" t="n">
        <v>-2897</v>
      </c>
      <c r="H40" s="5" t="n">
        <v>-2776</v>
      </c>
      <c r="I40" s="5" t="n">
        <v>-2431</v>
      </c>
    </row>
    <row r="41">
      <c r="A41" s="4" t="inlineStr">
        <is>
          <t>BBCC | Portfolio Segment Reclassific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ans, net of unearned income</t>
        </is>
      </c>
      <c r="B43" s="5" t="n">
        <v>400360</v>
      </c>
      <c r="C43" s="4" t="inlineStr">
        <is>
          <t xml:space="preserve"> </t>
        </is>
      </c>
      <c r="D43" s="5" t="n">
        <v>400360</v>
      </c>
      <c r="E43" s="4" t="inlineStr">
        <is>
          <t xml:space="preserve"> </t>
        </is>
      </c>
      <c r="F43" s="5" t="n">
        <v>401822</v>
      </c>
      <c r="G43" s="4" t="inlineStr">
        <is>
          <t xml:space="preserve"> </t>
        </is>
      </c>
      <c r="H43" s="4" t="inlineStr">
        <is>
          <t xml:space="preserve"> </t>
        </is>
      </c>
      <c r="I43" s="4" t="inlineStr">
        <is>
          <t xml:space="preserve"> </t>
        </is>
      </c>
    </row>
    <row r="44">
      <c r="A44" s="4" t="inlineStr">
        <is>
          <t>BBCC | Portfolio Segment After Reclassific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oans, net of unearned income</t>
        </is>
      </c>
      <c r="B46" s="5" t="n">
        <v>400360</v>
      </c>
      <c r="C46" s="4" t="inlineStr">
        <is>
          <t xml:space="preserve"> </t>
        </is>
      </c>
      <c r="D46" s="5" t="n">
        <v>400360</v>
      </c>
      <c r="E46" s="4" t="inlineStr">
        <is>
          <t xml:space="preserve"> </t>
        </is>
      </c>
      <c r="F46" s="5" t="n">
        <v>401822</v>
      </c>
      <c r="G46" s="4" t="inlineStr">
        <is>
          <t xml:space="preserve"> </t>
        </is>
      </c>
      <c r="H46" s="4" t="inlineStr">
        <is>
          <t xml:space="preserve"> </t>
        </is>
      </c>
      <c r="I46" s="4" t="inlineStr">
        <is>
          <t xml:space="preserve"> </t>
        </is>
      </c>
    </row>
    <row r="47">
      <c r="A47" s="4" t="inlineStr">
        <is>
          <t>Residential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oans, net of unearned income</t>
        </is>
      </c>
      <c r="B49" s="5" t="n">
        <v>6757896</v>
      </c>
      <c r="C49" s="4" t="inlineStr">
        <is>
          <t xml:space="preserve"> </t>
        </is>
      </c>
      <c r="D49" s="5" t="n">
        <v>6757896</v>
      </c>
      <c r="E49" s="4" t="inlineStr">
        <is>
          <t xml:space="preserve"> </t>
        </is>
      </c>
      <c r="F49" s="5" t="n">
        <v>6699443</v>
      </c>
      <c r="G49" s="4" t="inlineStr">
        <is>
          <t xml:space="preserve"> </t>
        </is>
      </c>
      <c r="H49" s="4" t="inlineStr">
        <is>
          <t xml:space="preserve"> </t>
        </is>
      </c>
      <c r="I49" s="4" t="inlineStr">
        <is>
          <t xml:space="preserve"> </t>
        </is>
      </c>
    </row>
    <row r="50">
      <c r="A50" s="4" t="inlineStr">
        <is>
          <t>Allowance for credit losses on loans</t>
        </is>
      </c>
      <c r="B50" s="5" t="n">
        <v>-21488</v>
      </c>
      <c r="C50" s="5" t="n">
        <v>-20780</v>
      </c>
      <c r="D50" s="5" t="n">
        <v>-21488</v>
      </c>
      <c r="E50" s="5" t="n">
        <v>-20780</v>
      </c>
      <c r="F50" s="5" t="n">
        <v>-20837</v>
      </c>
      <c r="G50" s="5" t="n">
        <v>-23135</v>
      </c>
      <c r="H50" s="5" t="n">
        <v>-20421</v>
      </c>
      <c r="I50" s="5" t="n">
        <v>-21916</v>
      </c>
    </row>
    <row r="51">
      <c r="A51" s="4" t="inlineStr">
        <is>
          <t>Residential real estate | Portfolio Segment Reclassific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loans, net of unearned income</t>
        </is>
      </c>
      <c r="B53" s="5" t="n">
        <v>0</v>
      </c>
      <c r="C53" s="4" t="inlineStr">
        <is>
          <t xml:space="preserve"> </t>
        </is>
      </c>
      <c r="D53" s="5" t="n">
        <v>0</v>
      </c>
      <c r="E53" s="4" t="inlineStr">
        <is>
          <t xml:space="preserve"> </t>
        </is>
      </c>
      <c r="F53" s="5" t="n">
        <v>0</v>
      </c>
      <c r="G53" s="4" t="inlineStr">
        <is>
          <t xml:space="preserve"> </t>
        </is>
      </c>
      <c r="H53" s="4" t="inlineStr">
        <is>
          <t xml:space="preserve"> </t>
        </is>
      </c>
      <c r="I53" s="4" t="inlineStr">
        <is>
          <t xml:space="preserve"> </t>
        </is>
      </c>
    </row>
    <row r="54">
      <c r="A54" s="4" t="inlineStr">
        <is>
          <t>Residential real estate | Portfolio Segment After Reclassific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oans, net of unearned income</t>
        </is>
      </c>
      <c r="B56" s="5" t="n">
        <v>6757896</v>
      </c>
      <c r="C56" s="4" t="inlineStr">
        <is>
          <t xml:space="preserve"> </t>
        </is>
      </c>
      <c r="D56" s="5" t="n">
        <v>6757896</v>
      </c>
      <c r="E56" s="4" t="inlineStr">
        <is>
          <t xml:space="preserve"> </t>
        </is>
      </c>
      <c r="F56" s="5" t="n">
        <v>6699443</v>
      </c>
      <c r="G56" s="4" t="inlineStr">
        <is>
          <t xml:space="preserve"> </t>
        </is>
      </c>
      <c r="H56" s="4" t="inlineStr">
        <is>
          <t xml:space="preserve"> </t>
        </is>
      </c>
      <c r="I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loans, net of unearned income</t>
        </is>
      </c>
      <c r="B59" s="5" t="n">
        <v>2878436</v>
      </c>
      <c r="C59" s="4" t="inlineStr">
        <is>
          <t xml:space="preserve"> </t>
        </is>
      </c>
      <c r="D59" s="5" t="n">
        <v>2878436</v>
      </c>
      <c r="E59" s="4" t="inlineStr">
        <is>
          <t xml:space="preserve"> </t>
        </is>
      </c>
      <c r="F59" s="5" t="n">
        <v>2639625</v>
      </c>
      <c r="G59" s="4" t="inlineStr">
        <is>
          <t xml:space="preserve"> </t>
        </is>
      </c>
      <c r="H59" s="4" t="inlineStr">
        <is>
          <t xml:space="preserve"> </t>
        </is>
      </c>
      <c r="I59" s="4" t="inlineStr">
        <is>
          <t xml:space="preserve"> </t>
        </is>
      </c>
    </row>
    <row r="60">
      <c r="A60" s="4" t="inlineStr">
        <is>
          <t>Consumer | Portfolio Segment Reclassific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loans, net of unearned income</t>
        </is>
      </c>
      <c r="B62" s="5" t="n">
        <v>-2878436</v>
      </c>
      <c r="C62" s="4" t="inlineStr">
        <is>
          <t xml:space="preserve"> </t>
        </is>
      </c>
      <c r="D62" s="5" t="n">
        <v>-2878436</v>
      </c>
      <c r="E62" s="4" t="inlineStr">
        <is>
          <t xml:space="preserve"> </t>
        </is>
      </c>
      <c r="F62" s="5" t="n">
        <v>-2639625</v>
      </c>
      <c r="G62" s="4" t="inlineStr">
        <is>
          <t xml:space="preserve"> </t>
        </is>
      </c>
      <c r="H62" s="4" t="inlineStr">
        <is>
          <t xml:space="preserve"> </t>
        </is>
      </c>
      <c r="I62" s="4" t="inlineStr">
        <is>
          <t xml:space="preserve"> </t>
        </is>
      </c>
    </row>
    <row r="63">
      <c r="A63" s="4" t="inlineStr">
        <is>
          <t>Indir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loans, net of unearned income</t>
        </is>
      </c>
      <c r="B65" s="5" t="n">
        <v>1096234</v>
      </c>
      <c r="C65" s="4" t="inlineStr">
        <is>
          <t xml:space="preserve"> </t>
        </is>
      </c>
      <c r="D65" s="5" t="n">
        <v>1096234</v>
      </c>
      <c r="E65" s="4" t="inlineStr">
        <is>
          <t xml:space="preserve"> </t>
        </is>
      </c>
      <c r="F65" s="5" t="n">
        <v>1050982</v>
      </c>
      <c r="G65" s="4" t="inlineStr">
        <is>
          <t xml:space="preserve"> </t>
        </is>
      </c>
      <c r="H65" s="4" t="inlineStr">
        <is>
          <t xml:space="preserve"> </t>
        </is>
      </c>
      <c r="I65" s="4" t="inlineStr">
        <is>
          <t xml:space="preserve"> </t>
        </is>
      </c>
    </row>
    <row r="66">
      <c r="A66" s="4" t="inlineStr">
        <is>
          <t>Allowance for credit losses on loans</t>
        </is>
      </c>
      <c r="B66" s="5" t="n">
        <v>-5661</v>
      </c>
      <c r="C66" s="5" t="n">
        <v>-1321</v>
      </c>
      <c r="D66" s="5" t="n">
        <v>-5661</v>
      </c>
      <c r="E66" s="5" t="n">
        <v>-1321</v>
      </c>
      <c r="F66" s="5" t="n">
        <v>-1236</v>
      </c>
      <c r="G66" s="5" t="n">
        <v>-1233</v>
      </c>
      <c r="H66" s="5" t="n">
        <v>-1407</v>
      </c>
      <c r="I66" s="5" t="n">
        <v>-1532</v>
      </c>
    </row>
    <row r="67">
      <c r="A67" s="4" t="inlineStr">
        <is>
          <t>Indirect | Portfolio Segment Reclassific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loans, net of unearned income</t>
        </is>
      </c>
      <c r="B69" s="5" t="n">
        <v>1096234</v>
      </c>
      <c r="C69" s="4" t="inlineStr">
        <is>
          <t xml:space="preserve"> </t>
        </is>
      </c>
      <c r="D69" s="5" t="n">
        <v>1096234</v>
      </c>
      <c r="E69" s="4" t="inlineStr">
        <is>
          <t xml:space="preserve"> </t>
        </is>
      </c>
      <c r="F69" s="5" t="n">
        <v>1050982</v>
      </c>
      <c r="G69" s="4" t="inlineStr">
        <is>
          <t xml:space="preserve"> </t>
        </is>
      </c>
      <c r="H69" s="4" t="inlineStr">
        <is>
          <t xml:space="preserve"> </t>
        </is>
      </c>
      <c r="I69" s="4" t="inlineStr">
        <is>
          <t xml:space="preserve"> </t>
        </is>
      </c>
    </row>
    <row r="70">
      <c r="A70" s="4" t="inlineStr">
        <is>
          <t>Indirect | Portfolio Segment After Reclassific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loans, net of unearned income</t>
        </is>
      </c>
      <c r="B72" s="5" t="n">
        <v>1096234</v>
      </c>
      <c r="C72" s="4" t="inlineStr">
        <is>
          <t xml:space="preserve"> </t>
        </is>
      </c>
      <c r="D72" s="5" t="n">
        <v>1096234</v>
      </c>
      <c r="E72" s="4" t="inlineStr">
        <is>
          <t xml:space="preserve"> </t>
        </is>
      </c>
      <c r="F72" s="5" t="n">
        <v>1050982</v>
      </c>
      <c r="G72" s="4" t="inlineStr">
        <is>
          <t xml:space="preserve"> </t>
        </is>
      </c>
      <c r="H72" s="4" t="inlineStr">
        <is>
          <t xml:space="preserve"> </t>
        </is>
      </c>
      <c r="I72" s="4" t="inlineStr">
        <is>
          <t xml:space="preserve"> </t>
        </is>
      </c>
    </row>
    <row r="73">
      <c r="A73" s="4" t="inlineStr">
        <is>
          <t>Dire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oans, net of unearned income</t>
        </is>
      </c>
      <c r="B75" s="5" t="n">
        <v>419201</v>
      </c>
      <c r="C75" s="4" t="inlineStr">
        <is>
          <t xml:space="preserve"> </t>
        </is>
      </c>
      <c r="D75" s="5" t="n">
        <v>419201</v>
      </c>
      <c r="E75" s="4" t="inlineStr">
        <is>
          <t xml:space="preserve"> </t>
        </is>
      </c>
      <c r="F75" s="5" t="n">
        <v>523172</v>
      </c>
      <c r="G75" s="4" t="inlineStr">
        <is>
          <t xml:space="preserve"> </t>
        </is>
      </c>
      <c r="H75" s="4" t="inlineStr">
        <is>
          <t xml:space="preserve"> </t>
        </is>
      </c>
      <c r="I75" s="4" t="inlineStr">
        <is>
          <t xml:space="preserve"> </t>
        </is>
      </c>
    </row>
    <row r="76">
      <c r="A76" s="4" t="inlineStr">
        <is>
          <t>Allowance for credit losses on loans</t>
        </is>
      </c>
      <c r="B76" s="5" t="n">
        <v>-2427</v>
      </c>
      <c r="C76" s="5" t="n">
        <v>-3571</v>
      </c>
      <c r="D76" s="5" t="n">
        <v>-2427</v>
      </c>
      <c r="E76" s="5" t="n">
        <v>-3571</v>
      </c>
      <c r="F76" s="5" t="n">
        <v>-3169</v>
      </c>
      <c r="G76" s="5" t="n">
        <v>-3131</v>
      </c>
      <c r="H76" s="5" t="n">
        <v>-4755</v>
      </c>
      <c r="I76" s="5" t="n">
        <v>-12116</v>
      </c>
    </row>
    <row r="77">
      <c r="A77" s="4" t="inlineStr">
        <is>
          <t>Direct | Portfolio Segment Reclassific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loans, net of unearned income</t>
        </is>
      </c>
      <c r="B79" s="5" t="n">
        <v>419201</v>
      </c>
      <c r="C79" s="4" t="inlineStr">
        <is>
          <t xml:space="preserve"> </t>
        </is>
      </c>
      <c r="D79" s="5" t="n">
        <v>419201</v>
      </c>
      <c r="E79" s="4" t="inlineStr">
        <is>
          <t xml:space="preserve"> </t>
        </is>
      </c>
      <c r="F79" s="5" t="n">
        <v>523172</v>
      </c>
      <c r="G79" s="4" t="inlineStr">
        <is>
          <t xml:space="preserve"> </t>
        </is>
      </c>
      <c r="H79" s="4" t="inlineStr">
        <is>
          <t xml:space="preserve"> </t>
        </is>
      </c>
      <c r="I79" s="4" t="inlineStr">
        <is>
          <t xml:space="preserve"> </t>
        </is>
      </c>
    </row>
    <row r="80">
      <c r="A80" s="4" t="inlineStr">
        <is>
          <t>Direct | Portfolio Segment After Reclassific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loans, net of unearned income</t>
        </is>
      </c>
      <c r="B82" s="5" t="n">
        <v>419201</v>
      </c>
      <c r="C82" s="4" t="inlineStr">
        <is>
          <t xml:space="preserve"> </t>
        </is>
      </c>
      <c r="D82" s="5" t="n">
        <v>419201</v>
      </c>
      <c r="E82" s="4" t="inlineStr">
        <is>
          <t xml:space="preserve"> </t>
        </is>
      </c>
      <c r="F82" s="5" t="n">
        <v>523172</v>
      </c>
      <c r="G82" s="4" t="inlineStr">
        <is>
          <t xml:space="preserve"> </t>
        </is>
      </c>
      <c r="H82" s="4" t="inlineStr">
        <is>
          <t xml:space="preserve"> </t>
        </is>
      </c>
      <c r="I82" s="4" t="inlineStr">
        <is>
          <t xml:space="preserve"> </t>
        </is>
      </c>
    </row>
    <row r="83">
      <c r="A83" s="4" t="inlineStr">
        <is>
          <t>Home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loans, net of unearned income</t>
        </is>
      </c>
      <c r="B85" s="5" t="n">
        <v>1363001</v>
      </c>
      <c r="C85" s="4" t="inlineStr">
        <is>
          <t xml:space="preserve"> </t>
        </is>
      </c>
      <c r="D85" s="5" t="n">
        <v>1363001</v>
      </c>
      <c r="E85" s="4" t="inlineStr">
        <is>
          <t xml:space="preserve"> </t>
        </is>
      </c>
      <c r="F85" s="5" t="n">
        <v>1065471</v>
      </c>
      <c r="G85" s="4" t="inlineStr">
        <is>
          <t xml:space="preserve"> </t>
        </is>
      </c>
      <c r="H85" s="4" t="inlineStr">
        <is>
          <t xml:space="preserve"> </t>
        </is>
      </c>
      <c r="I85" s="4" t="inlineStr">
        <is>
          <t xml:space="preserve"> </t>
        </is>
      </c>
    </row>
    <row r="86">
      <c r="A86" s="4" t="inlineStr">
        <is>
          <t>Allowance for credit losses on loans</t>
        </is>
      </c>
      <c r="B86" s="5" t="n">
        <v>-6831</v>
      </c>
      <c r="C86" s="6" t="n">
        <v>-5871</v>
      </c>
      <c r="D86" s="5" t="n">
        <v>-6831</v>
      </c>
      <c r="E86" s="6" t="n">
        <v>-5871</v>
      </c>
      <c r="F86" s="5" t="n">
        <v>-6049</v>
      </c>
      <c r="G86" s="6" t="n">
        <v>-7568</v>
      </c>
      <c r="H86" s="6" t="n">
        <v>-6896</v>
      </c>
      <c r="I86" s="6" t="n">
        <v>-6820</v>
      </c>
    </row>
    <row r="87">
      <c r="A87" s="4" t="inlineStr">
        <is>
          <t>Home equity | Portfolio Segment Reclassific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loans, net of unearned income</t>
        </is>
      </c>
      <c r="B89" s="5" t="n">
        <v>1363001</v>
      </c>
      <c r="C89" s="4" t="inlineStr">
        <is>
          <t xml:space="preserve"> </t>
        </is>
      </c>
      <c r="D89" s="5" t="n">
        <v>1363001</v>
      </c>
      <c r="E89" s="4" t="inlineStr">
        <is>
          <t xml:space="preserve"> </t>
        </is>
      </c>
      <c r="F89" s="5" t="n">
        <v>1065471</v>
      </c>
      <c r="G89" s="4" t="inlineStr">
        <is>
          <t xml:space="preserve"> </t>
        </is>
      </c>
      <c r="H89" s="4" t="inlineStr">
        <is>
          <t xml:space="preserve"> </t>
        </is>
      </c>
      <c r="I89" s="4" t="inlineStr">
        <is>
          <t xml:space="preserve"> </t>
        </is>
      </c>
    </row>
    <row r="90">
      <c r="A90" s="4" t="inlineStr">
        <is>
          <t>Home equity | Portfolio Segment After Reclassific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loans, net of unearned income</t>
        </is>
      </c>
      <c r="B92" s="5" t="n">
        <v>1363001</v>
      </c>
      <c r="C92" s="4" t="inlineStr">
        <is>
          <t xml:space="preserve"> </t>
        </is>
      </c>
      <c r="D92" s="5" t="n">
        <v>1363001</v>
      </c>
      <c r="E92" s="4" t="inlineStr">
        <is>
          <t xml:space="preserve"> </t>
        </is>
      </c>
      <c r="F92" s="5" t="n">
        <v>1065471</v>
      </c>
      <c r="G92" s="4" t="inlineStr">
        <is>
          <t xml:space="preserve"> </t>
        </is>
      </c>
      <c r="H92" s="4" t="inlineStr">
        <is>
          <t xml:space="preserve"> </t>
        </is>
      </c>
      <c r="I92" s="4" t="inlineStr">
        <is>
          <t xml:space="preserve"> </t>
        </is>
      </c>
    </row>
    <row r="93">
      <c r="A93" s="4" t="inlineStr">
        <is>
          <t>Direct Finance Lea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loans, net of unearned income</t>
        </is>
      </c>
      <c r="B95" s="6" t="n">
        <v>133600</v>
      </c>
      <c r="C95" s="4" t="inlineStr">
        <is>
          <t xml:space="preserve"> </t>
        </is>
      </c>
      <c r="D95" s="6" t="n">
        <v>133600</v>
      </c>
      <c r="E95" s="4" t="inlineStr">
        <is>
          <t xml:space="preserve"> </t>
        </is>
      </c>
      <c r="F95" s="6" t="n">
        <v>169700</v>
      </c>
      <c r="G95" s="4" t="inlineStr">
        <is>
          <t xml:space="preserve"> </t>
        </is>
      </c>
      <c r="H95" s="4" t="inlineStr">
        <is>
          <t xml:space="preserve"> </t>
        </is>
      </c>
      <c r="I9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ctivity in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6335</v>
      </c>
      <c r="C4" s="6" t="n">
        <v>300555</v>
      </c>
      <c r="D4" s="6" t="n">
        <v>307610</v>
      </c>
      <c r="E4" s="6" t="n">
        <v>303671</v>
      </c>
    </row>
    <row r="5">
      <c r="A5" s="4" t="inlineStr">
        <is>
          <t>Allowance Established for Acquired PCD Loans</t>
        </is>
      </c>
      <c r="B5" s="5" t="n">
        <v>2803</v>
      </c>
      <c r="C5" s="5" t="n">
        <v>0</v>
      </c>
      <c r="D5" s="5" t="n">
        <v>26725</v>
      </c>
      <c r="E5" s="5" t="n">
        <v>0</v>
      </c>
    </row>
    <row r="6">
      <c r="A6" s="4" t="inlineStr">
        <is>
          <t>Charge-offs</t>
        </is>
      </c>
      <c r="B6" s="5" t="n">
        <v>-18965</v>
      </c>
      <c r="C6" s="5" t="n">
        <v>-22750</v>
      </c>
      <c r="D6" s="5" t="n">
        <v>-50026</v>
      </c>
      <c r="E6" s="5" t="n">
        <v>-55261</v>
      </c>
    </row>
    <row r="7">
      <c r="A7" s="4" t="inlineStr">
        <is>
          <t>Recoveries</t>
        </is>
      </c>
      <c r="B7" s="5" t="n">
        <v>1491</v>
      </c>
      <c r="C7" s="5" t="n">
        <v>3062</v>
      </c>
      <c r="D7" s="5" t="n">
        <v>6757</v>
      </c>
      <c r="E7" s="5" t="n">
        <v>9052</v>
      </c>
    </row>
    <row r="8">
      <c r="A8" s="4" t="inlineStr">
        <is>
          <t>Provision for Loan Losses</t>
        </is>
      </c>
      <c r="B8" s="5" t="n">
        <v>29176</v>
      </c>
      <c r="C8" s="5" t="n">
        <v>23115</v>
      </c>
      <c r="D8" s="5" t="n">
        <v>89774</v>
      </c>
      <c r="E8" s="5" t="n">
        <v>46520</v>
      </c>
    </row>
    <row r="9">
      <c r="A9" s="4" t="inlineStr">
        <is>
          <t>Balance at End of Period</t>
        </is>
      </c>
      <c r="B9" s="5" t="n">
        <v>380840</v>
      </c>
      <c r="C9" s="5" t="n">
        <v>303982</v>
      </c>
      <c r="D9" s="5" t="n">
        <v>380840</v>
      </c>
      <c r="E9" s="5" t="n">
        <v>303982</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38460</v>
      </c>
      <c r="C12" s="5" t="n">
        <v>127403</v>
      </c>
      <c r="D12" s="5" t="n">
        <v>118333</v>
      </c>
      <c r="E12" s="5" t="n">
        <v>120612</v>
      </c>
    </row>
    <row r="13">
      <c r="A13" s="4" t="inlineStr">
        <is>
          <t>Allowance Established for Acquired PCD Loans</t>
        </is>
      </c>
      <c r="B13" s="5" t="n">
        <v>3245</v>
      </c>
      <c r="C13" s="5" t="n">
        <v>0</v>
      </c>
      <c r="D13" s="5" t="n">
        <v>17838</v>
      </c>
      <c r="E13" s="5" t="n">
        <v>0</v>
      </c>
    </row>
    <row r="14">
      <c r="A14" s="4" t="inlineStr">
        <is>
          <t>Charge-offs</t>
        </is>
      </c>
      <c r="B14" s="5" t="n">
        <v>-11512</v>
      </c>
      <c r="C14" s="5" t="n">
        <v>-16705</v>
      </c>
      <c r="D14" s="5" t="n">
        <v>-25098</v>
      </c>
      <c r="E14" s="5" t="n">
        <v>-37459</v>
      </c>
    </row>
    <row r="15">
      <c r="A15" s="4" t="inlineStr">
        <is>
          <t>Recoveries</t>
        </is>
      </c>
      <c r="B15" s="5" t="n">
        <v>308</v>
      </c>
      <c r="C15" s="5" t="n">
        <v>1616</v>
      </c>
      <c r="D15" s="5" t="n">
        <v>1104</v>
      </c>
      <c r="E15" s="5" t="n">
        <v>3713</v>
      </c>
    </row>
    <row r="16">
      <c r="A16" s="4" t="inlineStr">
        <is>
          <t>Provision for Loan Losses</t>
        </is>
      </c>
      <c r="B16" s="5" t="n">
        <v>6341</v>
      </c>
      <c r="C16" s="5" t="n">
        <v>12441</v>
      </c>
      <c r="D16" s="5" t="n">
        <v>24665</v>
      </c>
      <c r="E16" s="5" t="n">
        <v>37889</v>
      </c>
    </row>
    <row r="17">
      <c r="A17" s="4" t="inlineStr">
        <is>
          <t>Balance at End of Period</t>
        </is>
      </c>
      <c r="B17" s="5" t="n">
        <v>136842</v>
      </c>
      <c r="C17" s="5" t="n">
        <v>124755</v>
      </c>
      <c r="D17" s="5" t="n">
        <v>136842</v>
      </c>
      <c r="E17" s="5" t="n">
        <v>124755</v>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89911</v>
      </c>
      <c r="C20" s="5" t="n">
        <v>136897</v>
      </c>
      <c r="D20" s="5" t="n">
        <v>155099</v>
      </c>
      <c r="E20" s="5" t="n">
        <v>138244</v>
      </c>
    </row>
    <row r="21">
      <c r="A21" s="4" t="inlineStr">
        <is>
          <t>Allowance Established for Acquired PCD Loans</t>
        </is>
      </c>
      <c r="B21" s="5" t="n">
        <v>-442</v>
      </c>
      <c r="C21" s="5" t="n">
        <v>0</v>
      </c>
      <c r="D21" s="5" t="n">
        <v>8041</v>
      </c>
      <c r="E21" s="5" t="n">
        <v>0</v>
      </c>
    </row>
    <row r="22">
      <c r="A22" s="4" t="inlineStr">
        <is>
          <t>Charge-offs</t>
        </is>
      </c>
      <c r="B22" s="5" t="n">
        <v>-2799</v>
      </c>
      <c r="C22" s="5" t="n">
        <v>-2291</v>
      </c>
      <c r="D22" s="5" t="n">
        <v>-12541</v>
      </c>
      <c r="E22" s="5" t="n">
        <v>-5938</v>
      </c>
    </row>
    <row r="23">
      <c r="A23" s="4" t="inlineStr">
        <is>
          <t>Recoveries</t>
        </is>
      </c>
      <c r="B23" s="5" t="n">
        <v>214</v>
      </c>
      <c r="C23" s="5" t="n">
        <v>102</v>
      </c>
      <c r="D23" s="5" t="n">
        <v>1791</v>
      </c>
      <c r="E23" s="5" t="n">
        <v>1394</v>
      </c>
    </row>
    <row r="24">
      <c r="A24" s="4" t="inlineStr">
        <is>
          <t>Provision for Loan Losses</t>
        </is>
      </c>
      <c r="B24" s="5" t="n">
        <v>18015</v>
      </c>
      <c r="C24" s="5" t="n">
        <v>10267</v>
      </c>
      <c r="D24" s="5" t="n">
        <v>52509</v>
      </c>
      <c r="E24" s="5" t="n">
        <v>11275</v>
      </c>
    </row>
    <row r="25">
      <c r="A25" s="4" t="inlineStr">
        <is>
          <t>Balance at End of Period</t>
        </is>
      </c>
      <c r="B25" s="5" t="n">
        <v>204899</v>
      </c>
      <c r="C25" s="5" t="n">
        <v>144975</v>
      </c>
      <c r="D25" s="5" t="n">
        <v>204899</v>
      </c>
      <c r="E25" s="5" t="n">
        <v>144975</v>
      </c>
    </row>
    <row r="26">
      <c r="A26" s="4" t="inlineStr">
        <is>
          <t>BBCC</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897</v>
      </c>
      <c r="C28" s="5" t="n">
        <v>2776</v>
      </c>
      <c r="D28" s="5" t="n">
        <v>2887</v>
      </c>
      <c r="E28" s="5" t="n">
        <v>2431</v>
      </c>
    </row>
    <row r="29">
      <c r="A29" s="4" t="inlineStr">
        <is>
          <t>Allowance Established for Acquired PCD Loans</t>
        </is>
      </c>
      <c r="B29" s="5" t="n">
        <v>0</v>
      </c>
      <c r="C29" s="5" t="n">
        <v>0</v>
      </c>
      <c r="D29" s="5" t="n">
        <v>0</v>
      </c>
      <c r="E29" s="5" t="n">
        <v>0</v>
      </c>
    </row>
    <row r="30">
      <c r="A30" s="4" t="inlineStr">
        <is>
          <t>Charge-offs</t>
        </is>
      </c>
      <c r="B30" s="5" t="n">
        <v>-676</v>
      </c>
      <c r="C30" s="5" t="n">
        <v>-1049</v>
      </c>
      <c r="D30" s="5" t="n">
        <v>-1687</v>
      </c>
      <c r="E30" s="5" t="n">
        <v>-1171</v>
      </c>
    </row>
    <row r="31">
      <c r="A31" s="4" t="inlineStr">
        <is>
          <t>Recoveries</t>
        </is>
      </c>
      <c r="B31" s="5" t="n">
        <v>56</v>
      </c>
      <c r="C31" s="5" t="n">
        <v>70</v>
      </c>
      <c r="D31" s="5" t="n">
        <v>304</v>
      </c>
      <c r="E31" s="5" t="n">
        <v>174</v>
      </c>
    </row>
    <row r="32">
      <c r="A32" s="4" t="inlineStr">
        <is>
          <t>Provision for Loan Losses</t>
        </is>
      </c>
      <c r="B32" s="5" t="n">
        <v>415</v>
      </c>
      <c r="C32" s="5" t="n">
        <v>912</v>
      </c>
      <c r="D32" s="5" t="n">
        <v>1188</v>
      </c>
      <c r="E32" s="5" t="n">
        <v>1275</v>
      </c>
    </row>
    <row r="33">
      <c r="A33" s="4" t="inlineStr">
        <is>
          <t>Balance at End of Period</t>
        </is>
      </c>
      <c r="B33" s="5" t="n">
        <v>2692</v>
      </c>
      <c r="C33" s="5" t="n">
        <v>2709</v>
      </c>
      <c r="D33" s="5" t="n">
        <v>2692</v>
      </c>
      <c r="E33" s="5" t="n">
        <v>2709</v>
      </c>
    </row>
    <row r="34">
      <c r="A34" s="4" t="inlineStr">
        <is>
          <t>Residential real estat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23135</v>
      </c>
      <c r="C36" s="5" t="n">
        <v>20421</v>
      </c>
      <c r="D36" s="5" t="n">
        <v>20837</v>
      </c>
      <c r="E36" s="5" t="n">
        <v>21916</v>
      </c>
    </row>
    <row r="37">
      <c r="A37" s="4" t="inlineStr">
        <is>
          <t>Allowance Established for Acquired PCD Loans</t>
        </is>
      </c>
      <c r="B37" s="5" t="n">
        <v>0</v>
      </c>
      <c r="C37" s="5" t="n">
        <v>0</v>
      </c>
      <c r="D37" s="5" t="n">
        <v>134</v>
      </c>
      <c r="E37" s="5" t="n">
        <v>0</v>
      </c>
    </row>
    <row r="38">
      <c r="A38" s="4" t="inlineStr">
        <is>
          <t>Charge-offs</t>
        </is>
      </c>
      <c r="B38" s="5" t="n">
        <v>0</v>
      </c>
      <c r="C38" s="5" t="n">
        <v>-15</v>
      </c>
      <c r="D38" s="5" t="n">
        <v>0</v>
      </c>
      <c r="E38" s="5" t="n">
        <v>-256</v>
      </c>
    </row>
    <row r="39">
      <c r="A39" s="4" t="inlineStr">
        <is>
          <t>Recoveries</t>
        </is>
      </c>
      <c r="B39" s="5" t="n">
        <v>64</v>
      </c>
      <c r="C39" s="5" t="n">
        <v>28</v>
      </c>
      <c r="D39" s="5" t="n">
        <v>845</v>
      </c>
      <c r="E39" s="5" t="n">
        <v>153</v>
      </c>
    </row>
    <row r="40">
      <c r="A40" s="4" t="inlineStr">
        <is>
          <t>Provision for Loan Losses</t>
        </is>
      </c>
      <c r="B40" s="5" t="n">
        <v>-1711</v>
      </c>
      <c r="C40" s="5" t="n">
        <v>346</v>
      </c>
      <c r="D40" s="5" t="n">
        <v>-328</v>
      </c>
      <c r="E40" s="5" t="n">
        <v>-1033</v>
      </c>
    </row>
    <row r="41">
      <c r="A41" s="4" t="inlineStr">
        <is>
          <t>Balance at End of Period</t>
        </is>
      </c>
      <c r="B41" s="5" t="n">
        <v>21488</v>
      </c>
      <c r="C41" s="5" t="n">
        <v>20780</v>
      </c>
      <c r="D41" s="5" t="n">
        <v>21488</v>
      </c>
      <c r="E41" s="5" t="n">
        <v>20780</v>
      </c>
    </row>
    <row r="42">
      <c r="A42" s="4" t="inlineStr">
        <is>
          <t>Indirect</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233</v>
      </c>
      <c r="C44" s="5" t="n">
        <v>1407</v>
      </c>
      <c r="D44" s="5" t="n">
        <v>1236</v>
      </c>
      <c r="E44" s="5" t="n">
        <v>1532</v>
      </c>
    </row>
    <row r="45">
      <c r="A45" s="4" t="inlineStr">
        <is>
          <t>Allowance Established for Acquired PCD Loans</t>
        </is>
      </c>
      <c r="B45" s="5" t="n">
        <v>0</v>
      </c>
      <c r="C45" s="5" t="n">
        <v>0</v>
      </c>
      <c r="D45" s="5" t="n">
        <v>0</v>
      </c>
      <c r="E45" s="5" t="n">
        <v>0</v>
      </c>
    </row>
    <row r="46">
      <c r="A46" s="4" t="inlineStr">
        <is>
          <t>Charge-offs</t>
        </is>
      </c>
      <c r="B46" s="5" t="n">
        <v>-1715</v>
      </c>
      <c r="C46" s="5" t="n">
        <v>-490</v>
      </c>
      <c r="D46" s="5" t="n">
        <v>-3937</v>
      </c>
      <c r="E46" s="5" t="n">
        <v>-2089</v>
      </c>
    </row>
    <row r="47">
      <c r="A47" s="4" t="inlineStr">
        <is>
          <t>Recoveries</t>
        </is>
      </c>
      <c r="B47" s="5" t="n">
        <v>290</v>
      </c>
      <c r="C47" s="5" t="n">
        <v>325</v>
      </c>
      <c r="D47" s="5" t="n">
        <v>957</v>
      </c>
      <c r="E47" s="5" t="n">
        <v>1349</v>
      </c>
    </row>
    <row r="48">
      <c r="A48" s="4" t="inlineStr">
        <is>
          <t>Provision for Loan Losses</t>
        </is>
      </c>
      <c r="B48" s="5" t="n">
        <v>5853</v>
      </c>
      <c r="C48" s="5" t="n">
        <v>79</v>
      </c>
      <c r="D48" s="5" t="n">
        <v>7405</v>
      </c>
      <c r="E48" s="5" t="n">
        <v>529</v>
      </c>
    </row>
    <row r="49">
      <c r="A49" s="4" t="inlineStr">
        <is>
          <t>Balance at End of Period</t>
        </is>
      </c>
      <c r="B49" s="5" t="n">
        <v>5661</v>
      </c>
      <c r="C49" s="5" t="n">
        <v>1321</v>
      </c>
      <c r="D49" s="5" t="n">
        <v>5661</v>
      </c>
      <c r="E49" s="5" t="n">
        <v>1321</v>
      </c>
    </row>
    <row r="50">
      <c r="A50" s="4" t="inlineStr">
        <is>
          <t>Direct</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3131</v>
      </c>
      <c r="C52" s="5" t="n">
        <v>4755</v>
      </c>
      <c r="D52" s="5" t="n">
        <v>3169</v>
      </c>
      <c r="E52" s="5" t="n">
        <v>12116</v>
      </c>
    </row>
    <row r="53">
      <c r="A53" s="4" t="inlineStr">
        <is>
          <t>Allowance Established for Acquired PCD Loans</t>
        </is>
      </c>
      <c r="B53" s="5" t="n">
        <v>0</v>
      </c>
      <c r="C53" s="5" t="n">
        <v>0</v>
      </c>
      <c r="D53" s="5" t="n">
        <v>59</v>
      </c>
      <c r="E53" s="5" t="n">
        <v>0</v>
      </c>
    </row>
    <row r="54">
      <c r="A54" s="4" t="inlineStr">
        <is>
          <t>Charge-offs</t>
        </is>
      </c>
      <c r="B54" s="5" t="n">
        <v>-2137</v>
      </c>
      <c r="C54" s="5" t="n">
        <v>-2180</v>
      </c>
      <c r="D54" s="5" t="n">
        <v>-6449</v>
      </c>
      <c r="E54" s="5" t="n">
        <v>-8018</v>
      </c>
    </row>
    <row r="55">
      <c r="A55" s="4" t="inlineStr">
        <is>
          <t>Recoveries</t>
        </is>
      </c>
      <c r="B55" s="5" t="n">
        <v>475</v>
      </c>
      <c r="C55" s="5" t="n">
        <v>580</v>
      </c>
      <c r="D55" s="5" t="n">
        <v>1527</v>
      </c>
      <c r="E55" s="5" t="n">
        <v>1798</v>
      </c>
    </row>
    <row r="56">
      <c r="A56" s="4" t="inlineStr">
        <is>
          <t>Provision for Loan Losses</t>
        </is>
      </c>
      <c r="B56" s="5" t="n">
        <v>958</v>
      </c>
      <c r="C56" s="5" t="n">
        <v>416</v>
      </c>
      <c r="D56" s="5" t="n">
        <v>4121</v>
      </c>
      <c r="E56" s="5" t="n">
        <v>-2325</v>
      </c>
    </row>
    <row r="57">
      <c r="A57" s="4" t="inlineStr">
        <is>
          <t>Balance at End of Period</t>
        </is>
      </c>
      <c r="B57" s="5" t="n">
        <v>2427</v>
      </c>
      <c r="C57" s="5" t="n">
        <v>3571</v>
      </c>
      <c r="D57" s="5" t="n">
        <v>2427</v>
      </c>
      <c r="E57" s="5" t="n">
        <v>3571</v>
      </c>
    </row>
    <row r="58">
      <c r="A58" s="4" t="inlineStr">
        <is>
          <t>Home equity</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7568</v>
      </c>
      <c r="C60" s="5" t="n">
        <v>6896</v>
      </c>
      <c r="D60" s="5" t="n">
        <v>6049</v>
      </c>
      <c r="E60" s="5" t="n">
        <v>6820</v>
      </c>
    </row>
    <row r="61">
      <c r="A61" s="4" t="inlineStr">
        <is>
          <t>Allowance Established for Acquired PCD Loans</t>
        </is>
      </c>
      <c r="B61" s="5" t="n">
        <v>0</v>
      </c>
      <c r="C61" s="5" t="n">
        <v>0</v>
      </c>
      <c r="D61" s="5" t="n">
        <v>653</v>
      </c>
      <c r="E61" s="5" t="n">
        <v>0</v>
      </c>
    </row>
    <row r="62">
      <c r="A62" s="4" t="inlineStr">
        <is>
          <t>Charge-offs</t>
        </is>
      </c>
      <c r="B62" s="5" t="n">
        <v>-126</v>
      </c>
      <c r="C62" s="5" t="n">
        <v>-20</v>
      </c>
      <c r="D62" s="5" t="n">
        <v>-314</v>
      </c>
      <c r="E62" s="5" t="n">
        <v>-330</v>
      </c>
    </row>
    <row r="63">
      <c r="A63" s="4" t="inlineStr">
        <is>
          <t>Recoveries</t>
        </is>
      </c>
      <c r="B63" s="5" t="n">
        <v>84</v>
      </c>
      <c r="C63" s="5" t="n">
        <v>341</v>
      </c>
      <c r="D63" s="5" t="n">
        <v>229</v>
      </c>
      <c r="E63" s="5" t="n">
        <v>471</v>
      </c>
    </row>
    <row r="64">
      <c r="A64" s="4" t="inlineStr">
        <is>
          <t>Provision for Loan Losses</t>
        </is>
      </c>
      <c r="B64" s="5" t="n">
        <v>-695</v>
      </c>
      <c r="C64" s="5" t="n">
        <v>-1346</v>
      </c>
      <c r="D64" s="5" t="n">
        <v>214</v>
      </c>
      <c r="E64" s="5" t="n">
        <v>-1090</v>
      </c>
    </row>
    <row r="65">
      <c r="A65" s="4" t="inlineStr">
        <is>
          <t>Balance at End of Period</t>
        </is>
      </c>
      <c r="B65" s="6" t="n">
        <v>6831</v>
      </c>
      <c r="C65" s="6" t="n">
        <v>5871</v>
      </c>
      <c r="D65" s="6" t="n">
        <v>6831</v>
      </c>
      <c r="E65" s="6" t="n">
        <v>58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llowance for Credit Losses on Unfunded Loan Commitments (Details) - Unfunded Loan Commit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5733</v>
      </c>
      <c r="C4" s="6" t="n">
        <v>37007</v>
      </c>
      <c r="D4" s="6" t="n">
        <v>31226</v>
      </c>
      <c r="E4" s="6" t="n">
        <v>32188</v>
      </c>
    </row>
    <row r="5">
      <c r="A5" s="4" t="inlineStr">
        <is>
          <t>Provision for credit losses on unfunded loan commitments acquired during the period</t>
        </is>
      </c>
      <c r="B5" s="5" t="n">
        <v>0</v>
      </c>
      <c r="C5" s="5" t="n">
        <v>0</v>
      </c>
      <c r="D5" s="5" t="n">
        <v>1763</v>
      </c>
      <c r="E5" s="5" t="n">
        <v>0</v>
      </c>
    </row>
    <row r="6">
      <c r="A6" s="4" t="inlineStr">
        <is>
          <t>Provision (release) for credit losses on unfunded loan commitments</t>
        </is>
      </c>
      <c r="B6" s="5" t="n">
        <v>-679</v>
      </c>
      <c r="C6" s="5" t="n">
        <v>-4047</v>
      </c>
      <c r="D6" s="5" t="n">
        <v>-7935</v>
      </c>
      <c r="E6" s="5" t="n">
        <v>772</v>
      </c>
    </row>
    <row r="7">
      <c r="A7" s="4" t="inlineStr">
        <is>
          <t>Balance at end of period</t>
        </is>
      </c>
      <c r="B7" s="6" t="n">
        <v>25054</v>
      </c>
      <c r="C7" s="6" t="n">
        <v>32960</v>
      </c>
      <c r="D7" s="6" t="n">
        <v>25054</v>
      </c>
      <c r="E7" s="6" t="n">
        <v>329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Risk Rating and Payment Perform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6400643</v>
      </c>
      <c r="C4" s="4" t="inlineStr">
        <is>
          <t xml:space="preserve"> </t>
        </is>
      </c>
      <c r="D4" s="6" t="n">
        <v>36400643</v>
      </c>
      <c r="E4" s="4" t="inlineStr">
        <is>
          <t xml:space="preserve"> </t>
        </is>
      </c>
      <c r="F4" s="6" t="n">
        <v>32991927</v>
      </c>
    </row>
    <row r="5">
      <c r="A5" s="4" t="inlineStr">
        <is>
          <t>2024</t>
        </is>
      </c>
      <c r="B5" s="5" t="n">
        <v>1441</v>
      </c>
      <c r="C5" s="6" t="n">
        <v>593</v>
      </c>
      <c r="D5" s="5" t="n">
        <v>1570</v>
      </c>
      <c r="E5" s="6" t="n">
        <v>603</v>
      </c>
      <c r="F5" s="4" t="inlineStr">
        <is>
          <t xml:space="preserve"> </t>
        </is>
      </c>
    </row>
    <row r="6">
      <c r="A6" s="4" t="inlineStr">
        <is>
          <t>2023</t>
        </is>
      </c>
      <c r="B6" s="5" t="n">
        <v>9546</v>
      </c>
      <c r="C6" s="5" t="n">
        <v>5360</v>
      </c>
      <c r="D6" s="5" t="n">
        <v>13605</v>
      </c>
      <c r="E6" s="5" t="n">
        <v>9140</v>
      </c>
      <c r="F6" s="4" t="inlineStr">
        <is>
          <t xml:space="preserve"> </t>
        </is>
      </c>
    </row>
    <row r="7">
      <c r="A7" s="4" t="inlineStr">
        <is>
          <t>2022</t>
        </is>
      </c>
      <c r="B7" s="5" t="n">
        <v>1616</v>
      </c>
      <c r="C7" s="5" t="n">
        <v>12829</v>
      </c>
      <c r="D7" s="5" t="n">
        <v>13317</v>
      </c>
      <c r="E7" s="5" t="n">
        <v>26689</v>
      </c>
      <c r="F7" s="4" t="inlineStr">
        <is>
          <t xml:space="preserve"> </t>
        </is>
      </c>
    </row>
    <row r="8">
      <c r="A8" s="4" t="inlineStr">
        <is>
          <t>2021</t>
        </is>
      </c>
      <c r="B8" s="5" t="n">
        <v>947</v>
      </c>
      <c r="C8" s="5" t="n">
        <v>1868</v>
      </c>
      <c r="D8" s="5" t="n">
        <v>5279</v>
      </c>
      <c r="E8" s="5" t="n">
        <v>3034</v>
      </c>
      <c r="F8" s="4" t="inlineStr">
        <is>
          <t xml:space="preserve"> </t>
        </is>
      </c>
    </row>
    <row r="9">
      <c r="A9" s="4" t="inlineStr">
        <is>
          <t>2020</t>
        </is>
      </c>
      <c r="B9" s="5" t="n">
        <v>1105</v>
      </c>
      <c r="C9" s="5" t="n">
        <v>280</v>
      </c>
      <c r="D9" s="5" t="n">
        <v>1593</v>
      </c>
      <c r="E9" s="5" t="n">
        <v>7937</v>
      </c>
      <c r="F9" s="4" t="inlineStr">
        <is>
          <t xml:space="preserve"> </t>
        </is>
      </c>
    </row>
    <row r="10">
      <c r="A10" s="4" t="inlineStr">
        <is>
          <t>Prior</t>
        </is>
      </c>
      <c r="B10" s="5" t="n">
        <v>3167</v>
      </c>
      <c r="C10" s="5" t="n">
        <v>736</v>
      </c>
      <c r="D10" s="5" t="n">
        <v>11449</v>
      </c>
      <c r="E10" s="5" t="n">
        <v>4463</v>
      </c>
      <c r="F10" s="4" t="inlineStr">
        <is>
          <t xml:space="preserve"> </t>
        </is>
      </c>
    </row>
    <row r="11">
      <c r="A11" s="4" t="inlineStr">
        <is>
          <t>Revolving</t>
        </is>
      </c>
      <c r="B11" s="5" t="n">
        <v>1143</v>
      </c>
      <c r="C11" s="5" t="n">
        <v>1084</v>
      </c>
      <c r="D11" s="5" t="n">
        <v>3213</v>
      </c>
      <c r="E11" s="5" t="n">
        <v>3395</v>
      </c>
      <c r="F11" s="4" t="inlineStr">
        <is>
          <t xml:space="preserve"> </t>
        </is>
      </c>
    </row>
    <row r="12">
      <c r="A12" s="4" t="inlineStr">
        <is>
          <t>Total</t>
        </is>
      </c>
      <c r="B12" s="5" t="n">
        <v>18965</v>
      </c>
      <c r="C12" s="5" t="n">
        <v>22750</v>
      </c>
      <c r="D12" s="5" t="n">
        <v>50026</v>
      </c>
      <c r="E12" s="5" t="n">
        <v>55261</v>
      </c>
      <c r="F12" s="4" t="inlineStr">
        <is>
          <t xml:space="preserve"> </t>
        </is>
      </c>
    </row>
    <row r="13">
      <c r="A13" s="4" t="inlineStr">
        <is>
          <t>Portfolio Segment After Reclassific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t>
        </is>
      </c>
      <c r="B15" s="5" t="n">
        <v>36400643</v>
      </c>
      <c r="C15" s="4" t="inlineStr">
        <is>
          <t xml:space="preserve"> </t>
        </is>
      </c>
      <c r="D15" s="5" t="n">
        <v>36400643</v>
      </c>
      <c r="E15" s="4" t="inlineStr">
        <is>
          <t xml:space="preserve"> </t>
        </is>
      </c>
      <c r="F15" s="5" t="n">
        <v>32991927</v>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10408095</v>
      </c>
      <c r="C18" s="4" t="inlineStr">
        <is>
          <t xml:space="preserve"> </t>
        </is>
      </c>
      <c r="D18" s="5" t="n">
        <v>10408095</v>
      </c>
      <c r="E18" s="4" t="inlineStr">
        <is>
          <t xml:space="preserve"> </t>
        </is>
      </c>
      <c r="F18" s="5" t="n">
        <v>9512230</v>
      </c>
    </row>
    <row r="19">
      <c r="A19" s="4" t="inlineStr">
        <is>
          <t>Total</t>
        </is>
      </c>
      <c r="B19" s="5" t="n">
        <v>11512</v>
      </c>
      <c r="C19" s="5" t="n">
        <v>16705</v>
      </c>
      <c r="D19" s="5" t="n">
        <v>25098</v>
      </c>
      <c r="E19" s="5" t="n">
        <v>37459</v>
      </c>
      <c r="F19" s="4" t="inlineStr">
        <is>
          <t xml:space="preserve"> </t>
        </is>
      </c>
    </row>
    <row r="20">
      <c r="A20" s="4" t="inlineStr">
        <is>
          <t>Commercial | Portfolio Segment After Reclassific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iginated in current fiscal year</t>
        </is>
      </c>
      <c r="B22" s="5" t="n">
        <v>1603172</v>
      </c>
      <c r="C22" s="4" t="inlineStr">
        <is>
          <t xml:space="preserve"> </t>
        </is>
      </c>
      <c r="D22" s="5" t="n">
        <v>1603172</v>
      </c>
      <c r="E22" s="4" t="inlineStr">
        <is>
          <t xml:space="preserve"> </t>
        </is>
      </c>
      <c r="F22" s="5" t="n">
        <v>1873630</v>
      </c>
    </row>
    <row r="23">
      <c r="A23" s="4" t="inlineStr">
        <is>
          <t>Originated one year before current year</t>
        </is>
      </c>
      <c r="B23" s="5" t="n">
        <v>1657936</v>
      </c>
      <c r="C23" s="4" t="inlineStr">
        <is>
          <t xml:space="preserve"> </t>
        </is>
      </c>
      <c r="D23" s="5" t="n">
        <v>1657936</v>
      </c>
      <c r="E23" s="4" t="inlineStr">
        <is>
          <t xml:space="preserve"> </t>
        </is>
      </c>
      <c r="F23" s="5" t="n">
        <v>1719159</v>
      </c>
    </row>
    <row r="24">
      <c r="A24" s="4" t="inlineStr">
        <is>
          <t>Originated two years before current year</t>
        </is>
      </c>
      <c r="B24" s="5" t="n">
        <v>1412873</v>
      </c>
      <c r="C24" s="4" t="inlineStr">
        <is>
          <t xml:space="preserve"> </t>
        </is>
      </c>
      <c r="D24" s="5" t="n">
        <v>1412873</v>
      </c>
      <c r="E24" s="4" t="inlineStr">
        <is>
          <t xml:space="preserve"> </t>
        </is>
      </c>
      <c r="F24" s="5" t="n">
        <v>1039832</v>
      </c>
    </row>
    <row r="25">
      <c r="A25" s="4" t="inlineStr">
        <is>
          <t>Originated three years before current year</t>
        </is>
      </c>
      <c r="B25" s="5" t="n">
        <v>790476</v>
      </c>
      <c r="C25" s="4" t="inlineStr">
        <is>
          <t xml:space="preserve"> </t>
        </is>
      </c>
      <c r="D25" s="5" t="n">
        <v>790476</v>
      </c>
      <c r="E25" s="4" t="inlineStr">
        <is>
          <t xml:space="preserve"> </t>
        </is>
      </c>
      <c r="F25" s="5" t="n">
        <v>600282</v>
      </c>
    </row>
    <row r="26">
      <c r="A26" s="4" t="inlineStr">
        <is>
          <t>Originated four years before current year</t>
        </is>
      </c>
      <c r="B26" s="5" t="n">
        <v>513069</v>
      </c>
      <c r="C26" s="4" t="inlineStr">
        <is>
          <t xml:space="preserve"> </t>
        </is>
      </c>
      <c r="D26" s="5" t="n">
        <v>513069</v>
      </c>
      <c r="E26" s="4" t="inlineStr">
        <is>
          <t xml:space="preserve"> </t>
        </is>
      </c>
      <c r="F26" s="5" t="n">
        <v>489693</v>
      </c>
    </row>
    <row r="27">
      <c r="A27" s="4" t="inlineStr">
        <is>
          <t>Originated more than five years before current fiscal year</t>
        </is>
      </c>
      <c r="B27" s="5" t="n">
        <v>678651</v>
      </c>
      <c r="C27" s="4" t="inlineStr">
        <is>
          <t xml:space="preserve"> </t>
        </is>
      </c>
      <c r="D27" s="5" t="n">
        <v>678651</v>
      </c>
      <c r="E27" s="4" t="inlineStr">
        <is>
          <t xml:space="preserve"> </t>
        </is>
      </c>
      <c r="F27" s="5" t="n">
        <v>583939</v>
      </c>
    </row>
    <row r="28">
      <c r="A28" s="4" t="inlineStr">
        <is>
          <t>Revolving</t>
        </is>
      </c>
      <c r="B28" s="5" t="n">
        <v>2792701</v>
      </c>
      <c r="C28" s="4" t="inlineStr">
        <is>
          <t xml:space="preserve"> </t>
        </is>
      </c>
      <c r="D28" s="5" t="n">
        <v>2792701</v>
      </c>
      <c r="E28" s="4" t="inlineStr">
        <is>
          <t xml:space="preserve"> </t>
        </is>
      </c>
      <c r="F28" s="5" t="n">
        <v>2214453</v>
      </c>
    </row>
    <row r="29">
      <c r="A29" s="4" t="inlineStr">
        <is>
          <t>Revolving to Term</t>
        </is>
      </c>
      <c r="B29" s="5" t="n">
        <v>734485</v>
      </c>
      <c r="C29" s="4" t="inlineStr">
        <is>
          <t xml:space="preserve"> </t>
        </is>
      </c>
      <c r="D29" s="5" t="n">
        <v>734485</v>
      </c>
      <c r="E29" s="4" t="inlineStr">
        <is>
          <t xml:space="preserve"> </t>
        </is>
      </c>
      <c r="F29" s="5" t="n">
        <v>758478</v>
      </c>
    </row>
    <row r="30">
      <c r="A30" s="4" t="inlineStr">
        <is>
          <t>Total loans</t>
        </is>
      </c>
      <c r="B30" s="5" t="n">
        <v>10183363</v>
      </c>
      <c r="C30" s="4" t="inlineStr">
        <is>
          <t xml:space="preserve"> </t>
        </is>
      </c>
      <c r="D30" s="5" t="n">
        <v>10183363</v>
      </c>
      <c r="E30" s="4" t="inlineStr">
        <is>
          <t xml:space="preserve"> </t>
        </is>
      </c>
      <c r="F30" s="5" t="n">
        <v>9279466</v>
      </c>
    </row>
    <row r="31">
      <c r="A31" s="4" t="inlineStr">
        <is>
          <t>2024</t>
        </is>
      </c>
      <c r="B31" s="5" t="n">
        <v>1234</v>
      </c>
      <c r="C31" s="5" t="n">
        <v>0</v>
      </c>
      <c r="D31" s="5" t="n">
        <v>1234</v>
      </c>
      <c r="E31" s="5" t="n">
        <v>0</v>
      </c>
      <c r="F31" s="4" t="inlineStr">
        <is>
          <t xml:space="preserve"> </t>
        </is>
      </c>
    </row>
    <row r="32">
      <c r="A32" s="4" t="inlineStr">
        <is>
          <t>2023</t>
        </is>
      </c>
      <c r="B32" s="5" t="n">
        <v>8031</v>
      </c>
      <c r="C32" s="5" t="n">
        <v>4154</v>
      </c>
      <c r="D32" s="5" t="n">
        <v>10389</v>
      </c>
      <c r="E32" s="5" t="n">
        <v>6254</v>
      </c>
      <c r="F32" s="4" t="inlineStr">
        <is>
          <t xml:space="preserve"> </t>
        </is>
      </c>
    </row>
    <row r="33">
      <c r="A33" s="4" t="inlineStr">
        <is>
          <t>2022</t>
        </is>
      </c>
      <c r="B33" s="5" t="n">
        <v>633</v>
      </c>
      <c r="C33" s="5" t="n">
        <v>12271</v>
      </c>
      <c r="D33" s="5" t="n">
        <v>10263</v>
      </c>
      <c r="E33" s="5" t="n">
        <v>23432</v>
      </c>
      <c r="F33" s="4" t="inlineStr">
        <is>
          <t xml:space="preserve"> </t>
        </is>
      </c>
    </row>
    <row r="34">
      <c r="A34" s="4" t="inlineStr">
        <is>
          <t>2021</t>
        </is>
      </c>
      <c r="B34" s="5" t="n">
        <v>297</v>
      </c>
      <c r="C34" s="5" t="n">
        <v>0</v>
      </c>
      <c r="D34" s="5" t="n">
        <v>719</v>
      </c>
      <c r="E34" s="5" t="n">
        <v>120</v>
      </c>
      <c r="F34" s="4" t="inlineStr">
        <is>
          <t xml:space="preserve"> </t>
        </is>
      </c>
    </row>
    <row r="35">
      <c r="A35" s="4" t="inlineStr">
        <is>
          <t>2020</t>
        </is>
      </c>
      <c r="B35" s="5" t="n">
        <v>840</v>
      </c>
      <c r="C35" s="5" t="n">
        <v>0</v>
      </c>
      <c r="D35" s="5" t="n">
        <v>891</v>
      </c>
      <c r="E35" s="5" t="n">
        <v>6789</v>
      </c>
      <c r="F35" s="4" t="inlineStr">
        <is>
          <t xml:space="preserve"> </t>
        </is>
      </c>
    </row>
    <row r="36">
      <c r="A36" s="4" t="inlineStr">
        <is>
          <t>Prior</t>
        </is>
      </c>
      <c r="B36" s="5" t="n">
        <v>55</v>
      </c>
      <c r="C36" s="5" t="n">
        <v>63</v>
      </c>
      <c r="D36" s="5" t="n">
        <v>625</v>
      </c>
      <c r="E36" s="5" t="n">
        <v>302</v>
      </c>
      <c r="F36" s="4" t="inlineStr">
        <is>
          <t xml:space="preserve"> </t>
        </is>
      </c>
    </row>
    <row r="37">
      <c r="A37" s="4" t="inlineStr">
        <is>
          <t>Revolving</t>
        </is>
      </c>
      <c r="B37" s="5" t="n">
        <v>422</v>
      </c>
      <c r="C37" s="5" t="n">
        <v>217</v>
      </c>
      <c r="D37" s="5" t="n">
        <v>977</v>
      </c>
      <c r="E37" s="5" t="n">
        <v>562</v>
      </c>
      <c r="F37" s="4" t="inlineStr">
        <is>
          <t xml:space="preserve"> </t>
        </is>
      </c>
    </row>
    <row r="38">
      <c r="A38" s="4" t="inlineStr">
        <is>
          <t>Total</t>
        </is>
      </c>
      <c r="B38" s="5" t="n">
        <v>11512</v>
      </c>
      <c r="C38" s="5" t="n">
        <v>16705</v>
      </c>
      <c r="D38" s="5" t="n">
        <v>25098</v>
      </c>
      <c r="E38" s="5" t="n">
        <v>37459</v>
      </c>
      <c r="F38" s="4" t="inlineStr">
        <is>
          <t xml:space="preserve"> </t>
        </is>
      </c>
    </row>
    <row r="39">
      <c r="A39" s="4" t="inlineStr">
        <is>
          <t>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16356216</v>
      </c>
      <c r="C41" s="4" t="inlineStr">
        <is>
          <t xml:space="preserve"> </t>
        </is>
      </c>
      <c r="D41" s="5" t="n">
        <v>16356216</v>
      </c>
      <c r="E41" s="4" t="inlineStr">
        <is>
          <t xml:space="preserve"> </t>
        </is>
      </c>
      <c r="F41" s="5" t="n">
        <v>14140629</v>
      </c>
    </row>
    <row r="42">
      <c r="A42" s="4" t="inlineStr">
        <is>
          <t>Total</t>
        </is>
      </c>
      <c r="B42" s="5" t="n">
        <v>2799</v>
      </c>
      <c r="C42" s="5" t="n">
        <v>2291</v>
      </c>
      <c r="D42" s="5" t="n">
        <v>12541</v>
      </c>
      <c r="E42" s="5" t="n">
        <v>5938</v>
      </c>
      <c r="F42" s="4" t="inlineStr">
        <is>
          <t xml:space="preserve"> </t>
        </is>
      </c>
    </row>
    <row r="43">
      <c r="A43" s="4" t="inlineStr">
        <is>
          <t>Commercial real estate | Portfolio Segment After Reclassific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iginated in current fiscal year</t>
        </is>
      </c>
      <c r="B45" s="5" t="n">
        <v>1766633</v>
      </c>
      <c r="C45" s="4" t="inlineStr">
        <is>
          <t xml:space="preserve"> </t>
        </is>
      </c>
      <c r="D45" s="5" t="n">
        <v>1766633</v>
      </c>
      <c r="E45" s="4" t="inlineStr">
        <is>
          <t xml:space="preserve"> </t>
        </is>
      </c>
      <c r="F45" s="5" t="n">
        <v>2279487</v>
      </c>
    </row>
    <row r="46">
      <c r="A46" s="4" t="inlineStr">
        <is>
          <t>Originated one year before current year</t>
        </is>
      </c>
      <c r="B46" s="5" t="n">
        <v>2663562</v>
      </c>
      <c r="C46" s="4" t="inlineStr">
        <is>
          <t xml:space="preserve"> </t>
        </is>
      </c>
      <c r="D46" s="5" t="n">
        <v>2663562</v>
      </c>
      <c r="E46" s="4" t="inlineStr">
        <is>
          <t xml:space="preserve"> </t>
        </is>
      </c>
      <c r="F46" s="5" t="n">
        <v>3664419</v>
      </c>
    </row>
    <row r="47">
      <c r="A47" s="4" t="inlineStr">
        <is>
          <t>Originated two years before current year</t>
        </is>
      </c>
      <c r="B47" s="5" t="n">
        <v>4241021</v>
      </c>
      <c r="C47" s="4" t="inlineStr">
        <is>
          <t xml:space="preserve"> </t>
        </is>
      </c>
      <c r="D47" s="5" t="n">
        <v>4241021</v>
      </c>
      <c r="E47" s="4" t="inlineStr">
        <is>
          <t xml:space="preserve"> </t>
        </is>
      </c>
      <c r="F47" s="5" t="n">
        <v>2695350</v>
      </c>
    </row>
    <row r="48">
      <c r="A48" s="4" t="inlineStr">
        <is>
          <t>Originated three years before current year</t>
        </is>
      </c>
      <c r="B48" s="5" t="n">
        <v>2512924</v>
      </c>
      <c r="C48" s="4" t="inlineStr">
        <is>
          <t xml:space="preserve"> </t>
        </is>
      </c>
      <c r="D48" s="5" t="n">
        <v>2512924</v>
      </c>
      <c r="E48" s="4" t="inlineStr">
        <is>
          <t xml:space="preserve"> </t>
        </is>
      </c>
      <c r="F48" s="5" t="n">
        <v>1636367</v>
      </c>
    </row>
    <row r="49">
      <c r="A49" s="4" t="inlineStr">
        <is>
          <t>Originated four years before current year</t>
        </is>
      </c>
      <c r="B49" s="5" t="n">
        <v>1524517</v>
      </c>
      <c r="C49" s="4" t="inlineStr">
        <is>
          <t xml:space="preserve"> </t>
        </is>
      </c>
      <c r="D49" s="5" t="n">
        <v>1524517</v>
      </c>
      <c r="E49" s="4" t="inlineStr">
        <is>
          <t xml:space="preserve"> </t>
        </is>
      </c>
      <c r="F49" s="5" t="n">
        <v>1163055</v>
      </c>
    </row>
    <row r="50">
      <c r="A50" s="4" t="inlineStr">
        <is>
          <t>Originated more than five years before current fiscal year</t>
        </is>
      </c>
      <c r="B50" s="5" t="n">
        <v>2209865</v>
      </c>
      <c r="C50" s="4" t="inlineStr">
        <is>
          <t xml:space="preserve"> </t>
        </is>
      </c>
      <c r="D50" s="5" t="n">
        <v>2209865</v>
      </c>
      <c r="E50" s="4" t="inlineStr">
        <is>
          <t xml:space="preserve"> </t>
        </is>
      </c>
      <c r="F50" s="5" t="n">
        <v>1350392</v>
      </c>
    </row>
    <row r="51">
      <c r="A51" s="4" t="inlineStr">
        <is>
          <t>Revolving</t>
        </is>
      </c>
      <c r="B51" s="5" t="n">
        <v>148824</v>
      </c>
      <c r="C51" s="4" t="inlineStr">
        <is>
          <t xml:space="preserve"> </t>
        </is>
      </c>
      <c r="D51" s="5" t="n">
        <v>148824</v>
      </c>
      <c r="E51" s="4" t="inlineStr">
        <is>
          <t xml:space="preserve"> </t>
        </is>
      </c>
      <c r="F51" s="5" t="n">
        <v>107225</v>
      </c>
    </row>
    <row r="52">
      <c r="A52" s="4" t="inlineStr">
        <is>
          <t>Revolving to Term</t>
        </is>
      </c>
      <c r="B52" s="5" t="n">
        <v>1113242</v>
      </c>
      <c r="C52" s="4" t="inlineStr">
        <is>
          <t xml:space="preserve"> </t>
        </is>
      </c>
      <c r="D52" s="5" t="n">
        <v>1113242</v>
      </c>
      <c r="E52" s="4" t="inlineStr">
        <is>
          <t xml:space="preserve"> </t>
        </is>
      </c>
      <c r="F52" s="5" t="n">
        <v>1075276</v>
      </c>
    </row>
    <row r="53">
      <c r="A53" s="4" t="inlineStr">
        <is>
          <t>Total loans</t>
        </is>
      </c>
      <c r="B53" s="5" t="n">
        <v>16180588</v>
      </c>
      <c r="C53" s="4" t="inlineStr">
        <is>
          <t xml:space="preserve"> </t>
        </is>
      </c>
      <c r="D53" s="5" t="n">
        <v>16180588</v>
      </c>
      <c r="E53" s="4" t="inlineStr">
        <is>
          <t xml:space="preserve"> </t>
        </is>
      </c>
      <c r="F53" s="5" t="n">
        <v>13971571</v>
      </c>
    </row>
    <row r="54">
      <c r="A54" s="4" t="inlineStr">
        <is>
          <t>2024</t>
        </is>
      </c>
      <c r="B54" s="5" t="n">
        <v>0</v>
      </c>
      <c r="C54" s="5" t="n">
        <v>0</v>
      </c>
      <c r="D54" s="5" t="n">
        <v>0</v>
      </c>
      <c r="E54" s="5" t="n">
        <v>0</v>
      </c>
      <c r="F54" s="4" t="inlineStr">
        <is>
          <t xml:space="preserve"> </t>
        </is>
      </c>
    </row>
    <row r="55">
      <c r="A55" s="4" t="inlineStr">
        <is>
          <t>2023</t>
        </is>
      </c>
      <c r="B55" s="5" t="n">
        <v>140</v>
      </c>
      <c r="C55" s="5" t="n">
        <v>0</v>
      </c>
      <c r="D55" s="5" t="n">
        <v>140</v>
      </c>
      <c r="E55" s="5" t="n">
        <v>54</v>
      </c>
      <c r="F55" s="4" t="inlineStr">
        <is>
          <t xml:space="preserve"> </t>
        </is>
      </c>
    </row>
    <row r="56">
      <c r="A56" s="4" t="inlineStr">
        <is>
          <t>2022</t>
        </is>
      </c>
      <c r="B56" s="5" t="n">
        <v>61</v>
      </c>
      <c r="C56" s="5" t="n">
        <v>0</v>
      </c>
      <c r="D56" s="5" t="n">
        <v>84</v>
      </c>
      <c r="E56" s="5" t="n">
        <v>735</v>
      </c>
      <c r="F56" s="4" t="inlineStr">
        <is>
          <t xml:space="preserve"> </t>
        </is>
      </c>
    </row>
    <row r="57">
      <c r="A57" s="4" t="inlineStr">
        <is>
          <t>2021</t>
        </is>
      </c>
      <c r="B57" s="5" t="n">
        <v>44</v>
      </c>
      <c r="C57" s="5" t="n">
        <v>1744</v>
      </c>
      <c r="D57" s="5" t="n">
        <v>2688</v>
      </c>
      <c r="E57" s="5" t="n">
        <v>2144</v>
      </c>
      <c r="F57" s="4" t="inlineStr">
        <is>
          <t xml:space="preserve"> </t>
        </is>
      </c>
    </row>
    <row r="58">
      <c r="A58" s="4" t="inlineStr">
        <is>
          <t>2020</t>
        </is>
      </c>
      <c r="B58" s="5" t="n">
        <v>0</v>
      </c>
      <c r="C58" s="5" t="n">
        <v>0</v>
      </c>
      <c r="D58" s="5" t="n">
        <v>0</v>
      </c>
      <c r="E58" s="5" t="n">
        <v>0</v>
      </c>
      <c r="F58" s="4" t="inlineStr">
        <is>
          <t xml:space="preserve"> </t>
        </is>
      </c>
    </row>
    <row r="59">
      <c r="A59" s="4" t="inlineStr">
        <is>
          <t>Prior</t>
        </is>
      </c>
      <c r="B59" s="5" t="n">
        <v>2554</v>
      </c>
      <c r="C59" s="5" t="n">
        <v>547</v>
      </c>
      <c r="D59" s="5" t="n">
        <v>9629</v>
      </c>
      <c r="E59" s="5" t="n">
        <v>3005</v>
      </c>
      <c r="F59" s="4" t="inlineStr">
        <is>
          <t xml:space="preserve"> </t>
        </is>
      </c>
    </row>
    <row r="60">
      <c r="A60" s="4" t="inlineStr">
        <is>
          <t>Revolving</t>
        </is>
      </c>
      <c r="B60" s="5" t="n">
        <v>0</v>
      </c>
      <c r="C60" s="5" t="n">
        <v>0</v>
      </c>
      <c r="D60" s="5" t="n">
        <v>0</v>
      </c>
      <c r="E60" s="5" t="n">
        <v>0</v>
      </c>
      <c r="F60" s="4" t="inlineStr">
        <is>
          <t xml:space="preserve"> </t>
        </is>
      </c>
    </row>
    <row r="61">
      <c r="A61" s="4" t="inlineStr">
        <is>
          <t>Total</t>
        </is>
      </c>
      <c r="B61" s="5" t="n">
        <v>2799</v>
      </c>
      <c r="C61" s="5" t="n">
        <v>2291</v>
      </c>
      <c r="D61" s="5" t="n">
        <v>12541</v>
      </c>
      <c r="E61" s="5" t="n">
        <v>5938</v>
      </c>
      <c r="F61" s="4" t="inlineStr">
        <is>
          <t xml:space="preserve"> </t>
        </is>
      </c>
    </row>
    <row r="62">
      <c r="A62" s="4" t="inlineStr">
        <is>
          <t>BBC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676</v>
      </c>
      <c r="C64" s="5" t="n">
        <v>1049</v>
      </c>
      <c r="D64" s="5" t="n">
        <v>1687</v>
      </c>
      <c r="E64" s="5" t="n">
        <v>1171</v>
      </c>
      <c r="F64" s="4" t="inlineStr">
        <is>
          <t xml:space="preserve"> </t>
        </is>
      </c>
    </row>
    <row r="65">
      <c r="A65" s="4" t="inlineStr">
        <is>
          <t>BBCC | Portfolio Segment After Reclassific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riginated in current fiscal year</t>
        </is>
      </c>
      <c r="B67" s="5" t="n">
        <v>60655</v>
      </c>
      <c r="C67" s="4" t="inlineStr">
        <is>
          <t xml:space="preserve"> </t>
        </is>
      </c>
      <c r="D67" s="5" t="n">
        <v>60655</v>
      </c>
      <c r="E67" s="4" t="inlineStr">
        <is>
          <t xml:space="preserve"> </t>
        </is>
      </c>
      <c r="F67" s="5" t="n">
        <v>81840</v>
      </c>
    </row>
    <row r="68">
      <c r="A68" s="4" t="inlineStr">
        <is>
          <t>Originated one year before current year</t>
        </is>
      </c>
      <c r="B68" s="5" t="n">
        <v>87413</v>
      </c>
      <c r="C68" s="4" t="inlineStr">
        <is>
          <t xml:space="preserve"> </t>
        </is>
      </c>
      <c r="D68" s="5" t="n">
        <v>87413</v>
      </c>
      <c r="E68" s="4" t="inlineStr">
        <is>
          <t xml:space="preserve"> </t>
        </is>
      </c>
      <c r="F68" s="5" t="n">
        <v>65503</v>
      </c>
    </row>
    <row r="69">
      <c r="A69" s="4" t="inlineStr">
        <is>
          <t>Originated two years before current year</t>
        </is>
      </c>
      <c r="B69" s="5" t="n">
        <v>60956</v>
      </c>
      <c r="C69" s="4" t="inlineStr">
        <is>
          <t xml:space="preserve"> </t>
        </is>
      </c>
      <c r="D69" s="5" t="n">
        <v>60956</v>
      </c>
      <c r="E69" s="4" t="inlineStr">
        <is>
          <t xml:space="preserve"> </t>
        </is>
      </c>
      <c r="F69" s="5" t="n">
        <v>46152</v>
      </c>
    </row>
    <row r="70">
      <c r="A70" s="4" t="inlineStr">
        <is>
          <t>Originated three years before current year</t>
        </is>
      </c>
      <c r="B70" s="5" t="n">
        <v>38342</v>
      </c>
      <c r="C70" s="4" t="inlineStr">
        <is>
          <t xml:space="preserve"> </t>
        </is>
      </c>
      <c r="D70" s="5" t="n">
        <v>38342</v>
      </c>
      <c r="E70" s="4" t="inlineStr">
        <is>
          <t xml:space="preserve"> </t>
        </is>
      </c>
      <c r="F70" s="5" t="n">
        <v>39072</v>
      </c>
    </row>
    <row r="71">
      <c r="A71" s="4" t="inlineStr">
        <is>
          <t>Originated four years before current year</t>
        </is>
      </c>
      <c r="B71" s="5" t="n">
        <v>32467</v>
      </c>
      <c r="C71" s="4" t="inlineStr">
        <is>
          <t xml:space="preserve"> </t>
        </is>
      </c>
      <c r="D71" s="5" t="n">
        <v>32467</v>
      </c>
      <c r="E71" s="4" t="inlineStr">
        <is>
          <t xml:space="preserve"> </t>
        </is>
      </c>
      <c r="F71" s="5" t="n">
        <v>28622</v>
      </c>
    </row>
    <row r="72">
      <c r="A72" s="4" t="inlineStr">
        <is>
          <t>Originated more than five years before current fiscal year</t>
        </is>
      </c>
      <c r="B72" s="5" t="n">
        <v>32540</v>
      </c>
      <c r="C72" s="4" t="inlineStr">
        <is>
          <t xml:space="preserve"> </t>
        </is>
      </c>
      <c r="D72" s="5" t="n">
        <v>32540</v>
      </c>
      <c r="E72" s="4" t="inlineStr">
        <is>
          <t xml:space="preserve"> </t>
        </is>
      </c>
      <c r="F72" s="5" t="n">
        <v>21170</v>
      </c>
    </row>
    <row r="73">
      <c r="A73" s="4" t="inlineStr">
        <is>
          <t>Revolving</t>
        </is>
      </c>
      <c r="B73" s="5" t="n">
        <v>66444</v>
      </c>
      <c r="C73" s="4" t="inlineStr">
        <is>
          <t xml:space="preserve"> </t>
        </is>
      </c>
      <c r="D73" s="5" t="n">
        <v>66444</v>
      </c>
      <c r="E73" s="4" t="inlineStr">
        <is>
          <t xml:space="preserve"> </t>
        </is>
      </c>
      <c r="F73" s="5" t="n">
        <v>70966</v>
      </c>
    </row>
    <row r="74">
      <c r="A74" s="4" t="inlineStr">
        <is>
          <t>Revolving to Term</t>
        </is>
      </c>
      <c r="B74" s="5" t="n">
        <v>21543</v>
      </c>
      <c r="C74" s="4" t="inlineStr">
        <is>
          <t xml:space="preserve"> </t>
        </is>
      </c>
      <c r="D74" s="5" t="n">
        <v>21543</v>
      </c>
      <c r="E74" s="4" t="inlineStr">
        <is>
          <t xml:space="preserve"> </t>
        </is>
      </c>
      <c r="F74" s="5" t="n">
        <v>48497</v>
      </c>
    </row>
    <row r="75">
      <c r="A75" s="4" t="inlineStr">
        <is>
          <t>Total loans</t>
        </is>
      </c>
      <c r="B75" s="5" t="n">
        <v>400360</v>
      </c>
      <c r="C75" s="4" t="inlineStr">
        <is>
          <t xml:space="preserve"> </t>
        </is>
      </c>
      <c r="D75" s="5" t="n">
        <v>400360</v>
      </c>
      <c r="E75" s="4" t="inlineStr">
        <is>
          <t xml:space="preserve"> </t>
        </is>
      </c>
      <c r="F75" s="5" t="n">
        <v>401822</v>
      </c>
    </row>
    <row r="76">
      <c r="A76" s="4" t="inlineStr">
        <is>
          <t>2024</t>
        </is>
      </c>
      <c r="B76" s="5" t="n">
        <v>0</v>
      </c>
      <c r="C76" s="5" t="n">
        <v>499</v>
      </c>
      <c r="D76" s="5" t="n">
        <v>0</v>
      </c>
      <c r="E76" s="5" t="n">
        <v>499</v>
      </c>
      <c r="F76" s="4" t="inlineStr">
        <is>
          <t xml:space="preserve"> </t>
        </is>
      </c>
    </row>
    <row r="77">
      <c r="A77" s="4" t="inlineStr">
        <is>
          <t>2023</t>
        </is>
      </c>
      <c r="B77" s="5" t="n">
        <v>481</v>
      </c>
      <c r="C77" s="5" t="n">
        <v>501</v>
      </c>
      <c r="D77" s="5" t="n">
        <v>1086</v>
      </c>
      <c r="E77" s="5" t="n">
        <v>548</v>
      </c>
      <c r="F77" s="4" t="inlineStr">
        <is>
          <t xml:space="preserve"> </t>
        </is>
      </c>
    </row>
    <row r="78">
      <c r="A78" s="4" t="inlineStr">
        <is>
          <t>2022</t>
        </is>
      </c>
      <c r="B78" s="5" t="n">
        <v>164</v>
      </c>
      <c r="C78" s="5" t="n">
        <v>49</v>
      </c>
      <c r="D78" s="5" t="n">
        <v>393</v>
      </c>
      <c r="E78" s="5" t="n">
        <v>77</v>
      </c>
      <c r="F78" s="4" t="inlineStr">
        <is>
          <t xml:space="preserve"> </t>
        </is>
      </c>
    </row>
    <row r="79">
      <c r="A79" s="4" t="inlineStr">
        <is>
          <t>2021</t>
        </is>
      </c>
      <c r="B79" s="5" t="n">
        <v>21</v>
      </c>
      <c r="C79" s="5" t="n">
        <v>0</v>
      </c>
      <c r="D79" s="5" t="n">
        <v>56</v>
      </c>
      <c r="E79" s="5" t="n">
        <v>47</v>
      </c>
      <c r="F79" s="4" t="inlineStr">
        <is>
          <t xml:space="preserve"> </t>
        </is>
      </c>
    </row>
    <row r="80">
      <c r="A80" s="4" t="inlineStr">
        <is>
          <t>2020</t>
        </is>
      </c>
      <c r="B80" s="5" t="n">
        <v>0</v>
      </c>
      <c r="C80" s="5" t="n">
        <v>0</v>
      </c>
      <c r="D80" s="5" t="n">
        <v>112</v>
      </c>
      <c r="E80" s="5" t="n">
        <v>0</v>
      </c>
      <c r="F80" s="4" t="inlineStr">
        <is>
          <t xml:space="preserve"> </t>
        </is>
      </c>
    </row>
    <row r="81">
      <c r="A81" s="4" t="inlineStr">
        <is>
          <t>Prior</t>
        </is>
      </c>
      <c r="B81" s="5" t="n">
        <v>10</v>
      </c>
      <c r="C81" s="5" t="n">
        <v>0</v>
      </c>
      <c r="D81" s="5" t="n">
        <v>40</v>
      </c>
      <c r="E81" s="5" t="n">
        <v>0</v>
      </c>
      <c r="F81" s="4" t="inlineStr">
        <is>
          <t xml:space="preserve"> </t>
        </is>
      </c>
    </row>
    <row r="82">
      <c r="A82" s="4" t="inlineStr">
        <is>
          <t>Revolving</t>
        </is>
      </c>
      <c r="B82" s="5" t="n">
        <v>0</v>
      </c>
      <c r="C82" s="5" t="n">
        <v>0</v>
      </c>
      <c r="D82" s="5" t="n">
        <v>0</v>
      </c>
      <c r="E82" s="5" t="n">
        <v>0</v>
      </c>
      <c r="F82" s="4" t="inlineStr">
        <is>
          <t xml:space="preserve"> </t>
        </is>
      </c>
    </row>
    <row r="83">
      <c r="A83" s="4" t="inlineStr">
        <is>
          <t>Total</t>
        </is>
      </c>
      <c r="B83" s="5" t="n">
        <v>676</v>
      </c>
      <c r="C83" s="5" t="n">
        <v>1049</v>
      </c>
      <c r="D83" s="5" t="n">
        <v>1687</v>
      </c>
      <c r="E83" s="5" t="n">
        <v>1171</v>
      </c>
      <c r="F83" s="4" t="inlineStr">
        <is>
          <t xml:space="preserve"> </t>
        </is>
      </c>
    </row>
    <row r="84">
      <c r="A84" s="4" t="inlineStr">
        <is>
          <t>Residential real est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riginated in current fiscal year</t>
        </is>
      </c>
      <c r="B86" s="5" t="n">
        <v>371456</v>
      </c>
      <c r="C86" s="4" t="inlineStr">
        <is>
          <t xml:space="preserve"> </t>
        </is>
      </c>
      <c r="D86" s="5" t="n">
        <v>371456</v>
      </c>
      <c r="E86" s="4" t="inlineStr">
        <is>
          <t xml:space="preserve"> </t>
        </is>
      </c>
      <c r="F86" s="5" t="n">
        <v>453859</v>
      </c>
    </row>
    <row r="87">
      <c r="A87" s="4" t="inlineStr">
        <is>
          <t>Originated one year before current year</t>
        </is>
      </c>
      <c r="B87" s="5" t="n">
        <v>492735</v>
      </c>
      <c r="C87" s="4" t="inlineStr">
        <is>
          <t xml:space="preserve"> </t>
        </is>
      </c>
      <c r="D87" s="5" t="n">
        <v>492735</v>
      </c>
      <c r="E87" s="4" t="inlineStr">
        <is>
          <t xml:space="preserve"> </t>
        </is>
      </c>
      <c r="F87" s="5" t="n">
        <v>1513234</v>
      </c>
    </row>
    <row r="88">
      <c r="A88" s="4" t="inlineStr">
        <is>
          <t>Originated two years before current year</t>
        </is>
      </c>
      <c r="B88" s="5" t="n">
        <v>1480495</v>
      </c>
      <c r="C88" s="4" t="inlineStr">
        <is>
          <t xml:space="preserve"> </t>
        </is>
      </c>
      <c r="D88" s="5" t="n">
        <v>1480495</v>
      </c>
      <c r="E88" s="4" t="inlineStr">
        <is>
          <t xml:space="preserve"> </t>
        </is>
      </c>
      <c r="F88" s="5" t="n">
        <v>1840082</v>
      </c>
    </row>
    <row r="89">
      <c r="A89" s="4" t="inlineStr">
        <is>
          <t>Originated three years before current year</t>
        </is>
      </c>
      <c r="B89" s="5" t="n">
        <v>1701895</v>
      </c>
      <c r="C89" s="4" t="inlineStr">
        <is>
          <t xml:space="preserve"> </t>
        </is>
      </c>
      <c r="D89" s="5" t="n">
        <v>1701895</v>
      </c>
      <c r="E89" s="4" t="inlineStr">
        <is>
          <t xml:space="preserve"> </t>
        </is>
      </c>
      <c r="F89" s="5" t="n">
        <v>1708506</v>
      </c>
    </row>
    <row r="90">
      <c r="A90" s="4" t="inlineStr">
        <is>
          <t>Originated four years before current year</t>
        </is>
      </c>
      <c r="B90" s="5" t="n">
        <v>1610184</v>
      </c>
      <c r="C90" s="4" t="inlineStr">
        <is>
          <t xml:space="preserve"> </t>
        </is>
      </c>
      <c r="D90" s="5" t="n">
        <v>1610184</v>
      </c>
      <c r="E90" s="4" t="inlineStr">
        <is>
          <t xml:space="preserve"> </t>
        </is>
      </c>
      <c r="F90" s="5" t="n">
        <v>434861</v>
      </c>
    </row>
    <row r="91">
      <c r="A91" s="4" t="inlineStr">
        <is>
          <t>Originated more than five years before current fiscal year</t>
        </is>
      </c>
      <c r="B91" s="5" t="n">
        <v>1100794</v>
      </c>
      <c r="C91" s="4" t="inlineStr">
        <is>
          <t xml:space="preserve"> </t>
        </is>
      </c>
      <c r="D91" s="5" t="n">
        <v>1100794</v>
      </c>
      <c r="E91" s="4" t="inlineStr">
        <is>
          <t xml:space="preserve"> </t>
        </is>
      </c>
      <c r="F91" s="5" t="n">
        <v>748622</v>
      </c>
    </row>
    <row r="92">
      <c r="A92" s="4" t="inlineStr">
        <is>
          <t>Revolving</t>
        </is>
      </c>
      <c r="B92" s="5" t="n">
        <v>60</v>
      </c>
      <c r="C92" s="4" t="inlineStr">
        <is>
          <t xml:space="preserve"> </t>
        </is>
      </c>
      <c r="D92" s="5" t="n">
        <v>60</v>
      </c>
      <c r="E92" s="4" t="inlineStr">
        <is>
          <t xml:space="preserve"> </t>
        </is>
      </c>
      <c r="F92" s="5" t="n">
        <v>0</v>
      </c>
    </row>
    <row r="93">
      <c r="A93" s="4" t="inlineStr">
        <is>
          <t>Revolving to Term</t>
        </is>
      </c>
      <c r="B93" s="5" t="n">
        <v>277</v>
      </c>
      <c r="C93" s="4" t="inlineStr">
        <is>
          <t xml:space="preserve"> </t>
        </is>
      </c>
      <c r="D93" s="5" t="n">
        <v>277</v>
      </c>
      <c r="E93" s="4" t="inlineStr">
        <is>
          <t xml:space="preserve"> </t>
        </is>
      </c>
      <c r="F93" s="5" t="n">
        <v>279</v>
      </c>
    </row>
    <row r="94">
      <c r="A94" s="4" t="inlineStr">
        <is>
          <t>Total loans</t>
        </is>
      </c>
      <c r="B94" s="5" t="n">
        <v>6757896</v>
      </c>
      <c r="C94" s="4" t="inlineStr">
        <is>
          <t xml:space="preserve"> </t>
        </is>
      </c>
      <c r="D94" s="5" t="n">
        <v>6757896</v>
      </c>
      <c r="E94" s="4" t="inlineStr">
        <is>
          <t xml:space="preserve"> </t>
        </is>
      </c>
      <c r="F94" s="5" t="n">
        <v>6699443</v>
      </c>
    </row>
    <row r="95">
      <c r="A95" s="4" t="inlineStr">
        <is>
          <t>2024</t>
        </is>
      </c>
      <c r="B95" s="5" t="n">
        <v>0</v>
      </c>
      <c r="C95" s="5" t="n">
        <v>0</v>
      </c>
      <c r="D95" s="5" t="n">
        <v>0</v>
      </c>
      <c r="E95" s="5" t="n">
        <v>0</v>
      </c>
      <c r="F95" s="4" t="inlineStr">
        <is>
          <t xml:space="preserve"> </t>
        </is>
      </c>
    </row>
    <row r="96">
      <c r="A96" s="4" t="inlineStr">
        <is>
          <t>2023</t>
        </is>
      </c>
      <c r="B96" s="5" t="n">
        <v>0</v>
      </c>
      <c r="C96" s="5" t="n">
        <v>0</v>
      </c>
      <c r="D96" s="5" t="n">
        <v>0</v>
      </c>
      <c r="E96" s="5" t="n">
        <v>0</v>
      </c>
      <c r="F96" s="4" t="inlineStr">
        <is>
          <t xml:space="preserve"> </t>
        </is>
      </c>
    </row>
    <row r="97">
      <c r="A97" s="4" t="inlineStr">
        <is>
          <t>2022</t>
        </is>
      </c>
      <c r="B97" s="5" t="n">
        <v>0</v>
      </c>
      <c r="C97" s="5" t="n">
        <v>0</v>
      </c>
      <c r="D97" s="5" t="n">
        <v>0</v>
      </c>
      <c r="E97" s="5" t="n">
        <v>0</v>
      </c>
      <c r="F97" s="4" t="inlineStr">
        <is>
          <t xml:space="preserve"> </t>
        </is>
      </c>
    </row>
    <row r="98">
      <c r="A98" s="4" t="inlineStr">
        <is>
          <t>2021</t>
        </is>
      </c>
      <c r="B98" s="5" t="n">
        <v>0</v>
      </c>
      <c r="C98" s="5" t="n">
        <v>0</v>
      </c>
      <c r="D98" s="5" t="n">
        <v>0</v>
      </c>
      <c r="E98" s="5" t="n">
        <v>0</v>
      </c>
      <c r="F98" s="4" t="inlineStr">
        <is>
          <t xml:space="preserve"> </t>
        </is>
      </c>
    </row>
    <row r="99">
      <c r="A99" s="4" t="inlineStr">
        <is>
          <t>2020</t>
        </is>
      </c>
      <c r="B99" s="5" t="n">
        <v>0</v>
      </c>
      <c r="C99" s="5" t="n">
        <v>0</v>
      </c>
      <c r="D99" s="5" t="n">
        <v>0</v>
      </c>
      <c r="E99" s="5" t="n">
        <v>0</v>
      </c>
      <c r="F99" s="4" t="inlineStr">
        <is>
          <t xml:space="preserve"> </t>
        </is>
      </c>
    </row>
    <row r="100">
      <c r="A100" s="4" t="inlineStr">
        <is>
          <t>Prior</t>
        </is>
      </c>
      <c r="B100" s="5" t="n">
        <v>0</v>
      </c>
      <c r="C100" s="5" t="n">
        <v>15</v>
      </c>
      <c r="D100" s="5" t="n">
        <v>0</v>
      </c>
      <c r="E100" s="5" t="n">
        <v>256</v>
      </c>
      <c r="F100" s="4" t="inlineStr">
        <is>
          <t xml:space="preserve"> </t>
        </is>
      </c>
    </row>
    <row r="101">
      <c r="A101" s="4" t="inlineStr">
        <is>
          <t>Revolving</t>
        </is>
      </c>
      <c r="B101" s="5" t="n">
        <v>0</v>
      </c>
      <c r="C101" s="5" t="n">
        <v>0</v>
      </c>
      <c r="D101" s="5" t="n">
        <v>0</v>
      </c>
      <c r="E101" s="5" t="n">
        <v>0</v>
      </c>
      <c r="F101" s="4" t="inlineStr">
        <is>
          <t xml:space="preserve"> </t>
        </is>
      </c>
    </row>
    <row r="102">
      <c r="A102" s="4" t="inlineStr">
        <is>
          <t>Total</t>
        </is>
      </c>
      <c r="B102" s="5" t="n">
        <v>0</v>
      </c>
      <c r="C102" s="5" t="n">
        <v>15</v>
      </c>
      <c r="D102" s="5" t="n">
        <v>0</v>
      </c>
      <c r="E102" s="5" t="n">
        <v>256</v>
      </c>
      <c r="F102" s="4" t="inlineStr">
        <is>
          <t xml:space="preserve"> </t>
        </is>
      </c>
    </row>
    <row r="103">
      <c r="A103" s="4" t="inlineStr">
        <is>
          <t>Residential real estate | Portfolio Segment After Reclassifica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5" t="n">
        <v>6757896</v>
      </c>
      <c r="C105" s="4" t="inlineStr">
        <is>
          <t xml:space="preserve"> </t>
        </is>
      </c>
      <c r="D105" s="5" t="n">
        <v>6757896</v>
      </c>
      <c r="E105" s="4" t="inlineStr">
        <is>
          <t xml:space="preserve"> </t>
        </is>
      </c>
      <c r="F105" s="5" t="n">
        <v>6699443</v>
      </c>
    </row>
    <row r="106">
      <c r="A106" s="4" t="inlineStr">
        <is>
          <t>Residential real estate | Performing</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riginated in current fiscal year</t>
        </is>
      </c>
      <c r="B108" s="5" t="n">
        <v>371299</v>
      </c>
      <c r="C108" s="4" t="inlineStr">
        <is>
          <t xml:space="preserve"> </t>
        </is>
      </c>
      <c r="D108" s="5" t="n">
        <v>371299</v>
      </c>
      <c r="E108" s="4" t="inlineStr">
        <is>
          <t xml:space="preserve"> </t>
        </is>
      </c>
      <c r="F108" s="5" t="n">
        <v>453743</v>
      </c>
    </row>
    <row r="109">
      <c r="A109" s="4" t="inlineStr">
        <is>
          <t>Originated one year before current year</t>
        </is>
      </c>
      <c r="B109" s="5" t="n">
        <v>488590</v>
      </c>
      <c r="C109" s="4" t="inlineStr">
        <is>
          <t xml:space="preserve"> </t>
        </is>
      </c>
      <c r="D109" s="5" t="n">
        <v>488590</v>
      </c>
      <c r="E109" s="4" t="inlineStr">
        <is>
          <t xml:space="preserve"> </t>
        </is>
      </c>
      <c r="F109" s="5" t="n">
        <v>1508671</v>
      </c>
    </row>
    <row r="110">
      <c r="A110" s="4" t="inlineStr">
        <is>
          <t>Originated two years before current year</t>
        </is>
      </c>
      <c r="B110" s="5" t="n">
        <v>1469840</v>
      </c>
      <c r="C110" s="4" t="inlineStr">
        <is>
          <t xml:space="preserve"> </t>
        </is>
      </c>
      <c r="D110" s="5" t="n">
        <v>1469840</v>
      </c>
      <c r="E110" s="4" t="inlineStr">
        <is>
          <t xml:space="preserve"> </t>
        </is>
      </c>
      <c r="F110" s="5" t="n">
        <v>1836078</v>
      </c>
    </row>
    <row r="111">
      <c r="A111" s="4" t="inlineStr">
        <is>
          <t>Originated three years before current year</t>
        </is>
      </c>
      <c r="B111" s="5" t="n">
        <v>1696514</v>
      </c>
      <c r="C111" s="4" t="inlineStr">
        <is>
          <t xml:space="preserve"> </t>
        </is>
      </c>
      <c r="D111" s="5" t="n">
        <v>1696514</v>
      </c>
      <c r="E111" s="4" t="inlineStr">
        <is>
          <t xml:space="preserve"> </t>
        </is>
      </c>
      <c r="F111" s="5" t="n">
        <v>1705131</v>
      </c>
    </row>
    <row r="112">
      <c r="A112" s="4" t="inlineStr">
        <is>
          <t>Originated four years before current year</t>
        </is>
      </c>
      <c r="B112" s="5" t="n">
        <v>1605901</v>
      </c>
      <c r="C112" s="4" t="inlineStr">
        <is>
          <t xml:space="preserve"> </t>
        </is>
      </c>
      <c r="D112" s="5" t="n">
        <v>1605901</v>
      </c>
      <c r="E112" s="4" t="inlineStr">
        <is>
          <t xml:space="preserve"> </t>
        </is>
      </c>
      <c r="F112" s="5" t="n">
        <v>430783</v>
      </c>
    </row>
    <row r="113">
      <c r="A113" s="4" t="inlineStr">
        <is>
          <t>Originated more than five years before current fiscal year</t>
        </is>
      </c>
      <c r="B113" s="5" t="n">
        <v>1067863</v>
      </c>
      <c r="C113" s="4" t="inlineStr">
        <is>
          <t xml:space="preserve"> </t>
        </is>
      </c>
      <c r="D113" s="5" t="n">
        <v>1067863</v>
      </c>
      <c r="E113" s="4" t="inlineStr">
        <is>
          <t xml:space="preserve"> </t>
        </is>
      </c>
      <c r="F113" s="5" t="n">
        <v>722987</v>
      </c>
    </row>
    <row r="114">
      <c r="A114" s="4" t="inlineStr">
        <is>
          <t>Revolving</t>
        </is>
      </c>
      <c r="B114" s="5" t="n">
        <v>60</v>
      </c>
      <c r="C114" s="4" t="inlineStr">
        <is>
          <t xml:space="preserve"> </t>
        </is>
      </c>
      <c r="D114" s="5" t="n">
        <v>60</v>
      </c>
      <c r="E114" s="4" t="inlineStr">
        <is>
          <t xml:space="preserve"> </t>
        </is>
      </c>
      <c r="F114" s="5" t="n">
        <v>0</v>
      </c>
    </row>
    <row r="115">
      <c r="A115" s="4" t="inlineStr">
        <is>
          <t>Revolving to Term</t>
        </is>
      </c>
      <c r="B115" s="5" t="n">
        <v>277</v>
      </c>
      <c r="C115" s="4" t="inlineStr">
        <is>
          <t xml:space="preserve"> </t>
        </is>
      </c>
      <c r="D115" s="5" t="n">
        <v>277</v>
      </c>
      <c r="E115" s="4" t="inlineStr">
        <is>
          <t xml:space="preserve"> </t>
        </is>
      </c>
      <c r="F115" s="5" t="n">
        <v>279</v>
      </c>
    </row>
    <row r="116">
      <c r="A116" s="4" t="inlineStr">
        <is>
          <t>Total loans</t>
        </is>
      </c>
      <c r="B116" s="5" t="n">
        <v>6700344</v>
      </c>
      <c r="C116" s="4" t="inlineStr">
        <is>
          <t xml:space="preserve"> </t>
        </is>
      </c>
      <c r="D116" s="5" t="n">
        <v>6700344</v>
      </c>
      <c r="E116" s="4" t="inlineStr">
        <is>
          <t xml:space="preserve"> </t>
        </is>
      </c>
      <c r="F116" s="5" t="n">
        <v>6657672</v>
      </c>
    </row>
    <row r="117">
      <c r="A117" s="4" t="inlineStr">
        <is>
          <t>Residential real estate | Nonperforming</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Originated in current fiscal year</t>
        </is>
      </c>
      <c r="B119" s="5" t="n">
        <v>157</v>
      </c>
      <c r="C119" s="4" t="inlineStr">
        <is>
          <t xml:space="preserve"> </t>
        </is>
      </c>
      <c r="D119" s="5" t="n">
        <v>157</v>
      </c>
      <c r="E119" s="4" t="inlineStr">
        <is>
          <t xml:space="preserve"> </t>
        </is>
      </c>
      <c r="F119" s="5" t="n">
        <v>116</v>
      </c>
    </row>
    <row r="120">
      <c r="A120" s="4" t="inlineStr">
        <is>
          <t>Originated one year before current year</t>
        </is>
      </c>
      <c r="B120" s="5" t="n">
        <v>4145</v>
      </c>
      <c r="C120" s="4" t="inlineStr">
        <is>
          <t xml:space="preserve"> </t>
        </is>
      </c>
      <c r="D120" s="5" t="n">
        <v>4145</v>
      </c>
      <c r="E120" s="4" t="inlineStr">
        <is>
          <t xml:space="preserve"> </t>
        </is>
      </c>
      <c r="F120" s="5" t="n">
        <v>4563</v>
      </c>
    </row>
    <row r="121">
      <c r="A121" s="4" t="inlineStr">
        <is>
          <t>Originated two years before current year</t>
        </is>
      </c>
      <c r="B121" s="5" t="n">
        <v>10655</v>
      </c>
      <c r="C121" s="4" t="inlineStr">
        <is>
          <t xml:space="preserve"> </t>
        </is>
      </c>
      <c r="D121" s="5" t="n">
        <v>10655</v>
      </c>
      <c r="E121" s="4" t="inlineStr">
        <is>
          <t xml:space="preserve"> </t>
        </is>
      </c>
      <c r="F121" s="5" t="n">
        <v>4004</v>
      </c>
    </row>
    <row r="122">
      <c r="A122" s="4" t="inlineStr">
        <is>
          <t>Originated three years before current year</t>
        </is>
      </c>
      <c r="B122" s="5" t="n">
        <v>5381</v>
      </c>
      <c r="C122" s="4" t="inlineStr">
        <is>
          <t xml:space="preserve"> </t>
        </is>
      </c>
      <c r="D122" s="5" t="n">
        <v>5381</v>
      </c>
      <c r="E122" s="4" t="inlineStr">
        <is>
          <t xml:space="preserve"> </t>
        </is>
      </c>
      <c r="F122" s="5" t="n">
        <v>3375</v>
      </c>
    </row>
    <row r="123">
      <c r="A123" s="4" t="inlineStr">
        <is>
          <t>Originated four years before current year</t>
        </is>
      </c>
      <c r="B123" s="5" t="n">
        <v>4283</v>
      </c>
      <c r="C123" s="4" t="inlineStr">
        <is>
          <t xml:space="preserve"> </t>
        </is>
      </c>
      <c r="D123" s="5" t="n">
        <v>4283</v>
      </c>
      <c r="E123" s="4" t="inlineStr">
        <is>
          <t xml:space="preserve"> </t>
        </is>
      </c>
      <c r="F123" s="5" t="n">
        <v>4078</v>
      </c>
    </row>
    <row r="124">
      <c r="A124" s="4" t="inlineStr">
        <is>
          <t>Originated more than five years before current fiscal year</t>
        </is>
      </c>
      <c r="B124" s="5" t="n">
        <v>32931</v>
      </c>
      <c r="C124" s="4" t="inlineStr">
        <is>
          <t xml:space="preserve"> </t>
        </is>
      </c>
      <c r="D124" s="5" t="n">
        <v>32931</v>
      </c>
      <c r="E124" s="4" t="inlineStr">
        <is>
          <t xml:space="preserve"> </t>
        </is>
      </c>
      <c r="F124" s="5" t="n">
        <v>25635</v>
      </c>
    </row>
    <row r="125">
      <c r="A125" s="4" t="inlineStr">
        <is>
          <t>Revolving</t>
        </is>
      </c>
      <c r="B125" s="5" t="n">
        <v>0</v>
      </c>
      <c r="C125" s="4" t="inlineStr">
        <is>
          <t xml:space="preserve"> </t>
        </is>
      </c>
      <c r="D125" s="5" t="n">
        <v>0</v>
      </c>
      <c r="E125" s="4" t="inlineStr">
        <is>
          <t xml:space="preserve"> </t>
        </is>
      </c>
      <c r="F125" s="5" t="n">
        <v>0</v>
      </c>
    </row>
    <row r="126">
      <c r="A126" s="4" t="inlineStr">
        <is>
          <t>Revolving to Term</t>
        </is>
      </c>
      <c r="B126" s="5" t="n">
        <v>0</v>
      </c>
      <c r="C126" s="4" t="inlineStr">
        <is>
          <t xml:space="preserve"> </t>
        </is>
      </c>
      <c r="D126" s="5" t="n">
        <v>0</v>
      </c>
      <c r="E126" s="4" t="inlineStr">
        <is>
          <t xml:space="preserve"> </t>
        </is>
      </c>
      <c r="F126" s="5" t="n">
        <v>0</v>
      </c>
    </row>
    <row r="127">
      <c r="A127" s="4" t="inlineStr">
        <is>
          <t>Total loans</t>
        </is>
      </c>
      <c r="B127" s="5" t="n">
        <v>57552</v>
      </c>
      <c r="C127" s="4" t="inlineStr">
        <is>
          <t xml:space="preserve"> </t>
        </is>
      </c>
      <c r="D127" s="5" t="n">
        <v>57552</v>
      </c>
      <c r="E127" s="4" t="inlineStr">
        <is>
          <t xml:space="preserve"> </t>
        </is>
      </c>
      <c r="F127" s="5" t="n">
        <v>41771</v>
      </c>
    </row>
    <row r="128">
      <c r="A128" s="4" t="inlineStr">
        <is>
          <t>Indire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Originated in current fiscal year</t>
        </is>
      </c>
      <c r="B130" s="5" t="n">
        <v>348669</v>
      </c>
      <c r="C130" s="4" t="inlineStr">
        <is>
          <t xml:space="preserve"> </t>
        </is>
      </c>
      <c r="D130" s="5" t="n">
        <v>348669</v>
      </c>
      <c r="E130" s="4" t="inlineStr">
        <is>
          <t xml:space="preserve"> </t>
        </is>
      </c>
      <c r="F130" s="5" t="n">
        <v>393741</v>
      </c>
    </row>
    <row r="131">
      <c r="A131" s="4" t="inlineStr">
        <is>
          <t>Originated one year before current year</t>
        </is>
      </c>
      <c r="B131" s="5" t="n">
        <v>310701</v>
      </c>
      <c r="C131" s="4" t="inlineStr">
        <is>
          <t xml:space="preserve"> </t>
        </is>
      </c>
      <c r="D131" s="5" t="n">
        <v>310701</v>
      </c>
      <c r="E131" s="4" t="inlineStr">
        <is>
          <t xml:space="preserve"> </t>
        </is>
      </c>
      <c r="F131" s="5" t="n">
        <v>357294</v>
      </c>
    </row>
    <row r="132">
      <c r="A132" s="4" t="inlineStr">
        <is>
          <t>Originated two years before current year</t>
        </is>
      </c>
      <c r="B132" s="5" t="n">
        <v>258639</v>
      </c>
      <c r="C132" s="4" t="inlineStr">
        <is>
          <t xml:space="preserve"> </t>
        </is>
      </c>
      <c r="D132" s="5" t="n">
        <v>258639</v>
      </c>
      <c r="E132" s="4" t="inlineStr">
        <is>
          <t xml:space="preserve"> </t>
        </is>
      </c>
      <c r="F132" s="5" t="n">
        <v>163942</v>
      </c>
    </row>
    <row r="133">
      <c r="A133" s="4" t="inlineStr">
        <is>
          <t>Originated three years before current year</t>
        </is>
      </c>
      <c r="B133" s="5" t="n">
        <v>109172</v>
      </c>
      <c r="C133" s="4" t="inlineStr">
        <is>
          <t xml:space="preserve"> </t>
        </is>
      </c>
      <c r="D133" s="5" t="n">
        <v>109172</v>
      </c>
      <c r="E133" s="4" t="inlineStr">
        <is>
          <t xml:space="preserve"> </t>
        </is>
      </c>
      <c r="F133" s="5" t="n">
        <v>83418</v>
      </c>
    </row>
    <row r="134">
      <c r="A134" s="4" t="inlineStr">
        <is>
          <t>Originated four years before current year</t>
        </is>
      </c>
      <c r="B134" s="5" t="n">
        <v>47965</v>
      </c>
      <c r="C134" s="4" t="inlineStr">
        <is>
          <t xml:space="preserve"> </t>
        </is>
      </c>
      <c r="D134" s="5" t="n">
        <v>47965</v>
      </c>
      <c r="E134" s="4" t="inlineStr">
        <is>
          <t xml:space="preserve"> </t>
        </is>
      </c>
      <c r="F134" s="5" t="n">
        <v>38285</v>
      </c>
    </row>
    <row r="135">
      <c r="A135" s="4" t="inlineStr">
        <is>
          <t>Originated more than five years before current fiscal year</t>
        </is>
      </c>
      <c r="B135" s="5" t="n">
        <v>21088</v>
      </c>
      <c r="C135" s="4" t="inlineStr">
        <is>
          <t xml:space="preserve"> </t>
        </is>
      </c>
      <c r="D135" s="5" t="n">
        <v>21088</v>
      </c>
      <c r="E135" s="4" t="inlineStr">
        <is>
          <t xml:space="preserve"> </t>
        </is>
      </c>
      <c r="F135" s="5" t="n">
        <v>14106</v>
      </c>
    </row>
    <row r="136">
      <c r="A136" s="4" t="inlineStr">
        <is>
          <t>Revolving</t>
        </is>
      </c>
      <c r="B136" s="5" t="n">
        <v>0</v>
      </c>
      <c r="C136" s="4" t="inlineStr">
        <is>
          <t xml:space="preserve"> </t>
        </is>
      </c>
      <c r="D136" s="5" t="n">
        <v>0</v>
      </c>
      <c r="E136" s="4" t="inlineStr">
        <is>
          <t xml:space="preserve"> </t>
        </is>
      </c>
      <c r="F136" s="5" t="n">
        <v>0</v>
      </c>
    </row>
    <row r="137">
      <c r="A137" s="4" t="inlineStr">
        <is>
          <t>Revolving to Term</t>
        </is>
      </c>
      <c r="B137" s="5" t="n">
        <v>0</v>
      </c>
      <c r="C137" s="4" t="inlineStr">
        <is>
          <t xml:space="preserve"> </t>
        </is>
      </c>
      <c r="D137" s="5" t="n">
        <v>0</v>
      </c>
      <c r="E137" s="4" t="inlineStr">
        <is>
          <t xml:space="preserve"> </t>
        </is>
      </c>
      <c r="F137" s="5" t="n">
        <v>196</v>
      </c>
    </row>
    <row r="138">
      <c r="A138" s="4" t="inlineStr">
        <is>
          <t>Total loans</t>
        </is>
      </c>
      <c r="B138" s="5" t="n">
        <v>1096234</v>
      </c>
      <c r="C138" s="4" t="inlineStr">
        <is>
          <t xml:space="preserve"> </t>
        </is>
      </c>
      <c r="D138" s="5" t="n">
        <v>1096234</v>
      </c>
      <c r="E138" s="4" t="inlineStr">
        <is>
          <t xml:space="preserve"> </t>
        </is>
      </c>
      <c r="F138" s="5" t="n">
        <v>1050982</v>
      </c>
    </row>
    <row r="139">
      <c r="A139" s="4" t="inlineStr">
        <is>
          <t>2024</t>
        </is>
      </c>
      <c r="B139" s="5" t="n">
        <v>199</v>
      </c>
      <c r="C139" s="5" t="n">
        <v>75</v>
      </c>
      <c r="D139" s="5" t="n">
        <v>253</v>
      </c>
      <c r="E139" s="5" t="n">
        <v>85</v>
      </c>
      <c r="F139" s="4" t="inlineStr">
        <is>
          <t xml:space="preserve"> </t>
        </is>
      </c>
    </row>
    <row r="140">
      <c r="A140" s="4" t="inlineStr">
        <is>
          <t>2023</t>
        </is>
      </c>
      <c r="B140" s="5" t="n">
        <v>797</v>
      </c>
      <c r="C140" s="5" t="n">
        <v>276</v>
      </c>
      <c r="D140" s="5" t="n">
        <v>1698</v>
      </c>
      <c r="E140" s="5" t="n">
        <v>954</v>
      </c>
      <c r="F140" s="4" t="inlineStr">
        <is>
          <t xml:space="preserve"> </t>
        </is>
      </c>
    </row>
    <row r="141">
      <c r="A141" s="4" t="inlineStr">
        <is>
          <t>2022</t>
        </is>
      </c>
      <c r="B141" s="5" t="n">
        <v>360</v>
      </c>
      <c r="C141" s="5" t="n">
        <v>86</v>
      </c>
      <c r="D141" s="5" t="n">
        <v>1209</v>
      </c>
      <c r="E141" s="5" t="n">
        <v>640</v>
      </c>
      <c r="F141" s="4" t="inlineStr">
        <is>
          <t xml:space="preserve"> </t>
        </is>
      </c>
    </row>
    <row r="142">
      <c r="A142" s="4" t="inlineStr">
        <is>
          <t>2021</t>
        </is>
      </c>
      <c r="B142" s="5" t="n">
        <v>110</v>
      </c>
      <c r="C142" s="5" t="n">
        <v>12</v>
      </c>
      <c r="D142" s="5" t="n">
        <v>431</v>
      </c>
      <c r="E142" s="5" t="n">
        <v>153</v>
      </c>
      <c r="F142" s="4" t="inlineStr">
        <is>
          <t xml:space="preserve"> </t>
        </is>
      </c>
    </row>
    <row r="143">
      <c r="A143" s="4" t="inlineStr">
        <is>
          <t>2020</t>
        </is>
      </c>
      <c r="B143" s="5" t="n">
        <v>41</v>
      </c>
      <c r="C143" s="5" t="n">
        <v>10</v>
      </c>
      <c r="D143" s="5" t="n">
        <v>80</v>
      </c>
      <c r="E143" s="5" t="n">
        <v>137</v>
      </c>
      <c r="F143" s="4" t="inlineStr">
        <is>
          <t xml:space="preserve"> </t>
        </is>
      </c>
    </row>
    <row r="144">
      <c r="A144" s="4" t="inlineStr">
        <is>
          <t>Prior</t>
        </is>
      </c>
      <c r="B144" s="5" t="n">
        <v>208</v>
      </c>
      <c r="C144" s="5" t="n">
        <v>31</v>
      </c>
      <c r="D144" s="5" t="n">
        <v>266</v>
      </c>
      <c r="E144" s="5" t="n">
        <v>120</v>
      </c>
      <c r="F144" s="4" t="inlineStr">
        <is>
          <t xml:space="preserve"> </t>
        </is>
      </c>
    </row>
    <row r="145">
      <c r="A145" s="4" t="inlineStr">
        <is>
          <t>Revolving</t>
        </is>
      </c>
      <c r="B145" s="5" t="n">
        <v>0</v>
      </c>
      <c r="C145" s="5" t="n">
        <v>0</v>
      </c>
      <c r="D145" s="5" t="n">
        <v>0</v>
      </c>
      <c r="E145" s="5" t="n">
        <v>0</v>
      </c>
      <c r="F145" s="4" t="inlineStr">
        <is>
          <t xml:space="preserve"> </t>
        </is>
      </c>
    </row>
    <row r="146">
      <c r="A146" s="4" t="inlineStr">
        <is>
          <t>Total</t>
        </is>
      </c>
      <c r="B146" s="5" t="n">
        <v>1715</v>
      </c>
      <c r="C146" s="5" t="n">
        <v>490</v>
      </c>
      <c r="D146" s="5" t="n">
        <v>3937</v>
      </c>
      <c r="E146" s="5" t="n">
        <v>2089</v>
      </c>
      <c r="F146" s="4" t="inlineStr">
        <is>
          <t xml:space="preserve"> </t>
        </is>
      </c>
    </row>
    <row r="147">
      <c r="A147" s="4" t="inlineStr">
        <is>
          <t>Indirect | Portfolio Segment After Reclassification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loans</t>
        </is>
      </c>
      <c r="B149" s="5" t="n">
        <v>1096234</v>
      </c>
      <c r="C149" s="4" t="inlineStr">
        <is>
          <t xml:space="preserve"> </t>
        </is>
      </c>
      <c r="D149" s="5" t="n">
        <v>1096234</v>
      </c>
      <c r="E149" s="4" t="inlineStr">
        <is>
          <t xml:space="preserve"> </t>
        </is>
      </c>
      <c r="F149" s="5" t="n">
        <v>1050982</v>
      </c>
    </row>
    <row r="150">
      <c r="A150" s="4" t="inlineStr">
        <is>
          <t>Indirect | Performing</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Originated in current fiscal year</t>
        </is>
      </c>
      <c r="B152" s="5" t="n">
        <v>348367</v>
      </c>
      <c r="C152" s="4" t="inlineStr">
        <is>
          <t xml:space="preserve"> </t>
        </is>
      </c>
      <c r="D152" s="5" t="n">
        <v>348367</v>
      </c>
      <c r="E152" s="4" t="inlineStr">
        <is>
          <t xml:space="preserve"> </t>
        </is>
      </c>
      <c r="F152" s="5" t="n">
        <v>393369</v>
      </c>
    </row>
    <row r="153">
      <c r="A153" s="4" t="inlineStr">
        <is>
          <t>Originated one year before current year</t>
        </is>
      </c>
      <c r="B153" s="5" t="n">
        <v>309592</v>
      </c>
      <c r="C153" s="4" t="inlineStr">
        <is>
          <t xml:space="preserve"> </t>
        </is>
      </c>
      <c r="D153" s="5" t="n">
        <v>309592</v>
      </c>
      <c r="E153" s="4" t="inlineStr">
        <is>
          <t xml:space="preserve"> </t>
        </is>
      </c>
      <c r="F153" s="5" t="n">
        <v>355822</v>
      </c>
    </row>
    <row r="154">
      <c r="A154" s="4" t="inlineStr">
        <is>
          <t>Originated two years before current year</t>
        </is>
      </c>
      <c r="B154" s="5" t="n">
        <v>257064</v>
      </c>
      <c r="C154" s="4" t="inlineStr">
        <is>
          <t xml:space="preserve"> </t>
        </is>
      </c>
      <c r="D154" s="5" t="n">
        <v>257064</v>
      </c>
      <c r="E154" s="4" t="inlineStr">
        <is>
          <t xml:space="preserve"> </t>
        </is>
      </c>
      <c r="F154" s="5" t="n">
        <v>162735</v>
      </c>
    </row>
    <row r="155">
      <c r="A155" s="4" t="inlineStr">
        <is>
          <t>Originated three years before current year</t>
        </is>
      </c>
      <c r="B155" s="5" t="n">
        <v>107785</v>
      </c>
      <c r="C155" s="4" t="inlineStr">
        <is>
          <t xml:space="preserve"> </t>
        </is>
      </c>
      <c r="D155" s="5" t="n">
        <v>107785</v>
      </c>
      <c r="E155" s="4" t="inlineStr">
        <is>
          <t xml:space="preserve"> </t>
        </is>
      </c>
      <c r="F155" s="5" t="n">
        <v>82871</v>
      </c>
    </row>
    <row r="156">
      <c r="A156" s="4" t="inlineStr">
        <is>
          <t>Originated four years before current year</t>
        </is>
      </c>
      <c r="B156" s="5" t="n">
        <v>47552</v>
      </c>
      <c r="C156" s="4" t="inlineStr">
        <is>
          <t xml:space="preserve"> </t>
        </is>
      </c>
      <c r="D156" s="5" t="n">
        <v>47552</v>
      </c>
      <c r="E156" s="4" t="inlineStr">
        <is>
          <t xml:space="preserve"> </t>
        </is>
      </c>
      <c r="F156" s="5" t="n">
        <v>37967</v>
      </c>
    </row>
    <row r="157">
      <c r="A157" s="4" t="inlineStr">
        <is>
          <t>Originated more than five years before current fiscal year</t>
        </is>
      </c>
      <c r="B157" s="5" t="n">
        <v>20760</v>
      </c>
      <c r="C157" s="4" t="inlineStr">
        <is>
          <t xml:space="preserve"> </t>
        </is>
      </c>
      <c r="D157" s="5" t="n">
        <v>20760</v>
      </c>
      <c r="E157" s="4" t="inlineStr">
        <is>
          <t xml:space="preserve"> </t>
        </is>
      </c>
      <c r="F157" s="5" t="n">
        <v>13815</v>
      </c>
    </row>
    <row r="158">
      <c r="A158" s="4" t="inlineStr">
        <is>
          <t>Revolving</t>
        </is>
      </c>
      <c r="B158" s="5" t="n">
        <v>0</v>
      </c>
      <c r="C158" s="4" t="inlineStr">
        <is>
          <t xml:space="preserve"> </t>
        </is>
      </c>
      <c r="D158" s="5" t="n">
        <v>0</v>
      </c>
      <c r="E158" s="4" t="inlineStr">
        <is>
          <t xml:space="preserve"> </t>
        </is>
      </c>
      <c r="F158" s="5" t="n">
        <v>0</v>
      </c>
    </row>
    <row r="159">
      <c r="A159" s="4" t="inlineStr">
        <is>
          <t>Revolving to Term</t>
        </is>
      </c>
      <c r="B159" s="5" t="n">
        <v>0</v>
      </c>
      <c r="C159" s="4" t="inlineStr">
        <is>
          <t xml:space="preserve"> </t>
        </is>
      </c>
      <c r="D159" s="5" t="n">
        <v>0</v>
      </c>
      <c r="E159" s="4" t="inlineStr">
        <is>
          <t xml:space="preserve"> </t>
        </is>
      </c>
      <c r="F159" s="5" t="n">
        <v>196</v>
      </c>
    </row>
    <row r="160">
      <c r="A160" s="4" t="inlineStr">
        <is>
          <t>Total loans</t>
        </is>
      </c>
      <c r="B160" s="5" t="n">
        <v>1091120</v>
      </c>
      <c r="C160" s="4" t="inlineStr">
        <is>
          <t xml:space="preserve"> </t>
        </is>
      </c>
      <c r="D160" s="5" t="n">
        <v>1091120</v>
      </c>
      <c r="E160" s="4" t="inlineStr">
        <is>
          <t xml:space="preserve"> </t>
        </is>
      </c>
      <c r="F160" s="5" t="n">
        <v>1046775</v>
      </c>
    </row>
    <row r="161">
      <c r="A161" s="4" t="inlineStr">
        <is>
          <t>Indirect | Nonperforming</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Originated in current fiscal year</t>
        </is>
      </c>
      <c r="B163" s="5" t="n">
        <v>302</v>
      </c>
      <c r="C163" s="4" t="inlineStr">
        <is>
          <t xml:space="preserve"> </t>
        </is>
      </c>
      <c r="D163" s="5" t="n">
        <v>302</v>
      </c>
      <c r="E163" s="4" t="inlineStr">
        <is>
          <t xml:space="preserve"> </t>
        </is>
      </c>
      <c r="F163" s="5" t="n">
        <v>372</v>
      </c>
    </row>
    <row r="164">
      <c r="A164" s="4" t="inlineStr">
        <is>
          <t>Originated one year before current year</t>
        </is>
      </c>
      <c r="B164" s="5" t="n">
        <v>1109</v>
      </c>
      <c r="C164" s="4" t="inlineStr">
        <is>
          <t xml:space="preserve"> </t>
        </is>
      </c>
      <c r="D164" s="5" t="n">
        <v>1109</v>
      </c>
      <c r="E164" s="4" t="inlineStr">
        <is>
          <t xml:space="preserve"> </t>
        </is>
      </c>
      <c r="F164" s="5" t="n">
        <v>1472</v>
      </c>
    </row>
    <row r="165">
      <c r="A165" s="4" t="inlineStr">
        <is>
          <t>Originated two years before current year</t>
        </is>
      </c>
      <c r="B165" s="5" t="n">
        <v>1575</v>
      </c>
      <c r="C165" s="4" t="inlineStr">
        <is>
          <t xml:space="preserve"> </t>
        </is>
      </c>
      <c r="D165" s="5" t="n">
        <v>1575</v>
      </c>
      <c r="E165" s="4" t="inlineStr">
        <is>
          <t xml:space="preserve"> </t>
        </is>
      </c>
      <c r="F165" s="5" t="n">
        <v>1207</v>
      </c>
    </row>
    <row r="166">
      <c r="A166" s="4" t="inlineStr">
        <is>
          <t>Originated three years before current year</t>
        </is>
      </c>
      <c r="B166" s="5" t="n">
        <v>1387</v>
      </c>
      <c r="C166" s="4" t="inlineStr">
        <is>
          <t xml:space="preserve"> </t>
        </is>
      </c>
      <c r="D166" s="5" t="n">
        <v>1387</v>
      </c>
      <c r="E166" s="4" t="inlineStr">
        <is>
          <t xml:space="preserve"> </t>
        </is>
      </c>
      <c r="F166" s="5" t="n">
        <v>547</v>
      </c>
    </row>
    <row r="167">
      <c r="A167" s="4" t="inlineStr">
        <is>
          <t>Originated four years before current year</t>
        </is>
      </c>
      <c r="B167" s="5" t="n">
        <v>413</v>
      </c>
      <c r="C167" s="4" t="inlineStr">
        <is>
          <t xml:space="preserve"> </t>
        </is>
      </c>
      <c r="D167" s="5" t="n">
        <v>413</v>
      </c>
      <c r="E167" s="4" t="inlineStr">
        <is>
          <t xml:space="preserve"> </t>
        </is>
      </c>
      <c r="F167" s="5" t="n">
        <v>318</v>
      </c>
    </row>
    <row r="168">
      <c r="A168" s="4" t="inlineStr">
        <is>
          <t>Originated more than five years before current fiscal year</t>
        </is>
      </c>
      <c r="B168" s="5" t="n">
        <v>328</v>
      </c>
      <c r="C168" s="4" t="inlineStr">
        <is>
          <t xml:space="preserve"> </t>
        </is>
      </c>
      <c r="D168" s="5" t="n">
        <v>328</v>
      </c>
      <c r="E168" s="4" t="inlineStr">
        <is>
          <t xml:space="preserve"> </t>
        </is>
      </c>
      <c r="F168" s="5" t="n">
        <v>291</v>
      </c>
    </row>
    <row r="169">
      <c r="A169" s="4" t="inlineStr">
        <is>
          <t>Revolving</t>
        </is>
      </c>
      <c r="B169" s="5" t="n">
        <v>0</v>
      </c>
      <c r="C169" s="4" t="inlineStr">
        <is>
          <t xml:space="preserve"> </t>
        </is>
      </c>
      <c r="D169" s="5" t="n">
        <v>0</v>
      </c>
      <c r="E169" s="4" t="inlineStr">
        <is>
          <t xml:space="preserve"> </t>
        </is>
      </c>
      <c r="F169" s="5" t="n">
        <v>0</v>
      </c>
    </row>
    <row r="170">
      <c r="A170" s="4" t="inlineStr">
        <is>
          <t>Revolving to Term</t>
        </is>
      </c>
      <c r="B170" s="5" t="n">
        <v>0</v>
      </c>
      <c r="C170" s="4" t="inlineStr">
        <is>
          <t xml:space="preserve"> </t>
        </is>
      </c>
      <c r="D170" s="5" t="n">
        <v>0</v>
      </c>
      <c r="E170" s="4" t="inlineStr">
        <is>
          <t xml:space="preserve"> </t>
        </is>
      </c>
      <c r="F170" s="5" t="n">
        <v>0</v>
      </c>
    </row>
    <row r="171">
      <c r="A171" s="4" t="inlineStr">
        <is>
          <t>Total loans</t>
        </is>
      </c>
      <c r="B171" s="5" t="n">
        <v>5114</v>
      </c>
      <c r="C171" s="4" t="inlineStr">
        <is>
          <t xml:space="preserve"> </t>
        </is>
      </c>
      <c r="D171" s="5" t="n">
        <v>5114</v>
      </c>
      <c r="E171" s="4" t="inlineStr">
        <is>
          <t xml:space="preserve"> </t>
        </is>
      </c>
      <c r="F171" s="5" t="n">
        <v>4207</v>
      </c>
    </row>
    <row r="172">
      <c r="A172" s="4" t="inlineStr">
        <is>
          <t>Dire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Originated in current fiscal year</t>
        </is>
      </c>
      <c r="B174" s="5" t="n">
        <v>56368</v>
      </c>
      <c r="C174" s="4" t="inlineStr">
        <is>
          <t xml:space="preserve"> </t>
        </is>
      </c>
      <c r="D174" s="5" t="n">
        <v>56368</v>
      </c>
      <c r="E174" s="4" t="inlineStr">
        <is>
          <t xml:space="preserve"> </t>
        </is>
      </c>
      <c r="F174" s="5" t="n">
        <v>109439</v>
      </c>
    </row>
    <row r="175">
      <c r="A175" s="4" t="inlineStr">
        <is>
          <t>Originated one year before current year</t>
        </is>
      </c>
      <c r="B175" s="5" t="n">
        <v>68410</v>
      </c>
      <c r="C175" s="4" t="inlineStr">
        <is>
          <t xml:space="preserve"> </t>
        </is>
      </c>
      <c r="D175" s="5" t="n">
        <v>68410</v>
      </c>
      <c r="E175" s="4" t="inlineStr">
        <is>
          <t xml:space="preserve"> </t>
        </is>
      </c>
      <c r="F175" s="5" t="n">
        <v>90841</v>
      </c>
    </row>
    <row r="176">
      <c r="A176" s="4" t="inlineStr">
        <is>
          <t>Originated two years before current year</t>
        </is>
      </c>
      <c r="B176" s="5" t="n">
        <v>59468</v>
      </c>
      <c r="C176" s="4" t="inlineStr">
        <is>
          <t xml:space="preserve"> </t>
        </is>
      </c>
      <c r="D176" s="5" t="n">
        <v>59468</v>
      </c>
      <c r="E176" s="4" t="inlineStr">
        <is>
          <t xml:space="preserve"> </t>
        </is>
      </c>
      <c r="F176" s="5" t="n">
        <v>93008</v>
      </c>
    </row>
    <row r="177">
      <c r="A177" s="4" t="inlineStr">
        <is>
          <t>Originated three years before current year</t>
        </is>
      </c>
      <c r="B177" s="5" t="n">
        <v>53983</v>
      </c>
      <c r="C177" s="4" t="inlineStr">
        <is>
          <t xml:space="preserve"> </t>
        </is>
      </c>
      <c r="D177" s="5" t="n">
        <v>53983</v>
      </c>
      <c r="E177" s="4" t="inlineStr">
        <is>
          <t xml:space="preserve"> </t>
        </is>
      </c>
      <c r="F177" s="5" t="n">
        <v>48947</v>
      </c>
    </row>
    <row r="178">
      <c r="A178" s="4" t="inlineStr">
        <is>
          <t>Originated four years before current year</t>
        </is>
      </c>
      <c r="B178" s="5" t="n">
        <v>22464</v>
      </c>
      <c r="C178" s="4" t="inlineStr">
        <is>
          <t xml:space="preserve"> </t>
        </is>
      </c>
      <c r="D178" s="5" t="n">
        <v>22464</v>
      </c>
      <c r="E178" s="4" t="inlineStr">
        <is>
          <t xml:space="preserve"> </t>
        </is>
      </c>
      <c r="F178" s="5" t="n">
        <v>29869</v>
      </c>
    </row>
    <row r="179">
      <c r="A179" s="4" t="inlineStr">
        <is>
          <t>Originated more than five years before current fiscal year</t>
        </is>
      </c>
      <c r="B179" s="5" t="n">
        <v>58559</v>
      </c>
      <c r="C179" s="4" t="inlineStr">
        <is>
          <t xml:space="preserve"> </t>
        </is>
      </c>
      <c r="D179" s="5" t="n">
        <v>58559</v>
      </c>
      <c r="E179" s="4" t="inlineStr">
        <is>
          <t xml:space="preserve"> </t>
        </is>
      </c>
      <c r="F179" s="5" t="n">
        <v>71001</v>
      </c>
    </row>
    <row r="180">
      <c r="A180" s="4" t="inlineStr">
        <is>
          <t>Revolving</t>
        </is>
      </c>
      <c r="B180" s="5" t="n">
        <v>97354</v>
      </c>
      <c r="C180" s="4" t="inlineStr">
        <is>
          <t xml:space="preserve"> </t>
        </is>
      </c>
      <c r="D180" s="5" t="n">
        <v>97354</v>
      </c>
      <c r="E180" s="4" t="inlineStr">
        <is>
          <t xml:space="preserve"> </t>
        </is>
      </c>
      <c r="F180" s="5" t="n">
        <v>75204</v>
      </c>
    </row>
    <row r="181">
      <c r="A181" s="4" t="inlineStr">
        <is>
          <t>Revolving to Term</t>
        </is>
      </c>
      <c r="B181" s="5" t="n">
        <v>2595</v>
      </c>
      <c r="C181" s="4" t="inlineStr">
        <is>
          <t xml:space="preserve"> </t>
        </is>
      </c>
      <c r="D181" s="5" t="n">
        <v>2595</v>
      </c>
      <c r="E181" s="4" t="inlineStr">
        <is>
          <t xml:space="preserve"> </t>
        </is>
      </c>
      <c r="F181" s="5" t="n">
        <v>4863</v>
      </c>
    </row>
    <row r="182">
      <c r="A182" s="4" t="inlineStr">
        <is>
          <t>Total loans</t>
        </is>
      </c>
      <c r="B182" s="5" t="n">
        <v>419201</v>
      </c>
      <c r="C182" s="4" t="inlineStr">
        <is>
          <t xml:space="preserve"> </t>
        </is>
      </c>
      <c r="D182" s="5" t="n">
        <v>419201</v>
      </c>
      <c r="E182" s="4" t="inlineStr">
        <is>
          <t xml:space="preserve"> </t>
        </is>
      </c>
      <c r="F182" s="5" t="n">
        <v>523172</v>
      </c>
    </row>
    <row r="183">
      <c r="A183" s="4" t="inlineStr">
        <is>
          <t>2024</t>
        </is>
      </c>
      <c r="B183" s="5" t="n">
        <v>8</v>
      </c>
      <c r="C183" s="5" t="n">
        <v>19</v>
      </c>
      <c r="D183" s="5" t="n">
        <v>83</v>
      </c>
      <c r="E183" s="5" t="n">
        <v>19</v>
      </c>
      <c r="F183" s="4" t="inlineStr">
        <is>
          <t xml:space="preserve"> </t>
        </is>
      </c>
    </row>
    <row r="184">
      <c r="A184" s="4" t="inlineStr">
        <is>
          <t>2023</t>
        </is>
      </c>
      <c r="B184" s="5" t="n">
        <v>97</v>
      </c>
      <c r="C184" s="5" t="n">
        <v>429</v>
      </c>
      <c r="D184" s="5" t="n">
        <v>292</v>
      </c>
      <c r="E184" s="5" t="n">
        <v>1330</v>
      </c>
      <c r="F184" s="4" t="inlineStr">
        <is>
          <t xml:space="preserve"> </t>
        </is>
      </c>
    </row>
    <row r="185">
      <c r="A185" s="4" t="inlineStr">
        <is>
          <t>2022</t>
        </is>
      </c>
      <c r="B185" s="5" t="n">
        <v>398</v>
      </c>
      <c r="C185" s="5" t="n">
        <v>423</v>
      </c>
      <c r="D185" s="5" t="n">
        <v>1368</v>
      </c>
      <c r="E185" s="5" t="n">
        <v>1805</v>
      </c>
      <c r="F185" s="4" t="inlineStr">
        <is>
          <t xml:space="preserve"> </t>
        </is>
      </c>
    </row>
    <row r="186">
      <c r="A186" s="4" t="inlineStr">
        <is>
          <t>2021</t>
        </is>
      </c>
      <c r="B186" s="5" t="n">
        <v>475</v>
      </c>
      <c r="C186" s="5" t="n">
        <v>112</v>
      </c>
      <c r="D186" s="5" t="n">
        <v>1351</v>
      </c>
      <c r="E186" s="5" t="n">
        <v>570</v>
      </c>
      <c r="F186" s="4" t="inlineStr">
        <is>
          <t xml:space="preserve"> </t>
        </is>
      </c>
    </row>
    <row r="187">
      <c r="A187" s="4" t="inlineStr">
        <is>
          <t>2020</t>
        </is>
      </c>
      <c r="B187" s="5" t="n">
        <v>224</v>
      </c>
      <c r="C187" s="5" t="n">
        <v>270</v>
      </c>
      <c r="D187" s="5" t="n">
        <v>510</v>
      </c>
      <c r="E187" s="5" t="n">
        <v>1011</v>
      </c>
      <c r="F187" s="4" t="inlineStr">
        <is>
          <t xml:space="preserve"> </t>
        </is>
      </c>
    </row>
    <row r="188">
      <c r="A188" s="4" t="inlineStr">
        <is>
          <t>Prior</t>
        </is>
      </c>
      <c r="B188" s="5" t="n">
        <v>214</v>
      </c>
      <c r="C188" s="5" t="n">
        <v>60</v>
      </c>
      <c r="D188" s="5" t="n">
        <v>609</v>
      </c>
      <c r="E188" s="5" t="n">
        <v>450</v>
      </c>
      <c r="F188" s="4" t="inlineStr">
        <is>
          <t xml:space="preserve"> </t>
        </is>
      </c>
    </row>
    <row r="189">
      <c r="A189" s="4" t="inlineStr">
        <is>
          <t>Revolving</t>
        </is>
      </c>
      <c r="B189" s="5" t="n">
        <v>721</v>
      </c>
      <c r="C189" s="5" t="n">
        <v>867</v>
      </c>
      <c r="D189" s="5" t="n">
        <v>2236</v>
      </c>
      <c r="E189" s="5" t="n">
        <v>2833</v>
      </c>
      <c r="F189" s="4" t="inlineStr">
        <is>
          <t xml:space="preserve"> </t>
        </is>
      </c>
    </row>
    <row r="190">
      <c r="A190" s="4" t="inlineStr">
        <is>
          <t>Total</t>
        </is>
      </c>
      <c r="B190" s="5" t="n">
        <v>2137</v>
      </c>
      <c r="C190" s="5" t="n">
        <v>2180</v>
      </c>
      <c r="D190" s="5" t="n">
        <v>6449</v>
      </c>
      <c r="E190" s="5" t="n">
        <v>8018</v>
      </c>
      <c r="F190" s="4" t="inlineStr">
        <is>
          <t xml:space="preserve"> </t>
        </is>
      </c>
    </row>
    <row r="191">
      <c r="A191" s="4" t="inlineStr">
        <is>
          <t>Direct | Portfolio Segment After Reclassificatio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loans</t>
        </is>
      </c>
      <c r="B193" s="5" t="n">
        <v>419201</v>
      </c>
      <c r="C193" s="4" t="inlineStr">
        <is>
          <t xml:space="preserve"> </t>
        </is>
      </c>
      <c r="D193" s="5" t="n">
        <v>419201</v>
      </c>
      <c r="E193" s="4" t="inlineStr">
        <is>
          <t xml:space="preserve"> </t>
        </is>
      </c>
      <c r="F193" s="5" t="n">
        <v>523172</v>
      </c>
    </row>
    <row r="194">
      <c r="A194" s="4" t="inlineStr">
        <is>
          <t>Direct | Performing</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Originated in current fiscal year</t>
        </is>
      </c>
      <c r="B196" s="5" t="n">
        <v>56302</v>
      </c>
      <c r="C196" s="4" t="inlineStr">
        <is>
          <t xml:space="preserve"> </t>
        </is>
      </c>
      <c r="D196" s="5" t="n">
        <v>56302</v>
      </c>
      <c r="E196" s="4" t="inlineStr">
        <is>
          <t xml:space="preserve"> </t>
        </is>
      </c>
      <c r="F196" s="5" t="n">
        <v>109372</v>
      </c>
    </row>
    <row r="197">
      <c r="A197" s="4" t="inlineStr">
        <is>
          <t>Originated one year before current year</t>
        </is>
      </c>
      <c r="B197" s="5" t="n">
        <v>68103</v>
      </c>
      <c r="C197" s="4" t="inlineStr">
        <is>
          <t xml:space="preserve"> </t>
        </is>
      </c>
      <c r="D197" s="5" t="n">
        <v>68103</v>
      </c>
      <c r="E197" s="4" t="inlineStr">
        <is>
          <t xml:space="preserve"> </t>
        </is>
      </c>
      <c r="F197" s="5" t="n">
        <v>90310</v>
      </c>
    </row>
    <row r="198">
      <c r="A198" s="4" t="inlineStr">
        <is>
          <t>Originated two years before current year</t>
        </is>
      </c>
      <c r="B198" s="5" t="n">
        <v>58794</v>
      </c>
      <c r="C198" s="4" t="inlineStr">
        <is>
          <t xml:space="preserve"> </t>
        </is>
      </c>
      <c r="D198" s="5" t="n">
        <v>58794</v>
      </c>
      <c r="E198" s="4" t="inlineStr">
        <is>
          <t xml:space="preserve"> </t>
        </is>
      </c>
      <c r="F198" s="5" t="n">
        <v>92491</v>
      </c>
    </row>
    <row r="199">
      <c r="A199" s="4" t="inlineStr">
        <is>
          <t>Originated three years before current year</t>
        </is>
      </c>
      <c r="B199" s="5" t="n">
        <v>53593</v>
      </c>
      <c r="C199" s="4" t="inlineStr">
        <is>
          <t xml:space="preserve"> </t>
        </is>
      </c>
      <c r="D199" s="5" t="n">
        <v>53593</v>
      </c>
      <c r="E199" s="4" t="inlineStr">
        <is>
          <t xml:space="preserve"> </t>
        </is>
      </c>
      <c r="F199" s="5" t="n">
        <v>48387</v>
      </c>
    </row>
    <row r="200">
      <c r="A200" s="4" t="inlineStr">
        <is>
          <t>Originated four years before current year</t>
        </is>
      </c>
      <c r="B200" s="5" t="n">
        <v>21871</v>
      </c>
      <c r="C200" s="4" t="inlineStr">
        <is>
          <t xml:space="preserve"> </t>
        </is>
      </c>
      <c r="D200" s="5" t="n">
        <v>21871</v>
      </c>
      <c r="E200" s="4" t="inlineStr">
        <is>
          <t xml:space="preserve"> </t>
        </is>
      </c>
      <c r="F200" s="5" t="n">
        <v>29659</v>
      </c>
    </row>
    <row r="201">
      <c r="A201" s="4" t="inlineStr">
        <is>
          <t>Originated more than five years before current fiscal year</t>
        </is>
      </c>
      <c r="B201" s="5" t="n">
        <v>56853</v>
      </c>
      <c r="C201" s="4" t="inlineStr">
        <is>
          <t xml:space="preserve"> </t>
        </is>
      </c>
      <c r="D201" s="5" t="n">
        <v>56853</v>
      </c>
      <c r="E201" s="4" t="inlineStr">
        <is>
          <t xml:space="preserve"> </t>
        </is>
      </c>
      <c r="F201" s="5" t="n">
        <v>67129</v>
      </c>
    </row>
    <row r="202">
      <c r="A202" s="4" t="inlineStr">
        <is>
          <t>Revolving</t>
        </is>
      </c>
      <c r="B202" s="5" t="n">
        <v>97352</v>
      </c>
      <c r="C202" s="4" t="inlineStr">
        <is>
          <t xml:space="preserve"> </t>
        </is>
      </c>
      <c r="D202" s="5" t="n">
        <v>97352</v>
      </c>
      <c r="E202" s="4" t="inlineStr">
        <is>
          <t xml:space="preserve"> </t>
        </is>
      </c>
      <c r="F202" s="5" t="n">
        <v>75080</v>
      </c>
    </row>
    <row r="203">
      <c r="A203" s="4" t="inlineStr">
        <is>
          <t>Revolving to Term</t>
        </is>
      </c>
      <c r="B203" s="5" t="n">
        <v>2509</v>
      </c>
      <c r="C203" s="4" t="inlineStr">
        <is>
          <t xml:space="preserve"> </t>
        </is>
      </c>
      <c r="D203" s="5" t="n">
        <v>2509</v>
      </c>
      <c r="E203" s="4" t="inlineStr">
        <is>
          <t xml:space="preserve"> </t>
        </is>
      </c>
      <c r="F203" s="5" t="n">
        <v>4852</v>
      </c>
    </row>
    <row r="204">
      <c r="A204" s="4" t="inlineStr">
        <is>
          <t>Total loans</t>
        </is>
      </c>
      <c r="B204" s="5" t="n">
        <v>415377</v>
      </c>
      <c r="C204" s="4" t="inlineStr">
        <is>
          <t xml:space="preserve"> </t>
        </is>
      </c>
      <c r="D204" s="5" t="n">
        <v>415377</v>
      </c>
      <c r="E204" s="4" t="inlineStr">
        <is>
          <t xml:space="preserve"> </t>
        </is>
      </c>
      <c r="F204" s="5" t="n">
        <v>517280</v>
      </c>
    </row>
    <row r="205">
      <c r="A205" s="4" t="inlineStr">
        <is>
          <t>Direct | Nonperforming</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Originated in current fiscal year</t>
        </is>
      </c>
      <c r="B207" s="5" t="n">
        <v>66</v>
      </c>
      <c r="C207" s="4" t="inlineStr">
        <is>
          <t xml:space="preserve"> </t>
        </is>
      </c>
      <c r="D207" s="5" t="n">
        <v>66</v>
      </c>
      <c r="E207" s="4" t="inlineStr">
        <is>
          <t xml:space="preserve"> </t>
        </is>
      </c>
      <c r="F207" s="5" t="n">
        <v>67</v>
      </c>
    </row>
    <row r="208">
      <c r="A208" s="4" t="inlineStr">
        <is>
          <t>Originated one year before current year</t>
        </is>
      </c>
      <c r="B208" s="5" t="n">
        <v>307</v>
      </c>
      <c r="C208" s="4" t="inlineStr">
        <is>
          <t xml:space="preserve"> </t>
        </is>
      </c>
      <c r="D208" s="5" t="n">
        <v>307</v>
      </c>
      <c r="E208" s="4" t="inlineStr">
        <is>
          <t xml:space="preserve"> </t>
        </is>
      </c>
      <c r="F208" s="5" t="n">
        <v>531</v>
      </c>
    </row>
    <row r="209">
      <c r="A209" s="4" t="inlineStr">
        <is>
          <t>Originated two years before current year</t>
        </is>
      </c>
      <c r="B209" s="5" t="n">
        <v>674</v>
      </c>
      <c r="C209" s="4" t="inlineStr">
        <is>
          <t xml:space="preserve"> </t>
        </is>
      </c>
      <c r="D209" s="5" t="n">
        <v>674</v>
      </c>
      <c r="E209" s="4" t="inlineStr">
        <is>
          <t xml:space="preserve"> </t>
        </is>
      </c>
      <c r="F209" s="5" t="n">
        <v>517</v>
      </c>
    </row>
    <row r="210">
      <c r="A210" s="4" t="inlineStr">
        <is>
          <t>Originated three years before current year</t>
        </is>
      </c>
      <c r="B210" s="5" t="n">
        <v>390</v>
      </c>
      <c r="C210" s="4" t="inlineStr">
        <is>
          <t xml:space="preserve"> </t>
        </is>
      </c>
      <c r="D210" s="5" t="n">
        <v>390</v>
      </c>
      <c r="E210" s="4" t="inlineStr">
        <is>
          <t xml:space="preserve"> </t>
        </is>
      </c>
      <c r="F210" s="5" t="n">
        <v>560</v>
      </c>
    </row>
    <row r="211">
      <c r="A211" s="4" t="inlineStr">
        <is>
          <t>Originated four years before current year</t>
        </is>
      </c>
      <c r="B211" s="5" t="n">
        <v>593</v>
      </c>
      <c r="C211" s="4" t="inlineStr">
        <is>
          <t xml:space="preserve"> </t>
        </is>
      </c>
      <c r="D211" s="5" t="n">
        <v>593</v>
      </c>
      <c r="E211" s="4" t="inlineStr">
        <is>
          <t xml:space="preserve"> </t>
        </is>
      </c>
      <c r="F211" s="5" t="n">
        <v>210</v>
      </c>
    </row>
    <row r="212">
      <c r="A212" s="4" t="inlineStr">
        <is>
          <t>Originated more than five years before current fiscal year</t>
        </is>
      </c>
      <c r="B212" s="5" t="n">
        <v>1706</v>
      </c>
      <c r="C212" s="4" t="inlineStr">
        <is>
          <t xml:space="preserve"> </t>
        </is>
      </c>
      <c r="D212" s="5" t="n">
        <v>1706</v>
      </c>
      <c r="E212" s="4" t="inlineStr">
        <is>
          <t xml:space="preserve"> </t>
        </is>
      </c>
      <c r="F212" s="5" t="n">
        <v>3872</v>
      </c>
    </row>
    <row r="213">
      <c r="A213" s="4" t="inlineStr">
        <is>
          <t>Revolving</t>
        </is>
      </c>
      <c r="B213" s="5" t="n">
        <v>2</v>
      </c>
      <c r="C213" s="4" t="inlineStr">
        <is>
          <t xml:space="preserve"> </t>
        </is>
      </c>
      <c r="D213" s="5" t="n">
        <v>2</v>
      </c>
      <c r="E213" s="4" t="inlineStr">
        <is>
          <t xml:space="preserve"> </t>
        </is>
      </c>
      <c r="F213" s="5" t="n">
        <v>124</v>
      </c>
    </row>
    <row r="214">
      <c r="A214" s="4" t="inlineStr">
        <is>
          <t>Revolving to Term</t>
        </is>
      </c>
      <c r="B214" s="5" t="n">
        <v>86</v>
      </c>
      <c r="C214" s="4" t="inlineStr">
        <is>
          <t xml:space="preserve"> </t>
        </is>
      </c>
      <c r="D214" s="5" t="n">
        <v>86</v>
      </c>
      <c r="E214" s="4" t="inlineStr">
        <is>
          <t xml:space="preserve"> </t>
        </is>
      </c>
      <c r="F214" s="5" t="n">
        <v>11</v>
      </c>
    </row>
    <row r="215">
      <c r="A215" s="4" t="inlineStr">
        <is>
          <t>Total loans</t>
        </is>
      </c>
      <c r="B215" s="5" t="n">
        <v>3824</v>
      </c>
      <c r="C215" s="4" t="inlineStr">
        <is>
          <t xml:space="preserve"> </t>
        </is>
      </c>
      <c r="D215" s="5" t="n">
        <v>3824</v>
      </c>
      <c r="E215" s="4" t="inlineStr">
        <is>
          <t xml:space="preserve"> </t>
        </is>
      </c>
      <c r="F215" s="5" t="n">
        <v>5892</v>
      </c>
    </row>
    <row r="216">
      <c r="A216" s="4" t="inlineStr">
        <is>
          <t>Home equity</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Originated in current fiscal year</t>
        </is>
      </c>
      <c r="B218" s="5" t="n">
        <v>0</v>
      </c>
      <c r="C218" s="4" t="inlineStr">
        <is>
          <t xml:space="preserve"> </t>
        </is>
      </c>
      <c r="D218" s="5" t="n">
        <v>0</v>
      </c>
      <c r="E218" s="4" t="inlineStr">
        <is>
          <t xml:space="preserve"> </t>
        </is>
      </c>
      <c r="F218" s="5" t="n">
        <v>290</v>
      </c>
    </row>
    <row r="219">
      <c r="A219" s="4" t="inlineStr">
        <is>
          <t>Originated one year before current year</t>
        </is>
      </c>
      <c r="B219" s="5" t="n">
        <v>0</v>
      </c>
      <c r="C219" s="4" t="inlineStr">
        <is>
          <t xml:space="preserve"> </t>
        </is>
      </c>
      <c r="D219" s="5" t="n">
        <v>0</v>
      </c>
      <c r="E219" s="4" t="inlineStr">
        <is>
          <t xml:space="preserve"> </t>
        </is>
      </c>
      <c r="F219" s="5" t="n">
        <v>474</v>
      </c>
    </row>
    <row r="220">
      <c r="A220" s="4" t="inlineStr">
        <is>
          <t>Originated two years before current year</t>
        </is>
      </c>
      <c r="B220" s="5" t="n">
        <v>1573</v>
      </c>
      <c r="C220" s="4" t="inlineStr">
        <is>
          <t xml:space="preserve"> </t>
        </is>
      </c>
      <c r="D220" s="5" t="n">
        <v>1573</v>
      </c>
      <c r="E220" s="4" t="inlineStr">
        <is>
          <t xml:space="preserve"> </t>
        </is>
      </c>
      <c r="F220" s="5" t="n">
        <v>488</v>
      </c>
    </row>
    <row r="221">
      <c r="A221" s="4" t="inlineStr">
        <is>
          <t>Originated three years before current year</t>
        </is>
      </c>
      <c r="B221" s="5" t="n">
        <v>349</v>
      </c>
      <c r="C221" s="4" t="inlineStr">
        <is>
          <t xml:space="preserve"> </t>
        </is>
      </c>
      <c r="D221" s="5" t="n">
        <v>349</v>
      </c>
      <c r="E221" s="4" t="inlineStr">
        <is>
          <t xml:space="preserve"> </t>
        </is>
      </c>
      <c r="F221" s="5" t="n">
        <v>544</v>
      </c>
    </row>
    <row r="222">
      <c r="A222" s="4" t="inlineStr">
        <is>
          <t>Originated four years before current year</t>
        </is>
      </c>
      <c r="B222" s="5" t="n">
        <v>1379</v>
      </c>
      <c r="C222" s="4" t="inlineStr">
        <is>
          <t xml:space="preserve"> </t>
        </is>
      </c>
      <c r="D222" s="5" t="n">
        <v>1379</v>
      </c>
      <c r="E222" s="4" t="inlineStr">
        <is>
          <t xml:space="preserve"> </t>
        </is>
      </c>
      <c r="F222" s="5" t="n">
        <v>1420</v>
      </c>
    </row>
    <row r="223">
      <c r="A223" s="4" t="inlineStr">
        <is>
          <t>Originated more than five years before current fiscal year</t>
        </is>
      </c>
      <c r="B223" s="5" t="n">
        <v>17142</v>
      </c>
      <c r="C223" s="4" t="inlineStr">
        <is>
          <t xml:space="preserve"> </t>
        </is>
      </c>
      <c r="D223" s="5" t="n">
        <v>17142</v>
      </c>
      <c r="E223" s="4" t="inlineStr">
        <is>
          <t xml:space="preserve"> </t>
        </is>
      </c>
      <c r="F223" s="5" t="n">
        <v>8810</v>
      </c>
    </row>
    <row r="224">
      <c r="A224" s="4" t="inlineStr">
        <is>
          <t>Revolving</t>
        </is>
      </c>
      <c r="B224" s="5" t="n">
        <v>1303478</v>
      </c>
      <c r="C224" s="4" t="inlineStr">
        <is>
          <t xml:space="preserve"> </t>
        </is>
      </c>
      <c r="D224" s="5" t="n">
        <v>1303478</v>
      </c>
      <c r="E224" s="4" t="inlineStr">
        <is>
          <t xml:space="preserve"> </t>
        </is>
      </c>
      <c r="F224" s="5" t="n">
        <v>1022233</v>
      </c>
    </row>
    <row r="225">
      <c r="A225" s="4" t="inlineStr">
        <is>
          <t>Revolving to Term</t>
        </is>
      </c>
      <c r="B225" s="5" t="n">
        <v>39080</v>
      </c>
      <c r="C225" s="4" t="inlineStr">
        <is>
          <t xml:space="preserve"> </t>
        </is>
      </c>
      <c r="D225" s="5" t="n">
        <v>39080</v>
      </c>
      <c r="E225" s="4" t="inlineStr">
        <is>
          <t xml:space="preserve"> </t>
        </is>
      </c>
      <c r="F225" s="5" t="n">
        <v>31212</v>
      </c>
    </row>
    <row r="226">
      <c r="A226" s="4" t="inlineStr">
        <is>
          <t>Total loans</t>
        </is>
      </c>
      <c r="B226" s="5" t="n">
        <v>1363001</v>
      </c>
      <c r="C226" s="4" t="inlineStr">
        <is>
          <t xml:space="preserve"> </t>
        </is>
      </c>
      <c r="D226" s="5" t="n">
        <v>1363001</v>
      </c>
      <c r="E226" s="4" t="inlineStr">
        <is>
          <t xml:space="preserve"> </t>
        </is>
      </c>
      <c r="F226" s="5" t="n">
        <v>1065471</v>
      </c>
    </row>
    <row r="227">
      <c r="A227" s="4" t="inlineStr">
        <is>
          <t>2024</t>
        </is>
      </c>
      <c r="B227" s="5" t="n">
        <v>0</v>
      </c>
      <c r="C227" s="5" t="n">
        <v>0</v>
      </c>
      <c r="D227" s="5" t="n">
        <v>0</v>
      </c>
      <c r="E227" s="5" t="n">
        <v>0</v>
      </c>
      <c r="F227" s="4" t="inlineStr">
        <is>
          <t xml:space="preserve"> </t>
        </is>
      </c>
    </row>
    <row r="228">
      <c r="A228" s="4" t="inlineStr">
        <is>
          <t>2023</t>
        </is>
      </c>
      <c r="B228" s="5" t="n">
        <v>0</v>
      </c>
      <c r="C228" s="5" t="n">
        <v>0</v>
      </c>
      <c r="D228" s="5" t="n">
        <v>0</v>
      </c>
      <c r="E228" s="5" t="n">
        <v>0</v>
      </c>
      <c r="F228" s="4" t="inlineStr">
        <is>
          <t xml:space="preserve"> </t>
        </is>
      </c>
    </row>
    <row r="229">
      <c r="A229" s="4" t="inlineStr">
        <is>
          <t>2022</t>
        </is>
      </c>
      <c r="B229" s="5" t="n">
        <v>0</v>
      </c>
      <c r="C229" s="5" t="n">
        <v>0</v>
      </c>
      <c r="D229" s="5" t="n">
        <v>0</v>
      </c>
      <c r="E229" s="5" t="n">
        <v>0</v>
      </c>
      <c r="F229" s="4" t="inlineStr">
        <is>
          <t xml:space="preserve"> </t>
        </is>
      </c>
    </row>
    <row r="230">
      <c r="A230" s="4" t="inlineStr">
        <is>
          <t>2021</t>
        </is>
      </c>
      <c r="B230" s="5" t="n">
        <v>0</v>
      </c>
      <c r="C230" s="5" t="n">
        <v>0</v>
      </c>
      <c r="D230" s="5" t="n">
        <v>34</v>
      </c>
      <c r="E230" s="5" t="n">
        <v>0</v>
      </c>
      <c r="F230" s="4" t="inlineStr">
        <is>
          <t xml:space="preserve"> </t>
        </is>
      </c>
    </row>
    <row r="231">
      <c r="A231" s="4" t="inlineStr">
        <is>
          <t>2020</t>
        </is>
      </c>
      <c r="B231" s="5" t="n">
        <v>0</v>
      </c>
      <c r="C231" s="5" t="n">
        <v>0</v>
      </c>
      <c r="D231" s="5" t="n">
        <v>0</v>
      </c>
      <c r="E231" s="5" t="n">
        <v>0</v>
      </c>
      <c r="F231" s="4" t="inlineStr">
        <is>
          <t xml:space="preserve"> </t>
        </is>
      </c>
    </row>
    <row r="232">
      <c r="A232" s="4" t="inlineStr">
        <is>
          <t>Prior</t>
        </is>
      </c>
      <c r="B232" s="5" t="n">
        <v>126</v>
      </c>
      <c r="C232" s="5" t="n">
        <v>20</v>
      </c>
      <c r="D232" s="5" t="n">
        <v>280</v>
      </c>
      <c r="E232" s="5" t="n">
        <v>330</v>
      </c>
      <c r="F232" s="4" t="inlineStr">
        <is>
          <t xml:space="preserve"> </t>
        </is>
      </c>
    </row>
    <row r="233">
      <c r="A233" s="4" t="inlineStr">
        <is>
          <t>Revolving</t>
        </is>
      </c>
      <c r="B233" s="5" t="n">
        <v>0</v>
      </c>
      <c r="C233" s="5" t="n">
        <v>0</v>
      </c>
      <c r="D233" s="5" t="n">
        <v>0</v>
      </c>
      <c r="E233" s="5" t="n">
        <v>0</v>
      </c>
      <c r="F233" s="4" t="inlineStr">
        <is>
          <t xml:space="preserve"> </t>
        </is>
      </c>
    </row>
    <row r="234">
      <c r="A234" s="4" t="inlineStr">
        <is>
          <t>Total</t>
        </is>
      </c>
      <c r="B234" s="5" t="n">
        <v>126</v>
      </c>
      <c r="C234" s="6" t="n">
        <v>20</v>
      </c>
      <c r="D234" s="5" t="n">
        <v>314</v>
      </c>
      <c r="E234" s="6" t="n">
        <v>330</v>
      </c>
      <c r="F234" s="4" t="inlineStr">
        <is>
          <t xml:space="preserve"> </t>
        </is>
      </c>
    </row>
    <row r="235">
      <c r="A235" s="4" t="inlineStr">
        <is>
          <t>Home equity | Portfolio Segment After Reclassification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 loans</t>
        </is>
      </c>
      <c r="B237" s="5" t="n">
        <v>1363001</v>
      </c>
      <c r="C237" s="4" t="inlineStr">
        <is>
          <t xml:space="preserve"> </t>
        </is>
      </c>
      <c r="D237" s="5" t="n">
        <v>1363001</v>
      </c>
      <c r="E237" s="4" t="inlineStr">
        <is>
          <t xml:space="preserve"> </t>
        </is>
      </c>
      <c r="F237" s="5" t="n">
        <v>1065471</v>
      </c>
    </row>
    <row r="238">
      <c r="A238" s="4" t="inlineStr">
        <is>
          <t>Home equity | Performing</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Originated in current fiscal year</t>
        </is>
      </c>
      <c r="B240" s="5" t="n">
        <v>0</v>
      </c>
      <c r="C240" s="4" t="inlineStr">
        <is>
          <t xml:space="preserve"> </t>
        </is>
      </c>
      <c r="D240" s="5" t="n">
        <v>0</v>
      </c>
      <c r="E240" s="4" t="inlineStr">
        <is>
          <t xml:space="preserve"> </t>
        </is>
      </c>
      <c r="F240" s="5" t="n">
        <v>290</v>
      </c>
    </row>
    <row r="241">
      <c r="A241" s="4" t="inlineStr">
        <is>
          <t>Originated one year before current year</t>
        </is>
      </c>
      <c r="B241" s="5" t="n">
        <v>0</v>
      </c>
      <c r="C241" s="4" t="inlineStr">
        <is>
          <t xml:space="preserve"> </t>
        </is>
      </c>
      <c r="D241" s="5" t="n">
        <v>0</v>
      </c>
      <c r="E241" s="4" t="inlineStr">
        <is>
          <t xml:space="preserve"> </t>
        </is>
      </c>
      <c r="F241" s="5" t="n">
        <v>164</v>
      </c>
    </row>
    <row r="242">
      <c r="A242" s="4" t="inlineStr">
        <is>
          <t>Originated two years before current year</t>
        </is>
      </c>
      <c r="B242" s="5" t="n">
        <v>262</v>
      </c>
      <c r="C242" s="4" t="inlineStr">
        <is>
          <t xml:space="preserve"> </t>
        </is>
      </c>
      <c r="D242" s="5" t="n">
        <v>262</v>
      </c>
      <c r="E242" s="4" t="inlineStr">
        <is>
          <t xml:space="preserve"> </t>
        </is>
      </c>
      <c r="F242" s="5" t="n">
        <v>160</v>
      </c>
    </row>
    <row r="243">
      <c r="A243" s="4" t="inlineStr">
        <is>
          <t>Originated three years before current year</t>
        </is>
      </c>
      <c r="B243" s="5" t="n">
        <v>203</v>
      </c>
      <c r="C243" s="4" t="inlineStr">
        <is>
          <t xml:space="preserve"> </t>
        </is>
      </c>
      <c r="D243" s="5" t="n">
        <v>203</v>
      </c>
      <c r="E243" s="4" t="inlineStr">
        <is>
          <t xml:space="preserve"> </t>
        </is>
      </c>
      <c r="F243" s="5" t="n">
        <v>140</v>
      </c>
    </row>
    <row r="244">
      <c r="A244" s="4" t="inlineStr">
        <is>
          <t>Originated four years before current year</t>
        </is>
      </c>
      <c r="B244" s="5" t="n">
        <v>1135</v>
      </c>
      <c r="C244" s="4" t="inlineStr">
        <is>
          <t xml:space="preserve"> </t>
        </is>
      </c>
      <c r="D244" s="5" t="n">
        <v>1135</v>
      </c>
      <c r="E244" s="4" t="inlineStr">
        <is>
          <t xml:space="preserve"> </t>
        </is>
      </c>
      <c r="F244" s="5" t="n">
        <v>679</v>
      </c>
    </row>
    <row r="245">
      <c r="A245" s="4" t="inlineStr">
        <is>
          <t>Originated more than five years before current fiscal year</t>
        </is>
      </c>
      <c r="B245" s="5" t="n">
        <v>11759</v>
      </c>
      <c r="C245" s="4" t="inlineStr">
        <is>
          <t xml:space="preserve"> </t>
        </is>
      </c>
      <c r="D245" s="5" t="n">
        <v>11759</v>
      </c>
      <c r="E245" s="4" t="inlineStr">
        <is>
          <t xml:space="preserve"> </t>
        </is>
      </c>
      <c r="F245" s="5" t="n">
        <v>4483</v>
      </c>
    </row>
    <row r="246">
      <c r="A246" s="4" t="inlineStr">
        <is>
          <t>Revolving</t>
        </is>
      </c>
      <c r="B246" s="5" t="n">
        <v>1300266</v>
      </c>
      <c r="C246" s="4" t="inlineStr">
        <is>
          <t xml:space="preserve"> </t>
        </is>
      </c>
      <c r="D246" s="5" t="n">
        <v>1300266</v>
      </c>
      <c r="E246" s="4" t="inlineStr">
        <is>
          <t xml:space="preserve"> </t>
        </is>
      </c>
      <c r="F246" s="5" t="n">
        <v>1019389</v>
      </c>
    </row>
    <row r="247">
      <c r="A247" s="4" t="inlineStr">
        <is>
          <t>Revolving to Term</t>
        </is>
      </c>
      <c r="B247" s="5" t="n">
        <v>28857</v>
      </c>
      <c r="C247" s="4" t="inlineStr">
        <is>
          <t xml:space="preserve"> </t>
        </is>
      </c>
      <c r="D247" s="5" t="n">
        <v>28857</v>
      </c>
      <c r="E247" s="4" t="inlineStr">
        <is>
          <t xml:space="preserve"> </t>
        </is>
      </c>
      <c r="F247" s="5" t="n">
        <v>23918</v>
      </c>
    </row>
    <row r="248">
      <c r="A248" s="4" t="inlineStr">
        <is>
          <t>Total loans</t>
        </is>
      </c>
      <c r="B248" s="5" t="n">
        <v>1342482</v>
      </c>
      <c r="C248" s="4" t="inlineStr">
        <is>
          <t xml:space="preserve"> </t>
        </is>
      </c>
      <c r="D248" s="5" t="n">
        <v>1342482</v>
      </c>
      <c r="E248" s="4" t="inlineStr">
        <is>
          <t xml:space="preserve"> </t>
        </is>
      </c>
      <c r="F248" s="5" t="n">
        <v>1049223</v>
      </c>
    </row>
    <row r="249">
      <c r="A249" s="4" t="inlineStr">
        <is>
          <t>Home equity | Nonperforming</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Originated in current fiscal year</t>
        </is>
      </c>
      <c r="B251" s="5" t="n">
        <v>0</v>
      </c>
      <c r="C251" s="4" t="inlineStr">
        <is>
          <t xml:space="preserve"> </t>
        </is>
      </c>
      <c r="D251" s="5" t="n">
        <v>0</v>
      </c>
      <c r="E251" s="4" t="inlineStr">
        <is>
          <t xml:space="preserve"> </t>
        </is>
      </c>
      <c r="F251" s="5" t="n">
        <v>0</v>
      </c>
    </row>
    <row r="252">
      <c r="A252" s="4" t="inlineStr">
        <is>
          <t>Originated one year before current year</t>
        </is>
      </c>
      <c r="B252" s="5" t="n">
        <v>0</v>
      </c>
      <c r="C252" s="4" t="inlineStr">
        <is>
          <t xml:space="preserve"> </t>
        </is>
      </c>
      <c r="D252" s="5" t="n">
        <v>0</v>
      </c>
      <c r="E252" s="4" t="inlineStr">
        <is>
          <t xml:space="preserve"> </t>
        </is>
      </c>
      <c r="F252" s="5" t="n">
        <v>310</v>
      </c>
    </row>
    <row r="253">
      <c r="A253" s="4" t="inlineStr">
        <is>
          <t>Originated two years before current year</t>
        </is>
      </c>
      <c r="B253" s="5" t="n">
        <v>1311</v>
      </c>
      <c r="C253" s="4" t="inlineStr">
        <is>
          <t xml:space="preserve"> </t>
        </is>
      </c>
      <c r="D253" s="5" t="n">
        <v>1311</v>
      </c>
      <c r="E253" s="4" t="inlineStr">
        <is>
          <t xml:space="preserve"> </t>
        </is>
      </c>
      <c r="F253" s="5" t="n">
        <v>328</v>
      </c>
    </row>
    <row r="254">
      <c r="A254" s="4" t="inlineStr">
        <is>
          <t>Originated three years before current year</t>
        </is>
      </c>
      <c r="B254" s="5" t="n">
        <v>146</v>
      </c>
      <c r="C254" s="4" t="inlineStr">
        <is>
          <t xml:space="preserve"> </t>
        </is>
      </c>
      <c r="D254" s="5" t="n">
        <v>146</v>
      </c>
      <c r="E254" s="4" t="inlineStr">
        <is>
          <t xml:space="preserve"> </t>
        </is>
      </c>
      <c r="F254" s="5" t="n">
        <v>404</v>
      </c>
    </row>
    <row r="255">
      <c r="A255" s="4" t="inlineStr">
        <is>
          <t>Originated four years before current year</t>
        </is>
      </c>
      <c r="B255" s="5" t="n">
        <v>244</v>
      </c>
      <c r="C255" s="4" t="inlineStr">
        <is>
          <t xml:space="preserve"> </t>
        </is>
      </c>
      <c r="D255" s="5" t="n">
        <v>244</v>
      </c>
      <c r="E255" s="4" t="inlineStr">
        <is>
          <t xml:space="preserve"> </t>
        </is>
      </c>
      <c r="F255" s="5" t="n">
        <v>741</v>
      </c>
    </row>
    <row r="256">
      <c r="A256" s="4" t="inlineStr">
        <is>
          <t>Originated more than five years before current fiscal year</t>
        </is>
      </c>
      <c r="B256" s="5" t="n">
        <v>5383</v>
      </c>
      <c r="C256" s="4" t="inlineStr">
        <is>
          <t xml:space="preserve"> </t>
        </is>
      </c>
      <c r="D256" s="5" t="n">
        <v>5383</v>
      </c>
      <c r="E256" s="4" t="inlineStr">
        <is>
          <t xml:space="preserve"> </t>
        </is>
      </c>
      <c r="F256" s="5" t="n">
        <v>4327</v>
      </c>
    </row>
    <row r="257">
      <c r="A257" s="4" t="inlineStr">
        <is>
          <t>Revolving</t>
        </is>
      </c>
      <c r="B257" s="5" t="n">
        <v>3212</v>
      </c>
      <c r="C257" s="4" t="inlineStr">
        <is>
          <t xml:space="preserve"> </t>
        </is>
      </c>
      <c r="D257" s="5" t="n">
        <v>3212</v>
      </c>
      <c r="E257" s="4" t="inlineStr">
        <is>
          <t xml:space="preserve"> </t>
        </is>
      </c>
      <c r="F257" s="5" t="n">
        <v>2844</v>
      </c>
    </row>
    <row r="258">
      <c r="A258" s="4" t="inlineStr">
        <is>
          <t>Revolving to Term</t>
        </is>
      </c>
      <c r="B258" s="5" t="n">
        <v>10223</v>
      </c>
      <c r="C258" s="4" t="inlineStr">
        <is>
          <t xml:space="preserve"> </t>
        </is>
      </c>
      <c r="D258" s="5" t="n">
        <v>10223</v>
      </c>
      <c r="E258" s="4" t="inlineStr">
        <is>
          <t xml:space="preserve"> </t>
        </is>
      </c>
      <c r="F258" s="5" t="n">
        <v>7294</v>
      </c>
    </row>
    <row r="259">
      <c r="A259" s="4" t="inlineStr">
        <is>
          <t>Total loans</t>
        </is>
      </c>
      <c r="B259" s="5" t="n">
        <v>20519</v>
      </c>
      <c r="C259" s="4" t="inlineStr">
        <is>
          <t xml:space="preserve"> </t>
        </is>
      </c>
      <c r="D259" s="5" t="n">
        <v>20519</v>
      </c>
      <c r="E259" s="4" t="inlineStr">
        <is>
          <t xml:space="preserve"> </t>
        </is>
      </c>
      <c r="F259" s="5" t="n">
        <v>16248</v>
      </c>
    </row>
    <row r="260">
      <c r="A260" s="4" t="inlineStr">
        <is>
          <t>Pass | Commercial | Portfolio Segment After Reclassification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Originated in current fiscal year</t>
        </is>
      </c>
      <c r="B262" s="5" t="n">
        <v>1555665</v>
      </c>
      <c r="C262" s="4" t="inlineStr">
        <is>
          <t xml:space="preserve"> </t>
        </is>
      </c>
      <c r="D262" s="5" t="n">
        <v>1555665</v>
      </c>
      <c r="E262" s="4" t="inlineStr">
        <is>
          <t xml:space="preserve"> </t>
        </is>
      </c>
      <c r="F262" s="5" t="n">
        <v>1826289</v>
      </c>
    </row>
    <row r="263">
      <c r="A263" s="4" t="inlineStr">
        <is>
          <t>Originated one year before current year</t>
        </is>
      </c>
      <c r="B263" s="5" t="n">
        <v>1519627</v>
      </c>
      <c r="C263" s="4" t="inlineStr">
        <is>
          <t xml:space="preserve"> </t>
        </is>
      </c>
      <c r="D263" s="5" t="n">
        <v>1519627</v>
      </c>
      <c r="E263" s="4" t="inlineStr">
        <is>
          <t xml:space="preserve"> </t>
        </is>
      </c>
      <c r="F263" s="5" t="n">
        <v>1573669</v>
      </c>
    </row>
    <row r="264">
      <c r="A264" s="4" t="inlineStr">
        <is>
          <t>Originated two years before current year</t>
        </is>
      </c>
      <c r="B264" s="5" t="n">
        <v>1243415</v>
      </c>
      <c r="C264" s="4" t="inlineStr">
        <is>
          <t xml:space="preserve"> </t>
        </is>
      </c>
      <c r="D264" s="5" t="n">
        <v>1243415</v>
      </c>
      <c r="E264" s="4" t="inlineStr">
        <is>
          <t xml:space="preserve"> </t>
        </is>
      </c>
      <c r="F264" s="5" t="n">
        <v>985964</v>
      </c>
    </row>
    <row r="265">
      <c r="A265" s="4" t="inlineStr">
        <is>
          <t>Originated three years before current year</t>
        </is>
      </c>
      <c r="B265" s="5" t="n">
        <v>734457</v>
      </c>
      <c r="C265" s="4" t="inlineStr">
        <is>
          <t xml:space="preserve"> </t>
        </is>
      </c>
      <c r="D265" s="5" t="n">
        <v>734457</v>
      </c>
      <c r="E265" s="4" t="inlineStr">
        <is>
          <t xml:space="preserve"> </t>
        </is>
      </c>
      <c r="F265" s="5" t="n">
        <v>520883</v>
      </c>
    </row>
    <row r="266">
      <c r="A266" s="4" t="inlineStr">
        <is>
          <t>Originated four years before current year</t>
        </is>
      </c>
      <c r="B266" s="5" t="n">
        <v>467036</v>
      </c>
      <c r="C266" s="4" t="inlineStr">
        <is>
          <t xml:space="preserve"> </t>
        </is>
      </c>
      <c r="D266" s="5" t="n">
        <v>467036</v>
      </c>
      <c r="E266" s="4" t="inlineStr">
        <is>
          <t xml:space="preserve"> </t>
        </is>
      </c>
      <c r="F266" s="5" t="n">
        <v>450911</v>
      </c>
    </row>
    <row r="267">
      <c r="A267" s="4" t="inlineStr">
        <is>
          <t>Originated more than five years before current fiscal year</t>
        </is>
      </c>
      <c r="B267" s="5" t="n">
        <v>636137</v>
      </c>
      <c r="C267" s="4" t="inlineStr">
        <is>
          <t xml:space="preserve"> </t>
        </is>
      </c>
      <c r="D267" s="5" t="n">
        <v>636137</v>
      </c>
      <c r="E267" s="4" t="inlineStr">
        <is>
          <t xml:space="preserve"> </t>
        </is>
      </c>
      <c r="F267" s="5" t="n">
        <v>495979</v>
      </c>
    </row>
    <row r="268">
      <c r="A268" s="4" t="inlineStr">
        <is>
          <t>Revolving</t>
        </is>
      </c>
      <c r="B268" s="5" t="n">
        <v>2560086</v>
      </c>
      <c r="C268" s="4" t="inlineStr">
        <is>
          <t xml:space="preserve"> </t>
        </is>
      </c>
      <c r="D268" s="5" t="n">
        <v>2560086</v>
      </c>
      <c r="E268" s="4" t="inlineStr">
        <is>
          <t xml:space="preserve"> </t>
        </is>
      </c>
      <c r="F268" s="5" t="n">
        <v>2051985</v>
      </c>
    </row>
    <row r="269">
      <c r="A269" s="4" t="inlineStr">
        <is>
          <t>Revolving to Term</t>
        </is>
      </c>
      <c r="B269" s="5" t="n">
        <v>657716</v>
      </c>
      <c r="C269" s="4" t="inlineStr">
        <is>
          <t xml:space="preserve"> </t>
        </is>
      </c>
      <c r="D269" s="5" t="n">
        <v>657716</v>
      </c>
      <c r="E269" s="4" t="inlineStr">
        <is>
          <t xml:space="preserve"> </t>
        </is>
      </c>
      <c r="F269" s="5" t="n">
        <v>651953</v>
      </c>
    </row>
    <row r="270">
      <c r="A270" s="4" t="inlineStr">
        <is>
          <t>Total loans</t>
        </is>
      </c>
      <c r="B270" s="5" t="n">
        <v>9374139</v>
      </c>
      <c r="C270" s="4" t="inlineStr">
        <is>
          <t xml:space="preserve"> </t>
        </is>
      </c>
      <c r="D270" s="5" t="n">
        <v>9374139</v>
      </c>
      <c r="E270" s="4" t="inlineStr">
        <is>
          <t xml:space="preserve"> </t>
        </is>
      </c>
      <c r="F270" s="5" t="n">
        <v>8557633</v>
      </c>
    </row>
    <row r="271">
      <c r="A271" s="4" t="inlineStr">
        <is>
          <t>Pass | Commercial real estate | Portfolio Segment After Reclassificatio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Originated in current fiscal year</t>
        </is>
      </c>
      <c r="B273" s="5" t="n">
        <v>1649355</v>
      </c>
      <c r="C273" s="4" t="inlineStr">
        <is>
          <t xml:space="preserve"> </t>
        </is>
      </c>
      <c r="D273" s="5" t="n">
        <v>1649355</v>
      </c>
      <c r="E273" s="4" t="inlineStr">
        <is>
          <t xml:space="preserve"> </t>
        </is>
      </c>
      <c r="F273" s="5" t="n">
        <v>2177841</v>
      </c>
    </row>
    <row r="274">
      <c r="A274" s="4" t="inlineStr">
        <is>
          <t>Originated one year before current year</t>
        </is>
      </c>
      <c r="B274" s="5" t="n">
        <v>2584786</v>
      </c>
      <c r="C274" s="4" t="inlineStr">
        <is>
          <t xml:space="preserve"> </t>
        </is>
      </c>
      <c r="D274" s="5" t="n">
        <v>2584786</v>
      </c>
      <c r="E274" s="4" t="inlineStr">
        <is>
          <t xml:space="preserve"> </t>
        </is>
      </c>
      <c r="F274" s="5" t="n">
        <v>3515702</v>
      </c>
    </row>
    <row r="275">
      <c r="A275" s="4" t="inlineStr">
        <is>
          <t>Originated two years before current year</t>
        </is>
      </c>
      <c r="B275" s="5" t="n">
        <v>3882068</v>
      </c>
      <c r="C275" s="4" t="inlineStr">
        <is>
          <t xml:space="preserve"> </t>
        </is>
      </c>
      <c r="D275" s="5" t="n">
        <v>3882068</v>
      </c>
      <c r="E275" s="4" t="inlineStr">
        <is>
          <t xml:space="preserve"> </t>
        </is>
      </c>
      <c r="F275" s="5" t="n">
        <v>2563638</v>
      </c>
    </row>
    <row r="276">
      <c r="A276" s="4" t="inlineStr">
        <is>
          <t>Originated three years before current year</t>
        </is>
      </c>
      <c r="B276" s="5" t="n">
        <v>2267541</v>
      </c>
      <c r="C276" s="4" t="inlineStr">
        <is>
          <t xml:space="preserve"> </t>
        </is>
      </c>
      <c r="D276" s="5" t="n">
        <v>2267541</v>
      </c>
      <c r="E276" s="4" t="inlineStr">
        <is>
          <t xml:space="preserve"> </t>
        </is>
      </c>
      <c r="F276" s="5" t="n">
        <v>1576044</v>
      </c>
    </row>
    <row r="277">
      <c r="A277" s="4" t="inlineStr">
        <is>
          <t>Originated four years before current year</t>
        </is>
      </c>
      <c r="B277" s="5" t="n">
        <v>1407050</v>
      </c>
      <c r="C277" s="4" t="inlineStr">
        <is>
          <t xml:space="preserve"> </t>
        </is>
      </c>
      <c r="D277" s="5" t="n">
        <v>1407050</v>
      </c>
      <c r="E277" s="4" t="inlineStr">
        <is>
          <t xml:space="preserve"> </t>
        </is>
      </c>
      <c r="F277" s="5" t="n">
        <v>1010351</v>
      </c>
    </row>
    <row r="278">
      <c r="A278" s="4" t="inlineStr">
        <is>
          <t>Originated more than five years before current fiscal year</t>
        </is>
      </c>
      <c r="B278" s="5" t="n">
        <v>1877393</v>
      </c>
      <c r="C278" s="4" t="inlineStr">
        <is>
          <t xml:space="preserve"> </t>
        </is>
      </c>
      <c r="D278" s="5" t="n">
        <v>1877393</v>
      </c>
      <c r="E278" s="4" t="inlineStr">
        <is>
          <t xml:space="preserve"> </t>
        </is>
      </c>
      <c r="F278" s="5" t="n">
        <v>1161119</v>
      </c>
    </row>
    <row r="279">
      <c r="A279" s="4" t="inlineStr">
        <is>
          <t>Revolving</t>
        </is>
      </c>
      <c r="B279" s="5" t="n">
        <v>143314</v>
      </c>
      <c r="C279" s="4" t="inlineStr">
        <is>
          <t xml:space="preserve"> </t>
        </is>
      </c>
      <c r="D279" s="5" t="n">
        <v>143314</v>
      </c>
      <c r="E279" s="4" t="inlineStr">
        <is>
          <t xml:space="preserve"> </t>
        </is>
      </c>
      <c r="F279" s="5" t="n">
        <v>103332</v>
      </c>
    </row>
    <row r="280">
      <c r="A280" s="4" t="inlineStr">
        <is>
          <t>Revolving to Term</t>
        </is>
      </c>
      <c r="B280" s="5" t="n">
        <v>929671</v>
      </c>
      <c r="C280" s="4" t="inlineStr">
        <is>
          <t xml:space="preserve"> </t>
        </is>
      </c>
      <c r="D280" s="5" t="n">
        <v>929671</v>
      </c>
      <c r="E280" s="4" t="inlineStr">
        <is>
          <t xml:space="preserve"> </t>
        </is>
      </c>
      <c r="F280" s="5" t="n">
        <v>960386</v>
      </c>
    </row>
    <row r="281">
      <c r="A281" s="4" t="inlineStr">
        <is>
          <t>Total loans</t>
        </is>
      </c>
      <c r="B281" s="5" t="n">
        <v>14741178</v>
      </c>
      <c r="C281" s="4" t="inlineStr">
        <is>
          <t xml:space="preserve"> </t>
        </is>
      </c>
      <c r="D281" s="5" t="n">
        <v>14741178</v>
      </c>
      <c r="E281" s="4" t="inlineStr">
        <is>
          <t xml:space="preserve"> </t>
        </is>
      </c>
      <c r="F281" s="5" t="n">
        <v>13068413</v>
      </c>
    </row>
    <row r="282">
      <c r="A282" s="4" t="inlineStr">
        <is>
          <t>Pass | BBCC | Portfolio Segment After Reclassification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Originated in current fiscal year</t>
        </is>
      </c>
      <c r="B284" s="5" t="n">
        <v>60158</v>
      </c>
      <c r="C284" s="4" t="inlineStr">
        <is>
          <t xml:space="preserve"> </t>
        </is>
      </c>
      <c r="D284" s="5" t="n">
        <v>60158</v>
      </c>
      <c r="E284" s="4" t="inlineStr">
        <is>
          <t xml:space="preserve"> </t>
        </is>
      </c>
      <c r="F284" s="5" t="n">
        <v>81102</v>
      </c>
    </row>
    <row r="285">
      <c r="A285" s="4" t="inlineStr">
        <is>
          <t>Originated one year before current year</t>
        </is>
      </c>
      <c r="B285" s="5" t="n">
        <v>83681</v>
      </c>
      <c r="C285" s="4" t="inlineStr">
        <is>
          <t xml:space="preserve"> </t>
        </is>
      </c>
      <c r="D285" s="5" t="n">
        <v>83681</v>
      </c>
      <c r="E285" s="4" t="inlineStr">
        <is>
          <t xml:space="preserve"> </t>
        </is>
      </c>
      <c r="F285" s="5" t="n">
        <v>64583</v>
      </c>
    </row>
    <row r="286">
      <c r="A286" s="4" t="inlineStr">
        <is>
          <t>Originated two years before current year</t>
        </is>
      </c>
      <c r="B286" s="5" t="n">
        <v>58701</v>
      </c>
      <c r="C286" s="4" t="inlineStr">
        <is>
          <t xml:space="preserve"> </t>
        </is>
      </c>
      <c r="D286" s="5" t="n">
        <v>58701</v>
      </c>
      <c r="E286" s="4" t="inlineStr">
        <is>
          <t xml:space="preserve"> </t>
        </is>
      </c>
      <c r="F286" s="5" t="n">
        <v>44307</v>
      </c>
    </row>
    <row r="287">
      <c r="A287" s="4" t="inlineStr">
        <is>
          <t>Originated three years before current year</t>
        </is>
      </c>
      <c r="B287" s="5" t="n">
        <v>36774</v>
      </c>
      <c r="C287" s="4" t="inlineStr">
        <is>
          <t xml:space="preserve"> </t>
        </is>
      </c>
      <c r="D287" s="5" t="n">
        <v>36774</v>
      </c>
      <c r="E287" s="4" t="inlineStr">
        <is>
          <t xml:space="preserve"> </t>
        </is>
      </c>
      <c r="F287" s="5" t="n">
        <v>38086</v>
      </c>
    </row>
    <row r="288">
      <c r="A288" s="4" t="inlineStr">
        <is>
          <t>Originated four years before current year</t>
        </is>
      </c>
      <c r="B288" s="5" t="n">
        <v>31632</v>
      </c>
      <c r="C288" s="4" t="inlineStr">
        <is>
          <t xml:space="preserve"> </t>
        </is>
      </c>
      <c r="D288" s="5" t="n">
        <v>31632</v>
      </c>
      <c r="E288" s="4" t="inlineStr">
        <is>
          <t xml:space="preserve"> </t>
        </is>
      </c>
      <c r="F288" s="5" t="n">
        <v>27557</v>
      </c>
    </row>
    <row r="289">
      <c r="A289" s="4" t="inlineStr">
        <is>
          <t>Originated more than five years before current fiscal year</t>
        </is>
      </c>
      <c r="B289" s="5" t="n">
        <v>30934</v>
      </c>
      <c r="C289" s="4" t="inlineStr">
        <is>
          <t xml:space="preserve"> </t>
        </is>
      </c>
      <c r="D289" s="5" t="n">
        <v>30934</v>
      </c>
      <c r="E289" s="4" t="inlineStr">
        <is>
          <t xml:space="preserve"> </t>
        </is>
      </c>
      <c r="F289" s="5" t="n">
        <v>19028</v>
      </c>
    </row>
    <row r="290">
      <c r="A290" s="4" t="inlineStr">
        <is>
          <t>Revolving</t>
        </is>
      </c>
      <c r="B290" s="5" t="n">
        <v>61932</v>
      </c>
      <c r="C290" s="4" t="inlineStr">
        <is>
          <t xml:space="preserve"> </t>
        </is>
      </c>
      <c r="D290" s="5" t="n">
        <v>61932</v>
      </c>
      <c r="E290" s="4" t="inlineStr">
        <is>
          <t xml:space="preserve"> </t>
        </is>
      </c>
      <c r="F290" s="5" t="n">
        <v>68807</v>
      </c>
    </row>
    <row r="291">
      <c r="A291" s="4" t="inlineStr">
        <is>
          <t>Revolving to Term</t>
        </is>
      </c>
      <c r="B291" s="5" t="n">
        <v>16809</v>
      </c>
      <c r="C291" s="4" t="inlineStr">
        <is>
          <t xml:space="preserve"> </t>
        </is>
      </c>
      <c r="D291" s="5" t="n">
        <v>16809</v>
      </c>
      <c r="E291" s="4" t="inlineStr">
        <is>
          <t xml:space="preserve"> </t>
        </is>
      </c>
      <c r="F291" s="5" t="n">
        <v>33361</v>
      </c>
    </row>
    <row r="292">
      <c r="A292" s="4" t="inlineStr">
        <is>
          <t>Total loans</t>
        </is>
      </c>
      <c r="B292" s="5" t="n">
        <v>380621</v>
      </c>
      <c r="C292" s="4" t="inlineStr">
        <is>
          <t xml:space="preserve"> </t>
        </is>
      </c>
      <c r="D292" s="5" t="n">
        <v>380621</v>
      </c>
      <c r="E292" s="4" t="inlineStr">
        <is>
          <t xml:space="preserve"> </t>
        </is>
      </c>
      <c r="F292" s="5" t="n">
        <v>376831</v>
      </c>
    </row>
    <row r="293">
      <c r="A293" s="4" t="inlineStr">
        <is>
          <t>Special Mention | Commercial | Portfolio Segment After Reclassification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Originated in current fiscal year</t>
        </is>
      </c>
      <c r="B295" s="5" t="n">
        <v>34491</v>
      </c>
      <c r="C295" s="4" t="inlineStr">
        <is>
          <t xml:space="preserve"> </t>
        </is>
      </c>
      <c r="D295" s="5" t="n">
        <v>34491</v>
      </c>
      <c r="E295" s="4" t="inlineStr">
        <is>
          <t xml:space="preserve"> </t>
        </is>
      </c>
      <c r="F295" s="5" t="n">
        <v>20038</v>
      </c>
    </row>
    <row r="296">
      <c r="A296" s="4" t="inlineStr">
        <is>
          <t>Originated one year before current year</t>
        </is>
      </c>
      <c r="B296" s="5" t="n">
        <v>62344</v>
      </c>
      <c r="C296" s="4" t="inlineStr">
        <is>
          <t xml:space="preserve"> </t>
        </is>
      </c>
      <c r="D296" s="5" t="n">
        <v>62344</v>
      </c>
      <c r="E296" s="4" t="inlineStr">
        <is>
          <t xml:space="preserve"> </t>
        </is>
      </c>
      <c r="F296" s="5" t="n">
        <v>90031</v>
      </c>
    </row>
    <row r="297">
      <c r="A297" s="4" t="inlineStr">
        <is>
          <t>Originated two years before current year</t>
        </is>
      </c>
      <c r="B297" s="5" t="n">
        <v>43253</v>
      </c>
      <c r="C297" s="4" t="inlineStr">
        <is>
          <t xml:space="preserve"> </t>
        </is>
      </c>
      <c r="D297" s="5" t="n">
        <v>43253</v>
      </c>
      <c r="E297" s="4" t="inlineStr">
        <is>
          <t xml:space="preserve"> </t>
        </is>
      </c>
      <c r="F297" s="5" t="n">
        <v>19953</v>
      </c>
    </row>
    <row r="298">
      <c r="A298" s="4" t="inlineStr">
        <is>
          <t>Originated three years before current year</t>
        </is>
      </c>
      <c r="B298" s="5" t="n">
        <v>14913</v>
      </c>
      <c r="C298" s="4" t="inlineStr">
        <is>
          <t xml:space="preserve"> </t>
        </is>
      </c>
      <c r="D298" s="5" t="n">
        <v>14913</v>
      </c>
      <c r="E298" s="4" t="inlineStr">
        <is>
          <t xml:space="preserve"> </t>
        </is>
      </c>
      <c r="F298" s="5" t="n">
        <v>36906</v>
      </c>
    </row>
    <row r="299">
      <c r="A299" s="4" t="inlineStr">
        <is>
          <t>Originated four years before current year</t>
        </is>
      </c>
      <c r="B299" s="5" t="n">
        <v>18003</v>
      </c>
      <c r="C299" s="4" t="inlineStr">
        <is>
          <t xml:space="preserve"> </t>
        </is>
      </c>
      <c r="D299" s="5" t="n">
        <v>18003</v>
      </c>
      <c r="E299" s="4" t="inlineStr">
        <is>
          <t xml:space="preserve"> </t>
        </is>
      </c>
      <c r="F299" s="5" t="n">
        <v>25756</v>
      </c>
    </row>
    <row r="300">
      <c r="A300" s="4" t="inlineStr">
        <is>
          <t>Originated more than five years before current fiscal year</t>
        </is>
      </c>
      <c r="B300" s="5" t="n">
        <v>12073</v>
      </c>
      <c r="C300" s="4" t="inlineStr">
        <is>
          <t xml:space="preserve"> </t>
        </is>
      </c>
      <c r="D300" s="5" t="n">
        <v>12073</v>
      </c>
      <c r="E300" s="4" t="inlineStr">
        <is>
          <t xml:space="preserve"> </t>
        </is>
      </c>
      <c r="F300" s="5" t="n">
        <v>47357</v>
      </c>
    </row>
    <row r="301">
      <c r="A301" s="4" t="inlineStr">
        <is>
          <t>Revolving</t>
        </is>
      </c>
      <c r="B301" s="5" t="n">
        <v>120436</v>
      </c>
      <c r="C301" s="4" t="inlineStr">
        <is>
          <t xml:space="preserve"> </t>
        </is>
      </c>
      <c r="D301" s="5" t="n">
        <v>120436</v>
      </c>
      <c r="E301" s="4" t="inlineStr">
        <is>
          <t xml:space="preserve"> </t>
        </is>
      </c>
      <c r="F301" s="5" t="n">
        <v>89765</v>
      </c>
    </row>
    <row r="302">
      <c r="A302" s="4" t="inlineStr">
        <is>
          <t>Revolving to Term</t>
        </is>
      </c>
      <c r="B302" s="5" t="n">
        <v>25235</v>
      </c>
      <c r="C302" s="4" t="inlineStr">
        <is>
          <t xml:space="preserve"> </t>
        </is>
      </c>
      <c r="D302" s="5" t="n">
        <v>25235</v>
      </c>
      <c r="E302" s="4" t="inlineStr">
        <is>
          <t xml:space="preserve"> </t>
        </is>
      </c>
      <c r="F302" s="5" t="n">
        <v>44348</v>
      </c>
    </row>
    <row r="303">
      <c r="A303" s="4" t="inlineStr">
        <is>
          <t>Total loans</t>
        </is>
      </c>
      <c r="B303" s="5" t="n">
        <v>330748</v>
      </c>
      <c r="C303" s="4" t="inlineStr">
        <is>
          <t xml:space="preserve"> </t>
        </is>
      </c>
      <c r="D303" s="5" t="n">
        <v>330748</v>
      </c>
      <c r="E303" s="4" t="inlineStr">
        <is>
          <t xml:space="preserve"> </t>
        </is>
      </c>
      <c r="F303" s="5" t="n">
        <v>374154</v>
      </c>
    </row>
    <row r="304">
      <c r="A304" s="4" t="inlineStr">
        <is>
          <t>Special Mention | Commercial real estate | Portfolio Segment After Reclassification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Originated in current fiscal year</t>
        </is>
      </c>
      <c r="B306" s="5" t="n">
        <v>47435</v>
      </c>
      <c r="C306" s="4" t="inlineStr">
        <is>
          <t xml:space="preserve"> </t>
        </is>
      </c>
      <c r="D306" s="5" t="n">
        <v>47435</v>
      </c>
      <c r="E306" s="4" t="inlineStr">
        <is>
          <t xml:space="preserve"> </t>
        </is>
      </c>
      <c r="F306" s="5" t="n">
        <v>69648</v>
      </c>
    </row>
    <row r="307">
      <c r="A307" s="4" t="inlineStr">
        <is>
          <t>Originated one year before current year</t>
        </is>
      </c>
      <c r="B307" s="5" t="n">
        <v>35196</v>
      </c>
      <c r="C307" s="4" t="inlineStr">
        <is>
          <t xml:space="preserve"> </t>
        </is>
      </c>
      <c r="D307" s="5" t="n">
        <v>35196</v>
      </c>
      <c r="E307" s="4" t="inlineStr">
        <is>
          <t xml:space="preserve"> </t>
        </is>
      </c>
      <c r="F307" s="5" t="n">
        <v>69946</v>
      </c>
    </row>
    <row r="308">
      <c r="A308" s="4" t="inlineStr">
        <is>
          <t>Originated two years before current year</t>
        </is>
      </c>
      <c r="B308" s="5" t="n">
        <v>105531</v>
      </c>
      <c r="C308" s="4" t="inlineStr">
        <is>
          <t xml:space="preserve"> </t>
        </is>
      </c>
      <c r="D308" s="5" t="n">
        <v>105531</v>
      </c>
      <c r="E308" s="4" t="inlineStr">
        <is>
          <t xml:space="preserve"> </t>
        </is>
      </c>
      <c r="F308" s="5" t="n">
        <v>68708</v>
      </c>
    </row>
    <row r="309">
      <c r="A309" s="4" t="inlineStr">
        <is>
          <t>Originated three years before current year</t>
        </is>
      </c>
      <c r="B309" s="5" t="n">
        <v>126457</v>
      </c>
      <c r="C309" s="4" t="inlineStr">
        <is>
          <t xml:space="preserve"> </t>
        </is>
      </c>
      <c r="D309" s="5" t="n">
        <v>126457</v>
      </c>
      <c r="E309" s="4" t="inlineStr">
        <is>
          <t xml:space="preserve"> </t>
        </is>
      </c>
      <c r="F309" s="5" t="n">
        <v>27059</v>
      </c>
    </row>
    <row r="310">
      <c r="A310" s="4" t="inlineStr">
        <is>
          <t>Originated four years before current year</t>
        </is>
      </c>
      <c r="B310" s="5" t="n">
        <v>49338</v>
      </c>
      <c r="C310" s="4" t="inlineStr">
        <is>
          <t xml:space="preserve"> </t>
        </is>
      </c>
      <c r="D310" s="5" t="n">
        <v>49338</v>
      </c>
      <c r="E310" s="4" t="inlineStr">
        <is>
          <t xml:space="preserve"> </t>
        </is>
      </c>
      <c r="F310" s="5" t="n">
        <v>52107</v>
      </c>
    </row>
    <row r="311">
      <c r="A311" s="4" t="inlineStr">
        <is>
          <t>Originated more than five years before current fiscal year</t>
        </is>
      </c>
      <c r="B311" s="5" t="n">
        <v>68825</v>
      </c>
      <c r="C311" s="4" t="inlineStr">
        <is>
          <t xml:space="preserve"> </t>
        </is>
      </c>
      <c r="D311" s="5" t="n">
        <v>68825</v>
      </c>
      <c r="E311" s="4" t="inlineStr">
        <is>
          <t xml:space="preserve"> </t>
        </is>
      </c>
      <c r="F311" s="5" t="n">
        <v>95896</v>
      </c>
    </row>
    <row r="312">
      <c r="A312" s="4" t="inlineStr">
        <is>
          <t>Revolving</t>
        </is>
      </c>
      <c r="B312" s="5" t="n">
        <v>4492</v>
      </c>
      <c r="C312" s="4" t="inlineStr">
        <is>
          <t xml:space="preserve"> </t>
        </is>
      </c>
      <c r="D312" s="5" t="n">
        <v>4492</v>
      </c>
      <c r="E312" s="4" t="inlineStr">
        <is>
          <t xml:space="preserve"> </t>
        </is>
      </c>
      <c r="F312" s="5" t="n">
        <v>3893</v>
      </c>
    </row>
    <row r="313">
      <c r="A313" s="4" t="inlineStr">
        <is>
          <t>Revolving to Term</t>
        </is>
      </c>
      <c r="B313" s="5" t="n">
        <v>56651</v>
      </c>
      <c r="C313" s="4" t="inlineStr">
        <is>
          <t xml:space="preserve"> </t>
        </is>
      </c>
      <c r="D313" s="5" t="n">
        <v>56651</v>
      </c>
      <c r="E313" s="4" t="inlineStr">
        <is>
          <t xml:space="preserve"> </t>
        </is>
      </c>
      <c r="F313" s="5" t="n">
        <v>64730</v>
      </c>
    </row>
    <row r="314">
      <c r="A314" s="4" t="inlineStr">
        <is>
          <t>Total loans</t>
        </is>
      </c>
      <c r="B314" s="5" t="n">
        <v>493925</v>
      </c>
      <c r="C314" s="4" t="inlineStr">
        <is>
          <t xml:space="preserve"> </t>
        </is>
      </c>
      <c r="D314" s="5" t="n">
        <v>493925</v>
      </c>
      <c r="E314" s="4" t="inlineStr">
        <is>
          <t xml:space="preserve"> </t>
        </is>
      </c>
      <c r="F314" s="5" t="n">
        <v>451987</v>
      </c>
    </row>
    <row r="315">
      <c r="A315" s="4" t="inlineStr">
        <is>
          <t>Special Mention | BBCC | Portfolio Segment After Reclassification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Originated in current fiscal year</t>
        </is>
      </c>
      <c r="B317" s="5" t="n">
        <v>392</v>
      </c>
      <c r="C317" s="4" t="inlineStr">
        <is>
          <t xml:space="preserve"> </t>
        </is>
      </c>
      <c r="D317" s="5" t="n">
        <v>392</v>
      </c>
      <c r="E317" s="4" t="inlineStr">
        <is>
          <t xml:space="preserve"> </t>
        </is>
      </c>
      <c r="F317" s="5" t="n">
        <v>0</v>
      </c>
    </row>
    <row r="318">
      <c r="A318" s="4" t="inlineStr">
        <is>
          <t>Originated one year before current year</t>
        </is>
      </c>
      <c r="B318" s="5" t="n">
        <v>2740</v>
      </c>
      <c r="C318" s="4" t="inlineStr">
        <is>
          <t xml:space="preserve"> </t>
        </is>
      </c>
      <c r="D318" s="5" t="n">
        <v>2740</v>
      </c>
      <c r="E318" s="4" t="inlineStr">
        <is>
          <t xml:space="preserve"> </t>
        </is>
      </c>
      <c r="F318" s="5" t="n">
        <v>0</v>
      </c>
    </row>
    <row r="319">
      <c r="A319" s="4" t="inlineStr">
        <is>
          <t>Originated two years before current year</t>
        </is>
      </c>
      <c r="B319" s="5" t="n">
        <v>1034</v>
      </c>
      <c r="C319" s="4" t="inlineStr">
        <is>
          <t xml:space="preserve"> </t>
        </is>
      </c>
      <c r="D319" s="5" t="n">
        <v>1034</v>
      </c>
      <c r="E319" s="4" t="inlineStr">
        <is>
          <t xml:space="preserve"> </t>
        </is>
      </c>
      <c r="F319" s="5" t="n">
        <v>857</v>
      </c>
    </row>
    <row r="320">
      <c r="A320" s="4" t="inlineStr">
        <is>
          <t>Originated three years before current year</t>
        </is>
      </c>
      <c r="B320" s="5" t="n">
        <v>720</v>
      </c>
      <c r="C320" s="4" t="inlineStr">
        <is>
          <t xml:space="preserve"> </t>
        </is>
      </c>
      <c r="D320" s="5" t="n">
        <v>720</v>
      </c>
      <c r="E320" s="4" t="inlineStr">
        <is>
          <t xml:space="preserve"> </t>
        </is>
      </c>
      <c r="F320" s="5" t="n">
        <v>700</v>
      </c>
    </row>
    <row r="321">
      <c r="A321" s="4" t="inlineStr">
        <is>
          <t>Originated four years before current year</t>
        </is>
      </c>
      <c r="B321" s="5" t="n">
        <v>723</v>
      </c>
      <c r="C321" s="4" t="inlineStr">
        <is>
          <t xml:space="preserve"> </t>
        </is>
      </c>
      <c r="D321" s="5" t="n">
        <v>723</v>
      </c>
      <c r="E321" s="4" t="inlineStr">
        <is>
          <t xml:space="preserve"> </t>
        </is>
      </c>
      <c r="F321" s="5" t="n">
        <v>1001</v>
      </c>
    </row>
    <row r="322">
      <c r="A322" s="4" t="inlineStr">
        <is>
          <t>Originated more than five years before current fiscal year</t>
        </is>
      </c>
      <c r="B322" s="5" t="n">
        <v>369</v>
      </c>
      <c r="C322" s="4" t="inlineStr">
        <is>
          <t xml:space="preserve"> </t>
        </is>
      </c>
      <c r="D322" s="5" t="n">
        <v>369</v>
      </c>
      <c r="E322" s="4" t="inlineStr">
        <is>
          <t xml:space="preserve"> </t>
        </is>
      </c>
      <c r="F322" s="5" t="n">
        <v>349</v>
      </c>
    </row>
    <row r="323">
      <c r="A323" s="4" t="inlineStr">
        <is>
          <t>Revolving</t>
        </is>
      </c>
      <c r="B323" s="5" t="n">
        <v>3818</v>
      </c>
      <c r="C323" s="4" t="inlineStr">
        <is>
          <t xml:space="preserve"> </t>
        </is>
      </c>
      <c r="D323" s="5" t="n">
        <v>3818</v>
      </c>
      <c r="E323" s="4" t="inlineStr">
        <is>
          <t xml:space="preserve"> </t>
        </is>
      </c>
      <c r="F323" s="5" t="n">
        <v>2144</v>
      </c>
    </row>
    <row r="324">
      <c r="A324" s="4" t="inlineStr">
        <is>
          <t>Revolving to Term</t>
        </is>
      </c>
      <c r="B324" s="5" t="n">
        <v>3074</v>
      </c>
      <c r="C324" s="4" t="inlineStr">
        <is>
          <t xml:space="preserve"> </t>
        </is>
      </c>
      <c r="D324" s="5" t="n">
        <v>3074</v>
      </c>
      <c r="E324" s="4" t="inlineStr">
        <is>
          <t xml:space="preserve"> </t>
        </is>
      </c>
      <c r="F324" s="5" t="n">
        <v>12728</v>
      </c>
    </row>
    <row r="325">
      <c r="A325" s="4" t="inlineStr">
        <is>
          <t>Total loans</t>
        </is>
      </c>
      <c r="B325" s="5" t="n">
        <v>12870</v>
      </c>
      <c r="C325" s="4" t="inlineStr">
        <is>
          <t xml:space="preserve"> </t>
        </is>
      </c>
      <c r="D325" s="5" t="n">
        <v>12870</v>
      </c>
      <c r="E325" s="4" t="inlineStr">
        <is>
          <t xml:space="preserve"> </t>
        </is>
      </c>
      <c r="F325" s="5" t="n">
        <v>17779</v>
      </c>
    </row>
    <row r="326">
      <c r="A326" s="4" t="inlineStr">
        <is>
          <t>Substandard | Commercial | Portfolio Segment After Reclassification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Originated in current fiscal year</t>
        </is>
      </c>
      <c r="B328" s="5" t="n">
        <v>11204</v>
      </c>
      <c r="C328" s="4" t="inlineStr">
        <is>
          <t xml:space="preserve"> </t>
        </is>
      </c>
      <c r="D328" s="5" t="n">
        <v>11204</v>
      </c>
      <c r="E328" s="4" t="inlineStr">
        <is>
          <t xml:space="preserve"> </t>
        </is>
      </c>
      <c r="F328" s="5" t="n">
        <v>27271</v>
      </c>
    </row>
    <row r="329">
      <c r="A329" s="4" t="inlineStr">
        <is>
          <t>Originated one year before current year</t>
        </is>
      </c>
      <c r="B329" s="5" t="n">
        <v>63668</v>
      </c>
      <c r="C329" s="4" t="inlineStr">
        <is>
          <t xml:space="preserve"> </t>
        </is>
      </c>
      <c r="D329" s="5" t="n">
        <v>63668</v>
      </c>
      <c r="E329" s="4" t="inlineStr">
        <is>
          <t xml:space="preserve"> </t>
        </is>
      </c>
      <c r="F329" s="5" t="n">
        <v>41164</v>
      </c>
    </row>
    <row r="330">
      <c r="A330" s="4" t="inlineStr">
        <is>
          <t>Originated two years before current year</t>
        </is>
      </c>
      <c r="B330" s="5" t="n">
        <v>97872</v>
      </c>
      <c r="C330" s="4" t="inlineStr">
        <is>
          <t xml:space="preserve"> </t>
        </is>
      </c>
      <c r="D330" s="5" t="n">
        <v>97872</v>
      </c>
      <c r="E330" s="4" t="inlineStr">
        <is>
          <t xml:space="preserve"> </t>
        </is>
      </c>
      <c r="F330" s="5" t="n">
        <v>27990</v>
      </c>
    </row>
    <row r="331">
      <c r="A331" s="4" t="inlineStr">
        <is>
          <t>Originated three years before current year</t>
        </is>
      </c>
      <c r="B331" s="5" t="n">
        <v>32674</v>
      </c>
      <c r="C331" s="4" t="inlineStr">
        <is>
          <t xml:space="preserve"> </t>
        </is>
      </c>
      <c r="D331" s="5" t="n">
        <v>32674</v>
      </c>
      <c r="E331" s="4" t="inlineStr">
        <is>
          <t xml:space="preserve"> </t>
        </is>
      </c>
      <c r="F331" s="5" t="n">
        <v>37618</v>
      </c>
    </row>
    <row r="332">
      <c r="A332" s="4" t="inlineStr">
        <is>
          <t>Originated four years before current year</t>
        </is>
      </c>
      <c r="B332" s="5" t="n">
        <v>21667</v>
      </c>
      <c r="C332" s="4" t="inlineStr">
        <is>
          <t xml:space="preserve"> </t>
        </is>
      </c>
      <c r="D332" s="5" t="n">
        <v>21667</v>
      </c>
      <c r="E332" s="4" t="inlineStr">
        <is>
          <t xml:space="preserve"> </t>
        </is>
      </c>
      <c r="F332" s="5" t="n">
        <v>10461</v>
      </c>
    </row>
    <row r="333">
      <c r="A333" s="4" t="inlineStr">
        <is>
          <t>Originated more than five years before current fiscal year</t>
        </is>
      </c>
      <c r="B333" s="5" t="n">
        <v>26861</v>
      </c>
      <c r="C333" s="4" t="inlineStr">
        <is>
          <t xml:space="preserve"> </t>
        </is>
      </c>
      <c r="D333" s="5" t="n">
        <v>26861</v>
      </c>
      <c r="E333" s="4" t="inlineStr">
        <is>
          <t xml:space="preserve"> </t>
        </is>
      </c>
      <c r="F333" s="5" t="n">
        <v>29981</v>
      </c>
    </row>
    <row r="334">
      <c r="A334" s="4" t="inlineStr">
        <is>
          <t>Revolving</t>
        </is>
      </c>
      <c r="B334" s="5" t="n">
        <v>89643</v>
      </c>
      <c r="C334" s="4" t="inlineStr">
        <is>
          <t xml:space="preserve"> </t>
        </is>
      </c>
      <c r="D334" s="5" t="n">
        <v>89643</v>
      </c>
      <c r="E334" s="4" t="inlineStr">
        <is>
          <t xml:space="preserve"> </t>
        </is>
      </c>
      <c r="F334" s="5" t="n">
        <v>72703</v>
      </c>
    </row>
    <row r="335">
      <c r="A335" s="4" t="inlineStr">
        <is>
          <t>Revolving to Term</t>
        </is>
      </c>
      <c r="B335" s="5" t="n">
        <v>29742</v>
      </c>
      <c r="C335" s="4" t="inlineStr">
        <is>
          <t xml:space="preserve"> </t>
        </is>
      </c>
      <c r="D335" s="5" t="n">
        <v>29742</v>
      </c>
      <c r="E335" s="4" t="inlineStr">
        <is>
          <t xml:space="preserve"> </t>
        </is>
      </c>
      <c r="F335" s="5" t="n">
        <v>56716</v>
      </c>
    </row>
    <row r="336">
      <c r="A336" s="4" t="inlineStr">
        <is>
          <t>Total loans</t>
        </is>
      </c>
      <c r="B336" s="5" t="n">
        <v>373331</v>
      </c>
      <c r="C336" s="4" t="inlineStr">
        <is>
          <t xml:space="preserve"> </t>
        </is>
      </c>
      <c r="D336" s="5" t="n">
        <v>373331</v>
      </c>
      <c r="E336" s="4" t="inlineStr">
        <is>
          <t xml:space="preserve"> </t>
        </is>
      </c>
      <c r="F336" s="5" t="n">
        <v>303904</v>
      </c>
    </row>
    <row r="337">
      <c r="A337" s="4" t="inlineStr">
        <is>
          <t>Substandard | Commercial real estate | Portfolio Segment After Reclassification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Originated in current fiscal year</t>
        </is>
      </c>
      <c r="B339" s="5" t="n">
        <v>62087</v>
      </c>
      <c r="C339" s="4" t="inlineStr">
        <is>
          <t xml:space="preserve"> </t>
        </is>
      </c>
      <c r="D339" s="5" t="n">
        <v>62087</v>
      </c>
      <c r="E339" s="4" t="inlineStr">
        <is>
          <t xml:space="preserve"> </t>
        </is>
      </c>
      <c r="F339" s="5" t="n">
        <v>26638</v>
      </c>
    </row>
    <row r="340">
      <c r="A340" s="4" t="inlineStr">
        <is>
          <t>Originated one year before current year</t>
        </is>
      </c>
      <c r="B340" s="5" t="n">
        <v>37197</v>
      </c>
      <c r="C340" s="4" t="inlineStr">
        <is>
          <t xml:space="preserve"> </t>
        </is>
      </c>
      <c r="D340" s="5" t="n">
        <v>37197</v>
      </c>
      <c r="E340" s="4" t="inlineStr">
        <is>
          <t xml:space="preserve"> </t>
        </is>
      </c>
      <c r="F340" s="5" t="n">
        <v>56423</v>
      </c>
    </row>
    <row r="341">
      <c r="A341" s="4" t="inlineStr">
        <is>
          <t>Originated two years before current year</t>
        </is>
      </c>
      <c r="B341" s="5" t="n">
        <v>244297</v>
      </c>
      <c r="C341" s="4" t="inlineStr">
        <is>
          <t xml:space="preserve"> </t>
        </is>
      </c>
      <c r="D341" s="5" t="n">
        <v>244297</v>
      </c>
      <c r="E341" s="4" t="inlineStr">
        <is>
          <t xml:space="preserve"> </t>
        </is>
      </c>
      <c r="F341" s="5" t="n">
        <v>21401</v>
      </c>
    </row>
    <row r="342">
      <c r="A342" s="4" t="inlineStr">
        <is>
          <t>Originated three years before current year</t>
        </is>
      </c>
      <c r="B342" s="5" t="n">
        <v>62366</v>
      </c>
      <c r="C342" s="4" t="inlineStr">
        <is>
          <t xml:space="preserve"> </t>
        </is>
      </c>
      <c r="D342" s="5" t="n">
        <v>62366</v>
      </c>
      <c r="E342" s="4" t="inlineStr">
        <is>
          <t xml:space="preserve"> </t>
        </is>
      </c>
      <c r="F342" s="5" t="n">
        <v>28983</v>
      </c>
    </row>
    <row r="343">
      <c r="A343" s="4" t="inlineStr">
        <is>
          <t>Originated four years before current year</t>
        </is>
      </c>
      <c r="B343" s="5" t="n">
        <v>39810</v>
      </c>
      <c r="C343" s="4" t="inlineStr">
        <is>
          <t xml:space="preserve"> </t>
        </is>
      </c>
      <c r="D343" s="5" t="n">
        <v>39810</v>
      </c>
      <c r="E343" s="4" t="inlineStr">
        <is>
          <t xml:space="preserve"> </t>
        </is>
      </c>
      <c r="F343" s="5" t="n">
        <v>61186</v>
      </c>
    </row>
    <row r="344">
      <c r="A344" s="4" t="inlineStr">
        <is>
          <t>Originated more than five years before current fiscal year</t>
        </is>
      </c>
      <c r="B344" s="5" t="n">
        <v>172429</v>
      </c>
      <c r="C344" s="4" t="inlineStr">
        <is>
          <t xml:space="preserve"> </t>
        </is>
      </c>
      <c r="D344" s="5" t="n">
        <v>172429</v>
      </c>
      <c r="E344" s="4" t="inlineStr">
        <is>
          <t xml:space="preserve"> </t>
        </is>
      </c>
      <c r="F344" s="5" t="n">
        <v>49558</v>
      </c>
    </row>
    <row r="345">
      <c r="A345" s="4" t="inlineStr">
        <is>
          <t>Revolving</t>
        </is>
      </c>
      <c r="B345" s="5" t="n">
        <v>1018</v>
      </c>
      <c r="C345" s="4" t="inlineStr">
        <is>
          <t xml:space="preserve"> </t>
        </is>
      </c>
      <c r="D345" s="5" t="n">
        <v>1018</v>
      </c>
      <c r="E345" s="4" t="inlineStr">
        <is>
          <t xml:space="preserve"> </t>
        </is>
      </c>
      <c r="F345" s="5" t="n">
        <v>0</v>
      </c>
    </row>
    <row r="346">
      <c r="A346" s="4" t="inlineStr">
        <is>
          <t>Revolving to Term</t>
        </is>
      </c>
      <c r="B346" s="5" t="n">
        <v>79285</v>
      </c>
      <c r="C346" s="4" t="inlineStr">
        <is>
          <t xml:space="preserve"> </t>
        </is>
      </c>
      <c r="D346" s="5" t="n">
        <v>79285</v>
      </c>
      <c r="E346" s="4" t="inlineStr">
        <is>
          <t xml:space="preserve"> </t>
        </is>
      </c>
      <c r="F346" s="5" t="n">
        <v>48760</v>
      </c>
    </row>
    <row r="347">
      <c r="A347" s="4" t="inlineStr">
        <is>
          <t>Total loans</t>
        </is>
      </c>
      <c r="B347" s="5" t="n">
        <v>698489</v>
      </c>
      <c r="C347" s="4" t="inlineStr">
        <is>
          <t xml:space="preserve"> </t>
        </is>
      </c>
      <c r="D347" s="5" t="n">
        <v>698489</v>
      </c>
      <c r="E347" s="4" t="inlineStr">
        <is>
          <t xml:space="preserve"> </t>
        </is>
      </c>
      <c r="F347" s="5" t="n">
        <v>292949</v>
      </c>
    </row>
    <row r="348">
      <c r="A348" s="4" t="inlineStr">
        <is>
          <t>Substandard | BBCC | Portfolio Segment After Reclassification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Originated in current fiscal year</t>
        </is>
      </c>
      <c r="B350" s="5" t="n">
        <v>105</v>
      </c>
      <c r="C350" s="4" t="inlineStr">
        <is>
          <t xml:space="preserve"> </t>
        </is>
      </c>
      <c r="D350" s="5" t="n">
        <v>105</v>
      </c>
      <c r="E350" s="4" t="inlineStr">
        <is>
          <t xml:space="preserve"> </t>
        </is>
      </c>
      <c r="F350" s="5" t="n">
        <v>436</v>
      </c>
    </row>
    <row r="351">
      <c r="A351" s="4" t="inlineStr">
        <is>
          <t>Originated one year before current year</t>
        </is>
      </c>
      <c r="B351" s="5" t="n">
        <v>499</v>
      </c>
      <c r="C351" s="4" t="inlineStr">
        <is>
          <t xml:space="preserve"> </t>
        </is>
      </c>
      <c r="D351" s="5" t="n">
        <v>499</v>
      </c>
      <c r="E351" s="4" t="inlineStr">
        <is>
          <t xml:space="preserve"> </t>
        </is>
      </c>
      <c r="F351" s="5" t="n">
        <v>193</v>
      </c>
    </row>
    <row r="352">
      <c r="A352" s="4" t="inlineStr">
        <is>
          <t>Originated two years before current year</t>
        </is>
      </c>
      <c r="B352" s="5" t="n">
        <v>145</v>
      </c>
      <c r="C352" s="4" t="inlineStr">
        <is>
          <t xml:space="preserve"> </t>
        </is>
      </c>
      <c r="D352" s="5" t="n">
        <v>145</v>
      </c>
      <c r="E352" s="4" t="inlineStr">
        <is>
          <t xml:space="preserve"> </t>
        </is>
      </c>
      <c r="F352" s="5" t="n">
        <v>252</v>
      </c>
    </row>
    <row r="353">
      <c r="A353" s="4" t="inlineStr">
        <is>
          <t>Originated three years before current year</t>
        </is>
      </c>
      <c r="B353" s="5" t="n">
        <v>200</v>
      </c>
      <c r="C353" s="4" t="inlineStr">
        <is>
          <t xml:space="preserve"> </t>
        </is>
      </c>
      <c r="D353" s="5" t="n">
        <v>200</v>
      </c>
      <c r="E353" s="4" t="inlineStr">
        <is>
          <t xml:space="preserve"> </t>
        </is>
      </c>
      <c r="F353" s="5" t="n">
        <v>0</v>
      </c>
    </row>
    <row r="354">
      <c r="A354" s="4" t="inlineStr">
        <is>
          <t>Originated four years before current year</t>
        </is>
      </c>
      <c r="B354" s="5" t="n">
        <v>30</v>
      </c>
      <c r="C354" s="4" t="inlineStr">
        <is>
          <t xml:space="preserve"> </t>
        </is>
      </c>
      <c r="D354" s="5" t="n">
        <v>30</v>
      </c>
      <c r="E354" s="4" t="inlineStr">
        <is>
          <t xml:space="preserve"> </t>
        </is>
      </c>
      <c r="F354" s="5" t="n">
        <v>0</v>
      </c>
    </row>
    <row r="355">
      <c r="A355" s="4" t="inlineStr">
        <is>
          <t>Originated more than five years before current fiscal year</t>
        </is>
      </c>
      <c r="B355" s="5" t="n">
        <v>226</v>
      </c>
      <c r="C355" s="4" t="inlineStr">
        <is>
          <t xml:space="preserve"> </t>
        </is>
      </c>
      <c r="D355" s="5" t="n">
        <v>226</v>
      </c>
      <c r="E355" s="4" t="inlineStr">
        <is>
          <t xml:space="preserve"> </t>
        </is>
      </c>
      <c r="F355" s="5" t="n">
        <v>604</v>
      </c>
    </row>
    <row r="356">
      <c r="A356" s="4" t="inlineStr">
        <is>
          <t>Revolving</t>
        </is>
      </c>
      <c r="B356" s="5" t="n">
        <v>694</v>
      </c>
      <c r="C356" s="4" t="inlineStr">
        <is>
          <t xml:space="preserve"> </t>
        </is>
      </c>
      <c r="D356" s="5" t="n">
        <v>694</v>
      </c>
      <c r="E356" s="4" t="inlineStr">
        <is>
          <t xml:space="preserve"> </t>
        </is>
      </c>
      <c r="F356" s="5" t="n">
        <v>15</v>
      </c>
    </row>
    <row r="357">
      <c r="A357" s="4" t="inlineStr">
        <is>
          <t>Revolving to Term</t>
        </is>
      </c>
      <c r="B357" s="5" t="n">
        <v>523</v>
      </c>
      <c r="C357" s="4" t="inlineStr">
        <is>
          <t xml:space="preserve"> </t>
        </is>
      </c>
      <c r="D357" s="5" t="n">
        <v>523</v>
      </c>
      <c r="E357" s="4" t="inlineStr">
        <is>
          <t xml:space="preserve"> </t>
        </is>
      </c>
      <c r="F357" s="5" t="n">
        <v>1006</v>
      </c>
    </row>
    <row r="358">
      <c r="A358" s="4" t="inlineStr">
        <is>
          <t>Total loans</t>
        </is>
      </c>
      <c r="B358" s="5" t="n">
        <v>2422</v>
      </c>
      <c r="C358" s="4" t="inlineStr">
        <is>
          <t xml:space="preserve"> </t>
        </is>
      </c>
      <c r="D358" s="5" t="n">
        <v>2422</v>
      </c>
      <c r="E358" s="4" t="inlineStr">
        <is>
          <t xml:space="preserve"> </t>
        </is>
      </c>
      <c r="F358" s="5" t="n">
        <v>2506</v>
      </c>
    </row>
    <row r="359">
      <c r="A359" s="4" t="inlineStr">
        <is>
          <t>Nonaccrual | Commercial | Portfolio Segment After Reclassification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Originated in current fiscal year</t>
        </is>
      </c>
      <c r="B361" s="5" t="n">
        <v>352</v>
      </c>
      <c r="C361" s="4" t="inlineStr">
        <is>
          <t xml:space="preserve"> </t>
        </is>
      </c>
      <c r="D361" s="5" t="n">
        <v>352</v>
      </c>
      <c r="E361" s="4" t="inlineStr">
        <is>
          <t xml:space="preserve"> </t>
        </is>
      </c>
      <c r="F361" s="5" t="n">
        <v>32</v>
      </c>
    </row>
    <row r="362">
      <c r="A362" s="4" t="inlineStr">
        <is>
          <t>Originated one year before current year</t>
        </is>
      </c>
      <c r="B362" s="5" t="n">
        <v>812</v>
      </c>
      <c r="C362" s="4" t="inlineStr">
        <is>
          <t xml:space="preserve"> </t>
        </is>
      </c>
      <c r="D362" s="5" t="n">
        <v>812</v>
      </c>
      <c r="E362" s="4" t="inlineStr">
        <is>
          <t xml:space="preserve"> </t>
        </is>
      </c>
      <c r="F362" s="5" t="n">
        <v>7034</v>
      </c>
    </row>
    <row r="363">
      <c r="A363" s="4" t="inlineStr">
        <is>
          <t>Originated two years before current year</t>
        </is>
      </c>
      <c r="B363" s="5" t="n">
        <v>2723</v>
      </c>
      <c r="C363" s="4" t="inlineStr">
        <is>
          <t xml:space="preserve"> </t>
        </is>
      </c>
      <c r="D363" s="5" t="n">
        <v>2723</v>
      </c>
      <c r="E363" s="4" t="inlineStr">
        <is>
          <t xml:space="preserve"> </t>
        </is>
      </c>
      <c r="F363" s="5" t="n">
        <v>0</v>
      </c>
    </row>
    <row r="364">
      <c r="A364" s="4" t="inlineStr">
        <is>
          <t>Originated three years before current year</t>
        </is>
      </c>
      <c r="B364" s="5" t="n">
        <v>792</v>
      </c>
      <c r="C364" s="4" t="inlineStr">
        <is>
          <t xml:space="preserve"> </t>
        </is>
      </c>
      <c r="D364" s="5" t="n">
        <v>792</v>
      </c>
      <c r="E364" s="4" t="inlineStr">
        <is>
          <t xml:space="preserve"> </t>
        </is>
      </c>
      <c r="F364" s="5" t="n">
        <v>0</v>
      </c>
    </row>
    <row r="365">
      <c r="A365" s="4" t="inlineStr">
        <is>
          <t>Originated four years before current year</t>
        </is>
      </c>
      <c r="B365" s="5" t="n">
        <v>637</v>
      </c>
      <c r="C365" s="4" t="inlineStr">
        <is>
          <t xml:space="preserve"> </t>
        </is>
      </c>
      <c r="D365" s="5" t="n">
        <v>637</v>
      </c>
      <c r="E365" s="4" t="inlineStr">
        <is>
          <t xml:space="preserve"> </t>
        </is>
      </c>
      <c r="F365" s="5" t="n">
        <v>823</v>
      </c>
    </row>
    <row r="366">
      <c r="A366" s="4" t="inlineStr">
        <is>
          <t>Originated more than five years before current fiscal year</t>
        </is>
      </c>
      <c r="B366" s="5" t="n">
        <v>2354</v>
      </c>
      <c r="C366" s="4" t="inlineStr">
        <is>
          <t xml:space="preserve"> </t>
        </is>
      </c>
      <c r="D366" s="5" t="n">
        <v>2354</v>
      </c>
      <c r="E366" s="4" t="inlineStr">
        <is>
          <t xml:space="preserve"> </t>
        </is>
      </c>
      <c r="F366" s="5" t="n">
        <v>3411</v>
      </c>
    </row>
    <row r="367">
      <c r="A367" s="4" t="inlineStr">
        <is>
          <t>Revolving</t>
        </is>
      </c>
      <c r="B367" s="5" t="n">
        <v>242</v>
      </c>
      <c r="C367" s="4" t="inlineStr">
        <is>
          <t xml:space="preserve"> </t>
        </is>
      </c>
      <c r="D367" s="5" t="n">
        <v>242</v>
      </c>
      <c r="E367" s="4" t="inlineStr">
        <is>
          <t xml:space="preserve"> </t>
        </is>
      </c>
      <c r="F367" s="5" t="n">
        <v>0</v>
      </c>
    </row>
    <row r="368">
      <c r="A368" s="4" t="inlineStr">
        <is>
          <t>Revolving to Term</t>
        </is>
      </c>
      <c r="B368" s="5" t="n">
        <v>4813</v>
      </c>
      <c r="C368" s="4" t="inlineStr">
        <is>
          <t xml:space="preserve"> </t>
        </is>
      </c>
      <c r="D368" s="5" t="n">
        <v>4813</v>
      </c>
      <c r="E368" s="4" t="inlineStr">
        <is>
          <t xml:space="preserve"> </t>
        </is>
      </c>
      <c r="F368" s="5" t="n">
        <v>5461</v>
      </c>
    </row>
    <row r="369">
      <c r="A369" s="4" t="inlineStr">
        <is>
          <t>Total loans</t>
        </is>
      </c>
      <c r="B369" s="5" t="n">
        <v>12725</v>
      </c>
      <c r="C369" s="4" t="inlineStr">
        <is>
          <t xml:space="preserve"> </t>
        </is>
      </c>
      <c r="D369" s="5" t="n">
        <v>12725</v>
      </c>
      <c r="E369" s="4" t="inlineStr">
        <is>
          <t xml:space="preserve"> </t>
        </is>
      </c>
      <c r="F369" s="5" t="n">
        <v>16761</v>
      </c>
    </row>
    <row r="370">
      <c r="A370" s="4" t="inlineStr">
        <is>
          <t>Nonaccrual | Commercial real estate | Portfolio Segment After Reclassification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Originated in current fiscal year</t>
        </is>
      </c>
      <c r="B372" s="5" t="n">
        <v>421</v>
      </c>
      <c r="C372" s="4" t="inlineStr">
        <is>
          <t xml:space="preserve"> </t>
        </is>
      </c>
      <c r="D372" s="5" t="n">
        <v>421</v>
      </c>
      <c r="E372" s="4" t="inlineStr">
        <is>
          <t xml:space="preserve"> </t>
        </is>
      </c>
      <c r="F372" s="5" t="n">
        <v>0</v>
      </c>
    </row>
    <row r="373">
      <c r="A373" s="4" t="inlineStr">
        <is>
          <t>Originated one year before current year</t>
        </is>
      </c>
      <c r="B373" s="5" t="n">
        <v>708</v>
      </c>
      <c r="C373" s="4" t="inlineStr">
        <is>
          <t xml:space="preserve"> </t>
        </is>
      </c>
      <c r="D373" s="5" t="n">
        <v>708</v>
      </c>
      <c r="E373" s="4" t="inlineStr">
        <is>
          <t xml:space="preserve"> </t>
        </is>
      </c>
      <c r="F373" s="5" t="n">
        <v>21919</v>
      </c>
    </row>
    <row r="374">
      <c r="A374" s="4" t="inlineStr">
        <is>
          <t>Originated two years before current year</t>
        </is>
      </c>
      <c r="B374" s="5" t="n">
        <v>4267</v>
      </c>
      <c r="C374" s="4" t="inlineStr">
        <is>
          <t xml:space="preserve"> </t>
        </is>
      </c>
      <c r="D374" s="5" t="n">
        <v>4267</v>
      </c>
      <c r="E374" s="4" t="inlineStr">
        <is>
          <t xml:space="preserve"> </t>
        </is>
      </c>
      <c r="F374" s="5" t="n">
        <v>10706</v>
      </c>
    </row>
    <row r="375">
      <c r="A375" s="4" t="inlineStr">
        <is>
          <t>Originated three years before current year</t>
        </is>
      </c>
      <c r="B375" s="5" t="n">
        <v>2881</v>
      </c>
      <c r="C375" s="4" t="inlineStr">
        <is>
          <t xml:space="preserve"> </t>
        </is>
      </c>
      <c r="D375" s="5" t="n">
        <v>2881</v>
      </c>
      <c r="E375" s="4" t="inlineStr">
        <is>
          <t xml:space="preserve"> </t>
        </is>
      </c>
      <c r="F375" s="5" t="n">
        <v>1975</v>
      </c>
    </row>
    <row r="376">
      <c r="A376" s="4" t="inlineStr">
        <is>
          <t>Originated four years before current year</t>
        </is>
      </c>
      <c r="B376" s="5" t="n">
        <v>2763</v>
      </c>
      <c r="C376" s="4" t="inlineStr">
        <is>
          <t xml:space="preserve"> </t>
        </is>
      </c>
      <c r="D376" s="5" t="n">
        <v>2763</v>
      </c>
      <c r="E376" s="4" t="inlineStr">
        <is>
          <t xml:space="preserve"> </t>
        </is>
      </c>
      <c r="F376" s="5" t="n">
        <v>1634</v>
      </c>
    </row>
    <row r="377">
      <c r="A377" s="4" t="inlineStr">
        <is>
          <t>Originated more than five years before current fiscal year</t>
        </is>
      </c>
      <c r="B377" s="5" t="n">
        <v>15942</v>
      </c>
      <c r="C377" s="4" t="inlineStr">
        <is>
          <t xml:space="preserve"> </t>
        </is>
      </c>
      <c r="D377" s="5" t="n">
        <v>15942</v>
      </c>
      <c r="E377" s="4" t="inlineStr">
        <is>
          <t xml:space="preserve"> </t>
        </is>
      </c>
      <c r="F377" s="5" t="n">
        <v>8632</v>
      </c>
    </row>
    <row r="378">
      <c r="A378" s="4" t="inlineStr">
        <is>
          <t>Revolving</t>
        </is>
      </c>
      <c r="B378" s="5" t="n">
        <v>0</v>
      </c>
      <c r="C378" s="4" t="inlineStr">
        <is>
          <t xml:space="preserve"> </t>
        </is>
      </c>
      <c r="D378" s="5" t="n">
        <v>0</v>
      </c>
      <c r="E378" s="4" t="inlineStr">
        <is>
          <t xml:space="preserve"> </t>
        </is>
      </c>
      <c r="F378" s="5" t="n">
        <v>0</v>
      </c>
    </row>
    <row r="379">
      <c r="A379" s="4" t="inlineStr">
        <is>
          <t>Revolving to Term</t>
        </is>
      </c>
      <c r="B379" s="5" t="n">
        <v>361</v>
      </c>
      <c r="C379" s="4" t="inlineStr">
        <is>
          <t xml:space="preserve"> </t>
        </is>
      </c>
      <c r="D379" s="5" t="n">
        <v>361</v>
      </c>
      <c r="E379" s="4" t="inlineStr">
        <is>
          <t xml:space="preserve"> </t>
        </is>
      </c>
      <c r="F379" s="5" t="n">
        <v>1400</v>
      </c>
    </row>
    <row r="380">
      <c r="A380" s="4" t="inlineStr">
        <is>
          <t>Total loans</t>
        </is>
      </c>
      <c r="B380" s="5" t="n">
        <v>27343</v>
      </c>
      <c r="C380" s="4" t="inlineStr">
        <is>
          <t xml:space="preserve"> </t>
        </is>
      </c>
      <c r="D380" s="5" t="n">
        <v>27343</v>
      </c>
      <c r="E380" s="4" t="inlineStr">
        <is>
          <t xml:space="preserve"> </t>
        </is>
      </c>
      <c r="F380" s="5" t="n">
        <v>46266</v>
      </c>
    </row>
    <row r="381">
      <c r="A381" s="4" t="inlineStr">
        <is>
          <t>Nonaccrual | BBCC | Portfolio Segment After Reclassification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Originated in current fiscal year</t>
        </is>
      </c>
      <c r="B383" s="5" t="n">
        <v>0</v>
      </c>
      <c r="C383" s="4" t="inlineStr">
        <is>
          <t xml:space="preserve"> </t>
        </is>
      </c>
      <c r="D383" s="5" t="n">
        <v>0</v>
      </c>
      <c r="E383" s="4" t="inlineStr">
        <is>
          <t xml:space="preserve"> </t>
        </is>
      </c>
      <c r="F383" s="5" t="n">
        <v>0</v>
      </c>
    </row>
    <row r="384">
      <c r="A384" s="4" t="inlineStr">
        <is>
          <t>Originated one year before current year</t>
        </is>
      </c>
      <c r="B384" s="5" t="n">
        <v>262</v>
      </c>
      <c r="C384" s="4" t="inlineStr">
        <is>
          <t xml:space="preserve"> </t>
        </is>
      </c>
      <c r="D384" s="5" t="n">
        <v>262</v>
      </c>
      <c r="E384" s="4" t="inlineStr">
        <is>
          <t xml:space="preserve"> </t>
        </is>
      </c>
      <c r="F384" s="5" t="n">
        <v>0</v>
      </c>
    </row>
    <row r="385">
      <c r="A385" s="4" t="inlineStr">
        <is>
          <t>Originated two years before current year</t>
        </is>
      </c>
      <c r="B385" s="5" t="n">
        <v>434</v>
      </c>
      <c r="C385" s="4" t="inlineStr">
        <is>
          <t xml:space="preserve"> </t>
        </is>
      </c>
      <c r="D385" s="5" t="n">
        <v>434</v>
      </c>
      <c r="E385" s="4" t="inlineStr">
        <is>
          <t xml:space="preserve"> </t>
        </is>
      </c>
      <c r="F385" s="5" t="n">
        <v>482</v>
      </c>
    </row>
    <row r="386">
      <c r="A386" s="4" t="inlineStr">
        <is>
          <t>Originated three years before current year</t>
        </is>
      </c>
      <c r="B386" s="5" t="n">
        <v>347</v>
      </c>
      <c r="C386" s="4" t="inlineStr">
        <is>
          <t xml:space="preserve"> </t>
        </is>
      </c>
      <c r="D386" s="5" t="n">
        <v>347</v>
      </c>
      <c r="E386" s="4" t="inlineStr">
        <is>
          <t xml:space="preserve"> </t>
        </is>
      </c>
      <c r="F386" s="5" t="n">
        <v>0</v>
      </c>
    </row>
    <row r="387">
      <c r="A387" s="4" t="inlineStr">
        <is>
          <t>Originated four years before current year</t>
        </is>
      </c>
      <c r="B387" s="5" t="n">
        <v>67</v>
      </c>
      <c r="C387" s="4" t="inlineStr">
        <is>
          <t xml:space="preserve"> </t>
        </is>
      </c>
      <c r="D387" s="5" t="n">
        <v>67</v>
      </c>
      <c r="E387" s="4" t="inlineStr">
        <is>
          <t xml:space="preserve"> </t>
        </is>
      </c>
      <c r="F387" s="5" t="n">
        <v>4</v>
      </c>
    </row>
    <row r="388">
      <c r="A388" s="4" t="inlineStr">
        <is>
          <t>Originated more than five years before current fiscal year</t>
        </is>
      </c>
      <c r="B388" s="5" t="n">
        <v>1010</v>
      </c>
      <c r="C388" s="4" t="inlineStr">
        <is>
          <t xml:space="preserve"> </t>
        </is>
      </c>
      <c r="D388" s="5" t="n">
        <v>1010</v>
      </c>
      <c r="E388" s="4" t="inlineStr">
        <is>
          <t xml:space="preserve"> </t>
        </is>
      </c>
      <c r="F388" s="5" t="n">
        <v>1105</v>
      </c>
    </row>
    <row r="389">
      <c r="A389" s="4" t="inlineStr">
        <is>
          <t>Revolving</t>
        </is>
      </c>
      <c r="B389" s="5" t="n">
        <v>0</v>
      </c>
      <c r="C389" s="4" t="inlineStr">
        <is>
          <t xml:space="preserve"> </t>
        </is>
      </c>
      <c r="D389" s="5" t="n">
        <v>0</v>
      </c>
      <c r="E389" s="4" t="inlineStr">
        <is>
          <t xml:space="preserve"> </t>
        </is>
      </c>
      <c r="F389" s="5" t="n">
        <v>0</v>
      </c>
    </row>
    <row r="390">
      <c r="A390" s="4" t="inlineStr">
        <is>
          <t>Revolving to Term</t>
        </is>
      </c>
      <c r="B390" s="5" t="n">
        <v>642</v>
      </c>
      <c r="C390" s="4" t="inlineStr">
        <is>
          <t xml:space="preserve"> </t>
        </is>
      </c>
      <c r="D390" s="5" t="n">
        <v>642</v>
      </c>
      <c r="E390" s="4" t="inlineStr">
        <is>
          <t xml:space="preserve"> </t>
        </is>
      </c>
      <c r="F390" s="5" t="n">
        <v>1402</v>
      </c>
    </row>
    <row r="391">
      <c r="A391" s="4" t="inlineStr">
        <is>
          <t>Total loans</t>
        </is>
      </c>
      <c r="B391" s="5" t="n">
        <v>2762</v>
      </c>
      <c r="C391" s="4" t="inlineStr">
        <is>
          <t xml:space="preserve"> </t>
        </is>
      </c>
      <c r="D391" s="5" t="n">
        <v>2762</v>
      </c>
      <c r="E391" s="4" t="inlineStr">
        <is>
          <t xml:space="preserve"> </t>
        </is>
      </c>
      <c r="F391" s="5" t="n">
        <v>2993</v>
      </c>
    </row>
    <row r="392">
      <c r="A392" s="4" t="inlineStr">
        <is>
          <t>Doubtful | Commercial | Portfolio Segment After Reclassification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Originated in current fiscal year</t>
        </is>
      </c>
      <c r="B394" s="5" t="n">
        <v>1460</v>
      </c>
      <c r="C394" s="4" t="inlineStr">
        <is>
          <t xml:space="preserve"> </t>
        </is>
      </c>
      <c r="D394" s="5" t="n">
        <v>1460</v>
      </c>
      <c r="E394" s="4" t="inlineStr">
        <is>
          <t xml:space="preserve"> </t>
        </is>
      </c>
      <c r="F394" s="5" t="n">
        <v>0</v>
      </c>
    </row>
    <row r="395">
      <c r="A395" s="4" t="inlineStr">
        <is>
          <t>Originated one year before current year</t>
        </is>
      </c>
      <c r="B395" s="5" t="n">
        <v>11485</v>
      </c>
      <c r="C395" s="4" t="inlineStr">
        <is>
          <t xml:space="preserve"> </t>
        </is>
      </c>
      <c r="D395" s="5" t="n">
        <v>11485</v>
      </c>
      <c r="E395" s="4" t="inlineStr">
        <is>
          <t xml:space="preserve"> </t>
        </is>
      </c>
      <c r="F395" s="5" t="n">
        <v>7261</v>
      </c>
    </row>
    <row r="396">
      <c r="A396" s="4" t="inlineStr">
        <is>
          <t>Originated two years before current year</t>
        </is>
      </c>
      <c r="B396" s="5" t="n">
        <v>25610</v>
      </c>
      <c r="C396" s="4" t="inlineStr">
        <is>
          <t xml:space="preserve"> </t>
        </is>
      </c>
      <c r="D396" s="5" t="n">
        <v>25610</v>
      </c>
      <c r="E396" s="4" t="inlineStr">
        <is>
          <t xml:space="preserve"> </t>
        </is>
      </c>
      <c r="F396" s="5" t="n">
        <v>5925</v>
      </c>
    </row>
    <row r="397">
      <c r="A397" s="4" t="inlineStr">
        <is>
          <t>Originated three years before current year</t>
        </is>
      </c>
      <c r="B397" s="5" t="n">
        <v>7640</v>
      </c>
      <c r="C397" s="4" t="inlineStr">
        <is>
          <t xml:space="preserve"> </t>
        </is>
      </c>
      <c r="D397" s="5" t="n">
        <v>7640</v>
      </c>
      <c r="E397" s="4" t="inlineStr">
        <is>
          <t xml:space="preserve"> </t>
        </is>
      </c>
      <c r="F397" s="5" t="n">
        <v>4875</v>
      </c>
    </row>
    <row r="398">
      <c r="A398" s="4" t="inlineStr">
        <is>
          <t>Originated four years before current year</t>
        </is>
      </c>
      <c r="B398" s="5" t="n">
        <v>5726</v>
      </c>
      <c r="C398" s="4" t="inlineStr">
        <is>
          <t xml:space="preserve"> </t>
        </is>
      </c>
      <c r="D398" s="5" t="n">
        <v>5726</v>
      </c>
      <c r="E398" s="4" t="inlineStr">
        <is>
          <t xml:space="preserve"> </t>
        </is>
      </c>
      <c r="F398" s="5" t="n">
        <v>1742</v>
      </c>
    </row>
    <row r="399">
      <c r="A399" s="4" t="inlineStr">
        <is>
          <t>Originated more than five years before current fiscal year</t>
        </is>
      </c>
      <c r="B399" s="5" t="n">
        <v>1226</v>
      </c>
      <c r="C399" s="4" t="inlineStr">
        <is>
          <t xml:space="preserve"> </t>
        </is>
      </c>
      <c r="D399" s="5" t="n">
        <v>1226</v>
      </c>
      <c r="E399" s="4" t="inlineStr">
        <is>
          <t xml:space="preserve"> </t>
        </is>
      </c>
      <c r="F399" s="5" t="n">
        <v>7211</v>
      </c>
    </row>
    <row r="400">
      <c r="A400" s="4" t="inlineStr">
        <is>
          <t>Revolving</t>
        </is>
      </c>
      <c r="B400" s="5" t="n">
        <v>22294</v>
      </c>
      <c r="C400" s="4" t="inlineStr">
        <is>
          <t xml:space="preserve"> </t>
        </is>
      </c>
      <c r="D400" s="5" t="n">
        <v>22294</v>
      </c>
      <c r="E400" s="4" t="inlineStr">
        <is>
          <t xml:space="preserve"> </t>
        </is>
      </c>
      <c r="F400" s="5" t="n">
        <v>0</v>
      </c>
    </row>
    <row r="401">
      <c r="A401" s="4" t="inlineStr">
        <is>
          <t>Revolving to Term</t>
        </is>
      </c>
      <c r="B401" s="5" t="n">
        <v>16979</v>
      </c>
      <c r="C401" s="4" t="inlineStr">
        <is>
          <t xml:space="preserve"> </t>
        </is>
      </c>
      <c r="D401" s="5" t="n">
        <v>16979</v>
      </c>
      <c r="E401" s="4" t="inlineStr">
        <is>
          <t xml:space="preserve"> </t>
        </is>
      </c>
      <c r="F401" s="5" t="n">
        <v>0</v>
      </c>
    </row>
    <row r="402">
      <c r="A402" s="4" t="inlineStr">
        <is>
          <t>Total loans</t>
        </is>
      </c>
      <c r="B402" s="5" t="n">
        <v>92420</v>
      </c>
      <c r="C402" s="4" t="inlineStr">
        <is>
          <t xml:space="preserve"> </t>
        </is>
      </c>
      <c r="D402" s="5" t="n">
        <v>92420</v>
      </c>
      <c r="E402" s="4" t="inlineStr">
        <is>
          <t xml:space="preserve"> </t>
        </is>
      </c>
      <c r="F402" s="5" t="n">
        <v>27014</v>
      </c>
    </row>
    <row r="403">
      <c r="A403" s="4" t="inlineStr">
        <is>
          <t>Doubtful | Commercial real estate | Portfolio Segment After Reclassification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Originated in current fiscal year</t>
        </is>
      </c>
      <c r="B405" s="5" t="n">
        <v>7335</v>
      </c>
      <c r="C405" s="4" t="inlineStr">
        <is>
          <t xml:space="preserve"> </t>
        </is>
      </c>
      <c r="D405" s="5" t="n">
        <v>7335</v>
      </c>
      <c r="E405" s="4" t="inlineStr">
        <is>
          <t xml:space="preserve"> </t>
        </is>
      </c>
      <c r="F405" s="5" t="n">
        <v>5360</v>
      </c>
    </row>
    <row r="406">
      <c r="A406" s="4" t="inlineStr">
        <is>
          <t>Originated one year before current year</t>
        </is>
      </c>
      <c r="B406" s="5" t="n">
        <v>5675</v>
      </c>
      <c r="C406" s="4" t="inlineStr">
        <is>
          <t xml:space="preserve"> </t>
        </is>
      </c>
      <c r="D406" s="5" t="n">
        <v>5675</v>
      </c>
      <c r="E406" s="4" t="inlineStr">
        <is>
          <t xml:space="preserve"> </t>
        </is>
      </c>
      <c r="F406" s="5" t="n">
        <v>429</v>
      </c>
    </row>
    <row r="407">
      <c r="A407" s="4" t="inlineStr">
        <is>
          <t>Originated two years before current year</t>
        </is>
      </c>
      <c r="B407" s="5" t="n">
        <v>4858</v>
      </c>
      <c r="C407" s="4" t="inlineStr">
        <is>
          <t xml:space="preserve"> </t>
        </is>
      </c>
      <c r="D407" s="5" t="n">
        <v>4858</v>
      </c>
      <c r="E407" s="4" t="inlineStr">
        <is>
          <t xml:space="preserve"> </t>
        </is>
      </c>
      <c r="F407" s="5" t="n">
        <v>30897</v>
      </c>
    </row>
    <row r="408">
      <c r="A408" s="4" t="inlineStr">
        <is>
          <t>Originated three years before current year</t>
        </is>
      </c>
      <c r="B408" s="5" t="n">
        <v>53679</v>
      </c>
      <c r="C408" s="4" t="inlineStr">
        <is>
          <t xml:space="preserve"> </t>
        </is>
      </c>
      <c r="D408" s="5" t="n">
        <v>53679</v>
      </c>
      <c r="E408" s="4" t="inlineStr">
        <is>
          <t xml:space="preserve"> </t>
        </is>
      </c>
      <c r="F408" s="5" t="n">
        <v>2306</v>
      </c>
    </row>
    <row r="409">
      <c r="A409" s="4" t="inlineStr">
        <is>
          <t>Originated four years before current year</t>
        </is>
      </c>
      <c r="B409" s="5" t="n">
        <v>25556</v>
      </c>
      <c r="C409" s="4" t="inlineStr">
        <is>
          <t xml:space="preserve"> </t>
        </is>
      </c>
      <c r="D409" s="5" t="n">
        <v>25556</v>
      </c>
      <c r="E409" s="4" t="inlineStr">
        <is>
          <t xml:space="preserve"> </t>
        </is>
      </c>
      <c r="F409" s="5" t="n">
        <v>37777</v>
      </c>
    </row>
    <row r="410">
      <c r="A410" s="4" t="inlineStr">
        <is>
          <t>Originated more than five years before current fiscal year</t>
        </is>
      </c>
      <c r="B410" s="5" t="n">
        <v>75276</v>
      </c>
      <c r="C410" s="4" t="inlineStr">
        <is>
          <t xml:space="preserve"> </t>
        </is>
      </c>
      <c r="D410" s="5" t="n">
        <v>75276</v>
      </c>
      <c r="E410" s="4" t="inlineStr">
        <is>
          <t xml:space="preserve"> </t>
        </is>
      </c>
      <c r="F410" s="5" t="n">
        <v>35187</v>
      </c>
    </row>
    <row r="411">
      <c r="A411" s="4" t="inlineStr">
        <is>
          <t>Revolving</t>
        </is>
      </c>
      <c r="B411" s="5" t="n">
        <v>0</v>
      </c>
      <c r="C411" s="4" t="inlineStr">
        <is>
          <t xml:space="preserve"> </t>
        </is>
      </c>
      <c r="D411" s="5" t="n">
        <v>0</v>
      </c>
      <c r="E411" s="4" t="inlineStr">
        <is>
          <t xml:space="preserve"> </t>
        </is>
      </c>
      <c r="F411" s="5" t="n">
        <v>0</v>
      </c>
    </row>
    <row r="412">
      <c r="A412" s="4" t="inlineStr">
        <is>
          <t>Revolving to Term</t>
        </is>
      </c>
      <c r="B412" s="5" t="n">
        <v>47274</v>
      </c>
      <c r="C412" s="4" t="inlineStr">
        <is>
          <t xml:space="preserve"> </t>
        </is>
      </c>
      <c r="D412" s="5" t="n">
        <v>47274</v>
      </c>
      <c r="E412" s="4" t="inlineStr">
        <is>
          <t xml:space="preserve"> </t>
        </is>
      </c>
      <c r="F412" s="5" t="n">
        <v>0</v>
      </c>
    </row>
    <row r="413">
      <c r="A413" s="4" t="inlineStr">
        <is>
          <t>Total loans</t>
        </is>
      </c>
      <c r="B413" s="5" t="n">
        <v>219653</v>
      </c>
      <c r="C413" s="4" t="inlineStr">
        <is>
          <t xml:space="preserve"> </t>
        </is>
      </c>
      <c r="D413" s="5" t="n">
        <v>219653</v>
      </c>
      <c r="E413" s="4" t="inlineStr">
        <is>
          <t xml:space="preserve"> </t>
        </is>
      </c>
      <c r="F413" s="5" t="n">
        <v>111956</v>
      </c>
    </row>
    <row r="414">
      <c r="A414" s="4" t="inlineStr">
        <is>
          <t>Doubtful | BBCC | Portfolio Segment After Reclassification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Originated in current fiscal year</t>
        </is>
      </c>
      <c r="B416" s="5" t="n">
        <v>0</v>
      </c>
      <c r="C416" s="4" t="inlineStr">
        <is>
          <t xml:space="preserve"> </t>
        </is>
      </c>
      <c r="D416" s="5" t="n">
        <v>0</v>
      </c>
      <c r="E416" s="4" t="inlineStr">
        <is>
          <t xml:space="preserve"> </t>
        </is>
      </c>
      <c r="F416" s="5" t="n">
        <v>302</v>
      </c>
    </row>
    <row r="417">
      <c r="A417" s="4" t="inlineStr">
        <is>
          <t>Originated one year before current year</t>
        </is>
      </c>
      <c r="B417" s="5" t="n">
        <v>231</v>
      </c>
      <c r="C417" s="4" t="inlineStr">
        <is>
          <t xml:space="preserve"> </t>
        </is>
      </c>
      <c r="D417" s="5" t="n">
        <v>231</v>
      </c>
      <c r="E417" s="4" t="inlineStr">
        <is>
          <t xml:space="preserve"> </t>
        </is>
      </c>
      <c r="F417" s="5" t="n">
        <v>727</v>
      </c>
    </row>
    <row r="418">
      <c r="A418" s="4" t="inlineStr">
        <is>
          <t>Originated two years before current year</t>
        </is>
      </c>
      <c r="B418" s="5" t="n">
        <v>642</v>
      </c>
      <c r="C418" s="4" t="inlineStr">
        <is>
          <t xml:space="preserve"> </t>
        </is>
      </c>
      <c r="D418" s="5" t="n">
        <v>642</v>
      </c>
      <c r="E418" s="4" t="inlineStr">
        <is>
          <t xml:space="preserve"> </t>
        </is>
      </c>
      <c r="F418" s="5" t="n">
        <v>254</v>
      </c>
    </row>
    <row r="419">
      <c r="A419" s="4" t="inlineStr">
        <is>
          <t>Originated three years before current year</t>
        </is>
      </c>
      <c r="B419" s="5" t="n">
        <v>301</v>
      </c>
      <c r="C419" s="4" t="inlineStr">
        <is>
          <t xml:space="preserve"> </t>
        </is>
      </c>
      <c r="D419" s="5" t="n">
        <v>301</v>
      </c>
      <c r="E419" s="4" t="inlineStr">
        <is>
          <t xml:space="preserve"> </t>
        </is>
      </c>
      <c r="F419" s="5" t="n">
        <v>286</v>
      </c>
    </row>
    <row r="420">
      <c r="A420" s="4" t="inlineStr">
        <is>
          <t>Originated four years before current year</t>
        </is>
      </c>
      <c r="B420" s="5" t="n">
        <v>15</v>
      </c>
      <c r="C420" s="4" t="inlineStr">
        <is>
          <t xml:space="preserve"> </t>
        </is>
      </c>
      <c r="D420" s="5" t="n">
        <v>15</v>
      </c>
      <c r="E420" s="4" t="inlineStr">
        <is>
          <t xml:space="preserve"> </t>
        </is>
      </c>
      <c r="F420" s="5" t="n">
        <v>60</v>
      </c>
    </row>
    <row r="421">
      <c r="A421" s="4" t="inlineStr">
        <is>
          <t>Originated more than five years before current fiscal year</t>
        </is>
      </c>
      <c r="B421" s="5" t="n">
        <v>1</v>
      </c>
      <c r="C421" s="4" t="inlineStr">
        <is>
          <t xml:space="preserve"> </t>
        </is>
      </c>
      <c r="D421" s="5" t="n">
        <v>1</v>
      </c>
      <c r="E421" s="4" t="inlineStr">
        <is>
          <t xml:space="preserve"> </t>
        </is>
      </c>
      <c r="F421" s="5" t="n">
        <v>84</v>
      </c>
    </row>
    <row r="422">
      <c r="A422" s="4" t="inlineStr">
        <is>
          <t>Revolving</t>
        </is>
      </c>
      <c r="B422" s="5" t="n">
        <v>0</v>
      </c>
      <c r="C422" s="4" t="inlineStr">
        <is>
          <t xml:space="preserve"> </t>
        </is>
      </c>
      <c r="D422" s="5" t="n">
        <v>0</v>
      </c>
      <c r="E422" s="4" t="inlineStr">
        <is>
          <t xml:space="preserve"> </t>
        </is>
      </c>
      <c r="F422" s="5" t="n">
        <v>0</v>
      </c>
    </row>
    <row r="423">
      <c r="A423" s="4" t="inlineStr">
        <is>
          <t>Revolving to Term</t>
        </is>
      </c>
      <c r="B423" s="5" t="n">
        <v>495</v>
      </c>
      <c r="C423" s="4" t="inlineStr">
        <is>
          <t xml:space="preserve"> </t>
        </is>
      </c>
      <c r="D423" s="5" t="n">
        <v>495</v>
      </c>
      <c r="E423" s="4" t="inlineStr">
        <is>
          <t xml:space="preserve"> </t>
        </is>
      </c>
      <c r="F423" s="5" t="n">
        <v>0</v>
      </c>
    </row>
    <row r="424">
      <c r="A424" s="4" t="inlineStr">
        <is>
          <t>Total loans</t>
        </is>
      </c>
      <c r="B424" s="6" t="n">
        <v>1685</v>
      </c>
      <c r="C424" s="4" t="inlineStr">
        <is>
          <t xml:space="preserve"> </t>
        </is>
      </c>
      <c r="D424" s="6" t="n">
        <v>1685</v>
      </c>
      <c r="E424" s="4" t="inlineStr">
        <is>
          <t xml:space="preserve"> </t>
        </is>
      </c>
      <c r="F424" s="6" t="n">
        <v>17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net of unearned income</t>
        </is>
      </c>
      <c r="B3" s="6" t="n">
        <v>36400643</v>
      </c>
      <c r="C3" s="6" t="n">
        <v>32991927</v>
      </c>
    </row>
    <row r="4">
      <c r="A4" s="4" t="inlineStr">
        <is>
          <t>Portfolio Segment After Reclassificatio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unearned income</t>
        </is>
      </c>
      <c r="B6" s="5" t="n">
        <v>36400643</v>
      </c>
      <c r="C6" s="5" t="n">
        <v>32991927</v>
      </c>
    </row>
    <row r="7">
      <c r="A7" s="4" t="inlineStr">
        <is>
          <t>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unearned income</t>
        </is>
      </c>
      <c r="B9" s="5" t="n">
        <v>10408095</v>
      </c>
      <c r="C9" s="5" t="n">
        <v>9512230</v>
      </c>
    </row>
    <row r="10">
      <c r="A10" s="4" t="inlineStr">
        <is>
          <t>Commercial | Portfolio Segment After Reclassificatio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unearned income</t>
        </is>
      </c>
      <c r="B12" s="5" t="n">
        <v>10183363</v>
      </c>
      <c r="C12" s="5" t="n">
        <v>9279466</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unearned income</t>
        </is>
      </c>
      <c r="B15" s="5" t="n">
        <v>16356216</v>
      </c>
      <c r="C15" s="5" t="n">
        <v>14140629</v>
      </c>
    </row>
    <row r="16">
      <c r="A16" s="4" t="inlineStr">
        <is>
          <t>Commercial real estate | Portfolio Segment After Reclassificatio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unearned income</t>
        </is>
      </c>
      <c r="B18" s="5" t="n">
        <v>16180588</v>
      </c>
      <c r="C18" s="5" t="n">
        <v>13971571</v>
      </c>
    </row>
    <row r="19">
      <c r="A19" s="4" t="inlineStr">
        <is>
          <t>BBCC | Portfolio Segment After Reclassificatio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unearned income</t>
        </is>
      </c>
      <c r="B21" s="5" t="n">
        <v>400360</v>
      </c>
      <c r="C21" s="5" t="n">
        <v>401822</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unearned income</t>
        </is>
      </c>
      <c r="B24" s="5" t="n">
        <v>6757896</v>
      </c>
      <c r="C24" s="5" t="n">
        <v>6699443</v>
      </c>
    </row>
    <row r="25">
      <c r="A25" s="4" t="inlineStr">
        <is>
          <t>Residential real estate | Portfolio Segment After Reclassificatio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unearned income</t>
        </is>
      </c>
      <c r="B27" s="5" t="n">
        <v>6757896</v>
      </c>
      <c r="C27" s="5" t="n">
        <v>6699443</v>
      </c>
    </row>
    <row r="28">
      <c r="A28" s="4" t="inlineStr">
        <is>
          <t>Indirec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unearned income</t>
        </is>
      </c>
      <c r="B30" s="5" t="n">
        <v>1096234</v>
      </c>
      <c r="C30" s="5" t="n">
        <v>1050982</v>
      </c>
    </row>
    <row r="31">
      <c r="A31" s="4" t="inlineStr">
        <is>
          <t>Indirect | Portfolio Segment After Reclassificatio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unearned income</t>
        </is>
      </c>
      <c r="B33" s="5" t="n">
        <v>1096234</v>
      </c>
      <c r="C33" s="5" t="n">
        <v>1050982</v>
      </c>
    </row>
    <row r="34">
      <c r="A34" s="4" t="inlineStr">
        <is>
          <t>Direc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unearned income</t>
        </is>
      </c>
      <c r="B36" s="5" t="n">
        <v>419201</v>
      </c>
      <c r="C36" s="5" t="n">
        <v>523172</v>
      </c>
    </row>
    <row r="37">
      <c r="A37" s="4" t="inlineStr">
        <is>
          <t>Direct | Portfolio Segment After Reclassificatio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unearned income</t>
        </is>
      </c>
      <c r="B39" s="5" t="n">
        <v>419201</v>
      </c>
      <c r="C39" s="5" t="n">
        <v>523172</v>
      </c>
    </row>
    <row r="40">
      <c r="A40" s="4" t="inlineStr">
        <is>
          <t>Home equi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unearned income</t>
        </is>
      </c>
      <c r="B42" s="5" t="n">
        <v>1363001</v>
      </c>
      <c r="C42" s="5" t="n">
        <v>1065471</v>
      </c>
    </row>
    <row r="43">
      <c r="A43" s="4" t="inlineStr">
        <is>
          <t>Home equity | Portfolio Segment After Reclassificatio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unearned income</t>
        </is>
      </c>
      <c r="B45" s="5" t="n">
        <v>1363001</v>
      </c>
      <c r="C45" s="5" t="n">
        <v>1065471</v>
      </c>
    </row>
    <row r="46">
      <c r="A46" s="4" t="inlineStr">
        <is>
          <t>Total Past Due | Portfolio Segment After Reclassificatio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195856</v>
      </c>
      <c r="C48" s="5" t="n">
        <v>133465</v>
      </c>
    </row>
    <row r="49">
      <c r="A49" s="4" t="inlineStr">
        <is>
          <t>Total Past Due | Commercial | Portfolio Segment After Reclassificatio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53877</v>
      </c>
      <c r="C51" s="5" t="n">
        <v>22321</v>
      </c>
    </row>
    <row r="52">
      <c r="A52" s="4" t="inlineStr">
        <is>
          <t>Total Past Due | Commercial real estate | Portfolio Segment After Reclassificatio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98411</v>
      </c>
      <c r="C54" s="5" t="n">
        <v>44995</v>
      </c>
    </row>
    <row r="55">
      <c r="A55" s="4" t="inlineStr">
        <is>
          <t>Total Past Due | BBCC | Portfolio Segment After Reclassificatio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2456</v>
      </c>
      <c r="C57" s="5" t="n">
        <v>2479</v>
      </c>
    </row>
    <row r="58">
      <c r="A58" s="4" t="inlineStr">
        <is>
          <t>Total Past Due | Residential real estate | Portfolio Segment After Reclassificatio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9046</v>
      </c>
      <c r="C60" s="5" t="n">
        <v>27974</v>
      </c>
    </row>
    <row r="61">
      <c r="A61" s="4" t="inlineStr">
        <is>
          <t>Total Past Due | Indirect | Portfolio Segment After Reclassificatio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11088</v>
      </c>
      <c r="C63" s="5" t="n">
        <v>10221</v>
      </c>
    </row>
    <row r="64">
      <c r="A64" s="4" t="inlineStr">
        <is>
          <t>Total Past Due | Direct | Portfolio Segment After Reclassificatio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5" t="n">
        <v>4661</v>
      </c>
      <c r="C66" s="5" t="n">
        <v>8678</v>
      </c>
    </row>
    <row r="67">
      <c r="A67" s="4" t="inlineStr">
        <is>
          <t>Total Past Due | Home equity | Portfolio Segment After Reclassificatio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5" t="n">
        <v>16317</v>
      </c>
      <c r="C69" s="5" t="n">
        <v>16797</v>
      </c>
    </row>
    <row r="70">
      <c r="A70" s="4" t="inlineStr">
        <is>
          <t>30-59 Days Past Due | Portfolio Segment After Reclassificatio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unearned income</t>
        </is>
      </c>
      <c r="B72" s="5" t="n">
        <v>53940</v>
      </c>
      <c r="C72" s="5" t="n">
        <v>59187</v>
      </c>
    </row>
    <row r="73">
      <c r="A73" s="4" t="inlineStr">
        <is>
          <t>30-59 Days Past Due | Commercial | Portfolio Segment After Reclassificatio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unearned income</t>
        </is>
      </c>
      <c r="B75" s="5" t="n">
        <v>11690</v>
      </c>
      <c r="C75" s="5" t="n">
        <v>16128</v>
      </c>
    </row>
    <row r="76">
      <c r="A76" s="4" t="inlineStr">
        <is>
          <t>30-59 Days Past Due | Commercial real estate | Portfolio Segment After Reclassificatio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unearned income</t>
        </is>
      </c>
      <c r="B78" s="5" t="n">
        <v>20125</v>
      </c>
      <c r="C78" s="5" t="n">
        <v>9081</v>
      </c>
    </row>
    <row r="79">
      <c r="A79" s="4" t="inlineStr">
        <is>
          <t>30-59 Days Past Due | BBCC | Portfolio Segment After Reclassificatio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unearned income</t>
        </is>
      </c>
      <c r="B81" s="5" t="n">
        <v>1095</v>
      </c>
      <c r="C81" s="5" t="n">
        <v>1368</v>
      </c>
    </row>
    <row r="82">
      <c r="A82" s="4" t="inlineStr">
        <is>
          <t>30-59 Days Past Due | Residential real estate | Portfolio Segment After Reclassificatio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unearned income</t>
        </is>
      </c>
      <c r="B84" s="5" t="n">
        <v>5817</v>
      </c>
      <c r="C84" s="5" t="n">
        <v>12358</v>
      </c>
    </row>
    <row r="85">
      <c r="A85" s="4" t="inlineStr">
        <is>
          <t>30-59 Days Past Due | Indirect | Portfolio Segment After Reclassificatio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unearned income</t>
        </is>
      </c>
      <c r="B87" s="5" t="n">
        <v>7702</v>
      </c>
      <c r="C87" s="5" t="n">
        <v>7025</v>
      </c>
    </row>
    <row r="88">
      <c r="A88" s="4" t="inlineStr">
        <is>
          <t>30-59 Days Past Due | Direct | Portfolio Segment After Reclassificatio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unearned income</t>
        </is>
      </c>
      <c r="B90" s="5" t="n">
        <v>2172</v>
      </c>
      <c r="C90" s="5" t="n">
        <v>5436</v>
      </c>
    </row>
    <row r="91">
      <c r="A91" s="4" t="inlineStr">
        <is>
          <t>30-59 Days Past Due | Home equity | Portfolio Segment After Reclassificat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unearned income</t>
        </is>
      </c>
      <c r="B93" s="5" t="n">
        <v>5339</v>
      </c>
      <c r="C93" s="5" t="n">
        <v>7791</v>
      </c>
    </row>
    <row r="94">
      <c r="A94" s="4" t="inlineStr">
        <is>
          <t>60-89 Days Past Due | Portfolio Segment After Reclassificatio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5" t="n">
        <v>52256</v>
      </c>
      <c r="C96" s="5" t="n">
        <v>12743</v>
      </c>
    </row>
    <row r="97">
      <c r="A97" s="4" t="inlineStr">
        <is>
          <t>60-89 Days Past Due | Commercial | Portfolio Segment After Reclassificatio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5" t="n">
        <v>6213</v>
      </c>
      <c r="C99" s="5" t="n">
        <v>1332</v>
      </c>
    </row>
    <row r="100">
      <c r="A100" s="4" t="inlineStr">
        <is>
          <t>60-89 Days Past Due | Commercial real estate | Portfolio Segment After Reclassificatio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5" t="n">
        <v>38395</v>
      </c>
      <c r="C102" s="5" t="n">
        <v>5254</v>
      </c>
    </row>
    <row r="103">
      <c r="A103" s="4" t="inlineStr">
        <is>
          <t>60-89 Days Past Due | BBCC | Portfolio Segment After Reclassificatio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5" t="n">
        <v>0</v>
      </c>
      <c r="C105" s="5" t="n">
        <v>134</v>
      </c>
    </row>
    <row r="106">
      <c r="A106" s="4" t="inlineStr">
        <is>
          <t>60-89 Days Past Due | Residential real estate | Portfolio Segment After Reclassificatio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740</v>
      </c>
      <c r="C108" s="5" t="n">
        <v>367</v>
      </c>
    </row>
    <row r="109">
      <c r="A109" s="4" t="inlineStr">
        <is>
          <t>60-89 Days Past Due | Indirect | Portfolio Segment After Reclassificatio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2088</v>
      </c>
      <c r="C111" s="5" t="n">
        <v>1854</v>
      </c>
    </row>
    <row r="112">
      <c r="A112" s="4" t="inlineStr">
        <is>
          <t>60-89 Days Past Due | Direct | Portfolio Segment After Reclassificatio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1029</v>
      </c>
      <c r="C114" s="5" t="n">
        <v>1455</v>
      </c>
    </row>
    <row r="115">
      <c r="A115" s="4" t="inlineStr">
        <is>
          <t>60-89 Days Past Due | Home equity | Portfolio Segment After Reclassificatio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3791</v>
      </c>
      <c r="C117" s="5" t="n">
        <v>2347</v>
      </c>
    </row>
    <row r="118">
      <c r="A118" s="4" t="inlineStr">
        <is>
          <t>Past Due 90 Days or More | Portfolio Segment After Reclassificatio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89660</v>
      </c>
      <c r="C120" s="5" t="n">
        <v>61535</v>
      </c>
    </row>
    <row r="121">
      <c r="A121" s="4" t="inlineStr">
        <is>
          <t>Past Due 90 Days or More | Commercial | Portfolio Segment After Reclassificatio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35974</v>
      </c>
      <c r="C123" s="5" t="n">
        <v>4861</v>
      </c>
    </row>
    <row r="124">
      <c r="A124" s="4" t="inlineStr">
        <is>
          <t>Past Due 90 Days or More | Commercial real estate | Portfolio Segment After Reclassificatio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5" t="n">
        <v>39891</v>
      </c>
      <c r="C126" s="5" t="n">
        <v>30660</v>
      </c>
    </row>
    <row r="127">
      <c r="A127" s="4" t="inlineStr">
        <is>
          <t>Past Due 90 Days or More | BBCC | Portfolio Segment After Reclassificatio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5" t="n">
        <v>1361</v>
      </c>
      <c r="C129" s="5" t="n">
        <v>977</v>
      </c>
    </row>
    <row r="130">
      <c r="A130" s="4" t="inlineStr">
        <is>
          <t>Past Due 90 Days or More | Residential real estate | Portfolio Segment After Reclassificatio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5" t="n">
        <v>2489</v>
      </c>
      <c r="C132" s="5" t="n">
        <v>15249</v>
      </c>
    </row>
    <row r="133">
      <c r="A133" s="4" t="inlineStr">
        <is>
          <t>Past Due 90 Days or More | Indirect | Portfolio Segment After Reclassificatio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5" t="n">
        <v>1298</v>
      </c>
      <c r="C135" s="5" t="n">
        <v>1342</v>
      </c>
    </row>
    <row r="136">
      <c r="A136" s="4" t="inlineStr">
        <is>
          <t>Past Due 90 Days or More | Direct | Portfolio Segment After Reclassificatio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5" t="n">
        <v>1460</v>
      </c>
      <c r="C138" s="5" t="n">
        <v>1787</v>
      </c>
    </row>
    <row r="139">
      <c r="A139" s="4" t="inlineStr">
        <is>
          <t>Past Due 90 Days or More | Home equity | Portfolio Segment After Reclassificatio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5" t="n">
        <v>7187</v>
      </c>
      <c r="C141" s="5" t="n">
        <v>6659</v>
      </c>
    </row>
    <row r="142">
      <c r="A142" s="4" t="inlineStr">
        <is>
          <t>Current | Portfolio Segment After Reclassificatio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5" t="n">
        <v>36204787</v>
      </c>
      <c r="C144" s="5" t="n">
        <v>32858462</v>
      </c>
    </row>
    <row r="145">
      <c r="A145" s="4" t="inlineStr">
        <is>
          <t>Current | Commercial | Portfolio Segment After Reclassificatio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5" t="n">
        <v>10129486</v>
      </c>
      <c r="C147" s="5" t="n">
        <v>9257145</v>
      </c>
    </row>
    <row r="148">
      <c r="A148" s="4" t="inlineStr">
        <is>
          <t>Current | Commercial real estate | Portfolio Segment After Reclassificatio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5" t="n">
        <v>16082177</v>
      </c>
      <c r="C150" s="5" t="n">
        <v>13926576</v>
      </c>
    </row>
    <row r="151">
      <c r="A151" s="4" t="inlineStr">
        <is>
          <t>Current | BBCC | Portfolio Segment After Reclassificatio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unearned income</t>
        </is>
      </c>
      <c r="B153" s="5" t="n">
        <v>397904</v>
      </c>
      <c r="C153" s="5" t="n">
        <v>399343</v>
      </c>
    </row>
    <row r="154">
      <c r="A154" s="4" t="inlineStr">
        <is>
          <t>Current | Residential real estate | Portfolio Segment After Reclassificatio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5" t="n">
        <v>6748850</v>
      </c>
      <c r="C156" s="5" t="n">
        <v>6671469</v>
      </c>
    </row>
    <row r="157">
      <c r="A157" s="4" t="inlineStr">
        <is>
          <t>Current | Indirect | Portfolio Segment After Reclassificatio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5" t="n">
        <v>1085146</v>
      </c>
      <c r="C159" s="5" t="n">
        <v>1040761</v>
      </c>
    </row>
    <row r="160">
      <c r="A160" s="4" t="inlineStr">
        <is>
          <t>Current | Direct | Portfolio Segment After Reclassificatio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5" t="n">
        <v>414540</v>
      </c>
      <c r="C162" s="5" t="n">
        <v>514494</v>
      </c>
    </row>
    <row r="163">
      <c r="A163" s="4" t="inlineStr">
        <is>
          <t>Current | Home equity | Portfolio Segment After Reclassificatio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6" t="n">
        <v>1346684</v>
      </c>
      <c r="C165" s="6" t="n">
        <v>1048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row>
    <row r="2">
      <c r="A2" s="4" t="inlineStr">
        <is>
          <t>Beginning balance at Dec. 31, 2022</t>
        </is>
      </c>
      <c r="B2" s="6" t="n">
        <v>5128595</v>
      </c>
      <c r="C2" s="6" t="n">
        <v>230500</v>
      </c>
      <c r="D2" s="6" t="n">
        <v>292903</v>
      </c>
      <c r="E2" s="6" t="n">
        <v>4174265</v>
      </c>
      <c r="F2" s="6" t="n">
        <v>1217349</v>
      </c>
      <c r="G2" s="6" t="n">
        <v>-7864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6600</v>
      </c>
      <c r="C4" s="4" t="inlineStr">
        <is>
          <t xml:space="preserve"> </t>
        </is>
      </c>
      <c r="D4" s="4" t="inlineStr">
        <is>
          <t xml:space="preserve"> </t>
        </is>
      </c>
      <c r="E4" s="4" t="inlineStr">
        <is>
          <t xml:space="preserve"> </t>
        </is>
      </c>
      <c r="F4" s="5" t="n">
        <v>146600</v>
      </c>
      <c r="G4" s="4" t="inlineStr">
        <is>
          <t xml:space="preserve"> </t>
        </is>
      </c>
    </row>
    <row r="5">
      <c r="A5" s="4" t="inlineStr">
        <is>
          <t>Other comprehensive income (loss)</t>
        </is>
      </c>
      <c r="B5" s="5" t="n">
        <v>78064</v>
      </c>
      <c r="C5" s="4" t="inlineStr">
        <is>
          <t xml:space="preserve"> </t>
        </is>
      </c>
      <c r="D5" s="4" t="inlineStr">
        <is>
          <t xml:space="preserve"> </t>
        </is>
      </c>
      <c r="E5" s="4" t="inlineStr">
        <is>
          <t xml:space="preserve"> </t>
        </is>
      </c>
      <c r="F5" s="4" t="inlineStr">
        <is>
          <t xml:space="preserve"> </t>
        </is>
      </c>
      <c r="G5" s="5" t="n">
        <v>78064</v>
      </c>
    </row>
    <row r="6">
      <c r="A6" s="3"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t>
        </is>
      </c>
      <c r="B7" s="5" t="n">
        <v>-41088</v>
      </c>
      <c r="C7" s="4" t="inlineStr">
        <is>
          <t xml:space="preserve"> </t>
        </is>
      </c>
      <c r="D7" s="4" t="inlineStr">
        <is>
          <t xml:space="preserve"> </t>
        </is>
      </c>
      <c r="E7" s="4" t="inlineStr">
        <is>
          <t xml:space="preserve"> </t>
        </is>
      </c>
      <c r="F7" s="5" t="n">
        <v>-41088</v>
      </c>
      <c r="G7" s="4" t="inlineStr">
        <is>
          <t xml:space="preserve"> </t>
        </is>
      </c>
    </row>
    <row r="8">
      <c r="A8" s="4" t="inlineStr">
        <is>
          <t>Preferred</t>
        </is>
      </c>
      <c r="B8" s="5" t="n">
        <v>-4034</v>
      </c>
      <c r="C8" s="4" t="inlineStr">
        <is>
          <t xml:space="preserve"> </t>
        </is>
      </c>
      <c r="D8" s="4" t="inlineStr">
        <is>
          <t xml:space="preserve"> </t>
        </is>
      </c>
      <c r="E8" s="4" t="inlineStr">
        <is>
          <t xml:space="preserve"> </t>
        </is>
      </c>
      <c r="F8" s="5" t="n">
        <v>-4034</v>
      </c>
      <c r="G8" s="4" t="inlineStr">
        <is>
          <t xml:space="preserve"> </t>
        </is>
      </c>
    </row>
    <row r="9">
      <c r="A9" s="4" t="inlineStr">
        <is>
          <t>Common stock issued</t>
        </is>
      </c>
      <c r="B9" s="5" t="n">
        <v>262</v>
      </c>
      <c r="C9" s="4" t="inlineStr">
        <is>
          <t xml:space="preserve"> </t>
        </is>
      </c>
      <c r="D9" s="5" t="n">
        <v>15</v>
      </c>
      <c r="E9" s="5" t="n">
        <v>247</v>
      </c>
      <c r="F9" s="4" t="inlineStr">
        <is>
          <t xml:space="preserve"> </t>
        </is>
      </c>
      <c r="G9" s="4" t="inlineStr">
        <is>
          <t xml:space="preserve"> </t>
        </is>
      </c>
    </row>
    <row r="10">
      <c r="A10" s="4" t="inlineStr">
        <is>
          <t>Common stock repurchased</t>
        </is>
      </c>
      <c r="B10" s="5" t="n">
        <v>-43710</v>
      </c>
      <c r="C10" s="4" t="inlineStr">
        <is>
          <t xml:space="preserve"> </t>
        </is>
      </c>
      <c r="D10" s="5" t="n">
        <v>-2598</v>
      </c>
      <c r="E10" s="5" t="n">
        <v>-41112</v>
      </c>
      <c r="F10" s="4" t="inlineStr">
        <is>
          <t xml:space="preserve"> </t>
        </is>
      </c>
      <c r="G10" s="4" t="inlineStr">
        <is>
          <t xml:space="preserve"> </t>
        </is>
      </c>
    </row>
    <row r="11">
      <c r="A11" s="4" t="inlineStr">
        <is>
          <t>Share-based compensation expense</t>
        </is>
      </c>
      <c r="B11" s="5" t="n">
        <v>12742</v>
      </c>
      <c r="C11" s="4" t="inlineStr">
        <is>
          <t xml:space="preserve"> </t>
        </is>
      </c>
      <c r="D11" s="4" t="inlineStr">
        <is>
          <t xml:space="preserve"> </t>
        </is>
      </c>
      <c r="E11" s="5" t="n">
        <v>12742</v>
      </c>
      <c r="F11" s="4" t="inlineStr">
        <is>
          <t xml:space="preserve"> </t>
        </is>
      </c>
      <c r="G11" s="4" t="inlineStr">
        <is>
          <t xml:space="preserve"> </t>
        </is>
      </c>
    </row>
    <row r="12">
      <c r="A12" s="4" t="inlineStr">
        <is>
          <t>Stock activity under incentive compensation plans</t>
        </is>
      </c>
      <c r="B12" s="5" t="n">
        <v>-5</v>
      </c>
      <c r="C12" s="4" t="inlineStr">
        <is>
          <t xml:space="preserve"> </t>
        </is>
      </c>
      <c r="D12" s="5" t="n">
        <v>1602</v>
      </c>
      <c r="E12" s="5" t="n">
        <v>-1412</v>
      </c>
      <c r="F12" s="5" t="n">
        <v>-195</v>
      </c>
      <c r="G12" s="4" t="inlineStr">
        <is>
          <t xml:space="preserve"> </t>
        </is>
      </c>
    </row>
    <row r="13">
      <c r="A13" s="4" t="inlineStr">
        <is>
          <t>Ending balance at Mar. 31, 2023</t>
        </is>
      </c>
      <c r="B13" s="5" t="n">
        <v>5277426</v>
      </c>
      <c r="C13" s="5" t="n">
        <v>230500</v>
      </c>
      <c r="D13" s="5" t="n">
        <v>291922</v>
      </c>
      <c r="E13" s="5" t="n">
        <v>4144730</v>
      </c>
      <c r="F13" s="5" t="n">
        <v>1318632</v>
      </c>
      <c r="G13" s="5" t="n">
        <v>-708358</v>
      </c>
    </row>
    <row r="14">
      <c r="A14" s="4" t="inlineStr">
        <is>
          <t>Beginning balance at Dec. 31, 2022</t>
        </is>
      </c>
      <c r="B14" s="5" t="n">
        <v>5128595</v>
      </c>
      <c r="C14" s="5" t="n">
        <v>230500</v>
      </c>
      <c r="D14" s="5" t="n">
        <v>292903</v>
      </c>
      <c r="E14" s="5" t="n">
        <v>4174265</v>
      </c>
      <c r="F14" s="5" t="n">
        <v>1217349</v>
      </c>
      <c r="G14" s="5" t="n">
        <v>-78642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4495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5" t="n">
        <v>-1823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of CapStar Financial Holdings, Inc.</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5239537</v>
      </c>
      <c r="C19" s="5" t="n">
        <v>230500</v>
      </c>
      <c r="D19" s="5" t="n">
        <v>292586</v>
      </c>
      <c r="E19" s="5" t="n">
        <v>4153977</v>
      </c>
      <c r="F19" s="5" t="n">
        <v>1531289</v>
      </c>
      <c r="G19" s="5" t="n">
        <v>-968815</v>
      </c>
    </row>
    <row r="20">
      <c r="A20" s="4" t="inlineStr">
        <is>
          <t>Beginning balance at Mar. 31, 2023</t>
        </is>
      </c>
      <c r="B20" s="5" t="n">
        <v>5277426</v>
      </c>
      <c r="C20" s="5" t="n">
        <v>230500</v>
      </c>
      <c r="D20" s="5" t="n">
        <v>291922</v>
      </c>
      <c r="E20" s="5" t="n">
        <v>4144730</v>
      </c>
      <c r="F20" s="5" t="n">
        <v>1318632</v>
      </c>
      <c r="G20" s="5" t="n">
        <v>-70835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55036</v>
      </c>
      <c r="C22" s="4" t="inlineStr">
        <is>
          <t xml:space="preserve"> </t>
        </is>
      </c>
      <c r="D22" s="4" t="inlineStr">
        <is>
          <t xml:space="preserve"> </t>
        </is>
      </c>
      <c r="E22" s="4" t="inlineStr">
        <is>
          <t xml:space="preserve"> </t>
        </is>
      </c>
      <c r="F22" s="5" t="n">
        <v>155036</v>
      </c>
      <c r="G22" s="4" t="inlineStr">
        <is>
          <t xml:space="preserve"> </t>
        </is>
      </c>
    </row>
    <row r="23">
      <c r="A23" s="4" t="inlineStr">
        <is>
          <t>Other comprehensive income (loss)</t>
        </is>
      </c>
      <c r="B23" s="5" t="n">
        <v>-100275</v>
      </c>
      <c r="C23" s="4" t="inlineStr">
        <is>
          <t xml:space="preserve"> </t>
        </is>
      </c>
      <c r="D23" s="4" t="inlineStr">
        <is>
          <t xml:space="preserve"> </t>
        </is>
      </c>
      <c r="E23" s="4" t="inlineStr">
        <is>
          <t xml:space="preserve"> </t>
        </is>
      </c>
      <c r="F23" s="4" t="inlineStr">
        <is>
          <t xml:space="preserve"> </t>
        </is>
      </c>
      <c r="G23" s="5" t="n">
        <v>-100275</v>
      </c>
    </row>
    <row r="24">
      <c r="A24" s="3" t="inlineStr">
        <is>
          <t>Cash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t>
        </is>
      </c>
      <c r="B25" s="5" t="n">
        <v>-40932</v>
      </c>
      <c r="C25" s="4" t="inlineStr">
        <is>
          <t xml:space="preserve"> </t>
        </is>
      </c>
      <c r="D25" s="4" t="inlineStr">
        <is>
          <t xml:space="preserve"> </t>
        </is>
      </c>
      <c r="E25" s="4" t="inlineStr">
        <is>
          <t xml:space="preserve"> </t>
        </is>
      </c>
      <c r="F25" s="5" t="n">
        <v>-40932</v>
      </c>
      <c r="G25" s="4" t="inlineStr">
        <is>
          <t xml:space="preserve"> </t>
        </is>
      </c>
    </row>
    <row r="26">
      <c r="A26" s="4" t="inlineStr">
        <is>
          <t>Preferred</t>
        </is>
      </c>
      <c r="B26" s="5" t="n">
        <v>-4033</v>
      </c>
      <c r="C26" s="4" t="inlineStr">
        <is>
          <t xml:space="preserve"> </t>
        </is>
      </c>
      <c r="D26" s="4" t="inlineStr">
        <is>
          <t xml:space="preserve"> </t>
        </is>
      </c>
      <c r="E26" s="4" t="inlineStr">
        <is>
          <t xml:space="preserve"> </t>
        </is>
      </c>
      <c r="F26" s="5" t="n">
        <v>-4033</v>
      </c>
      <c r="G26" s="4" t="inlineStr">
        <is>
          <t xml:space="preserve"> </t>
        </is>
      </c>
    </row>
    <row r="27">
      <c r="A27" s="4" t="inlineStr">
        <is>
          <t>Common stock issued</t>
        </is>
      </c>
      <c r="B27" s="5" t="n">
        <v>272</v>
      </c>
      <c r="C27" s="4" t="inlineStr">
        <is>
          <t xml:space="preserve"> </t>
        </is>
      </c>
      <c r="D27" s="5" t="n">
        <v>20</v>
      </c>
      <c r="E27" s="5" t="n">
        <v>252</v>
      </c>
      <c r="F27" s="4" t="inlineStr">
        <is>
          <t xml:space="preserve"> </t>
        </is>
      </c>
      <c r="G27" s="4" t="inlineStr">
        <is>
          <t xml:space="preserve"> </t>
        </is>
      </c>
    </row>
    <row r="28">
      <c r="A28" s="4" t="inlineStr">
        <is>
          <t>Common stock repurchased</t>
        </is>
      </c>
      <c r="B28" s="5" t="n">
        <v>-105</v>
      </c>
      <c r="C28" s="4" t="inlineStr">
        <is>
          <t xml:space="preserve"> </t>
        </is>
      </c>
      <c r="D28" s="5" t="n">
        <v>-8</v>
      </c>
      <c r="E28" s="5" t="n">
        <v>-97</v>
      </c>
      <c r="F28" s="4" t="inlineStr">
        <is>
          <t xml:space="preserve"> </t>
        </is>
      </c>
      <c r="G28" s="4" t="inlineStr">
        <is>
          <t xml:space="preserve"> </t>
        </is>
      </c>
    </row>
    <row r="29">
      <c r="A29" s="4" t="inlineStr">
        <is>
          <t>Share-based compensation expense</t>
        </is>
      </c>
      <c r="B29" s="5" t="n">
        <v>5247</v>
      </c>
      <c r="C29" s="4" t="inlineStr">
        <is>
          <t xml:space="preserve"> </t>
        </is>
      </c>
      <c r="D29" s="4" t="inlineStr">
        <is>
          <t xml:space="preserve"> </t>
        </is>
      </c>
      <c r="E29" s="5" t="n">
        <v>5247</v>
      </c>
      <c r="F29" s="4" t="inlineStr">
        <is>
          <t xml:space="preserve"> </t>
        </is>
      </c>
      <c r="G29" s="4" t="inlineStr">
        <is>
          <t xml:space="preserve"> </t>
        </is>
      </c>
    </row>
    <row r="30">
      <c r="A30" s="4" t="inlineStr">
        <is>
          <t>Stock activity under incentive compensation plans</t>
        </is>
      </c>
      <c r="B30" s="5" t="n">
        <v>-541</v>
      </c>
      <c r="C30" s="4" t="inlineStr">
        <is>
          <t xml:space="preserve"> </t>
        </is>
      </c>
      <c r="D30" s="5" t="n">
        <v>663</v>
      </c>
      <c r="E30" s="5" t="n">
        <v>-1043</v>
      </c>
      <c r="F30" s="5" t="n">
        <v>-161</v>
      </c>
      <c r="G30" s="4" t="inlineStr">
        <is>
          <t xml:space="preserve"> </t>
        </is>
      </c>
    </row>
    <row r="31">
      <c r="A31" s="4" t="inlineStr">
        <is>
          <t>Ending balance at Jun. 30, 2023</t>
        </is>
      </c>
      <c r="B31" s="5" t="n">
        <v>5292095</v>
      </c>
      <c r="C31" s="5" t="n">
        <v>230500</v>
      </c>
      <c r="D31" s="5" t="n">
        <v>292597</v>
      </c>
      <c r="E31" s="5" t="n">
        <v>4149089</v>
      </c>
      <c r="F31" s="5" t="n">
        <v>1428542</v>
      </c>
      <c r="G31" s="5" t="n">
        <v>-80863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147876</v>
      </c>
      <c r="C33" s="4" t="inlineStr">
        <is>
          <t xml:space="preserve"> </t>
        </is>
      </c>
      <c r="D33" s="4" t="inlineStr">
        <is>
          <t xml:space="preserve"> </t>
        </is>
      </c>
      <c r="E33" s="4" t="inlineStr">
        <is>
          <t xml:space="preserve"> </t>
        </is>
      </c>
      <c r="F33" s="5" t="n">
        <v>147876</v>
      </c>
      <c r="G33" s="4" t="inlineStr">
        <is>
          <t xml:space="preserve"> </t>
        </is>
      </c>
    </row>
    <row r="34">
      <c r="A34" s="4" t="inlineStr">
        <is>
          <t>Other comprehensive income (loss)</t>
        </is>
      </c>
      <c r="B34" s="5" t="n">
        <v>-160182</v>
      </c>
      <c r="C34" s="4" t="inlineStr">
        <is>
          <t xml:space="preserve"> </t>
        </is>
      </c>
      <c r="D34" s="4" t="inlineStr">
        <is>
          <t xml:space="preserve"> </t>
        </is>
      </c>
      <c r="E34" s="4" t="inlineStr">
        <is>
          <t xml:space="preserve"> </t>
        </is>
      </c>
      <c r="F34" s="4" t="inlineStr">
        <is>
          <t xml:space="preserve"> </t>
        </is>
      </c>
      <c r="G34" s="5" t="n">
        <v>-160182</v>
      </c>
    </row>
    <row r="35">
      <c r="A35" s="3" t="inlineStr">
        <is>
          <t>Cash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t>
        </is>
      </c>
      <c r="B36" s="5" t="n">
        <v>-40933</v>
      </c>
      <c r="C36" s="4" t="inlineStr">
        <is>
          <t xml:space="preserve"> </t>
        </is>
      </c>
      <c r="D36" s="4" t="inlineStr">
        <is>
          <t xml:space="preserve"> </t>
        </is>
      </c>
      <c r="E36" s="4" t="inlineStr">
        <is>
          <t xml:space="preserve"> </t>
        </is>
      </c>
      <c r="F36" s="5" t="n">
        <v>-40933</v>
      </c>
      <c r="G36" s="4" t="inlineStr">
        <is>
          <t xml:space="preserve"> </t>
        </is>
      </c>
    </row>
    <row r="37">
      <c r="A37" s="4" t="inlineStr">
        <is>
          <t>Preferred</t>
        </is>
      </c>
      <c r="B37" s="5" t="n">
        <v>-4034</v>
      </c>
      <c r="C37" s="4" t="inlineStr">
        <is>
          <t xml:space="preserve"> </t>
        </is>
      </c>
      <c r="D37" s="4" t="inlineStr">
        <is>
          <t xml:space="preserve"> </t>
        </is>
      </c>
      <c r="E37" s="4" t="inlineStr">
        <is>
          <t xml:space="preserve"> </t>
        </is>
      </c>
      <c r="F37" s="5" t="n">
        <v>-4034</v>
      </c>
      <c r="G37" s="4" t="inlineStr">
        <is>
          <t xml:space="preserve"> </t>
        </is>
      </c>
    </row>
    <row r="38">
      <c r="A38" s="4" t="inlineStr">
        <is>
          <t>Common stock issued</t>
        </is>
      </c>
      <c r="B38" s="5" t="n">
        <v>263</v>
      </c>
      <c r="C38" s="4" t="inlineStr">
        <is>
          <t xml:space="preserve"> </t>
        </is>
      </c>
      <c r="D38" s="5" t="n">
        <v>20</v>
      </c>
      <c r="E38" s="5" t="n">
        <v>243</v>
      </c>
      <c r="F38" s="4" t="inlineStr">
        <is>
          <t xml:space="preserve"> </t>
        </is>
      </c>
      <c r="G38" s="4" t="inlineStr">
        <is>
          <t xml:space="preserve"> </t>
        </is>
      </c>
    </row>
    <row r="39">
      <c r="A39" s="4" t="inlineStr">
        <is>
          <t>Common stock repurchased</t>
        </is>
      </c>
      <c r="B39" s="5" t="n">
        <v>-451</v>
      </c>
      <c r="C39" s="4" t="inlineStr">
        <is>
          <t xml:space="preserve"> </t>
        </is>
      </c>
      <c r="D39" s="5" t="n">
        <v>-31</v>
      </c>
      <c r="E39" s="5" t="n">
        <v>-420</v>
      </c>
      <c r="F39" s="4" t="inlineStr">
        <is>
          <t xml:space="preserve"> </t>
        </is>
      </c>
      <c r="G39" s="4" t="inlineStr">
        <is>
          <t xml:space="preserve"> </t>
        </is>
      </c>
    </row>
    <row r="40">
      <c r="A40" s="4" t="inlineStr">
        <is>
          <t>Share-based compensation expense</t>
        </is>
      </c>
      <c r="B40" s="5" t="n">
        <v>4914</v>
      </c>
      <c r="C40" s="4" t="inlineStr">
        <is>
          <t xml:space="preserve"> </t>
        </is>
      </c>
      <c r="D40" s="4" t="inlineStr">
        <is>
          <t xml:space="preserve"> </t>
        </is>
      </c>
      <c r="E40" s="5" t="n">
        <v>4914</v>
      </c>
      <c r="F40" s="4" t="inlineStr">
        <is>
          <t xml:space="preserve"> </t>
        </is>
      </c>
      <c r="G40" s="4" t="inlineStr">
        <is>
          <t xml:space="preserve"> </t>
        </is>
      </c>
    </row>
    <row r="41">
      <c r="A41" s="4" t="inlineStr">
        <is>
          <t>Stock activity under incentive compensation plans</t>
        </is>
      </c>
      <c r="B41" s="5" t="n">
        <v>-11</v>
      </c>
      <c r="C41" s="4" t="inlineStr">
        <is>
          <t xml:space="preserve"> </t>
        </is>
      </c>
      <c r="D41" s="4" t="inlineStr">
        <is>
          <t xml:space="preserve"> </t>
        </is>
      </c>
      <c r="E41" s="5" t="n">
        <v>151</v>
      </c>
      <c r="F41" s="5" t="n">
        <v>-162</v>
      </c>
      <c r="G41" s="4" t="inlineStr">
        <is>
          <t xml:space="preserve"> </t>
        </is>
      </c>
    </row>
    <row r="42">
      <c r="A42" s="4" t="inlineStr">
        <is>
          <t>Ending balance at Sep. 30, 2023</t>
        </is>
      </c>
      <c r="B42" s="5" t="n">
        <v>5239537</v>
      </c>
      <c r="C42" s="5" t="n">
        <v>230500</v>
      </c>
      <c r="D42" s="5" t="n">
        <v>292586</v>
      </c>
      <c r="E42" s="5" t="n">
        <v>4153977</v>
      </c>
      <c r="F42" s="5" t="n">
        <v>1531289</v>
      </c>
      <c r="G42" s="5" t="n">
        <v>-968815</v>
      </c>
    </row>
    <row r="43">
      <c r="A43" s="4" t="inlineStr">
        <is>
          <t>Beginning balance at Dec. 31, 2023</t>
        </is>
      </c>
      <c r="B43" s="5" t="n">
        <v>5562900</v>
      </c>
      <c r="C43" s="5" t="n">
        <v>230500</v>
      </c>
      <c r="D43" s="5" t="n">
        <v>292655</v>
      </c>
      <c r="E43" s="5" t="n">
        <v>4159924</v>
      </c>
      <c r="F43" s="5" t="n">
        <v>1618630</v>
      </c>
      <c r="G43" s="5" t="n">
        <v>-73880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120284</v>
      </c>
      <c r="C45" s="4" t="inlineStr">
        <is>
          <t xml:space="preserve"> </t>
        </is>
      </c>
      <c r="D45" s="4" t="inlineStr">
        <is>
          <t xml:space="preserve"> </t>
        </is>
      </c>
      <c r="E45" s="4" t="inlineStr">
        <is>
          <t xml:space="preserve"> </t>
        </is>
      </c>
      <c r="F45" s="5" t="n">
        <v>120284</v>
      </c>
      <c r="G45" s="4" t="inlineStr">
        <is>
          <t xml:space="preserve"> </t>
        </is>
      </c>
    </row>
    <row r="46">
      <c r="A46" s="4" t="inlineStr">
        <is>
          <t>Other comprehensive income (loss)</t>
        </is>
      </c>
      <c r="B46" s="5" t="n">
        <v>-40819</v>
      </c>
      <c r="C46" s="4" t="inlineStr">
        <is>
          <t xml:space="preserve"> </t>
        </is>
      </c>
      <c r="D46" s="4" t="inlineStr">
        <is>
          <t xml:space="preserve"> </t>
        </is>
      </c>
      <c r="E46" s="4" t="inlineStr">
        <is>
          <t xml:space="preserve"> </t>
        </is>
      </c>
      <c r="F46" s="4" t="inlineStr">
        <is>
          <t xml:space="preserve"> </t>
        </is>
      </c>
      <c r="G46" s="5" t="n">
        <v>-40819</v>
      </c>
    </row>
    <row r="47">
      <c r="A47" s="3" t="inlineStr">
        <is>
          <t>Cash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t>
        </is>
      </c>
      <c r="B48" s="5" t="n">
        <v>-41060</v>
      </c>
      <c r="C48" s="4" t="inlineStr">
        <is>
          <t xml:space="preserve"> </t>
        </is>
      </c>
      <c r="D48" s="4" t="inlineStr">
        <is>
          <t xml:space="preserve"> </t>
        </is>
      </c>
      <c r="E48" s="4" t="inlineStr">
        <is>
          <t xml:space="preserve"> </t>
        </is>
      </c>
      <c r="F48" s="5" t="n">
        <v>-41060</v>
      </c>
      <c r="G48" s="4" t="inlineStr">
        <is>
          <t xml:space="preserve"> </t>
        </is>
      </c>
    </row>
    <row r="49">
      <c r="A49" s="4" t="inlineStr">
        <is>
          <t>Preferred</t>
        </is>
      </c>
      <c r="B49" s="5" t="n">
        <v>-4034</v>
      </c>
      <c r="C49" s="4" t="inlineStr">
        <is>
          <t xml:space="preserve"> </t>
        </is>
      </c>
      <c r="D49" s="4" t="inlineStr">
        <is>
          <t xml:space="preserve"> </t>
        </is>
      </c>
      <c r="E49" s="4" t="inlineStr">
        <is>
          <t xml:space="preserve"> </t>
        </is>
      </c>
      <c r="F49" s="5" t="n">
        <v>-4034</v>
      </c>
      <c r="G49" s="4" t="inlineStr">
        <is>
          <t xml:space="preserve"> </t>
        </is>
      </c>
    </row>
    <row r="50">
      <c r="A50" s="4" t="inlineStr">
        <is>
          <t>Common stock issued</t>
        </is>
      </c>
      <c r="B50" s="5" t="n">
        <v>265</v>
      </c>
      <c r="C50" s="4" t="inlineStr">
        <is>
          <t xml:space="preserve"> </t>
        </is>
      </c>
      <c r="D50" s="5" t="n">
        <v>17</v>
      </c>
      <c r="E50" s="5" t="n">
        <v>248</v>
      </c>
      <c r="F50" s="4" t="inlineStr">
        <is>
          <t xml:space="preserve"> </t>
        </is>
      </c>
      <c r="G50" s="4" t="inlineStr">
        <is>
          <t xml:space="preserve"> </t>
        </is>
      </c>
    </row>
    <row r="51">
      <c r="A51" s="4" t="inlineStr">
        <is>
          <t>Common stock repurchased</t>
        </is>
      </c>
      <c r="B51" s="5" t="n">
        <v>-7182</v>
      </c>
      <c r="C51" s="4" t="inlineStr">
        <is>
          <t xml:space="preserve"> </t>
        </is>
      </c>
      <c r="D51" s="5" t="n">
        <v>-434</v>
      </c>
      <c r="E51" s="5" t="n">
        <v>-6748</v>
      </c>
      <c r="F51" s="4" t="inlineStr">
        <is>
          <t xml:space="preserve"> </t>
        </is>
      </c>
      <c r="G51" s="4" t="inlineStr">
        <is>
          <t xml:space="preserve"> </t>
        </is>
      </c>
    </row>
    <row r="52">
      <c r="A52" s="4" t="inlineStr">
        <is>
          <t>Share-based compensation expense</t>
        </is>
      </c>
      <c r="B52" s="5" t="n">
        <v>5491</v>
      </c>
      <c r="C52" s="4" t="inlineStr">
        <is>
          <t xml:space="preserve"> </t>
        </is>
      </c>
      <c r="D52" s="4" t="inlineStr">
        <is>
          <t xml:space="preserve"> </t>
        </is>
      </c>
      <c r="E52" s="5" t="n">
        <v>5491</v>
      </c>
      <c r="F52" s="4" t="inlineStr">
        <is>
          <t xml:space="preserve"> </t>
        </is>
      </c>
      <c r="G52" s="4" t="inlineStr">
        <is>
          <t xml:space="preserve"> </t>
        </is>
      </c>
    </row>
    <row r="53">
      <c r="A53" s="4" t="inlineStr">
        <is>
          <t>Stock activity under incentive compensation plans</t>
        </is>
      </c>
      <c r="B53" s="5" t="n">
        <v>-437</v>
      </c>
      <c r="C53" s="4" t="inlineStr">
        <is>
          <t xml:space="preserve"> </t>
        </is>
      </c>
      <c r="D53" s="5" t="n">
        <v>1092</v>
      </c>
      <c r="E53" s="5" t="n">
        <v>-1373</v>
      </c>
      <c r="F53" s="5" t="n">
        <v>-156</v>
      </c>
      <c r="G53" s="4" t="inlineStr">
        <is>
          <t xml:space="preserve"> </t>
        </is>
      </c>
    </row>
    <row r="54">
      <c r="A54" s="4" t="inlineStr">
        <is>
          <t>Ending balance at Mar. 31, 2024</t>
        </is>
      </c>
      <c r="B54" s="5" t="n">
        <v>5595408</v>
      </c>
      <c r="C54" s="5" t="n">
        <v>230500</v>
      </c>
      <c r="D54" s="5" t="n">
        <v>293330</v>
      </c>
      <c r="E54" s="5" t="n">
        <v>4157542</v>
      </c>
      <c r="F54" s="5" t="n">
        <v>1693664</v>
      </c>
      <c r="G54" s="5" t="n">
        <v>-779628</v>
      </c>
    </row>
    <row r="55">
      <c r="A55" s="4" t="inlineStr">
        <is>
          <t>Beginning balance at Dec. 31, 2023</t>
        </is>
      </c>
      <c r="B55" s="5" t="n">
        <v>5562900</v>
      </c>
      <c r="C55" s="5" t="n">
        <v>230500</v>
      </c>
      <c r="D55" s="5" t="n">
        <v>292655</v>
      </c>
      <c r="E55" s="5" t="n">
        <v>4159924</v>
      </c>
      <c r="F55" s="5" t="n">
        <v>1618630</v>
      </c>
      <c r="G55" s="5" t="n">
        <v>-73880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3853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comprehensive income (loss)</t>
        </is>
      </c>
      <c r="B58" s="5" t="n">
        <v>13505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quisition of CapStar Financial Holdings, Inc.</t>
        </is>
      </c>
      <c r="B59" s="5" t="n">
        <v>41759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at Sep. 30, 2024</t>
        </is>
      </c>
      <c r="B60" s="5" t="n">
        <v>6367298</v>
      </c>
      <c r="C60" s="5" t="n">
        <v>230500</v>
      </c>
      <c r="D60" s="5" t="n">
        <v>318955</v>
      </c>
      <c r="E60" s="5" t="n">
        <v>4560576</v>
      </c>
      <c r="F60" s="5" t="n">
        <v>1861023</v>
      </c>
      <c r="G60" s="5" t="n">
        <v>-603756</v>
      </c>
    </row>
    <row r="61">
      <c r="A61" s="4" t="inlineStr">
        <is>
          <t>Beginning balance at Mar. 31, 2024</t>
        </is>
      </c>
      <c r="B61" s="5" t="n">
        <v>5595408</v>
      </c>
      <c r="C61" s="5" t="n">
        <v>230500</v>
      </c>
      <c r="D61" s="5" t="n">
        <v>293330</v>
      </c>
      <c r="E61" s="5" t="n">
        <v>4157542</v>
      </c>
      <c r="F61" s="5" t="n">
        <v>1693664</v>
      </c>
      <c r="G61" s="5" t="n">
        <v>-77962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5" t="n">
        <v>121229</v>
      </c>
      <c r="C63" s="4" t="inlineStr">
        <is>
          <t xml:space="preserve"> </t>
        </is>
      </c>
      <c r="D63" s="4" t="inlineStr">
        <is>
          <t xml:space="preserve"> </t>
        </is>
      </c>
      <c r="E63" s="4" t="inlineStr">
        <is>
          <t xml:space="preserve"> </t>
        </is>
      </c>
      <c r="F63" s="5" t="n">
        <v>121229</v>
      </c>
      <c r="G63" s="4" t="inlineStr">
        <is>
          <t xml:space="preserve"> </t>
        </is>
      </c>
    </row>
    <row r="64">
      <c r="A64" s="4" t="inlineStr">
        <is>
          <t>Other comprehensive income (loss)</t>
        </is>
      </c>
      <c r="B64" s="5" t="n">
        <v>-11780</v>
      </c>
      <c r="C64" s="4" t="inlineStr">
        <is>
          <t xml:space="preserve"> </t>
        </is>
      </c>
      <c r="D64" s="4" t="inlineStr">
        <is>
          <t xml:space="preserve"> </t>
        </is>
      </c>
      <c r="E64" s="4" t="inlineStr">
        <is>
          <t xml:space="preserve"> </t>
        </is>
      </c>
      <c r="F64" s="4" t="inlineStr">
        <is>
          <t xml:space="preserve"> </t>
        </is>
      </c>
      <c r="G64" s="5" t="n">
        <v>-11780</v>
      </c>
    </row>
    <row r="65">
      <c r="A65" s="4" t="inlineStr">
        <is>
          <t>Acquisition of CapStar Financial Holdings, Inc.</t>
        </is>
      </c>
      <c r="B65" s="5" t="n">
        <v>417598</v>
      </c>
      <c r="C65" s="4" t="inlineStr">
        <is>
          <t xml:space="preserve"> </t>
        </is>
      </c>
      <c r="D65" s="5" t="n">
        <v>24014</v>
      </c>
      <c r="E65" s="5" t="n">
        <v>393584</v>
      </c>
      <c r="F65" s="4" t="inlineStr">
        <is>
          <t xml:space="preserve"> </t>
        </is>
      </c>
      <c r="G65" s="4" t="inlineStr">
        <is>
          <t xml:space="preserve"> </t>
        </is>
      </c>
    </row>
    <row r="66">
      <c r="A66" s="3" t="inlineStr">
        <is>
          <t>Cash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t>
        </is>
      </c>
      <c r="B67" s="5" t="n">
        <v>-44656</v>
      </c>
      <c r="C67" s="4" t="inlineStr">
        <is>
          <t xml:space="preserve"> </t>
        </is>
      </c>
      <c r="D67" s="4" t="inlineStr">
        <is>
          <t xml:space="preserve"> </t>
        </is>
      </c>
      <c r="E67" s="4" t="inlineStr">
        <is>
          <t xml:space="preserve"> </t>
        </is>
      </c>
      <c r="F67" s="5" t="n">
        <v>-44656</v>
      </c>
      <c r="G67" s="4" t="inlineStr">
        <is>
          <t xml:space="preserve"> </t>
        </is>
      </c>
    </row>
    <row r="68">
      <c r="A68" s="4" t="inlineStr">
        <is>
          <t>Preferred</t>
        </is>
      </c>
      <c r="B68" s="5" t="n">
        <v>-4033</v>
      </c>
      <c r="C68" s="4" t="inlineStr">
        <is>
          <t xml:space="preserve"> </t>
        </is>
      </c>
      <c r="D68" s="4" t="inlineStr">
        <is>
          <t xml:space="preserve"> </t>
        </is>
      </c>
      <c r="E68" s="4" t="inlineStr">
        <is>
          <t xml:space="preserve"> </t>
        </is>
      </c>
      <c r="F68" s="5" t="n">
        <v>-4033</v>
      </c>
      <c r="G68" s="4" t="inlineStr">
        <is>
          <t xml:space="preserve"> </t>
        </is>
      </c>
    </row>
    <row r="69">
      <c r="A69" s="4" t="inlineStr">
        <is>
          <t>Common stock issued</t>
        </is>
      </c>
      <c r="B69" s="5" t="n">
        <v>265</v>
      </c>
      <c r="C69" s="4" t="inlineStr">
        <is>
          <t xml:space="preserve"> </t>
        </is>
      </c>
      <c r="D69" s="5" t="n">
        <v>16</v>
      </c>
      <c r="E69" s="5" t="n">
        <v>249</v>
      </c>
      <c r="F69" s="4" t="inlineStr">
        <is>
          <t xml:space="preserve"> </t>
        </is>
      </c>
      <c r="G69" s="4" t="inlineStr">
        <is>
          <t xml:space="preserve"> </t>
        </is>
      </c>
    </row>
    <row r="70">
      <c r="A70" s="4" t="inlineStr">
        <is>
          <t>Common stock repurchased</t>
        </is>
      </c>
      <c r="B70" s="5" t="n">
        <v>-1276</v>
      </c>
      <c r="C70" s="4" t="inlineStr">
        <is>
          <t xml:space="preserve"> </t>
        </is>
      </c>
      <c r="D70" s="5" t="n">
        <v>-77</v>
      </c>
      <c r="E70" s="5" t="n">
        <v>-1199</v>
      </c>
      <c r="F70" s="4" t="inlineStr">
        <is>
          <t xml:space="preserve"> </t>
        </is>
      </c>
      <c r="G70" s="4" t="inlineStr">
        <is>
          <t xml:space="preserve"> </t>
        </is>
      </c>
    </row>
    <row r="71">
      <c r="A71" s="4" t="inlineStr">
        <is>
          <t>Share-based compensation expense</t>
        </is>
      </c>
      <c r="B71" s="5" t="n">
        <v>9062</v>
      </c>
      <c r="C71" s="4" t="inlineStr">
        <is>
          <t xml:space="preserve"> </t>
        </is>
      </c>
      <c r="D71" s="4" t="inlineStr">
        <is>
          <t xml:space="preserve"> </t>
        </is>
      </c>
      <c r="E71" s="5" t="n">
        <v>9062</v>
      </c>
      <c r="F71" s="4" t="inlineStr">
        <is>
          <t xml:space="preserve"> </t>
        </is>
      </c>
      <c r="G71" s="4" t="inlineStr">
        <is>
          <t xml:space="preserve"> </t>
        </is>
      </c>
    </row>
    <row r="72">
      <c r="A72" s="4" t="inlineStr">
        <is>
          <t>Stock activity under incentive compensation plans</t>
        </is>
      </c>
      <c r="B72" s="5" t="n">
        <v>-6745</v>
      </c>
      <c r="C72" s="4" t="inlineStr">
        <is>
          <t xml:space="preserve"> </t>
        </is>
      </c>
      <c r="D72" s="5" t="n">
        <v>1686</v>
      </c>
      <c r="E72" s="5" t="n">
        <v>-8273</v>
      </c>
      <c r="F72" s="5" t="n">
        <v>-158</v>
      </c>
      <c r="G72" s="4" t="inlineStr">
        <is>
          <t xml:space="preserve"> </t>
        </is>
      </c>
    </row>
    <row r="73">
      <c r="A73" s="4" t="inlineStr">
        <is>
          <t>Ending balance at Jun. 30, 2024</t>
        </is>
      </c>
      <c r="B73" s="5" t="n">
        <v>6075072</v>
      </c>
      <c r="C73" s="5" t="n">
        <v>230500</v>
      </c>
      <c r="D73" s="5" t="n">
        <v>318969</v>
      </c>
      <c r="E73" s="5" t="n">
        <v>4550965</v>
      </c>
      <c r="F73" s="5" t="n">
        <v>1766046</v>
      </c>
      <c r="G73" s="5" t="n">
        <v>-791408</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t>
        </is>
      </c>
      <c r="B75" s="5" t="n">
        <v>143802</v>
      </c>
      <c r="C75" s="4" t="inlineStr">
        <is>
          <t xml:space="preserve"> </t>
        </is>
      </c>
      <c r="D75" s="4" t="inlineStr">
        <is>
          <t xml:space="preserve"> </t>
        </is>
      </c>
      <c r="E75" s="4" t="inlineStr">
        <is>
          <t xml:space="preserve"> </t>
        </is>
      </c>
      <c r="F75" s="5" t="n">
        <v>143802</v>
      </c>
      <c r="G75" s="4" t="inlineStr">
        <is>
          <t xml:space="preserve"> </t>
        </is>
      </c>
    </row>
    <row r="76">
      <c r="A76" s="4" t="inlineStr">
        <is>
          <t>Other comprehensive income (loss)</t>
        </is>
      </c>
      <c r="B76" s="5" t="n">
        <v>187652</v>
      </c>
      <c r="C76" s="4" t="inlineStr">
        <is>
          <t xml:space="preserve"> </t>
        </is>
      </c>
      <c r="D76" s="4" t="inlineStr">
        <is>
          <t xml:space="preserve"> </t>
        </is>
      </c>
      <c r="E76" s="4" t="inlineStr">
        <is>
          <t xml:space="preserve"> </t>
        </is>
      </c>
      <c r="F76" s="4" t="inlineStr">
        <is>
          <t xml:space="preserve"> </t>
        </is>
      </c>
      <c r="G76" s="5" t="n">
        <v>187652</v>
      </c>
    </row>
    <row r="77">
      <c r="A77" s="3" t="inlineStr">
        <is>
          <t>Cash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t>
        </is>
      </c>
      <c r="B78" s="5" t="n">
        <v>-44654</v>
      </c>
      <c r="C78" s="4" t="inlineStr">
        <is>
          <t xml:space="preserve"> </t>
        </is>
      </c>
      <c r="D78" s="4" t="inlineStr">
        <is>
          <t xml:space="preserve"> </t>
        </is>
      </c>
      <c r="E78" s="4" t="inlineStr">
        <is>
          <t xml:space="preserve"> </t>
        </is>
      </c>
      <c r="F78" s="5" t="n">
        <v>-44654</v>
      </c>
      <c r="G78" s="4" t="inlineStr">
        <is>
          <t xml:space="preserve"> </t>
        </is>
      </c>
    </row>
    <row r="79">
      <c r="A79" s="4" t="inlineStr">
        <is>
          <t>Preferred</t>
        </is>
      </c>
      <c r="B79" s="5" t="n">
        <v>-4034</v>
      </c>
      <c r="C79" s="4" t="inlineStr">
        <is>
          <t xml:space="preserve"> </t>
        </is>
      </c>
      <c r="D79" s="4" t="inlineStr">
        <is>
          <t xml:space="preserve"> </t>
        </is>
      </c>
      <c r="E79" s="4" t="inlineStr">
        <is>
          <t xml:space="preserve"> </t>
        </is>
      </c>
      <c r="F79" s="5" t="n">
        <v>-4034</v>
      </c>
      <c r="G79" s="4" t="inlineStr">
        <is>
          <t xml:space="preserve"> </t>
        </is>
      </c>
    </row>
    <row r="80">
      <c r="A80" s="4" t="inlineStr">
        <is>
          <t>Common stock issued</t>
        </is>
      </c>
      <c r="B80" s="5" t="n">
        <v>254</v>
      </c>
      <c r="C80" s="4" t="inlineStr">
        <is>
          <t xml:space="preserve"> </t>
        </is>
      </c>
      <c r="D80" s="5" t="n">
        <v>15</v>
      </c>
      <c r="E80" s="5" t="n">
        <v>239</v>
      </c>
      <c r="F80" s="4" t="inlineStr">
        <is>
          <t xml:space="preserve"> </t>
        </is>
      </c>
      <c r="G80" s="4" t="inlineStr">
        <is>
          <t xml:space="preserve"> </t>
        </is>
      </c>
    </row>
    <row r="81">
      <c r="A81" s="4" t="inlineStr">
        <is>
          <t>Common stock repurchased</t>
        </is>
      </c>
      <c r="B81" s="5" t="n">
        <v>-287</v>
      </c>
      <c r="C81" s="4" t="inlineStr">
        <is>
          <t xml:space="preserve"> </t>
        </is>
      </c>
      <c r="D81" s="5" t="n">
        <v>-15</v>
      </c>
      <c r="E81" s="5" t="n">
        <v>-272</v>
      </c>
      <c r="F81" s="4" t="inlineStr">
        <is>
          <t xml:space="preserve"> </t>
        </is>
      </c>
      <c r="G81" s="4" t="inlineStr">
        <is>
          <t xml:space="preserve"> </t>
        </is>
      </c>
    </row>
    <row r="82">
      <c r="A82" s="4" t="inlineStr">
        <is>
          <t>Share-based compensation expense</t>
        </is>
      </c>
      <c r="B82" s="5" t="n">
        <v>8703</v>
      </c>
      <c r="C82" s="4" t="inlineStr">
        <is>
          <t xml:space="preserve"> </t>
        </is>
      </c>
      <c r="D82" s="4" t="inlineStr">
        <is>
          <t xml:space="preserve"> </t>
        </is>
      </c>
      <c r="E82" s="5" t="n">
        <v>8703</v>
      </c>
      <c r="F82" s="4" t="inlineStr">
        <is>
          <t xml:space="preserve"> </t>
        </is>
      </c>
      <c r="G82" s="4" t="inlineStr">
        <is>
          <t xml:space="preserve"> </t>
        </is>
      </c>
    </row>
    <row r="83">
      <c r="A83" s="4" t="inlineStr">
        <is>
          <t>Stock activity under incentive compensation plans</t>
        </is>
      </c>
      <c r="B83" s="5" t="n">
        <v>790</v>
      </c>
      <c r="C83" s="4" t="inlineStr">
        <is>
          <t xml:space="preserve"> </t>
        </is>
      </c>
      <c r="D83" s="5" t="n">
        <v>-14</v>
      </c>
      <c r="E83" s="5" t="n">
        <v>941</v>
      </c>
      <c r="F83" s="5" t="n">
        <v>-137</v>
      </c>
      <c r="G83" s="4" t="inlineStr">
        <is>
          <t xml:space="preserve"> </t>
        </is>
      </c>
    </row>
    <row r="84">
      <c r="A84" s="4" t="inlineStr">
        <is>
          <t>Ending balance at Sep. 30, 2024</t>
        </is>
      </c>
      <c r="B84" s="6" t="n">
        <v>6367298</v>
      </c>
      <c r="C84" s="6" t="n">
        <v>230500</v>
      </c>
      <c r="D84" s="6" t="n">
        <v>318955</v>
      </c>
      <c r="E84" s="6" t="n">
        <v>4560576</v>
      </c>
      <c r="F84" s="6" t="n">
        <v>1861023</v>
      </c>
      <c r="G84" s="6" t="n">
        <v>-603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Amortized Cost</t>
        </is>
      </c>
      <c r="B3" s="6" t="n">
        <v>443597</v>
      </c>
      <c r="C3" s="6" t="n">
        <v>274821</v>
      </c>
    </row>
    <row r="4">
      <c r="A4" s="4" t="inlineStr">
        <is>
          <t>Nonaccrual With No Related Allowance</t>
        </is>
      </c>
      <c r="B4" s="5" t="n">
        <v>72792</v>
      </c>
      <c r="C4" s="5" t="n">
        <v>37650</v>
      </c>
    </row>
    <row r="5">
      <c r="A5" s="4" t="inlineStr">
        <is>
          <t>Past Due 90 Days or More and Accruing</t>
        </is>
      </c>
      <c r="B5" s="5" t="n">
        <v>1177</v>
      </c>
      <c r="C5" s="5" t="n">
        <v>961</v>
      </c>
    </row>
    <row r="6">
      <c r="A6" s="4" t="inlineStr">
        <is>
          <t>Commerc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Amortized Cost</t>
        </is>
      </c>
      <c r="B8" s="5" t="n">
        <v>105145</v>
      </c>
      <c r="C8" s="5" t="n">
        <v>43775</v>
      </c>
    </row>
    <row r="9">
      <c r="A9" s="4" t="inlineStr">
        <is>
          <t>Nonaccrual With No Related Allowance</t>
        </is>
      </c>
      <c r="B9" s="5" t="n">
        <v>32436</v>
      </c>
      <c r="C9" s="5" t="n">
        <v>13143</v>
      </c>
    </row>
    <row r="10">
      <c r="A10" s="4" t="inlineStr">
        <is>
          <t>Past Due 90 Days or More and Accruing</t>
        </is>
      </c>
      <c r="B10" s="5" t="n">
        <v>477</v>
      </c>
      <c r="C10" s="5" t="n">
        <v>242</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Amortized Cost</t>
        </is>
      </c>
      <c r="B13" s="5" t="n">
        <v>246996</v>
      </c>
      <c r="C13" s="5" t="n">
        <v>158222</v>
      </c>
    </row>
    <row r="14">
      <c r="A14" s="4" t="inlineStr">
        <is>
          <t>Nonaccrual With No Related Allowance</t>
        </is>
      </c>
      <c r="B14" s="5" t="n">
        <v>40356</v>
      </c>
      <c r="C14" s="5" t="n">
        <v>24507</v>
      </c>
    </row>
    <row r="15">
      <c r="A15" s="4" t="inlineStr">
        <is>
          <t>Past Due 90 Days or More and Accruing</t>
        </is>
      </c>
      <c r="B15" s="5" t="n">
        <v>90</v>
      </c>
      <c r="C15" s="5" t="n">
        <v>585</v>
      </c>
    </row>
    <row r="16">
      <c r="A16" s="4" t="inlineStr">
        <is>
          <t>BBCC</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Amortized Cost</t>
        </is>
      </c>
      <c r="B18" s="5" t="n">
        <v>4447</v>
      </c>
      <c r="C18" s="5" t="n">
        <v>4706</v>
      </c>
    </row>
    <row r="19">
      <c r="A19" s="4" t="inlineStr">
        <is>
          <t>Nonaccrual With No Related Allowance</t>
        </is>
      </c>
      <c r="B19" s="5" t="n">
        <v>0</v>
      </c>
      <c r="C19" s="5" t="n">
        <v>0</v>
      </c>
    </row>
    <row r="20">
      <c r="A20" s="4" t="inlineStr">
        <is>
          <t>Past Due 90 Days or More and Accruing</t>
        </is>
      </c>
      <c r="B20" s="5" t="n">
        <v>80</v>
      </c>
      <c r="C20" s="5" t="n">
        <v>95</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Amortized Cost</t>
        </is>
      </c>
      <c r="B23" s="5" t="n">
        <v>57552</v>
      </c>
      <c r="C23" s="5" t="n">
        <v>41771</v>
      </c>
    </row>
    <row r="24">
      <c r="A24" s="4" t="inlineStr">
        <is>
          <t>Nonaccrual With No Related Allowance</t>
        </is>
      </c>
      <c r="B24" s="5" t="n">
        <v>0</v>
      </c>
      <c r="C24" s="5" t="n">
        <v>0</v>
      </c>
    </row>
    <row r="25">
      <c r="A25" s="4" t="inlineStr">
        <is>
          <t>Past Due 90 Days or More and Accruing</t>
        </is>
      </c>
      <c r="B25" s="5" t="n">
        <v>0</v>
      </c>
      <c r="C25" s="5" t="n">
        <v>0</v>
      </c>
    </row>
    <row r="26">
      <c r="A26" s="4" t="inlineStr">
        <is>
          <t>Indirec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Amortized Cost</t>
        </is>
      </c>
      <c r="B28" s="5" t="n">
        <v>5114</v>
      </c>
      <c r="C28" s="5" t="n">
        <v>4207</v>
      </c>
    </row>
    <row r="29">
      <c r="A29" s="4" t="inlineStr">
        <is>
          <t>Nonaccrual With No Related Allowance</t>
        </is>
      </c>
      <c r="B29" s="5" t="n">
        <v>0</v>
      </c>
      <c r="C29" s="5" t="n">
        <v>0</v>
      </c>
    </row>
    <row r="30">
      <c r="A30" s="4" t="inlineStr">
        <is>
          <t>Past Due 90 Days or More and Accruing</t>
        </is>
      </c>
      <c r="B30" s="5" t="n">
        <v>160</v>
      </c>
      <c r="C30" s="5" t="n">
        <v>8</v>
      </c>
    </row>
    <row r="31">
      <c r="A31" s="4" t="inlineStr">
        <is>
          <t>Direc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Amortized Cost</t>
        </is>
      </c>
      <c r="B33" s="5" t="n">
        <v>3824</v>
      </c>
      <c r="C33" s="5" t="n">
        <v>5892</v>
      </c>
    </row>
    <row r="34">
      <c r="A34" s="4" t="inlineStr">
        <is>
          <t>Nonaccrual With No Related Allowance</t>
        </is>
      </c>
      <c r="B34" s="5" t="n">
        <v>0</v>
      </c>
      <c r="C34" s="5" t="n">
        <v>0</v>
      </c>
    </row>
    <row r="35">
      <c r="A35" s="4" t="inlineStr">
        <is>
          <t>Past Due 90 Days or More and Accruing</t>
        </is>
      </c>
      <c r="B35" s="5" t="n">
        <v>25</v>
      </c>
      <c r="C35" s="5" t="n">
        <v>31</v>
      </c>
    </row>
    <row r="36">
      <c r="A36" s="4" t="inlineStr">
        <is>
          <t>Home equity</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Amortized Cost</t>
        </is>
      </c>
      <c r="B38" s="5" t="n">
        <v>20519</v>
      </c>
      <c r="C38" s="5" t="n">
        <v>16248</v>
      </c>
    </row>
    <row r="39">
      <c r="A39" s="4" t="inlineStr">
        <is>
          <t>Nonaccrual With No Related Allowance</t>
        </is>
      </c>
      <c r="B39" s="5" t="n">
        <v>0</v>
      </c>
      <c r="C39" s="5" t="n">
        <v>0</v>
      </c>
    </row>
    <row r="40">
      <c r="A40" s="4" t="inlineStr">
        <is>
          <t>Past Due 90 Days or More and Accruing</t>
        </is>
      </c>
      <c r="B40" s="6" t="n">
        <v>345</v>
      </c>
      <c r="C4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Sep.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loans, net of unearned income</t>
        </is>
      </c>
      <c r="B3" s="6" t="n">
        <v>36400643</v>
      </c>
      <c r="C3" s="6" t="n">
        <v>32991927</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 net of unearned income</t>
        </is>
      </c>
      <c r="B6" s="5" t="n">
        <v>343254</v>
      </c>
      <c r="C6" s="5" t="n">
        <v>226996</v>
      </c>
    </row>
    <row r="7">
      <c r="A7" s="4" t="inlineStr">
        <is>
          <t>Blanket Lien</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 net of unearned income</t>
        </is>
      </c>
      <c r="B9" s="5" t="n">
        <v>66507</v>
      </c>
      <c r="C9" s="5" t="n">
        <v>25524</v>
      </c>
    </row>
    <row r="10">
      <c r="A10" s="4" t="inlineStr">
        <is>
          <t>Investment Securities/Cash</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 net of unearned income</t>
        </is>
      </c>
      <c r="B12" s="5" t="n">
        <v>6689</v>
      </c>
      <c r="C12" s="5" t="n">
        <v>3747</v>
      </c>
    </row>
    <row r="13">
      <c r="A13" s="4" t="inlineStr">
        <is>
          <t>Auto</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 net of unearned income</t>
        </is>
      </c>
      <c r="B15" s="5" t="n">
        <v>14791</v>
      </c>
      <c r="C15" s="5" t="n">
        <v>5243</v>
      </c>
    </row>
    <row r="16">
      <c r="A16" s="4" t="inlineStr">
        <is>
          <t>Oth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 net of unearned income</t>
        </is>
      </c>
      <c r="B18" s="5" t="n">
        <v>4404</v>
      </c>
      <c r="C18" s="5" t="n">
        <v>6464</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 net of unearned income</t>
        </is>
      </c>
      <c r="B21" s="5" t="n">
        <v>10408095</v>
      </c>
      <c r="C21" s="5" t="n">
        <v>9512230</v>
      </c>
    </row>
    <row r="22">
      <c r="A22" s="4" t="inlineStr">
        <is>
          <t>Commercial |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 net of unearned income</t>
        </is>
      </c>
      <c r="B24" s="5" t="n">
        <v>18944</v>
      </c>
      <c r="C24" s="5" t="n">
        <v>14303</v>
      </c>
    </row>
    <row r="25">
      <c r="A25" s="4" t="inlineStr">
        <is>
          <t>Commercial | Blanket Lien</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 net of unearned income</t>
        </is>
      </c>
      <c r="B27" s="5" t="n">
        <v>64073</v>
      </c>
      <c r="C27" s="5" t="n">
        <v>24729</v>
      </c>
    </row>
    <row r="28">
      <c r="A28" s="4" t="inlineStr">
        <is>
          <t>Commercial | Investment Securities/Cash</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 net of unearned income</t>
        </is>
      </c>
      <c r="B30" s="5" t="n">
        <v>4481</v>
      </c>
      <c r="C30" s="5" t="n">
        <v>2577</v>
      </c>
    </row>
    <row r="31">
      <c r="A31" s="4" t="inlineStr">
        <is>
          <t>Commercial | Auto</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 net of unearned income</t>
        </is>
      </c>
      <c r="B33" s="5" t="n">
        <v>8971</v>
      </c>
      <c r="C33" s="5" t="n">
        <v>280</v>
      </c>
    </row>
    <row r="34">
      <c r="A34" s="4" t="inlineStr">
        <is>
          <t>Commerc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 net of unearned income</t>
        </is>
      </c>
      <c r="B36" s="5" t="n">
        <v>4258</v>
      </c>
      <c r="C36" s="5" t="n">
        <v>328</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 net of unearned income</t>
        </is>
      </c>
      <c r="B39" s="5" t="n">
        <v>16356216</v>
      </c>
      <c r="C39" s="5" t="n">
        <v>14140629</v>
      </c>
    </row>
    <row r="40">
      <c r="A40" s="4" t="inlineStr">
        <is>
          <t>Commercial real estate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 net of unearned income</t>
        </is>
      </c>
      <c r="B42" s="5" t="n">
        <v>240163</v>
      </c>
      <c r="C42" s="5" t="n">
        <v>146425</v>
      </c>
    </row>
    <row r="43">
      <c r="A43" s="4" t="inlineStr">
        <is>
          <t>Commercial real estate | Blanket Lien</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 net of unearned income</t>
        </is>
      </c>
      <c r="B45" s="5" t="n">
        <v>1552</v>
      </c>
      <c r="C45" s="5" t="n">
        <v>0</v>
      </c>
    </row>
    <row r="46">
      <c r="A46" s="4" t="inlineStr">
        <is>
          <t>Commercial real estate | Investment Securities/Cash</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 net of unearned income</t>
        </is>
      </c>
      <c r="B48" s="5" t="n">
        <v>2106</v>
      </c>
      <c r="C48" s="5" t="n">
        <v>1167</v>
      </c>
    </row>
    <row r="49">
      <c r="A49" s="4" t="inlineStr">
        <is>
          <t>Commercial real estate | Auto</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 net of unearned income</t>
        </is>
      </c>
      <c r="B51" s="5" t="n">
        <v>0</v>
      </c>
      <c r="C51" s="5" t="n">
        <v>0</v>
      </c>
    </row>
    <row r="52">
      <c r="A52" s="4" t="inlineStr">
        <is>
          <t>Commercial real estate |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 net of unearned income</t>
        </is>
      </c>
      <c r="B54" s="5" t="n">
        <v>120</v>
      </c>
      <c r="C54" s="5" t="n">
        <v>6107</v>
      </c>
    </row>
    <row r="55">
      <c r="A55" s="4" t="inlineStr">
        <is>
          <t>BBCC |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 net of unearned income</t>
        </is>
      </c>
      <c r="B57" s="5" t="n">
        <v>3185</v>
      </c>
      <c r="C57" s="5" t="n">
        <v>3522</v>
      </c>
    </row>
    <row r="58">
      <c r="A58" s="4" t="inlineStr">
        <is>
          <t>BBCC | Blanket Lien</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 net of unearned income</t>
        </is>
      </c>
      <c r="B60" s="5" t="n">
        <v>842</v>
      </c>
      <c r="C60" s="5" t="n">
        <v>794</v>
      </c>
    </row>
    <row r="61">
      <c r="A61" s="4" t="inlineStr">
        <is>
          <t>BBCC | Investment Securities/Cash</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 net of unearned income</t>
        </is>
      </c>
      <c r="B63" s="5" t="n">
        <v>97</v>
      </c>
      <c r="C63" s="5" t="n">
        <v>0</v>
      </c>
    </row>
    <row r="64">
      <c r="A64" s="4" t="inlineStr">
        <is>
          <t>BBCC | Auto</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 net of unearned income</t>
        </is>
      </c>
      <c r="B66" s="5" t="n">
        <v>323</v>
      </c>
      <c r="C66" s="5" t="n">
        <v>390</v>
      </c>
    </row>
    <row r="67">
      <c r="A67" s="4" t="inlineStr">
        <is>
          <t>BBCC | Oth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 net of unearned income</t>
        </is>
      </c>
      <c r="B69" s="5" t="n">
        <v>0</v>
      </c>
      <c r="C69" s="5" t="n">
        <v>0</v>
      </c>
    </row>
    <row r="70">
      <c r="A70" s="4" t="inlineStr">
        <is>
          <t>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 net of unearned income</t>
        </is>
      </c>
      <c r="B72" s="5" t="n">
        <v>6757896</v>
      </c>
      <c r="C72" s="5" t="n">
        <v>6699443</v>
      </c>
    </row>
    <row r="73">
      <c r="A73" s="4" t="inlineStr">
        <is>
          <t>Residential real estate |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 net of unearned income</t>
        </is>
      </c>
      <c r="B75" s="5" t="n">
        <v>57552</v>
      </c>
      <c r="C75" s="5" t="n">
        <v>41771</v>
      </c>
    </row>
    <row r="76">
      <c r="A76" s="4" t="inlineStr">
        <is>
          <t>Residential real estate | Blanket Lien</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 net of unearned income</t>
        </is>
      </c>
      <c r="B78" s="5" t="n">
        <v>0</v>
      </c>
      <c r="C78" s="5" t="n">
        <v>0</v>
      </c>
    </row>
    <row r="79">
      <c r="A79" s="4" t="inlineStr">
        <is>
          <t>Residential real estate | Investment Securities/Cash</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 net of unearned income</t>
        </is>
      </c>
      <c r="B81" s="5" t="n">
        <v>0</v>
      </c>
      <c r="C81" s="5" t="n">
        <v>0</v>
      </c>
    </row>
    <row r="82">
      <c r="A82" s="4" t="inlineStr">
        <is>
          <t>Residential real estate | Auto</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 net of unearned income</t>
        </is>
      </c>
      <c r="B84" s="5" t="n">
        <v>0</v>
      </c>
      <c r="C84" s="5" t="n">
        <v>0</v>
      </c>
    </row>
    <row r="85">
      <c r="A85" s="4" t="inlineStr">
        <is>
          <t>Residential real estate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 net of unearned income</t>
        </is>
      </c>
      <c r="B87" s="5" t="n">
        <v>0</v>
      </c>
      <c r="C87" s="5" t="n">
        <v>0</v>
      </c>
    </row>
    <row r="88">
      <c r="A88" s="4" t="inlineStr">
        <is>
          <t>Indirect</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 net of unearned income</t>
        </is>
      </c>
      <c r="B90" s="5" t="n">
        <v>1096234</v>
      </c>
      <c r="C90" s="5" t="n">
        <v>1050982</v>
      </c>
    </row>
    <row r="91">
      <c r="A91" s="4" t="inlineStr">
        <is>
          <t>Indirect | Real Estate</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 net of unearned income</t>
        </is>
      </c>
      <c r="B93" s="5" t="n">
        <v>0</v>
      </c>
      <c r="C93" s="5" t="n">
        <v>0</v>
      </c>
    </row>
    <row r="94">
      <c r="A94" s="4" t="inlineStr">
        <is>
          <t>Indirect | Blanket Lien</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 net of unearned income</t>
        </is>
      </c>
      <c r="B96" s="5" t="n">
        <v>0</v>
      </c>
      <c r="C96" s="5" t="n">
        <v>0</v>
      </c>
    </row>
    <row r="97">
      <c r="A97" s="4" t="inlineStr">
        <is>
          <t>Indirect | Investment Securities/Cash</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 net of unearned income</t>
        </is>
      </c>
      <c r="B99" s="5" t="n">
        <v>0</v>
      </c>
      <c r="C99" s="5" t="n">
        <v>0</v>
      </c>
    </row>
    <row r="100">
      <c r="A100" s="4" t="inlineStr">
        <is>
          <t>Indirect | Auto</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 net of unearned income</t>
        </is>
      </c>
      <c r="B102" s="5" t="n">
        <v>5114</v>
      </c>
      <c r="C102" s="5" t="n">
        <v>4207</v>
      </c>
    </row>
    <row r="103">
      <c r="A103" s="4" t="inlineStr">
        <is>
          <t>Indirect | Oth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 net of unearned income</t>
        </is>
      </c>
      <c r="B105" s="5" t="n">
        <v>0</v>
      </c>
      <c r="C105" s="5" t="n">
        <v>0</v>
      </c>
    </row>
    <row r="106">
      <c r="A106" s="4" t="inlineStr">
        <is>
          <t>Direc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 net of unearned income</t>
        </is>
      </c>
      <c r="B108" s="5" t="n">
        <v>419201</v>
      </c>
      <c r="C108" s="5" t="n">
        <v>523172</v>
      </c>
    </row>
    <row r="109">
      <c r="A109" s="4" t="inlineStr">
        <is>
          <t>Direct | Real Estate</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 net of unearned income</t>
        </is>
      </c>
      <c r="B111" s="5" t="n">
        <v>2891</v>
      </c>
      <c r="C111" s="5" t="n">
        <v>4727</v>
      </c>
    </row>
    <row r="112">
      <c r="A112" s="4" t="inlineStr">
        <is>
          <t>Direct | Blanket Lien</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 net of unearned income</t>
        </is>
      </c>
      <c r="B114" s="5" t="n">
        <v>40</v>
      </c>
      <c r="C114" s="5" t="n">
        <v>1</v>
      </c>
    </row>
    <row r="115">
      <c r="A115" s="4" t="inlineStr">
        <is>
          <t>Direct | Investment Securities/Cash</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 net of unearned income</t>
        </is>
      </c>
      <c r="B117" s="5" t="n">
        <v>5</v>
      </c>
      <c r="C117" s="5" t="n">
        <v>3</v>
      </c>
    </row>
    <row r="118">
      <c r="A118" s="4" t="inlineStr">
        <is>
          <t>Direct | Auto</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 net of unearned income</t>
        </is>
      </c>
      <c r="B120" s="5" t="n">
        <v>383</v>
      </c>
      <c r="C120" s="5" t="n">
        <v>366</v>
      </c>
    </row>
    <row r="121">
      <c r="A121" s="4" t="inlineStr">
        <is>
          <t>Direct | Oth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 net of unearned income</t>
        </is>
      </c>
      <c r="B123" s="5" t="n">
        <v>26</v>
      </c>
      <c r="C123" s="5" t="n">
        <v>29</v>
      </c>
    </row>
    <row r="124">
      <c r="A124" s="4" t="inlineStr">
        <is>
          <t>Home equity</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 net of unearned income</t>
        </is>
      </c>
      <c r="B126" s="5" t="n">
        <v>1363001</v>
      </c>
      <c r="C126" s="5" t="n">
        <v>1065471</v>
      </c>
    </row>
    <row r="127">
      <c r="A127" s="4" t="inlineStr">
        <is>
          <t>Home equity |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 net of unearned income</t>
        </is>
      </c>
      <c r="B129" s="5" t="n">
        <v>20519</v>
      </c>
      <c r="C129" s="5" t="n">
        <v>16248</v>
      </c>
    </row>
    <row r="130">
      <c r="A130" s="4" t="inlineStr">
        <is>
          <t>Home equity | Blanket Lien</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 net of unearned income</t>
        </is>
      </c>
      <c r="B132" s="5" t="n">
        <v>0</v>
      </c>
      <c r="C132" s="5" t="n">
        <v>0</v>
      </c>
    </row>
    <row r="133">
      <c r="A133" s="4" t="inlineStr">
        <is>
          <t>Home equity | Investment Securities/Cash</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 net of unearned income</t>
        </is>
      </c>
      <c r="B135" s="5" t="n">
        <v>0</v>
      </c>
      <c r="C135" s="5" t="n">
        <v>0</v>
      </c>
    </row>
    <row r="136">
      <c r="A136" s="4" t="inlineStr">
        <is>
          <t>Home equity | Auto</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 net of unearned income</t>
        </is>
      </c>
      <c r="B138" s="5" t="n">
        <v>0</v>
      </c>
      <c r="C138" s="5" t="n">
        <v>0</v>
      </c>
    </row>
    <row r="139">
      <c r="A139" s="4" t="inlineStr">
        <is>
          <t>Home equity | Oth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 net of unearned income</t>
        </is>
      </c>
      <c r="B141" s="6" t="n">
        <v>0</v>
      </c>
      <c r="C14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mortized Cost Basis of Loans with Modifications (Details) - Extended Maturi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Term Extension</t>
        </is>
      </c>
      <c r="B4" s="6" t="n">
        <v>29090</v>
      </c>
      <c r="C4" s="6" t="n">
        <v>97346</v>
      </c>
      <c r="D4" s="6" t="n">
        <v>83136</v>
      </c>
      <c r="E4" s="6" t="n">
        <v>137391</v>
      </c>
    </row>
    <row r="5">
      <c r="A5" s="4" t="inlineStr">
        <is>
          <t>Payment Delay</t>
        </is>
      </c>
      <c r="B5" s="6" t="n">
        <v>7330</v>
      </c>
      <c r="C5" s="6" t="n">
        <v>0</v>
      </c>
      <c r="D5" s="6" t="n">
        <v>7330</v>
      </c>
      <c r="E5" s="6" t="n">
        <v>0</v>
      </c>
    </row>
    <row r="6">
      <c r="A6" s="4" t="inlineStr">
        <is>
          <t>Total Class of Loans</t>
        </is>
      </c>
      <c r="B6" s="9" t="n">
        <v>0.001</v>
      </c>
      <c r="C6" s="9" t="n">
        <v>0.003</v>
      </c>
      <c r="D6" s="9" t="n">
        <v>0.002</v>
      </c>
      <c r="E6" s="9" t="n">
        <v>0.004</v>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Term Extension</t>
        </is>
      </c>
      <c r="B9" s="6" t="n">
        <v>17969</v>
      </c>
      <c r="C9" s="6" t="n">
        <v>3502</v>
      </c>
      <c r="D9" s="6" t="n">
        <v>27085</v>
      </c>
      <c r="E9" s="6" t="n">
        <v>20811</v>
      </c>
    </row>
    <row r="10">
      <c r="A10" s="4" t="inlineStr">
        <is>
          <t>Payment Delay</t>
        </is>
      </c>
      <c r="B10" s="6" t="n">
        <v>4776</v>
      </c>
      <c r="C10" s="6" t="n">
        <v>0</v>
      </c>
      <c r="D10" s="6" t="n">
        <v>4776</v>
      </c>
      <c r="E10" s="6" t="n">
        <v>0</v>
      </c>
    </row>
    <row r="11">
      <c r="A11" s="4" t="inlineStr">
        <is>
          <t>Total Class of Loans</t>
        </is>
      </c>
      <c r="B11" s="9" t="n">
        <v>0.002</v>
      </c>
      <c r="C11" s="10" t="n">
        <v>0</v>
      </c>
      <c r="D11" s="9" t="n">
        <v>0.003</v>
      </c>
      <c r="E11" s="9" t="n">
        <v>0.002</v>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Term Extension</t>
        </is>
      </c>
      <c r="B14" s="6" t="n">
        <v>11121</v>
      </c>
      <c r="C14" s="6" t="n">
        <v>93844</v>
      </c>
      <c r="D14" s="6" t="n">
        <v>56051</v>
      </c>
      <c r="E14" s="6" t="n">
        <v>116580</v>
      </c>
    </row>
    <row r="15">
      <c r="A15" s="4" t="inlineStr">
        <is>
          <t>Payment Delay</t>
        </is>
      </c>
      <c r="B15" s="6" t="n">
        <v>2554</v>
      </c>
      <c r="C15" s="6" t="n">
        <v>0</v>
      </c>
      <c r="D15" s="6" t="n">
        <v>2554</v>
      </c>
      <c r="E15" s="6" t="n">
        <v>0</v>
      </c>
    </row>
    <row r="16">
      <c r="A16" s="4" t="inlineStr">
        <is>
          <t>Total Class of Loans</t>
        </is>
      </c>
      <c r="B16" s="9" t="n">
        <v>0.001</v>
      </c>
      <c r="C16" s="9" t="n">
        <v>0.007</v>
      </c>
      <c r="D16" s="9" t="n">
        <v>0.004</v>
      </c>
      <c r="E16" s="9" t="n">
        <v>0.0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Monitors the Performance of Loan Modifications to Borrowers Experiencing Financial Difficulty to Understand the Effectiveness of its Modification Efforts (Details) - Extended Maturity - Portfolio Segment After Reclassifications - USD ($) $ in Thousands</t>
        </is>
      </c>
      <c r="B1" s="2" t="inlineStr">
        <is>
          <t>Sep. 30, 2024</t>
        </is>
      </c>
      <c r="C1" s="2" t="inlineStr">
        <is>
          <t>Sep. 30, 2023</t>
        </is>
      </c>
    </row>
    <row r="2">
      <c r="A2" s="3" t="inlineStr">
        <is>
          <t>Financing Receivable, Allowance for Credit Losses [Line Items]</t>
        </is>
      </c>
      <c r="B2" s="4" t="inlineStr">
        <is>
          <t xml:space="preserve"> </t>
        </is>
      </c>
      <c r="C2" s="4" t="inlineStr">
        <is>
          <t xml:space="preserve"> </t>
        </is>
      </c>
    </row>
    <row r="3">
      <c r="A3" s="4" t="inlineStr">
        <is>
          <t>Total</t>
        </is>
      </c>
      <c r="B3" s="6" t="n">
        <v>134032</v>
      </c>
      <c r="C3" s="6" t="n">
        <v>137391</v>
      </c>
    </row>
    <row r="4">
      <c r="A4" s="4" t="inlineStr">
        <is>
          <t>30-59 Days Past Du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t>
        </is>
      </c>
      <c r="B6" s="5" t="n">
        <v>5707</v>
      </c>
      <c r="C6" s="5" t="n">
        <v>1086</v>
      </c>
    </row>
    <row r="7">
      <c r="A7" s="4" t="inlineStr">
        <is>
          <t>60-89 Days Past Du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t>
        </is>
      </c>
      <c r="B9" s="5" t="n">
        <v>3726</v>
      </c>
      <c r="C9" s="5" t="n">
        <v>0</v>
      </c>
    </row>
    <row r="10">
      <c r="A10" s="4" t="inlineStr">
        <is>
          <t>Past Due 90 Days or Mor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t>
        </is>
      </c>
      <c r="B12" s="5" t="n">
        <v>25317</v>
      </c>
      <c r="C12" s="5" t="n">
        <v>2541</v>
      </c>
    </row>
    <row r="13">
      <c r="A13" s="4" t="inlineStr">
        <is>
          <t>Total Past Du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t>
        </is>
      </c>
      <c r="B15" s="5" t="n">
        <v>34750</v>
      </c>
      <c r="C15" s="5" t="n">
        <v>3627</v>
      </c>
    </row>
    <row r="16">
      <c r="A16" s="4" t="inlineStr">
        <is>
          <t>Current</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t>
        </is>
      </c>
      <c r="B18" s="5" t="n">
        <v>99282</v>
      </c>
      <c r="C18" s="5" t="n">
        <v>133764</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t>
        </is>
      </c>
      <c r="B21" s="5" t="n">
        <v>35715</v>
      </c>
      <c r="C21" s="5" t="n">
        <v>20811</v>
      </c>
    </row>
    <row r="22">
      <c r="A22" s="4" t="inlineStr">
        <is>
          <t>Commercial | 30-59 Days Past Du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t>
        </is>
      </c>
      <c r="B24" s="5" t="n">
        <v>0</v>
      </c>
      <c r="C24" s="5" t="n">
        <v>0</v>
      </c>
    </row>
    <row r="25">
      <c r="A25" s="4" t="inlineStr">
        <is>
          <t>Commercial | 60-89 Days Past Du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t>
        </is>
      </c>
      <c r="B27" s="5" t="n">
        <v>0</v>
      </c>
      <c r="C27" s="5" t="n">
        <v>0</v>
      </c>
    </row>
    <row r="28">
      <c r="A28" s="4" t="inlineStr">
        <is>
          <t>Commercial | Past Due 90 Days or Mor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t>
        </is>
      </c>
      <c r="B30" s="5" t="n">
        <v>3854</v>
      </c>
      <c r="C30" s="5" t="n">
        <v>2541</v>
      </c>
    </row>
    <row r="31">
      <c r="A31" s="4" t="inlineStr">
        <is>
          <t>Commercial | Total Past Du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t>
        </is>
      </c>
      <c r="B33" s="5" t="n">
        <v>3854</v>
      </c>
      <c r="C33" s="5" t="n">
        <v>2541</v>
      </c>
    </row>
    <row r="34">
      <c r="A34" s="4" t="inlineStr">
        <is>
          <t>Commercial | Current</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t>
        </is>
      </c>
      <c r="B36" s="5" t="n">
        <v>31861</v>
      </c>
      <c r="C36" s="5" t="n">
        <v>18270</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t>
        </is>
      </c>
      <c r="B39" s="5" t="n">
        <v>98317</v>
      </c>
      <c r="C39" s="5" t="n">
        <v>116580</v>
      </c>
    </row>
    <row r="40">
      <c r="A40" s="4" t="inlineStr">
        <is>
          <t>Commercial real estate | 30-59 Days Past Du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t>
        </is>
      </c>
      <c r="B42" s="5" t="n">
        <v>5707</v>
      </c>
      <c r="C42" s="5" t="n">
        <v>1086</v>
      </c>
    </row>
    <row r="43">
      <c r="A43" s="4" t="inlineStr">
        <is>
          <t>Commercial real estate | 60-89 Days Past Du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t>
        </is>
      </c>
      <c r="B45" s="5" t="n">
        <v>3726</v>
      </c>
      <c r="C45" s="5" t="n">
        <v>0</v>
      </c>
    </row>
    <row r="46">
      <c r="A46" s="4" t="inlineStr">
        <is>
          <t>Commercial real estate | Past Due 90 Days or More</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t>
        </is>
      </c>
      <c r="B48" s="5" t="n">
        <v>21463</v>
      </c>
      <c r="C48" s="5" t="n">
        <v>0</v>
      </c>
    </row>
    <row r="49">
      <c r="A49" s="4" t="inlineStr">
        <is>
          <t>Commercial real estate | Total Past Due</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t>
        </is>
      </c>
      <c r="B51" s="5" t="n">
        <v>30896</v>
      </c>
      <c r="C51" s="5" t="n">
        <v>1086</v>
      </c>
    </row>
    <row r="52">
      <c r="A52" s="4" t="inlineStr">
        <is>
          <t>Commercial real estate | Current</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t>
        </is>
      </c>
      <c r="B54" s="6" t="n">
        <v>67421</v>
      </c>
      <c r="C54" s="6" t="n">
        <v>1154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7" customWidth="1" min="5" max="5"/>
  </cols>
  <sheetData>
    <row r="1">
      <c r="A1" s="1" t="inlineStr">
        <is>
          <t>Loans and Allowance for Credit Losses - Schedule of Nature of Loan Modifications to Borrowers Experiencing Financial Difficulty (Details) - Extended Maturity</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Weighted- Average Term Extension (in months)</t>
        </is>
      </c>
      <c r="B4" s="4" t="inlineStr">
        <is>
          <t>5 months 6 days</t>
        </is>
      </c>
      <c r="C4" s="4" t="inlineStr">
        <is>
          <t>9 months 6 days</t>
        </is>
      </c>
      <c r="D4" s="4" t="inlineStr">
        <is>
          <t>8 months 6 days</t>
        </is>
      </c>
      <c r="E4" s="4" t="inlineStr">
        <is>
          <t>8 months 12 days</t>
        </is>
      </c>
    </row>
    <row r="5">
      <c r="A5" s="4" t="inlineStr">
        <is>
          <t>Weighted- Average Payment Delay (in months)</t>
        </is>
      </c>
      <c r="B5" s="4" t="inlineStr">
        <is>
          <t>6 months 12 days</t>
        </is>
      </c>
      <c r="C5" s="4" t="inlineStr">
        <is>
          <t xml:space="preserve"> </t>
        </is>
      </c>
      <c r="D5" s="4" t="inlineStr">
        <is>
          <t>6 months 12 days</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Weighted- Average Term Extension (in months)</t>
        </is>
      </c>
      <c r="B8" s="4" t="inlineStr">
        <is>
          <t>4 months 12 days</t>
        </is>
      </c>
      <c r="C8" s="4" t="inlineStr">
        <is>
          <t>7 months 9 days</t>
        </is>
      </c>
      <c r="D8" s="4" t="inlineStr">
        <is>
          <t>6 months 24 days</t>
        </is>
      </c>
      <c r="E8" s="4" t="inlineStr">
        <is>
          <t>5 months 21 days</t>
        </is>
      </c>
    </row>
    <row r="9">
      <c r="A9" s="4" t="inlineStr">
        <is>
          <t>Weighted- Average Payment Delay (in months)</t>
        </is>
      </c>
      <c r="B9" s="4" t="inlineStr">
        <is>
          <t>6 months</t>
        </is>
      </c>
      <c r="C9" s="4" t="inlineStr">
        <is>
          <t xml:space="preserve"> </t>
        </is>
      </c>
      <c r="D9" s="4" t="inlineStr">
        <is>
          <t>6 months</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Weighted- Average Term Extension (in months)</t>
        </is>
      </c>
      <c r="B12" s="4" t="inlineStr">
        <is>
          <t>6 months 15 days</t>
        </is>
      </c>
      <c r="C12" s="4" t="inlineStr">
        <is>
          <t>9 months 6 days</t>
        </is>
      </c>
      <c r="D12" s="4" t="inlineStr">
        <is>
          <t>8 months 24 days</t>
        </is>
      </c>
      <c r="E12" s="4" t="inlineStr">
        <is>
          <t>8 months 27 days</t>
        </is>
      </c>
    </row>
    <row r="13">
      <c r="A13" s="4" t="inlineStr">
        <is>
          <t>Weighted- Average Payment Delay (in months)</t>
        </is>
      </c>
      <c r="B13" s="4" t="inlineStr">
        <is>
          <t>7 months</t>
        </is>
      </c>
      <c r="C13" s="4" t="inlineStr">
        <is>
          <t xml:space="preserve"> </t>
        </is>
      </c>
      <c r="D13" s="4" t="inlineStr">
        <is>
          <t>7 months</t>
        </is>
      </c>
      <c r="E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urchased Credit Deteriorated Loans (Details) $ in Thousands</t>
        </is>
      </c>
      <c r="B1" s="2" t="inlineStr">
        <is>
          <t>Apr. 01, 2024 USD ($)</t>
        </is>
      </c>
    </row>
    <row r="2">
      <c r="A2" s="3" t="inlineStr">
        <is>
          <t>Receivables [Abstract]</t>
        </is>
      </c>
      <c r="B2" s="4" t="inlineStr">
        <is>
          <t xml:space="preserve"> </t>
        </is>
      </c>
    </row>
    <row r="3">
      <c r="A3" s="4" t="inlineStr">
        <is>
          <t>Purchase price of loans at acquisition</t>
        </is>
      </c>
      <c r="B3" s="6" t="n">
        <v>610691</v>
      </c>
    </row>
    <row r="4">
      <c r="A4" s="4" t="inlineStr">
        <is>
          <t>Allowance for credit losses at acquisition</t>
        </is>
      </c>
      <c r="B4" s="5" t="n">
        <v>26725</v>
      </c>
    </row>
    <row r="5">
      <c r="A5" s="4" t="inlineStr">
        <is>
          <t>Non-credit discount/(premium) at acquisition</t>
        </is>
      </c>
      <c r="B5" s="5" t="n">
        <v>41886</v>
      </c>
    </row>
    <row r="6">
      <c r="A6" s="4" t="inlineStr">
        <is>
          <t>Par value of acquired loans at acquisition</t>
        </is>
      </c>
      <c r="B6" s="6" t="n">
        <v>6793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5 years</t>
        </is>
      </c>
    </row>
    <row r="5">
      <c r="A5" s="4" t="inlineStr">
        <is>
          <t>Finance lease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20 years</t>
        </is>
      </c>
    </row>
    <row r="9">
      <c r="A9" s="4" t="inlineStr">
        <is>
          <t>Finance lease term</t>
        </is>
      </c>
      <c r="B9" s="4" t="inlineStr">
        <is>
          <t>2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Total</t>
        </is>
      </c>
      <c r="B4" s="6" t="n">
        <v>10654</v>
      </c>
      <c r="C4" s="6" t="n">
        <v>8268</v>
      </c>
      <c r="D4" s="6" t="n">
        <v>29173</v>
      </c>
      <c r="E4" s="6" t="n">
        <v>25994</v>
      </c>
    </row>
    <row r="5">
      <c r="A5" s="4" t="inlineStr">
        <is>
          <t>Occupancy/Equipment expen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8258</v>
      </c>
      <c r="C7" s="5" t="n">
        <v>7462</v>
      </c>
      <c r="D7" s="5" t="n">
        <v>24352</v>
      </c>
      <c r="E7" s="5" t="n">
        <v>23569</v>
      </c>
    </row>
    <row r="8">
      <c r="A8" s="4" t="inlineStr">
        <is>
          <t>Occupancy expense</t>
        </is>
      </c>
      <c r="B8" s="4" t="inlineStr">
        <is>
          <t xml:space="preserve"> </t>
        </is>
      </c>
      <c r="C8" s="4" t="inlineStr">
        <is>
          <t xml:space="preserve"> </t>
        </is>
      </c>
      <c r="D8" s="4" t="inlineStr">
        <is>
          <t xml:space="preserve"> </t>
        </is>
      </c>
      <c r="E8" s="4" t="inlineStr">
        <is>
          <t xml:space="preserve"> </t>
        </is>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5" t="n">
        <v>2188</v>
      </c>
      <c r="C10" s="5" t="n">
        <v>742</v>
      </c>
      <c r="D10" s="5" t="n">
        <v>4427</v>
      </c>
      <c r="E10" s="5" t="n">
        <v>2170</v>
      </c>
    </row>
    <row r="11">
      <c r="A11" s="4" t="inlineStr">
        <is>
          <t>Sub-lease income</t>
        </is>
      </c>
      <c r="B11" s="5" t="n">
        <v>-110</v>
      </c>
      <c r="C11" s="5" t="n">
        <v>-119</v>
      </c>
      <c r="D11" s="5" t="n">
        <v>-358</v>
      </c>
      <c r="E11" s="5" t="n">
        <v>-281</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Finance lease cost:</t>
        </is>
      </c>
      <c r="B13" s="4" t="inlineStr">
        <is>
          <t xml:space="preserve"> </t>
        </is>
      </c>
      <c r="C13" s="4" t="inlineStr">
        <is>
          <t xml:space="preserve"> </t>
        </is>
      </c>
      <c r="D13" s="4" t="inlineStr">
        <is>
          <t xml:space="preserve"> </t>
        </is>
      </c>
      <c r="E13" s="4" t="inlineStr">
        <is>
          <t xml:space="preserve"> </t>
        </is>
      </c>
    </row>
    <row r="14">
      <c r="A14" s="4" t="inlineStr">
        <is>
          <t>Interest on lease liabilities</t>
        </is>
      </c>
      <c r="B14" s="6" t="n">
        <v>318</v>
      </c>
      <c r="C14" s="6" t="n">
        <v>183</v>
      </c>
      <c r="D14" s="6" t="n">
        <v>752</v>
      </c>
      <c r="E14" s="6" t="n">
        <v>5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Supplemental Balance Sheet Information Related to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Accrued interest receivable and other assets</t>
        </is>
      </c>
      <c r="C3" s="4" t="inlineStr">
        <is>
          <t>Accrued interest receivable and other assets</t>
        </is>
      </c>
    </row>
    <row r="4">
      <c r="A4" s="4" t="inlineStr">
        <is>
          <t>Operating lease right-of-use assets</t>
        </is>
      </c>
      <c r="B4" s="6" t="n">
        <v>188533</v>
      </c>
      <c r="C4" s="6" t="n">
        <v>185506</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ies</t>
        </is>
      </c>
      <c r="B6" s="6" t="n">
        <v>206863</v>
      </c>
      <c r="C6" s="6" t="n">
        <v>204960</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remises and equipment, net</t>
        </is>
      </c>
      <c r="C8" s="4" t="inlineStr">
        <is>
          <t>Premises and equipment, net</t>
        </is>
      </c>
    </row>
    <row r="9">
      <c r="A9" s="4" t="inlineStr">
        <is>
          <t>Premises and equipment, net</t>
        </is>
      </c>
      <c r="B9" s="6" t="n">
        <v>32096</v>
      </c>
      <c r="C9" s="6" t="n">
        <v>19820</v>
      </c>
    </row>
    <row r="10">
      <c r="A10" s="4" t="inlineStr">
        <is>
          <t>Finance lease, liability, statement of financial position [extensible enumeration]</t>
        </is>
      </c>
      <c r="B10" s="4" t="inlineStr">
        <is>
          <t>Other borrowings</t>
        </is>
      </c>
      <c r="C10" s="4" t="inlineStr">
        <is>
          <t>Other borrowings</t>
        </is>
      </c>
    </row>
    <row r="11">
      <c r="A11" s="4" t="inlineStr">
        <is>
          <t>Other borrowings</t>
        </is>
      </c>
      <c r="B11" s="6" t="n">
        <v>33598</v>
      </c>
      <c r="C11" s="6" t="n">
        <v>20955</v>
      </c>
    </row>
    <row r="12">
      <c r="A12" s="3" t="inlineStr">
        <is>
          <t>Weighted-Average Remaining Lease Term (in Years)</t>
        </is>
      </c>
      <c r="B12" s="4" t="inlineStr">
        <is>
          <t xml:space="preserve"> </t>
        </is>
      </c>
      <c r="C12" s="4" t="inlineStr">
        <is>
          <t xml:space="preserve"> </t>
        </is>
      </c>
    </row>
    <row r="13">
      <c r="A13" s="4" t="inlineStr">
        <is>
          <t>Operating leases</t>
        </is>
      </c>
      <c r="B13" s="4" t="inlineStr">
        <is>
          <t>8 years</t>
        </is>
      </c>
      <c r="C13" s="4" t="inlineStr">
        <is>
          <t>8 years 6 months</t>
        </is>
      </c>
    </row>
    <row r="14">
      <c r="A14" s="4" t="inlineStr">
        <is>
          <t>Finance leases</t>
        </is>
      </c>
      <c r="B14" s="4" t="inlineStr">
        <is>
          <t>7 years</t>
        </is>
      </c>
      <c r="C14" s="4" t="inlineStr">
        <is>
          <t>10 years 6 months</t>
        </is>
      </c>
    </row>
    <row r="15">
      <c r="A15" s="3" t="inlineStr">
        <is>
          <t>Weighted-Average Discount Rate</t>
        </is>
      </c>
      <c r="B15" s="4" t="inlineStr">
        <is>
          <t xml:space="preserve"> </t>
        </is>
      </c>
      <c r="C15" s="4" t="inlineStr">
        <is>
          <t xml:space="preserve"> </t>
        </is>
      </c>
    </row>
    <row r="16">
      <c r="A16" s="4" t="inlineStr">
        <is>
          <t>Operating leases</t>
        </is>
      </c>
      <c r="B16" s="9" t="n">
        <v>0.0313</v>
      </c>
      <c r="C16" s="9" t="n">
        <v>0.0304</v>
      </c>
    </row>
    <row r="17">
      <c r="A17" s="4" t="inlineStr">
        <is>
          <t>Finance leases</t>
        </is>
      </c>
      <c r="B17" s="9" t="n">
        <v>0.0398</v>
      </c>
      <c r="C17" s="9" t="n">
        <v>0.0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4849</v>
      </c>
      <c r="C4" s="6" t="n">
        <v>23766</v>
      </c>
    </row>
    <row r="5">
      <c r="A5" s="4" t="inlineStr">
        <is>
          <t>Operating cash flows from finance leases</t>
        </is>
      </c>
      <c r="B5" s="5" t="n">
        <v>752</v>
      </c>
      <c r="C5" s="5" t="n">
        <v>536</v>
      </c>
    </row>
    <row r="6">
      <c r="A6" s="4" t="inlineStr">
        <is>
          <t>Financing cash flows from finance leases</t>
        </is>
      </c>
      <c r="B6" s="6" t="n">
        <v>4061</v>
      </c>
      <c r="C6" s="6" t="n">
        <v>1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14</v>
      </c>
      <c r="C4" s="7" t="n">
        <v>0.14</v>
      </c>
      <c r="D4" s="7" t="n">
        <v>0.14</v>
      </c>
      <c r="E4" s="7" t="n">
        <v>0.14</v>
      </c>
      <c r="F4" s="7" t="n">
        <v>0.14</v>
      </c>
      <c r="G4" s="7" t="n">
        <v>0.14</v>
      </c>
    </row>
    <row r="5">
      <c r="A5" s="4" t="inlineStr">
        <is>
          <t>Preferred dividends (in dollars per share)</t>
        </is>
      </c>
      <c r="B5" s="7" t="n">
        <v>17.5</v>
      </c>
      <c r="C5" s="7" t="n">
        <v>17.5</v>
      </c>
      <c r="D5" s="7" t="n">
        <v>17.5</v>
      </c>
      <c r="E5" s="7" t="n">
        <v>17.5</v>
      </c>
      <c r="F5" s="7" t="n">
        <v>17.5</v>
      </c>
      <c r="G5" s="7" t="n">
        <v>17.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8418</v>
      </c>
      <c r="C3" s="4" t="inlineStr">
        <is>
          <t xml:space="preserve"> </t>
        </is>
      </c>
    </row>
    <row r="4">
      <c r="A4" s="4" t="inlineStr">
        <is>
          <t>2025</t>
        </is>
      </c>
      <c r="B4" s="5" t="n">
        <v>34407</v>
      </c>
      <c r="C4" s="4" t="inlineStr">
        <is>
          <t xml:space="preserve"> </t>
        </is>
      </c>
    </row>
    <row r="5">
      <c r="A5" s="4" t="inlineStr">
        <is>
          <t>2026</t>
        </is>
      </c>
      <c r="B5" s="5" t="n">
        <v>33720</v>
      </c>
      <c r="C5" s="4" t="inlineStr">
        <is>
          <t xml:space="preserve"> </t>
        </is>
      </c>
    </row>
    <row r="6">
      <c r="A6" s="4" t="inlineStr">
        <is>
          <t>2027</t>
        </is>
      </c>
      <c r="B6" s="5" t="n">
        <v>31985</v>
      </c>
      <c r="C6" s="4" t="inlineStr">
        <is>
          <t xml:space="preserve"> </t>
        </is>
      </c>
    </row>
    <row r="7">
      <c r="A7" s="4" t="inlineStr">
        <is>
          <t>2028</t>
        </is>
      </c>
      <c r="B7" s="5" t="n">
        <v>28028</v>
      </c>
      <c r="C7" s="4" t="inlineStr">
        <is>
          <t xml:space="preserve"> </t>
        </is>
      </c>
    </row>
    <row r="8">
      <c r="A8" s="4" t="inlineStr">
        <is>
          <t>Thereafter</t>
        </is>
      </c>
      <c r="B8" s="5" t="n">
        <v>98614</v>
      </c>
      <c r="C8" s="4" t="inlineStr">
        <is>
          <t xml:space="preserve"> </t>
        </is>
      </c>
    </row>
    <row r="9">
      <c r="A9" s="4" t="inlineStr">
        <is>
          <t>Total undiscounted lease payments</t>
        </is>
      </c>
      <c r="B9" s="5" t="n">
        <v>235172</v>
      </c>
      <c r="C9" s="4" t="inlineStr">
        <is>
          <t xml:space="preserve"> </t>
        </is>
      </c>
    </row>
    <row r="10">
      <c r="A10" s="4" t="inlineStr">
        <is>
          <t>Amounts representing interest</t>
        </is>
      </c>
      <c r="B10" s="5" t="n">
        <v>-28309</v>
      </c>
      <c r="C10" s="4" t="inlineStr">
        <is>
          <t xml:space="preserve"> </t>
        </is>
      </c>
    </row>
    <row r="11">
      <c r="A11" s="4" t="inlineStr">
        <is>
          <t>Lease liability</t>
        </is>
      </c>
      <c r="B11" s="5" t="n">
        <v>206863</v>
      </c>
      <c r="C11" s="6" t="n">
        <v>204960</v>
      </c>
    </row>
    <row r="12">
      <c r="A12" s="3" t="inlineStr">
        <is>
          <t>Finance Leases</t>
        </is>
      </c>
      <c r="B12" s="4" t="inlineStr">
        <is>
          <t xml:space="preserve"> </t>
        </is>
      </c>
      <c r="C12" s="4" t="inlineStr">
        <is>
          <t xml:space="preserve"> </t>
        </is>
      </c>
    </row>
    <row r="13">
      <c r="A13" s="4" t="inlineStr">
        <is>
          <t>2024</t>
        </is>
      </c>
      <c r="B13" s="5" t="n">
        <v>2432</v>
      </c>
      <c r="C13" s="4" t="inlineStr">
        <is>
          <t xml:space="preserve"> </t>
        </is>
      </c>
    </row>
    <row r="14">
      <c r="A14" s="4" t="inlineStr">
        <is>
          <t>2025</t>
        </is>
      </c>
      <c r="B14" s="5" t="n">
        <v>9215</v>
      </c>
      <c r="C14" s="4" t="inlineStr">
        <is>
          <t xml:space="preserve"> </t>
        </is>
      </c>
    </row>
    <row r="15">
      <c r="A15" s="4" t="inlineStr">
        <is>
          <t>2026</t>
        </is>
      </c>
      <c r="B15" s="5" t="n">
        <v>6477</v>
      </c>
      <c r="C15" s="4" t="inlineStr">
        <is>
          <t xml:space="preserve"> </t>
        </is>
      </c>
    </row>
    <row r="16">
      <c r="A16" s="4" t="inlineStr">
        <is>
          <t>2027</t>
        </is>
      </c>
      <c r="B16" s="5" t="n">
        <v>4816</v>
      </c>
      <c r="C16" s="4" t="inlineStr">
        <is>
          <t xml:space="preserve"> </t>
        </is>
      </c>
    </row>
    <row r="17">
      <c r="A17" s="4" t="inlineStr">
        <is>
          <t>2028</t>
        </is>
      </c>
      <c r="B17" s="5" t="n">
        <v>3210</v>
      </c>
      <c r="C17" s="4" t="inlineStr">
        <is>
          <t xml:space="preserve"> </t>
        </is>
      </c>
    </row>
    <row r="18">
      <c r="A18" s="4" t="inlineStr">
        <is>
          <t>Thereafter</t>
        </is>
      </c>
      <c r="B18" s="5" t="n">
        <v>12612</v>
      </c>
      <c r="C18" s="4" t="inlineStr">
        <is>
          <t xml:space="preserve"> </t>
        </is>
      </c>
    </row>
    <row r="19">
      <c r="A19" s="4" t="inlineStr">
        <is>
          <t>Total undiscounted lease payments</t>
        </is>
      </c>
      <c r="B19" s="5" t="n">
        <v>38762</v>
      </c>
      <c r="C19" s="4" t="inlineStr">
        <is>
          <t xml:space="preserve"> </t>
        </is>
      </c>
    </row>
    <row r="20">
      <c r="A20" s="4" t="inlineStr">
        <is>
          <t>Amounts representing interest</t>
        </is>
      </c>
      <c r="B20" s="5" t="n">
        <v>-5164</v>
      </c>
      <c r="C20" s="4" t="inlineStr">
        <is>
          <t xml:space="preserve"> </t>
        </is>
      </c>
    </row>
    <row r="21">
      <c r="A21" s="4" t="inlineStr">
        <is>
          <t>Lease liability</t>
        </is>
      </c>
      <c r="B21" s="6" t="n">
        <v>33598</v>
      </c>
      <c r="C21" s="6" t="n">
        <v>209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arrying Amount of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70709</v>
      </c>
      <c r="C4" s="6" t="n">
        <v>1998716</v>
      </c>
      <c r="D4" s="6" t="n">
        <v>1998716</v>
      </c>
      <c r="E4" s="6" t="n">
        <v>1998716</v>
      </c>
    </row>
    <row r="5">
      <c r="A5" s="4" t="inlineStr">
        <is>
          <t>Acquisitions and adjustments</t>
        </is>
      </c>
      <c r="B5" s="5" t="n">
        <v>6290</v>
      </c>
      <c r="C5" s="5" t="n">
        <v>0</v>
      </c>
      <c r="D5" s="5" t="n">
        <v>178283</v>
      </c>
      <c r="E5" s="5" t="n">
        <v>0</v>
      </c>
    </row>
    <row r="6">
      <c r="A6" s="4" t="inlineStr">
        <is>
          <t>Balance at end of period</t>
        </is>
      </c>
      <c r="B6" s="6" t="n">
        <v>2176999</v>
      </c>
      <c r="C6" s="6" t="n">
        <v>1998716</v>
      </c>
      <c r="D6" s="6" t="n">
        <v>2176999</v>
      </c>
      <c r="E6" s="6" t="n">
        <v>19987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 Additional Information (Details) - USD ($)</t>
        </is>
      </c>
      <c r="C1" s="2" t="inlineStr">
        <is>
          <t>3 Months Ended</t>
        </is>
      </c>
      <c r="E1" s="2" t="inlineStr">
        <is>
          <t>9 Months Ended</t>
        </is>
      </c>
    </row>
    <row r="2">
      <c r="B2" s="2" t="inlineStr">
        <is>
          <t>Aug. 31, 2023</t>
        </is>
      </c>
      <c r="C2" s="2" t="inlineStr">
        <is>
          <t>Sep. 30, 2024</t>
        </is>
      </c>
      <c r="D2" s="2" t="inlineStr">
        <is>
          <t>Sep. 30, 2023</t>
        </is>
      </c>
      <c r="E2" s="2" t="inlineStr">
        <is>
          <t>Sep. 30, 2024</t>
        </is>
      </c>
      <c r="F2" s="2" t="inlineStr">
        <is>
          <t>Sep. 30, 2023</t>
        </is>
      </c>
      <c r="G2" s="2" t="inlineStr">
        <is>
          <t>Apr. 0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charges</t>
        </is>
      </c>
      <c r="B5" s="4" t="inlineStr">
        <is>
          <t xml:space="preserve"> </t>
        </is>
      </c>
      <c r="C5" s="4" t="inlineStr">
        <is>
          <t xml:space="preserve"> </t>
        </is>
      </c>
      <c r="D5" s="4" t="inlineStr">
        <is>
          <t xml:space="preserve"> </t>
        </is>
      </c>
      <c r="E5" s="6" t="n">
        <v>0</v>
      </c>
      <c r="F5" s="6" t="n">
        <v>0</v>
      </c>
      <c r="G5" s="4" t="inlineStr">
        <is>
          <t xml:space="preserve"> </t>
        </is>
      </c>
    </row>
    <row r="6">
      <c r="A6" s="4" t="inlineStr">
        <is>
          <t>Amortization of other intangible assets</t>
        </is>
      </c>
      <c r="B6" s="4" t="inlineStr">
        <is>
          <t xml:space="preserve"> </t>
        </is>
      </c>
      <c r="C6" s="6" t="n">
        <v>7411000</v>
      </c>
      <c r="D6" s="6" t="n">
        <v>6040000</v>
      </c>
      <c r="E6" s="5" t="n">
        <v>20291000</v>
      </c>
      <c r="F6" s="6" t="n">
        <v>18286000</v>
      </c>
      <c r="G6" s="4" t="inlineStr">
        <is>
          <t xml:space="preserve"> </t>
        </is>
      </c>
    </row>
    <row r="7">
      <c r="A7" s="4" t="inlineStr">
        <is>
          <t>CapStar Financial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s and adjustments</t>
        </is>
      </c>
      <c r="B9" s="4" t="inlineStr">
        <is>
          <t xml:space="preserve"> </t>
        </is>
      </c>
      <c r="C9" s="4" t="inlineStr">
        <is>
          <t xml:space="preserve"> </t>
        </is>
      </c>
      <c r="D9" s="4" t="inlineStr">
        <is>
          <t xml:space="preserve"> </t>
        </is>
      </c>
      <c r="E9" s="5" t="n">
        <v>178300000</v>
      </c>
      <c r="F9" s="4" t="inlineStr">
        <is>
          <t xml:space="preserve"> </t>
        </is>
      </c>
      <c r="G9" s="4" t="inlineStr">
        <is>
          <t xml:space="preserve"> </t>
        </is>
      </c>
    </row>
    <row r="10">
      <c r="A10" s="4" t="inlineStr">
        <is>
          <t>Core deposit | CapStar Financial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row>
    <row r="13">
      <c r="A13" s="4" t="inlineStr">
        <is>
          <t>Estimated fair value of intangible assets acquired</t>
        </is>
      </c>
      <c r="B13" s="4" t="inlineStr">
        <is>
          <t xml:space="preserve"> </t>
        </is>
      </c>
      <c r="C13" s="4" t="inlineStr">
        <is>
          <t xml:space="preserve"> </t>
        </is>
      </c>
      <c r="D13" s="4" t="inlineStr">
        <is>
          <t xml:space="preserve"> </t>
        </is>
      </c>
      <c r="E13" s="6" t="n">
        <v>46100000</v>
      </c>
      <c r="F13" s="4" t="inlineStr">
        <is>
          <t xml:space="preserve"> </t>
        </is>
      </c>
      <c r="G13" s="4" t="inlineStr">
        <is>
          <t xml:space="preserve"> </t>
        </is>
      </c>
    </row>
    <row r="14">
      <c r="A14" s="4" t="inlineStr">
        <is>
          <t>Minimum | Core Deposits and 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t>
        </is>
      </c>
      <c r="B16" s="4" t="inlineStr">
        <is>
          <t xml:space="preserve"> </t>
        </is>
      </c>
      <c r="C16" s="4" t="inlineStr">
        <is>
          <t>5 years</t>
        </is>
      </c>
      <c r="D16" s="4" t="inlineStr">
        <is>
          <t xml:space="preserve"> </t>
        </is>
      </c>
      <c r="E16" s="4" t="inlineStr">
        <is>
          <t>5 years</t>
        </is>
      </c>
      <c r="F16" s="4" t="inlineStr">
        <is>
          <t xml:space="preserve"> </t>
        </is>
      </c>
      <c r="G16" s="4" t="inlineStr">
        <is>
          <t xml:space="preserve"> </t>
        </is>
      </c>
    </row>
    <row r="17">
      <c r="A17" s="4" t="inlineStr">
        <is>
          <t>Maximum | Core Deposits and 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t>
        </is>
      </c>
      <c r="B19" s="4" t="inlineStr">
        <is>
          <t xml:space="preserve"> </t>
        </is>
      </c>
      <c r="C19" s="4" t="inlineStr">
        <is>
          <t>15 years</t>
        </is>
      </c>
      <c r="D19" s="4" t="inlineStr">
        <is>
          <t xml:space="preserve"> </t>
        </is>
      </c>
      <c r="E19" s="4" t="inlineStr">
        <is>
          <t>15 years</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42257</v>
      </c>
      <c r="C3" s="6" t="n">
        <v>196132</v>
      </c>
    </row>
    <row r="4">
      <c r="A4" s="4" t="inlineStr">
        <is>
          <t>Accumulated Amortization and Impairment</t>
        </is>
      </c>
      <c r="B4" s="5" t="n">
        <v>-114172</v>
      </c>
      <c r="C4" s="5" t="n">
        <v>-93882</v>
      </c>
    </row>
    <row r="5">
      <c r="A5" s="4" t="inlineStr">
        <is>
          <t>Net Carrying Amount</t>
        </is>
      </c>
      <c r="B5" s="5" t="n">
        <v>128085</v>
      </c>
      <c r="C5" s="5" t="n">
        <v>102250</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9636</v>
      </c>
      <c r="C8" s="5" t="n">
        <v>143511</v>
      </c>
    </row>
    <row r="9">
      <c r="A9" s="4" t="inlineStr">
        <is>
          <t>Accumulated Amortization and Impairment</t>
        </is>
      </c>
      <c r="B9" s="5" t="n">
        <v>-89825</v>
      </c>
      <c r="C9" s="5" t="n">
        <v>-72940</v>
      </c>
    </row>
    <row r="10">
      <c r="A10" s="4" t="inlineStr">
        <is>
          <t>Net Carrying Amount</t>
        </is>
      </c>
      <c r="B10" s="5" t="n">
        <v>99811</v>
      </c>
      <c r="C10" s="5" t="n">
        <v>70571</v>
      </c>
    </row>
    <row r="11">
      <c r="A11" s="4" t="inlineStr">
        <is>
          <t>Customer trus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2621</v>
      </c>
      <c r="C13" s="5" t="n">
        <v>52621</v>
      </c>
    </row>
    <row r="14">
      <c r="A14" s="4" t="inlineStr">
        <is>
          <t>Accumulated Amortization and Impairment</t>
        </is>
      </c>
      <c r="B14" s="5" t="n">
        <v>-24347</v>
      </c>
      <c r="C14" s="5" t="n">
        <v>-20942</v>
      </c>
    </row>
    <row r="15">
      <c r="A15" s="4" t="inlineStr">
        <is>
          <t>Net Carrying Amount</t>
        </is>
      </c>
      <c r="B15" s="6" t="n">
        <v>28274</v>
      </c>
      <c r="C15" s="6" t="n">
        <v>316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Sep.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4 remaining</t>
        </is>
      </c>
      <c r="B3" s="6" t="n">
        <v>7238</v>
      </c>
      <c r="C3" s="4" t="inlineStr">
        <is>
          <t xml:space="preserve"> </t>
        </is>
      </c>
    </row>
    <row r="4">
      <c r="A4" s="4" t="inlineStr">
        <is>
          <t>2025</t>
        </is>
      </c>
      <c r="B4" s="5" t="n">
        <v>26116</v>
      </c>
      <c r="C4" s="4" t="inlineStr">
        <is>
          <t xml:space="preserve"> </t>
        </is>
      </c>
    </row>
    <row r="5">
      <c r="A5" s="4" t="inlineStr">
        <is>
          <t>2026</t>
        </is>
      </c>
      <c r="B5" s="5" t="n">
        <v>22474</v>
      </c>
      <c r="C5" s="4" t="inlineStr">
        <is>
          <t xml:space="preserve"> </t>
        </is>
      </c>
    </row>
    <row r="6">
      <c r="A6" s="4" t="inlineStr">
        <is>
          <t>2027</t>
        </is>
      </c>
      <c r="B6" s="5" t="n">
        <v>18947</v>
      </c>
      <c r="C6" s="4" t="inlineStr">
        <is>
          <t xml:space="preserve"> </t>
        </is>
      </c>
    </row>
    <row r="7">
      <c r="A7" s="4" t="inlineStr">
        <is>
          <t>2028</t>
        </is>
      </c>
      <c r="B7" s="5" t="n">
        <v>15598</v>
      </c>
      <c r="C7" s="4" t="inlineStr">
        <is>
          <t xml:space="preserve"> </t>
        </is>
      </c>
    </row>
    <row r="8">
      <c r="A8" s="4" t="inlineStr">
        <is>
          <t>Thereafter</t>
        </is>
      </c>
      <c r="B8" s="5" t="n">
        <v>37712</v>
      </c>
      <c r="C8" s="4" t="inlineStr">
        <is>
          <t xml:space="preserve"> </t>
        </is>
      </c>
    </row>
    <row r="9">
      <c r="A9" s="4" t="inlineStr">
        <is>
          <t>Net Carrying Amount</t>
        </is>
      </c>
      <c r="B9" s="6" t="n">
        <v>128085</v>
      </c>
      <c r="C9" s="6" t="n">
        <v>102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s and Other Tax Credit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6" t="n">
        <v>287654</v>
      </c>
      <c r="C4" s="4" t="inlineStr">
        <is>
          <t xml:space="preserve"> </t>
        </is>
      </c>
      <c r="D4" s="6" t="n">
        <v>287654</v>
      </c>
      <c r="E4" s="4" t="inlineStr">
        <is>
          <t xml:space="preserve"> </t>
        </is>
      </c>
      <c r="F4" s="6" t="n">
        <v>197139</v>
      </c>
    </row>
    <row r="5">
      <c r="A5" s="4" t="inlineStr">
        <is>
          <t>Unfunded Commitment</t>
        </is>
      </c>
      <c r="B5" s="5" t="n">
        <v>148361</v>
      </c>
      <c r="C5" s="4" t="inlineStr">
        <is>
          <t xml:space="preserve"> </t>
        </is>
      </c>
      <c r="D5" s="5" t="n">
        <v>148361</v>
      </c>
      <c r="E5" s="4" t="inlineStr">
        <is>
          <t xml:space="preserve"> </t>
        </is>
      </c>
      <c r="F5" s="5" t="n">
        <v>103402</v>
      </c>
    </row>
    <row r="6">
      <c r="A6" s="4" t="inlineStr">
        <is>
          <t>Amortization Expense</t>
        </is>
      </c>
      <c r="B6" s="5" t="n">
        <v>6591</v>
      </c>
      <c r="C6" s="6" t="n">
        <v>5852</v>
      </c>
      <c r="D6" s="5" t="n">
        <v>18407</v>
      </c>
      <c r="E6" s="6" t="n">
        <v>14302</v>
      </c>
      <c r="F6" s="4" t="inlineStr">
        <is>
          <t xml:space="preserve"> </t>
        </is>
      </c>
    </row>
    <row r="7">
      <c r="A7" s="4" t="inlineStr">
        <is>
          <t>Tax Expense (Benefit) Recognized</t>
        </is>
      </c>
      <c r="B7" s="5" t="n">
        <v>-8254</v>
      </c>
      <c r="C7" s="5" t="n">
        <v>-6592</v>
      </c>
      <c r="D7" s="5" t="n">
        <v>-23031</v>
      </c>
      <c r="E7" s="5" t="n">
        <v>-16654</v>
      </c>
      <c r="F7" s="4" t="inlineStr">
        <is>
          <t xml:space="preserve"> </t>
        </is>
      </c>
    </row>
    <row r="8">
      <c r="A8" s="4" t="inlineStr">
        <is>
          <t>LIHT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Proportional amortization</t>
        </is>
      </c>
      <c r="B10" s="5" t="n">
        <v>202128</v>
      </c>
      <c r="C10" s="4" t="inlineStr">
        <is>
          <t xml:space="preserve"> </t>
        </is>
      </c>
      <c r="D10" s="5" t="n">
        <v>202128</v>
      </c>
      <c r="E10" s="4" t="inlineStr">
        <is>
          <t xml:space="preserve"> </t>
        </is>
      </c>
      <c r="F10" s="5" t="n">
        <v>114991</v>
      </c>
    </row>
    <row r="11">
      <c r="A11" s="4" t="inlineStr">
        <is>
          <t>Unfunded commitment, Proportional amortization</t>
        </is>
      </c>
      <c r="B11" s="5" t="n">
        <v>122826</v>
      </c>
      <c r="C11" s="4" t="inlineStr">
        <is>
          <t xml:space="preserve"> </t>
        </is>
      </c>
      <c r="D11" s="5" t="n">
        <v>122826</v>
      </c>
      <c r="E11" s="4" t="inlineStr">
        <is>
          <t xml:space="preserve"> </t>
        </is>
      </c>
      <c r="F11" s="5" t="n">
        <v>75981</v>
      </c>
    </row>
    <row r="12">
      <c r="A12" s="4" t="inlineStr">
        <is>
          <t>Amortization Expense</t>
        </is>
      </c>
      <c r="B12" s="5" t="n">
        <v>2777</v>
      </c>
      <c r="C12" s="5" t="n">
        <v>3208</v>
      </c>
      <c r="D12" s="5" t="n">
        <v>8042</v>
      </c>
      <c r="E12" s="5" t="n">
        <v>6135</v>
      </c>
      <c r="F12" s="4" t="inlineStr">
        <is>
          <t xml:space="preserve"> </t>
        </is>
      </c>
    </row>
    <row r="13">
      <c r="A13" s="4" t="inlineStr">
        <is>
          <t>Tax Expense (Benefit) Recognized</t>
        </is>
      </c>
      <c r="B13" s="5" t="n">
        <v>-3739</v>
      </c>
      <c r="C13" s="5" t="n">
        <v>-3582</v>
      </c>
      <c r="D13" s="5" t="n">
        <v>-10813</v>
      </c>
      <c r="E13" s="5" t="n">
        <v>-7398</v>
      </c>
      <c r="F13" s="4" t="inlineStr">
        <is>
          <t xml:space="preserve"> </t>
        </is>
      </c>
    </row>
    <row r="14">
      <c r="A14" s="4" t="inlineStr">
        <is>
          <t>FHT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Equity</t>
        </is>
      </c>
      <c r="B16" s="5" t="n">
        <v>31459</v>
      </c>
      <c r="C16" s="4" t="inlineStr">
        <is>
          <t xml:space="preserve"> </t>
        </is>
      </c>
      <c r="D16" s="5" t="n">
        <v>31459</v>
      </c>
      <c r="E16" s="4" t="inlineStr">
        <is>
          <t xml:space="preserve"> </t>
        </is>
      </c>
      <c r="F16" s="5" t="n">
        <v>34220</v>
      </c>
    </row>
    <row r="17">
      <c r="A17" s="4" t="inlineStr">
        <is>
          <t>Unfunded commitment, Equity</t>
        </is>
      </c>
      <c r="B17" s="5" t="n">
        <v>25535</v>
      </c>
      <c r="C17" s="4" t="inlineStr">
        <is>
          <t xml:space="preserve"> </t>
        </is>
      </c>
      <c r="D17" s="5" t="n">
        <v>25535</v>
      </c>
      <c r="E17" s="4" t="inlineStr">
        <is>
          <t xml:space="preserve"> </t>
        </is>
      </c>
      <c r="F17" s="5" t="n">
        <v>27421</v>
      </c>
    </row>
    <row r="18">
      <c r="A18" s="4" t="inlineStr">
        <is>
          <t>Amortization Expense</t>
        </is>
      </c>
      <c r="B18" s="5" t="n">
        <v>738</v>
      </c>
      <c r="C18" s="5" t="n">
        <v>330</v>
      </c>
      <c r="D18" s="5" t="n">
        <v>2000</v>
      </c>
      <c r="E18" s="5" t="n">
        <v>1178</v>
      </c>
      <c r="F18" s="4" t="inlineStr">
        <is>
          <t xml:space="preserve"> </t>
        </is>
      </c>
    </row>
    <row r="19">
      <c r="A19" s="4" t="inlineStr">
        <is>
          <t>Tax Expense (Benefit) Recognized</t>
        </is>
      </c>
      <c r="B19" s="5" t="n">
        <v>-690</v>
      </c>
      <c r="C19" s="5" t="n">
        <v>-399</v>
      </c>
      <c r="D19" s="5" t="n">
        <v>-2043</v>
      </c>
      <c r="E19" s="5" t="n">
        <v>-1423</v>
      </c>
      <c r="F19" s="4" t="inlineStr">
        <is>
          <t xml:space="preserve"> </t>
        </is>
      </c>
    </row>
    <row r="20">
      <c r="A20" s="4" t="inlineStr">
        <is>
          <t>NMT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Equity</t>
        </is>
      </c>
      <c r="B22" s="5" t="n">
        <v>54063</v>
      </c>
      <c r="C22" s="4" t="inlineStr">
        <is>
          <t xml:space="preserve"> </t>
        </is>
      </c>
      <c r="D22" s="5" t="n">
        <v>54063</v>
      </c>
      <c r="E22" s="4" t="inlineStr">
        <is>
          <t xml:space="preserve"> </t>
        </is>
      </c>
      <c r="F22" s="5" t="n">
        <v>47727</v>
      </c>
    </row>
    <row r="23">
      <c r="A23" s="4" t="inlineStr">
        <is>
          <t>Unfunded commitment, Equity</t>
        </is>
      </c>
      <c r="B23" s="5" t="n">
        <v>0</v>
      </c>
      <c r="C23" s="4" t="inlineStr">
        <is>
          <t xml:space="preserve"> </t>
        </is>
      </c>
      <c r="D23" s="5" t="n">
        <v>0</v>
      </c>
      <c r="E23" s="4" t="inlineStr">
        <is>
          <t xml:space="preserve"> </t>
        </is>
      </c>
      <c r="F23" s="5" t="n">
        <v>0</v>
      </c>
    </row>
    <row r="24">
      <c r="A24" s="4" t="inlineStr">
        <is>
          <t>Amortization Expense</t>
        </is>
      </c>
      <c r="B24" s="5" t="n">
        <v>3076</v>
      </c>
      <c r="C24" s="5" t="n">
        <v>2092</v>
      </c>
      <c r="D24" s="5" t="n">
        <v>8168</v>
      </c>
      <c r="E24" s="5" t="n">
        <v>6275</v>
      </c>
      <c r="F24" s="4" t="inlineStr">
        <is>
          <t xml:space="preserve"> </t>
        </is>
      </c>
    </row>
    <row r="25">
      <c r="A25" s="4" t="inlineStr">
        <is>
          <t>Tax Expense (Benefit) Recognized</t>
        </is>
      </c>
      <c r="B25" s="5" t="n">
        <v>-3825</v>
      </c>
      <c r="C25" s="5" t="n">
        <v>-2611</v>
      </c>
      <c r="D25" s="5" t="n">
        <v>-10175</v>
      </c>
      <c r="E25" s="5" t="n">
        <v>-7833</v>
      </c>
      <c r="F25" s="4" t="inlineStr">
        <is>
          <t xml:space="preserve"> </t>
        </is>
      </c>
    </row>
    <row r="26">
      <c r="A26" s="4" t="inlineStr">
        <is>
          <t>Renewable 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Equity</t>
        </is>
      </c>
      <c r="B28" s="5" t="n">
        <v>4</v>
      </c>
      <c r="C28" s="4" t="inlineStr">
        <is>
          <t xml:space="preserve"> </t>
        </is>
      </c>
      <c r="D28" s="5" t="n">
        <v>4</v>
      </c>
      <c r="E28" s="4" t="inlineStr">
        <is>
          <t xml:space="preserve"> </t>
        </is>
      </c>
      <c r="F28" s="5" t="n">
        <v>201</v>
      </c>
    </row>
    <row r="29">
      <c r="A29" s="4" t="inlineStr">
        <is>
          <t>Unfunded commitment, Equity</t>
        </is>
      </c>
      <c r="B29" s="5" t="n">
        <v>0</v>
      </c>
      <c r="C29" s="4" t="inlineStr">
        <is>
          <t xml:space="preserve"> </t>
        </is>
      </c>
      <c r="D29" s="5" t="n">
        <v>0</v>
      </c>
      <c r="E29" s="4" t="inlineStr">
        <is>
          <t xml:space="preserve"> </t>
        </is>
      </c>
      <c r="F29" s="6" t="n">
        <v>0</v>
      </c>
    </row>
    <row r="30">
      <c r="A30" s="4" t="inlineStr">
        <is>
          <t>Amortization Expense</t>
        </is>
      </c>
      <c r="B30" s="5" t="n">
        <v>0</v>
      </c>
      <c r="C30" s="5" t="n">
        <v>222</v>
      </c>
      <c r="D30" s="5" t="n">
        <v>197</v>
      </c>
      <c r="E30" s="5" t="n">
        <v>714</v>
      </c>
      <c r="F30" s="4" t="inlineStr">
        <is>
          <t xml:space="preserve"> </t>
        </is>
      </c>
    </row>
    <row r="31">
      <c r="A31" s="4" t="inlineStr">
        <is>
          <t>Tax Expense (Benefit) Recognized</t>
        </is>
      </c>
      <c r="B31" s="6" t="n">
        <v>0</v>
      </c>
      <c r="C31" s="6" t="n">
        <v>0</v>
      </c>
      <c r="D31" s="6" t="n">
        <v>0</v>
      </c>
      <c r="E31" s="6" t="n">
        <v>0</v>
      </c>
      <c r="F3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chedule of Securities Sold under Agreements to Repurchase and Related Weighted-Average Interest Rates (Details) - USD ($) $ in Thousands</t>
        </is>
      </c>
      <c r="B1" s="2" t="inlineStr">
        <is>
          <t>9 Months Ended</t>
        </is>
      </c>
    </row>
    <row r="2">
      <c r="B2" s="2" t="inlineStr">
        <is>
          <t>Sep. 30, 2024</t>
        </is>
      </c>
      <c r="C2" s="2" t="inlineStr">
        <is>
          <t>Sep. 30, 2023</t>
        </is>
      </c>
      <c r="D2" s="2" t="inlineStr">
        <is>
          <t>Dec. 31, 2023</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Outstanding at period end</t>
        </is>
      </c>
      <c r="B4" s="6" t="n">
        <v>244626</v>
      </c>
      <c r="C4" s="6" t="n">
        <v>279061</v>
      </c>
      <c r="D4" s="6" t="n">
        <v>285206</v>
      </c>
    </row>
    <row r="5">
      <c r="A5" s="4" t="inlineStr">
        <is>
          <t>Average amount outstanding during the period</t>
        </is>
      </c>
      <c r="B5" s="5" t="n">
        <v>261818</v>
      </c>
      <c r="C5" s="5" t="n">
        <v>351362</v>
      </c>
      <c r="D5" s="4" t="inlineStr">
        <is>
          <t xml:space="preserve"> </t>
        </is>
      </c>
    </row>
    <row r="6">
      <c r="A6" s="4" t="inlineStr">
        <is>
          <t>Maximum amount outstanding at any month-end during the period</t>
        </is>
      </c>
      <c r="B6" s="6" t="n">
        <v>319423</v>
      </c>
      <c r="C6" s="6" t="n">
        <v>430537</v>
      </c>
      <c r="D6" s="4" t="inlineStr">
        <is>
          <t xml:space="preserve"> </t>
        </is>
      </c>
    </row>
    <row r="7">
      <c r="A7" s="4" t="inlineStr">
        <is>
          <t>Weighted-average interest rate during year</t>
        </is>
      </c>
      <c r="B7" s="9" t="n">
        <v>0.0111</v>
      </c>
      <c r="C7" s="9" t="n">
        <v>0.0091</v>
      </c>
      <c r="D7" s="4" t="inlineStr">
        <is>
          <t xml:space="preserve"> </t>
        </is>
      </c>
    </row>
    <row r="8">
      <c r="A8" s="4" t="inlineStr">
        <is>
          <t>Weighted-average interest rate at end of year</t>
        </is>
      </c>
      <c r="B8" s="9" t="n">
        <v>0.0109</v>
      </c>
      <c r="C8" s="9" t="n">
        <v>0.0135</v>
      </c>
      <c r="D8" s="9" t="n">
        <v>0.03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Additional Information (Details) - USD ($) $ in Thousands</t>
        </is>
      </c>
      <c r="B1" s="2" t="inlineStr">
        <is>
          <t>Sep. 30, 2024</t>
        </is>
      </c>
      <c r="C1" s="2" t="inlineStr">
        <is>
          <t>Dec. 31, 2023</t>
        </is>
      </c>
      <c r="D1" s="2" t="inlineStr">
        <is>
          <t>Sep. 30, 2023</t>
        </is>
      </c>
    </row>
    <row r="2">
      <c r="A2" s="3" t="inlineStr">
        <is>
          <t>Securities Sold under Agreements to Repurchase [Abstract]</t>
        </is>
      </c>
      <c r="B2" s="4" t="inlineStr">
        <is>
          <t xml:space="preserve"> </t>
        </is>
      </c>
      <c r="C2" s="4" t="inlineStr">
        <is>
          <t xml:space="preserve"> </t>
        </is>
      </c>
      <c r="D2" s="4" t="inlineStr">
        <is>
          <t xml:space="preserve"> </t>
        </is>
      </c>
    </row>
    <row r="3">
      <c r="A3" s="4" t="inlineStr">
        <is>
          <t>Securities sold under agreements to repurchase</t>
        </is>
      </c>
      <c r="B3" s="6" t="n">
        <v>244626</v>
      </c>
      <c r="C3" s="6" t="n">
        <v>285206</v>
      </c>
      <c r="D3" s="6" t="n">
        <v>279061</v>
      </c>
    </row>
    <row r="4">
      <c r="A4" s="4" t="inlineStr">
        <is>
          <t>Weighted-average interest rate at end of year</t>
        </is>
      </c>
      <c r="B4" s="9" t="n">
        <v>0.0109</v>
      </c>
      <c r="C4" s="9" t="n">
        <v>0.0364</v>
      </c>
      <c r="D4" s="9" t="n">
        <v>0.01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Remaining Contractual Maturity of Secured Borrowings and Class of Collateral Pledged Under Repurchase Agreements (Details) - USD ($) $ in Thousands</t>
        </is>
      </c>
      <c r="B1" s="2" t="inlineStr">
        <is>
          <t>Sep. 30, 2024</t>
        </is>
      </c>
      <c r="C1" s="2" t="inlineStr">
        <is>
          <t>Dec. 31, 2023</t>
        </is>
      </c>
      <c r="D1" s="2" t="inlineStr">
        <is>
          <t>Sep. 30, 2023</t>
        </is>
      </c>
    </row>
    <row r="2">
      <c r="A2" s="3" t="inlineStr">
        <is>
          <t>Assets Sold under Agreements to Repurchase [Line Items]</t>
        </is>
      </c>
      <c r="B2" s="4" t="inlineStr">
        <is>
          <t xml:space="preserve"> </t>
        </is>
      </c>
      <c r="C2" s="4" t="inlineStr">
        <is>
          <t xml:space="preserve"> </t>
        </is>
      </c>
      <c r="D2" s="4" t="inlineStr">
        <is>
          <t xml:space="preserve"> </t>
        </is>
      </c>
    </row>
    <row r="3">
      <c r="A3" s="4" t="inlineStr">
        <is>
          <t>Secured borrowings and class of collateral pledged under repurchase agreements</t>
        </is>
      </c>
      <c r="B3" s="6" t="n">
        <v>244626</v>
      </c>
      <c r="C3" s="6" t="n">
        <v>285206</v>
      </c>
      <c r="D3" s="6" t="n">
        <v>279061</v>
      </c>
    </row>
    <row r="4">
      <c r="A4" s="4" t="inlineStr">
        <is>
          <t>U.S. Treasury and agency securities</t>
        </is>
      </c>
      <c r="B4" s="4" t="inlineStr">
        <is>
          <t xml:space="preserve"> </t>
        </is>
      </c>
      <c r="C4" s="4" t="inlineStr">
        <is>
          <t xml:space="preserve"> </t>
        </is>
      </c>
      <c r="D4" s="4" t="inlineStr">
        <is>
          <t xml:space="preserve"> </t>
        </is>
      </c>
    </row>
    <row r="5">
      <c r="A5" s="3" t="inlineStr">
        <is>
          <t>Assets Sold under Agreements to Repurchase [Line Items]</t>
        </is>
      </c>
      <c r="B5" s="4" t="inlineStr">
        <is>
          <t xml:space="preserve"> </t>
        </is>
      </c>
      <c r="C5" s="4" t="inlineStr">
        <is>
          <t xml:space="preserve"> </t>
        </is>
      </c>
      <c r="D5" s="4" t="inlineStr">
        <is>
          <t xml:space="preserve"> </t>
        </is>
      </c>
    </row>
    <row r="6">
      <c r="A6" s="4" t="inlineStr">
        <is>
          <t>Secured borrowings and class of collateral pledged under repurchase agreements</t>
        </is>
      </c>
      <c r="B6" s="5" t="n">
        <v>244626</v>
      </c>
      <c r="C6" s="4" t="inlineStr">
        <is>
          <t xml:space="preserve"> </t>
        </is>
      </c>
      <c r="D6" s="4" t="inlineStr">
        <is>
          <t xml:space="preserve"> </t>
        </is>
      </c>
    </row>
    <row r="7">
      <c r="A7" s="4" t="inlineStr">
        <is>
          <t>Overnight and Continuous</t>
        </is>
      </c>
      <c r="B7" s="4" t="inlineStr">
        <is>
          <t xml:space="preserve"> </t>
        </is>
      </c>
      <c r="C7" s="4" t="inlineStr">
        <is>
          <t xml:space="preserve"> </t>
        </is>
      </c>
      <c r="D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row>
    <row r="9">
      <c r="A9" s="4" t="inlineStr">
        <is>
          <t>Secured borrowings and class of collateral pledged under repurchase agreements</t>
        </is>
      </c>
      <c r="B9" s="5" t="n">
        <v>244626</v>
      </c>
      <c r="C9" s="4" t="inlineStr">
        <is>
          <t xml:space="preserve"> </t>
        </is>
      </c>
      <c r="D9" s="4" t="inlineStr">
        <is>
          <t xml:space="preserve"> </t>
        </is>
      </c>
    </row>
    <row r="10">
      <c r="A10" s="4" t="inlineStr">
        <is>
          <t>Overnight and Continuous | U.S. Treasury and agency securities</t>
        </is>
      </c>
      <c r="B10" s="4" t="inlineStr">
        <is>
          <t xml:space="preserve"> </t>
        </is>
      </c>
      <c r="C10" s="4" t="inlineStr">
        <is>
          <t xml:space="preserve"> </t>
        </is>
      </c>
      <c r="D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row>
    <row r="12">
      <c r="A12" s="4" t="inlineStr">
        <is>
          <t>Secured borrowings and class of collateral pledged under repurchase agreements</t>
        </is>
      </c>
      <c r="B12" s="5" t="n">
        <v>244626</v>
      </c>
      <c r="C12" s="4" t="inlineStr">
        <is>
          <t xml:space="preserve"> </t>
        </is>
      </c>
      <c r="D12" s="4" t="inlineStr">
        <is>
          <t xml:space="preserve"> </t>
        </is>
      </c>
    </row>
    <row r="13">
      <c r="A13" s="4" t="inlineStr">
        <is>
          <t>Up to 30 Days</t>
        </is>
      </c>
      <c r="B13" s="4" t="inlineStr">
        <is>
          <t xml:space="preserve"> </t>
        </is>
      </c>
      <c r="C13" s="4" t="inlineStr">
        <is>
          <t xml:space="preserve"> </t>
        </is>
      </c>
      <c r="D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row>
    <row r="15">
      <c r="A15" s="4" t="inlineStr">
        <is>
          <t>Secured borrowings and class of collateral pledged under repurchase agreements</t>
        </is>
      </c>
      <c r="B15" s="5" t="n">
        <v>0</v>
      </c>
      <c r="C15" s="4" t="inlineStr">
        <is>
          <t xml:space="preserve"> </t>
        </is>
      </c>
      <c r="D15" s="4" t="inlineStr">
        <is>
          <t xml:space="preserve"> </t>
        </is>
      </c>
    </row>
    <row r="16">
      <c r="A16" s="4" t="inlineStr">
        <is>
          <t>Up to 30 Days | U.S. Treasury and agency securities</t>
        </is>
      </c>
      <c r="B16" s="4" t="inlineStr">
        <is>
          <t xml:space="preserve"> </t>
        </is>
      </c>
      <c r="C16" s="4" t="inlineStr">
        <is>
          <t xml:space="preserve"> </t>
        </is>
      </c>
      <c r="D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row>
    <row r="18">
      <c r="A18" s="4" t="inlineStr">
        <is>
          <t>Secured borrowings and class of collateral pledged under repurchase agreements</t>
        </is>
      </c>
      <c r="B18" s="5" t="n">
        <v>0</v>
      </c>
      <c r="C18" s="4" t="inlineStr">
        <is>
          <t xml:space="preserve"> </t>
        </is>
      </c>
      <c r="D18" s="4" t="inlineStr">
        <is>
          <t xml:space="preserve"> </t>
        </is>
      </c>
    </row>
    <row r="19">
      <c r="A19" s="4" t="inlineStr">
        <is>
          <t xml:space="preserve"> 30-90 Days</t>
        </is>
      </c>
      <c r="B19" s="4" t="inlineStr">
        <is>
          <t xml:space="preserve"> </t>
        </is>
      </c>
      <c r="C19" s="4" t="inlineStr">
        <is>
          <t xml:space="preserve"> </t>
        </is>
      </c>
      <c r="D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row>
    <row r="21">
      <c r="A21" s="4" t="inlineStr">
        <is>
          <t>Secured borrowings and class of collateral pledged under repurchase agreements</t>
        </is>
      </c>
      <c r="B21" s="5" t="n">
        <v>0</v>
      </c>
      <c r="C21" s="4" t="inlineStr">
        <is>
          <t xml:space="preserve"> </t>
        </is>
      </c>
      <c r="D21" s="4" t="inlineStr">
        <is>
          <t xml:space="preserve"> </t>
        </is>
      </c>
    </row>
    <row r="22">
      <c r="A22" s="4" t="inlineStr">
        <is>
          <t xml:space="preserve"> 30-90 Days | U.S. Treasury and agency securities</t>
        </is>
      </c>
      <c r="B22" s="4" t="inlineStr">
        <is>
          <t xml:space="preserve"> </t>
        </is>
      </c>
      <c r="C22" s="4" t="inlineStr">
        <is>
          <t xml:space="preserve"> </t>
        </is>
      </c>
      <c r="D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row>
    <row r="24">
      <c r="A24" s="4" t="inlineStr">
        <is>
          <t>Secured borrowings and class of collateral pledged under repurchase agreements</t>
        </is>
      </c>
      <c r="B24" s="5" t="n">
        <v>0</v>
      </c>
      <c r="C24" s="4" t="inlineStr">
        <is>
          <t xml:space="preserve"> </t>
        </is>
      </c>
      <c r="D24" s="4" t="inlineStr">
        <is>
          <t xml:space="preserve"> </t>
        </is>
      </c>
    </row>
    <row r="25">
      <c r="A25" s="4" t="inlineStr">
        <is>
          <t>Greater Than 90 day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Secured borrowings and class of collateral pledged under repurchase agreements</t>
        </is>
      </c>
      <c r="B27" s="5" t="n">
        <v>0</v>
      </c>
      <c r="C27" s="4" t="inlineStr">
        <is>
          <t xml:space="preserve"> </t>
        </is>
      </c>
      <c r="D27" s="4" t="inlineStr">
        <is>
          <t xml:space="preserve"> </t>
        </is>
      </c>
    </row>
    <row r="28">
      <c r="A28" s="4" t="inlineStr">
        <is>
          <t>Greater Than 90 days | U.S. Treasury and agency securities</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Secured borrowings and class of collateral pledged under repurchase agreements</t>
        </is>
      </c>
      <c r="B30" s="6" t="n">
        <v>0</v>
      </c>
      <c r="C30" s="4" t="inlineStr">
        <is>
          <t xml:space="preserve"> </t>
        </is>
      </c>
      <c r="D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Sep. 30, 2024</t>
        </is>
      </c>
      <c r="C1" s="2" t="inlineStr">
        <is>
          <t>Dec. 31, 2023</t>
        </is>
      </c>
    </row>
    <row r="2">
      <c r="A2" s="3" t="inlineStr">
        <is>
          <t>Federal Home Loan Bank, Advances [Line Items]</t>
        </is>
      </c>
      <c r="B2" s="4" t="inlineStr">
        <is>
          <t xml:space="preserve"> </t>
        </is>
      </c>
      <c r="C2" s="4" t="inlineStr">
        <is>
          <t xml:space="preserve"> </t>
        </is>
      </c>
    </row>
    <row r="3">
      <c r="A3" s="4" t="inlineStr">
        <is>
          <t>FHLB advances (fixed rates 2.19% to 5.23%    and variable rates 4.71% to 5.24%) maturing   October 2024 to March 2044</t>
        </is>
      </c>
      <c r="B3" s="6" t="n">
        <v>4475528</v>
      </c>
      <c r="C3" s="6" t="n">
        <v>4300528</v>
      </c>
    </row>
    <row r="4">
      <c r="A4" s="4" t="inlineStr">
        <is>
          <t>Fair value hedge basis adjustments and unamortized prepayment fees</t>
        </is>
      </c>
      <c r="B4" s="5" t="n">
        <v>-4375</v>
      </c>
      <c r="C4" s="5" t="n">
        <v>-19847</v>
      </c>
    </row>
    <row r="5">
      <c r="A5" s="4" t="inlineStr">
        <is>
          <t>Federal Home Loan Bank advances</t>
        </is>
      </c>
      <c r="B5" s="6" t="n">
        <v>4471153</v>
      </c>
      <c r="C5" s="6" t="n">
        <v>4280681</v>
      </c>
    </row>
    <row r="6">
      <c r="A6" s="4" t="inlineStr">
        <is>
          <t>Minimum | 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ixed rates</t>
        </is>
      </c>
      <c r="B8" s="9" t="n">
        <v>0.0219</v>
      </c>
      <c r="C8" s="4" t="inlineStr">
        <is>
          <t xml:space="preserve"> </t>
        </is>
      </c>
    </row>
    <row r="9">
      <c r="A9" s="4" t="inlineStr">
        <is>
          <t>Variable rates</t>
        </is>
      </c>
      <c r="B9" s="9" t="n">
        <v>0.0471</v>
      </c>
      <c r="C9" s="4" t="inlineStr">
        <is>
          <t xml:space="preserve"> </t>
        </is>
      </c>
    </row>
    <row r="10">
      <c r="A10" s="4" t="inlineStr">
        <is>
          <t>Maximum | FHLB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xed rates</t>
        </is>
      </c>
      <c r="B12" s="9" t="n">
        <v>0.0523</v>
      </c>
      <c r="C12" s="4" t="inlineStr">
        <is>
          <t xml:space="preserve"> </t>
        </is>
      </c>
    </row>
    <row r="13">
      <c r="A13" s="4" t="inlineStr">
        <is>
          <t>Variable rates</t>
        </is>
      </c>
      <c r="B13" s="9" t="n">
        <v>0.0524</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85315</v>
      </c>
      <c r="C4" s="6" t="n">
        <v>449512</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28449</v>
      </c>
      <c r="C6" s="5" t="n">
        <v>28162</v>
      </c>
    </row>
    <row r="7">
      <c r="A7" s="4" t="inlineStr">
        <is>
          <t>Amortization of other intangible assets</t>
        </is>
      </c>
      <c r="B7" s="5" t="n">
        <v>20291</v>
      </c>
      <c r="C7" s="5" t="n">
        <v>18286</v>
      </c>
    </row>
    <row r="8">
      <c r="A8" s="4" t="inlineStr">
        <is>
          <t>Amortization of tax credit investments</t>
        </is>
      </c>
      <c r="B8" s="5" t="n">
        <v>8773</v>
      </c>
      <c r="C8" s="5" t="n">
        <v>8167</v>
      </c>
    </row>
    <row r="9">
      <c r="A9" s="4" t="inlineStr">
        <is>
          <t>Net premium amortization on investment securities</t>
        </is>
      </c>
      <c r="B9" s="5" t="n">
        <v>6650</v>
      </c>
      <c r="C9" s="5" t="n">
        <v>8673</v>
      </c>
    </row>
    <row r="10">
      <c r="A10" s="4" t="inlineStr">
        <is>
          <t>Accretion income related to acquired loans</t>
        </is>
      </c>
      <c r="B10" s="5" t="n">
        <v>-26531</v>
      </c>
      <c r="C10" s="5" t="n">
        <v>-17484</v>
      </c>
    </row>
    <row r="11">
      <c r="A11" s="4" t="inlineStr">
        <is>
          <t>Share-based compensation expense</t>
        </is>
      </c>
      <c r="B11" s="5" t="n">
        <v>23256</v>
      </c>
      <c r="C11" s="5" t="n">
        <v>22903</v>
      </c>
    </row>
    <row r="12">
      <c r="A12" s="4" t="inlineStr">
        <is>
          <t>Provision for credit losses</t>
        </is>
      </c>
      <c r="B12" s="5" t="n">
        <v>83602</v>
      </c>
      <c r="C12" s="5" t="n">
        <v>47292</v>
      </c>
    </row>
    <row r="13">
      <c r="A13" s="4" t="inlineStr">
        <is>
          <t>Debt securities (gains) losses, net</t>
        </is>
      </c>
      <c r="B13" s="5" t="n">
        <v>90</v>
      </c>
      <c r="C13" s="5" t="n">
        <v>5440</v>
      </c>
    </row>
    <row r="14">
      <c r="A14" s="4" t="inlineStr">
        <is>
          <t>Net (gains) losses on sales of loans and other assets</t>
        </is>
      </c>
      <c r="B14" s="5" t="n">
        <v>-7084</v>
      </c>
      <c r="C14" s="5" t="n">
        <v>-727</v>
      </c>
    </row>
    <row r="15">
      <c r="A15" s="4" t="inlineStr">
        <is>
          <t>Increase in cash surrender value of company-owned life insurance</t>
        </is>
      </c>
      <c r="B15" s="5" t="n">
        <v>-14488</v>
      </c>
      <c r="C15" s="5" t="n">
        <v>-11624</v>
      </c>
    </row>
    <row r="16">
      <c r="A16" s="4" t="inlineStr">
        <is>
          <t>Residential real estate loans originated for sale</t>
        </is>
      </c>
      <c r="B16" s="5" t="n">
        <v>-632726</v>
      </c>
      <c r="C16" s="5" t="n">
        <v>-366340</v>
      </c>
    </row>
    <row r="17">
      <c r="A17" s="4" t="inlineStr">
        <is>
          <t>Proceeds from sales of residential real estate loans</t>
        </is>
      </c>
      <c r="B17" s="5" t="n">
        <v>615624</v>
      </c>
      <c r="C17" s="5" t="n">
        <v>366485</v>
      </c>
    </row>
    <row r="18">
      <c r="A18" s="4" t="inlineStr">
        <is>
          <t>(Increase) decrease in interest receivable</t>
        </is>
      </c>
      <c r="B18" s="5" t="n">
        <v>11447</v>
      </c>
      <c r="C18" s="5" t="n">
        <v>-18982</v>
      </c>
    </row>
    <row r="19">
      <c r="A19" s="4" t="inlineStr">
        <is>
          <t>(Increase) decrease in other assets</t>
        </is>
      </c>
      <c r="B19" s="5" t="n">
        <v>-38458</v>
      </c>
      <c r="C19" s="5" t="n">
        <v>-56116</v>
      </c>
    </row>
    <row r="20">
      <c r="A20" s="4" t="inlineStr">
        <is>
          <t>Increase (decrease) in accrued expenses and other liabilities</t>
        </is>
      </c>
      <c r="B20" s="5" t="n">
        <v>-77681</v>
      </c>
      <c r="C20" s="5" t="n">
        <v>-40132</v>
      </c>
    </row>
    <row r="21">
      <c r="A21" s="4" t="inlineStr">
        <is>
          <t>Net cash flows provided by (used in) operating activities</t>
        </is>
      </c>
      <c r="B21" s="5" t="n">
        <v>386529</v>
      </c>
      <c r="C21" s="5" t="n">
        <v>443515</v>
      </c>
    </row>
    <row r="22">
      <c r="A22" s="3" t="inlineStr">
        <is>
          <t>Cash Flows From Investing Activities</t>
        </is>
      </c>
      <c r="B22" s="4" t="inlineStr">
        <is>
          <t xml:space="preserve"> </t>
        </is>
      </c>
      <c r="C22" s="4" t="inlineStr">
        <is>
          <t xml:space="preserve"> </t>
        </is>
      </c>
    </row>
    <row r="23">
      <c r="A23" s="4" t="inlineStr">
        <is>
          <t>Cash received from merger, net</t>
        </is>
      </c>
      <c r="B23" s="5" t="n">
        <v>177791</v>
      </c>
      <c r="C23" s="5" t="n">
        <v>0</v>
      </c>
    </row>
    <row r="24">
      <c r="A24" s="4" t="inlineStr">
        <is>
          <t>Purchases of investment securities available-for-sale</t>
        </is>
      </c>
      <c r="B24" s="5" t="n">
        <v>-1263354</v>
      </c>
      <c r="C24" s="5" t="n">
        <v>-626820</v>
      </c>
    </row>
    <row r="25">
      <c r="A25" s="4" t="inlineStr">
        <is>
          <t>Purchases of investment securities held-to-maturity</t>
        </is>
      </c>
      <c r="B25" s="5" t="n">
        <v>0</v>
      </c>
      <c r="C25" s="5" t="n">
        <v>-1941</v>
      </c>
    </row>
    <row r="26">
      <c r="A26" s="4" t="inlineStr">
        <is>
          <t>Purchases of Federal Home Loan Bank/Federal Reserve Bank stock</t>
        </is>
      </c>
      <c r="B26" s="5" t="n">
        <v>-13129</v>
      </c>
      <c r="C26" s="5" t="n">
        <v>-99158</v>
      </c>
    </row>
    <row r="27">
      <c r="A27" s="4" t="inlineStr">
        <is>
          <t>Purchases of equity securities</t>
        </is>
      </c>
      <c r="B27" s="5" t="n">
        <v>-5462</v>
      </c>
      <c r="C27" s="5" t="n">
        <v>-20862</v>
      </c>
    </row>
    <row r="28">
      <c r="A28" s="4" t="inlineStr">
        <is>
          <t>Proceeds from maturities, prepayments, and calls of investment securities available-for-sale</t>
        </is>
      </c>
      <c r="B28" s="5" t="n">
        <v>755417</v>
      </c>
      <c r="C28" s="5" t="n">
        <v>614782</v>
      </c>
    </row>
    <row r="29">
      <c r="A29" s="4" t="inlineStr">
        <is>
          <t>Proceeds from sales of investment securities available-for-sale</t>
        </is>
      </c>
      <c r="B29" s="5" t="n">
        <v>297858</v>
      </c>
      <c r="C29" s="5" t="n">
        <v>54056</v>
      </c>
    </row>
    <row r="30">
      <c r="A30" s="4" t="inlineStr">
        <is>
          <t>Proceeds from maturities, prepayments, and calls of investment securities held-to-maturity</t>
        </is>
      </c>
      <c r="B30" s="5" t="n">
        <v>55069</v>
      </c>
      <c r="C30" s="5" t="n">
        <v>76276</v>
      </c>
    </row>
    <row r="31">
      <c r="A31" s="4" t="inlineStr">
        <is>
          <t>Proceeds from sales of Federal Home Loan Bank/Federal Reserve Bank stock</t>
        </is>
      </c>
      <c r="B31" s="5" t="n">
        <v>14426</v>
      </c>
      <c r="C31" s="5" t="n">
        <v>47738</v>
      </c>
    </row>
    <row r="32">
      <c r="A32" s="4" t="inlineStr">
        <is>
          <t>Proceeds from sales of equity securities</t>
        </is>
      </c>
      <c r="B32" s="5" t="n">
        <v>2755</v>
      </c>
      <c r="C32" s="5" t="n">
        <v>2610</v>
      </c>
    </row>
    <row r="33">
      <c r="A33" s="4" t="inlineStr">
        <is>
          <t>Loan originations and payments, net</t>
        </is>
      </c>
      <c r="B33" s="5" t="n">
        <v>-1327734</v>
      </c>
      <c r="C33" s="5" t="n">
        <v>-2269544</v>
      </c>
    </row>
    <row r="34">
      <c r="A34" s="4" t="inlineStr">
        <is>
          <t>Proceeds from sales of commercial loans</t>
        </is>
      </c>
      <c r="B34" s="5" t="n">
        <v>63434</v>
      </c>
      <c r="C34" s="5" t="n">
        <v>679952</v>
      </c>
    </row>
    <row r="35">
      <c r="A35" s="4" t="inlineStr">
        <is>
          <t>Proceeds from company-owned life insurance death benefits</t>
        </is>
      </c>
      <c r="B35" s="5" t="n">
        <v>10212</v>
      </c>
      <c r="C35" s="5" t="n">
        <v>5865</v>
      </c>
    </row>
    <row r="36">
      <c r="A36" s="4" t="inlineStr">
        <is>
          <t>Proceeds from sales of premises and equipment and other assets</t>
        </is>
      </c>
      <c r="B36" s="5" t="n">
        <v>1585</v>
      </c>
      <c r="C36" s="5" t="n">
        <v>3513</v>
      </c>
    </row>
    <row r="37">
      <c r="A37" s="4" t="inlineStr">
        <is>
          <t>Purchases of premises and equipment and other assets</t>
        </is>
      </c>
      <c r="B37" s="5" t="n">
        <v>-23513</v>
      </c>
      <c r="C37" s="5" t="n">
        <v>-28074</v>
      </c>
    </row>
    <row r="38">
      <c r="A38" s="4" t="inlineStr">
        <is>
          <t>Net cash flows provided by (used in) investing activities</t>
        </is>
      </c>
      <c r="B38" s="5" t="n">
        <v>-1254645</v>
      </c>
      <c r="C38" s="5" t="n">
        <v>-1561607</v>
      </c>
    </row>
    <row r="39">
      <c r="A39" s="3" t="inlineStr">
        <is>
          <t>Net increase (decrease) in:</t>
        </is>
      </c>
      <c r="B39" s="4" t="inlineStr">
        <is>
          <t xml:space="preserve"> </t>
        </is>
      </c>
      <c r="C39" s="4" t="inlineStr">
        <is>
          <t xml:space="preserve"> </t>
        </is>
      </c>
    </row>
    <row r="40">
      <c r="A40" s="4" t="inlineStr">
        <is>
          <t>Deposits</t>
        </is>
      </c>
      <c r="B40" s="5" t="n">
        <v>1050442</v>
      </c>
      <c r="C40" s="5" t="n">
        <v>2251846</v>
      </c>
    </row>
    <row r="41">
      <c r="A41" s="4" t="inlineStr">
        <is>
          <t>Federal funds purchased and interbank borrowings</t>
        </is>
      </c>
      <c r="B41" s="5" t="n">
        <v>134873</v>
      </c>
      <c r="C41" s="5" t="n">
        <v>-580571</v>
      </c>
    </row>
    <row r="42">
      <c r="A42" s="4" t="inlineStr">
        <is>
          <t>Securities sold under agreements to repurchase</t>
        </is>
      </c>
      <c r="B42" s="5" t="n">
        <v>-40580</v>
      </c>
      <c r="C42" s="5" t="n">
        <v>-153743</v>
      </c>
    </row>
    <row r="43">
      <c r="A43" s="4" t="inlineStr">
        <is>
          <t>Other borrowings</t>
        </is>
      </c>
      <c r="B43" s="5" t="n">
        <v>-209675</v>
      </c>
      <c r="C43" s="5" t="n">
        <v>114251</v>
      </c>
    </row>
    <row r="44">
      <c r="A44" s="4" t="inlineStr">
        <is>
          <t>Payments for maturities of Federal Home Loan Bank advances</t>
        </is>
      </c>
      <c r="B44" s="5" t="n">
        <v>-1300000</v>
      </c>
      <c r="C44" s="5" t="n">
        <v>-1850150</v>
      </c>
    </row>
    <row r="45">
      <c r="A45" s="4" t="inlineStr">
        <is>
          <t>Proceeds from Federal Home Loan Bank advances</t>
        </is>
      </c>
      <c r="B45" s="5" t="n">
        <v>1400000</v>
      </c>
      <c r="C45" s="5" t="n">
        <v>2450000</v>
      </c>
    </row>
    <row r="46">
      <c r="A46" s="4" t="inlineStr">
        <is>
          <t>Cash dividends paid</t>
        </is>
      </c>
      <c r="B46" s="5" t="n">
        <v>-142471</v>
      </c>
      <c r="C46" s="5" t="n">
        <v>-135054</v>
      </c>
    </row>
    <row r="47">
      <c r="A47" s="4" t="inlineStr">
        <is>
          <t>Common stock repurchased</t>
        </is>
      </c>
      <c r="B47" s="5" t="n">
        <v>-8745</v>
      </c>
      <c r="C47" s="5" t="n">
        <v>-44266</v>
      </c>
    </row>
    <row r="48">
      <c r="A48" s="4" t="inlineStr">
        <is>
          <t>Common stock issued</t>
        </is>
      </c>
      <c r="B48" s="5" t="n">
        <v>784</v>
      </c>
      <c r="C48" s="5" t="n">
        <v>797</v>
      </c>
    </row>
    <row r="49">
      <c r="A49" s="4" t="inlineStr">
        <is>
          <t>Net cash flows provided by (used in) financing activities</t>
        </is>
      </c>
      <c r="B49" s="5" t="n">
        <v>884628</v>
      </c>
      <c r="C49" s="5" t="n">
        <v>2053110</v>
      </c>
    </row>
    <row r="50">
      <c r="A50" s="4" t="inlineStr">
        <is>
          <t>Net increase (decrease) in cash and cash equivalents</t>
        </is>
      </c>
      <c r="B50" s="5" t="n">
        <v>16512</v>
      </c>
      <c r="C50" s="5" t="n">
        <v>935018</v>
      </c>
    </row>
    <row r="51">
      <c r="A51" s="4" t="inlineStr">
        <is>
          <t>Cash and cash equivalents at beginning of period</t>
        </is>
      </c>
      <c r="B51" s="5" t="n">
        <v>1175058</v>
      </c>
      <c r="C51" s="5" t="n">
        <v>728412</v>
      </c>
    </row>
    <row r="52">
      <c r="A52" s="4" t="inlineStr">
        <is>
          <t>Cash and cash equivalents at end of period</t>
        </is>
      </c>
      <c r="B52" s="5" t="n">
        <v>1191570</v>
      </c>
      <c r="C52" s="5" t="n">
        <v>1663430</v>
      </c>
    </row>
    <row r="53">
      <c r="A53" s="3" t="inlineStr">
        <is>
          <t>Supplemental Cash Flow Information:</t>
        </is>
      </c>
      <c r="B53" s="4" t="inlineStr">
        <is>
          <t xml:space="preserve"> </t>
        </is>
      </c>
      <c r="C53" s="4" t="inlineStr">
        <is>
          <t xml:space="preserve"> </t>
        </is>
      </c>
    </row>
    <row r="54">
      <c r="A54" s="4" t="inlineStr">
        <is>
          <t>Total interest paid</t>
        </is>
      </c>
      <c r="B54" s="5" t="n">
        <v>797929</v>
      </c>
      <c r="C54" s="5" t="n">
        <v>450939</v>
      </c>
    </row>
    <row r="55">
      <c r="A55" s="4" t="inlineStr">
        <is>
          <t>Total income taxes paid (net of refunds)</t>
        </is>
      </c>
      <c r="B55" s="5" t="n">
        <v>54904</v>
      </c>
      <c r="C55" s="5" t="n">
        <v>158478</v>
      </c>
    </row>
    <row r="56">
      <c r="A56" s="3" t="inlineStr">
        <is>
          <t>Noncash Investing and Financing Activities:</t>
        </is>
      </c>
      <c r="B56" s="4" t="inlineStr">
        <is>
          <t xml:space="preserve"> </t>
        </is>
      </c>
      <c r="C56" s="4" t="inlineStr">
        <is>
          <t xml:space="preserve"> </t>
        </is>
      </c>
    </row>
    <row r="57">
      <c r="A57" s="4" t="inlineStr">
        <is>
          <t>Common stock issued for merger, net</t>
        </is>
      </c>
      <c r="B57" s="5" t="n">
        <v>417598</v>
      </c>
      <c r="C57" s="5" t="n">
        <v>0</v>
      </c>
    </row>
    <row r="58">
      <c r="A58" s="4" t="inlineStr">
        <is>
          <t>Operating lease right-of-use assets obtained in exchange for lease obligations</t>
        </is>
      </c>
      <c r="B58" s="5" t="n">
        <v>22367</v>
      </c>
      <c r="C58" s="5" t="n">
        <v>7899</v>
      </c>
    </row>
    <row r="59">
      <c r="A59" s="4" t="inlineStr">
        <is>
          <t>Finance lease right-of-use assets obtained in exchange for lease obligations</t>
        </is>
      </c>
      <c r="B59" s="6" t="n">
        <v>16703</v>
      </c>
      <c r="C59" s="6" t="n">
        <v>100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 $ in Millions</t>
        </is>
      </c>
      <c r="B1" s="2" t="inlineStr">
        <is>
          <t>Sep. 30, 2024</t>
        </is>
      </c>
      <c r="C1" s="2" t="inlineStr">
        <is>
          <t>Dec. 31, 2023</t>
        </is>
      </c>
    </row>
    <row r="2">
      <c r="A2" s="3" t="inlineStr">
        <is>
          <t>Federal Home Loan Banks [Abstract]</t>
        </is>
      </c>
      <c r="B2" s="4" t="inlineStr">
        <is>
          <t xml:space="preserve"> </t>
        </is>
      </c>
      <c r="C2" s="4" t="inlineStr">
        <is>
          <t xml:space="preserve"> </t>
        </is>
      </c>
    </row>
    <row r="3">
      <c r="A3" s="4" t="inlineStr">
        <is>
          <t>Weighted-average rates of FHLB advances</t>
        </is>
      </c>
      <c r="B3" s="9" t="n">
        <v>0.0364</v>
      </c>
      <c r="C3" s="9" t="n">
        <v>0.0345</v>
      </c>
    </row>
    <row r="4">
      <c r="A4" s="4" t="inlineStr">
        <is>
          <t>Modifications, unamortized prepayment fees</t>
        </is>
      </c>
      <c r="B4" s="11" t="n">
        <v>9.699999999999999</v>
      </c>
      <c r="C4" s="11" t="n">
        <v>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Sep. 30, 2024</t>
        </is>
      </c>
      <c r="C1" s="2" t="inlineStr">
        <is>
          <t>Dec. 31, 2023</t>
        </is>
      </c>
    </row>
    <row r="2">
      <c r="A2" s="3" t="inlineStr">
        <is>
          <t>Federal Home Loan Banks [Abstract]</t>
        </is>
      </c>
      <c r="B2" s="4" t="inlineStr">
        <is>
          <t xml:space="preserve"> </t>
        </is>
      </c>
      <c r="C2" s="4" t="inlineStr">
        <is>
          <t xml:space="preserve"> </t>
        </is>
      </c>
    </row>
    <row r="3">
      <c r="A3" s="4" t="inlineStr">
        <is>
          <t>Due in 2024</t>
        </is>
      </c>
      <c r="B3" s="6" t="n">
        <v>150243</v>
      </c>
      <c r="C3" s="4" t="inlineStr">
        <is>
          <t xml:space="preserve"> </t>
        </is>
      </c>
    </row>
    <row r="4">
      <c r="A4" s="4" t="inlineStr">
        <is>
          <t>Due in 2025</t>
        </is>
      </c>
      <c r="B4" s="5" t="n">
        <v>550285</v>
      </c>
      <c r="C4" s="4" t="inlineStr">
        <is>
          <t xml:space="preserve"> </t>
        </is>
      </c>
    </row>
    <row r="5">
      <c r="A5" s="4" t="inlineStr">
        <is>
          <t>Due in 2026</t>
        </is>
      </c>
      <c r="B5" s="5" t="n">
        <v>100000</v>
      </c>
      <c r="C5" s="4" t="inlineStr">
        <is>
          <t xml:space="preserve"> </t>
        </is>
      </c>
    </row>
    <row r="6">
      <c r="A6" s="4" t="inlineStr">
        <is>
          <t>Due in 2028</t>
        </is>
      </c>
      <c r="B6" s="5" t="n">
        <v>650000</v>
      </c>
      <c r="C6" s="4" t="inlineStr">
        <is>
          <t xml:space="preserve"> </t>
        </is>
      </c>
    </row>
    <row r="7">
      <c r="A7" s="4" t="inlineStr">
        <is>
          <t>Thereafter</t>
        </is>
      </c>
      <c r="B7" s="5" t="n">
        <v>3025000</v>
      </c>
      <c r="C7" s="4" t="inlineStr">
        <is>
          <t xml:space="preserve"> </t>
        </is>
      </c>
    </row>
    <row r="8">
      <c r="A8" s="4" t="inlineStr">
        <is>
          <t>Fair value hedge basis adjustments and unamortized prepayment fees</t>
        </is>
      </c>
      <c r="B8" s="5" t="n">
        <v>-4375</v>
      </c>
      <c r="C8" s="6" t="n">
        <v>-19847</v>
      </c>
    </row>
    <row r="9">
      <c r="A9" s="4" t="inlineStr">
        <is>
          <t>Federal Home Loan Bank advances</t>
        </is>
      </c>
      <c r="B9" s="6" t="n">
        <v>4471153</v>
      </c>
      <c r="C9" s="6" t="n">
        <v>42806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Borrowings - Summary of Other Borrowings (Details)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Finance lease liabilities</t>
        </is>
      </c>
      <c r="B4" s="6" t="n">
        <v>33598</v>
      </c>
      <c r="C4" s="6" t="n">
        <v>20955</v>
      </c>
    </row>
    <row r="5">
      <c r="A5" s="4" t="inlineStr">
        <is>
          <t>Other borrowings</t>
        </is>
      </c>
      <c r="B5" s="5" t="n">
        <v>598054</v>
      </c>
      <c r="C5" s="5" t="n">
        <v>764870</v>
      </c>
    </row>
    <row r="6">
      <c r="A6" s="4" t="inlineStr">
        <is>
          <t>Old National Ban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ther basis adjustments</t>
        </is>
      </c>
      <c r="B8" s="5" t="n">
        <v>35455</v>
      </c>
      <c r="C8" s="5" t="n">
        <v>97872</v>
      </c>
    </row>
    <row r="9">
      <c r="A9" s="4" t="inlineStr">
        <is>
          <t>Finance lease liabilities</t>
        </is>
      </c>
      <c r="B9" s="5" t="n">
        <v>33598</v>
      </c>
      <c r="C9" s="5" t="n">
        <v>20955</v>
      </c>
    </row>
    <row r="10">
      <c r="A10" s="4" t="inlineStr">
        <is>
          <t>Derivative collateralize position amount</t>
        </is>
      </c>
      <c r="B10" s="6" t="n">
        <v>35400</v>
      </c>
      <c r="C10" s="5" t="n">
        <v>97600</v>
      </c>
    </row>
    <row r="11">
      <c r="A11" s="4" t="inlineStr">
        <is>
          <t>Subordinated Debt | Old National Ban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rates</t>
        </is>
      </c>
      <c r="B13" s="9" t="n">
        <v>0.0987</v>
      </c>
      <c r="C13" s="4" t="inlineStr">
        <is>
          <t xml:space="preserve"> </t>
        </is>
      </c>
    </row>
    <row r="14">
      <c r="A14" s="4" t="inlineStr">
        <is>
          <t>Variable rate</t>
        </is>
      </c>
      <c r="B14" s="12" t="n">
        <v>0.04618</v>
      </c>
      <c r="C14" s="4" t="inlineStr">
        <is>
          <t xml:space="preserve"> </t>
        </is>
      </c>
    </row>
    <row r="15">
      <c r="A15" s="4" t="inlineStr">
        <is>
          <t>Subordinated debentures</t>
        </is>
      </c>
      <c r="B15" s="6" t="n">
        <v>12000</v>
      </c>
      <c r="C15" s="5" t="n">
        <v>12000</v>
      </c>
    </row>
    <row r="16">
      <c r="A16" s="4" t="inlineStr">
        <is>
          <t>Leveraged Loans for NMTC | Old National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veraged loans for NMTC (fixed rates of 1.00% to 1.43%) maturing December 2046 to June 2060</t>
        </is>
      </c>
      <c r="B18" s="6" t="n">
        <v>186020</v>
      </c>
      <c r="C18" s="5" t="n">
        <v>154284</v>
      </c>
    </row>
    <row r="19">
      <c r="A19" s="4" t="inlineStr">
        <is>
          <t>Leveraged Loans for NMTC | Minimum | Old National Bank</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xed rates</t>
        </is>
      </c>
      <c r="B21" s="10" t="n">
        <v>0.01</v>
      </c>
      <c r="C21" s="4" t="inlineStr">
        <is>
          <t xml:space="preserve"> </t>
        </is>
      </c>
    </row>
    <row r="22">
      <c r="A22" s="4" t="inlineStr">
        <is>
          <t>Leveraged Loans for NMTC | Maximum | Old National Bank</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rates</t>
        </is>
      </c>
      <c r="B24" s="9" t="n">
        <v>0.0143</v>
      </c>
      <c r="C24" s="4" t="inlineStr">
        <is>
          <t xml:space="preserve"> </t>
        </is>
      </c>
    </row>
    <row r="25">
      <c r="A25" s="4" t="inlineStr">
        <is>
          <t>Old National Bancorp</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ther basis adjustments</t>
        </is>
      </c>
      <c r="B27" s="6" t="n">
        <v>14338</v>
      </c>
      <c r="C27" s="5" t="n">
        <v>18207</v>
      </c>
    </row>
    <row r="28">
      <c r="A28" s="4" t="inlineStr">
        <is>
          <t>Old National Bancorp | Subordinated Debt | Subordinated Debentures, Due September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xed rates</t>
        </is>
      </c>
      <c r="B30" s="9" t="n">
        <v>0.0588</v>
      </c>
      <c r="C30" s="4" t="inlineStr">
        <is>
          <t xml:space="preserve"> </t>
        </is>
      </c>
    </row>
    <row r="31">
      <c r="A31" s="4" t="inlineStr">
        <is>
          <t>Subordinated debentures</t>
        </is>
      </c>
      <c r="B31" s="6" t="n">
        <v>150000</v>
      </c>
      <c r="C31" s="5" t="n">
        <v>150000</v>
      </c>
    </row>
    <row r="32">
      <c r="A32" s="4" t="inlineStr">
        <is>
          <t>Old National Bancorp | Subordinated Debt | Subordinated Debt Due on June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xed rates</t>
        </is>
      </c>
      <c r="B34" s="9" t="n">
        <v>0.0525</v>
      </c>
      <c r="C34" s="4" t="inlineStr">
        <is>
          <t xml:space="preserve"> </t>
        </is>
      </c>
    </row>
    <row r="35">
      <c r="A35" s="4" t="inlineStr">
        <is>
          <t>Subordinated debentures</t>
        </is>
      </c>
      <c r="B35" s="6" t="n">
        <v>30000</v>
      </c>
      <c r="C35" s="5" t="n">
        <v>0</v>
      </c>
    </row>
    <row r="36">
      <c r="A36" s="4" t="inlineStr">
        <is>
          <t>Old National Bancorp | Junior Subordinated Debentur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Junior subordinated debentures (rates of 6.42% to 9.09%) maturing July 2031 to September 2037</t>
        </is>
      </c>
      <c r="B38" s="6" t="n">
        <v>136643</v>
      </c>
      <c r="C38" s="5" t="n">
        <v>136643</v>
      </c>
    </row>
    <row r="39">
      <c r="A39" s="4" t="inlineStr">
        <is>
          <t>Old National Bancorp | Junior Subordinated Debentures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Variable rates</t>
        </is>
      </c>
      <c r="B41" s="9" t="n">
        <v>0.06419999999999999</v>
      </c>
      <c r="C41" s="4" t="inlineStr">
        <is>
          <t xml:space="preserve"> </t>
        </is>
      </c>
    </row>
    <row r="42">
      <c r="A42" s="4" t="inlineStr">
        <is>
          <t>Old National Bancorp | Junior Subordinated Debentures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Variable rates</t>
        </is>
      </c>
      <c r="B44" s="9" t="n">
        <v>0.09089999999999999</v>
      </c>
      <c r="C44" s="4" t="inlineStr">
        <is>
          <t xml:space="preserve"> </t>
        </is>
      </c>
    </row>
    <row r="45">
      <c r="A45" s="4" t="inlineStr">
        <is>
          <t>Old National Bancorp | Senior Unsecured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ixed rates</t>
        </is>
      </c>
      <c r="B47" s="9" t="n">
        <v>0.0413</v>
      </c>
      <c r="C47" s="4" t="inlineStr">
        <is>
          <t xml:space="preserve"> </t>
        </is>
      </c>
    </row>
    <row r="48">
      <c r="A48" s="4" t="inlineStr">
        <is>
          <t>Senior unsecured notes (fixed rate 4.13%) matured August 2024</t>
        </is>
      </c>
      <c r="B48" s="6" t="n">
        <v>0</v>
      </c>
      <c r="C48" s="5" t="n">
        <v>175000</v>
      </c>
    </row>
    <row r="49">
      <c r="A49" s="4" t="inlineStr">
        <is>
          <t>Unamortized debt issuance costs related to senior unsecured notes</t>
        </is>
      </c>
      <c r="B49" s="6" t="n">
        <v>0</v>
      </c>
      <c r="C49" s="6" t="n">
        <v>-9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Due in 2024</t>
        </is>
      </c>
      <c r="B3" s="6" t="n">
        <v>37482</v>
      </c>
      <c r="C3" s="4" t="inlineStr">
        <is>
          <t xml:space="preserve"> </t>
        </is>
      </c>
    </row>
    <row r="4">
      <c r="A4" s="4" t="inlineStr">
        <is>
          <t>Due in 2025</t>
        </is>
      </c>
      <c r="B4" s="5" t="n">
        <v>20165</v>
      </c>
      <c r="C4" s="4" t="inlineStr">
        <is>
          <t xml:space="preserve"> </t>
        </is>
      </c>
    </row>
    <row r="5">
      <c r="A5" s="4" t="inlineStr">
        <is>
          <t>Due in 2026</t>
        </is>
      </c>
      <c r="B5" s="5" t="n">
        <v>155677</v>
      </c>
      <c r="C5" s="4" t="inlineStr">
        <is>
          <t xml:space="preserve"> </t>
        </is>
      </c>
    </row>
    <row r="6">
      <c r="A6" s="4" t="inlineStr">
        <is>
          <t>Due in 2027</t>
        </is>
      </c>
      <c r="B6" s="5" t="n">
        <v>4207</v>
      </c>
      <c r="C6" s="4" t="inlineStr">
        <is>
          <t xml:space="preserve"> </t>
        </is>
      </c>
    </row>
    <row r="7">
      <c r="A7" s="4" t="inlineStr">
        <is>
          <t>Due in 2028</t>
        </is>
      </c>
      <c r="B7" s="5" t="n">
        <v>2730</v>
      </c>
      <c r="C7" s="4" t="inlineStr">
        <is>
          <t xml:space="preserve"> </t>
        </is>
      </c>
    </row>
    <row r="8">
      <c r="A8" s="4" t="inlineStr">
        <is>
          <t>Thereafter</t>
        </is>
      </c>
      <c r="B8" s="5" t="n">
        <v>363359</v>
      </c>
      <c r="C8" s="4" t="inlineStr">
        <is>
          <t xml:space="preserve"> </t>
        </is>
      </c>
    </row>
    <row r="9">
      <c r="A9" s="4" t="inlineStr">
        <is>
          <t>Unamortized debt issuance costs and other basis adjustments</t>
        </is>
      </c>
      <c r="B9" s="5" t="n">
        <v>14434</v>
      </c>
      <c r="C9" s="4" t="inlineStr">
        <is>
          <t xml:space="preserve"> </t>
        </is>
      </c>
    </row>
    <row r="10">
      <c r="A10" s="4" t="inlineStr">
        <is>
          <t>Total</t>
        </is>
      </c>
      <c r="B10" s="6" t="n">
        <v>598054</v>
      </c>
      <c r="C10" s="6" t="n">
        <v>7648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Other Borrowings - Summary of Terms of Outstanding Junior Subordinated Debentures (Details) - Trust Preferred Securities - Junior Subordinated Debentures</t>
        </is>
      </c>
      <c r="B1" s="2" t="inlineStr">
        <is>
          <t>9 Months Ended</t>
        </is>
      </c>
    </row>
    <row r="2">
      <c r="B2" s="2" t="inlineStr">
        <is>
          <t>Sep. 30, 2024 USD ($)</t>
        </is>
      </c>
    </row>
    <row r="3">
      <c r="A3" s="3" t="inlineStr">
        <is>
          <t>Debt Instrument [Line Items]</t>
        </is>
      </c>
      <c r="B3" s="4" t="inlineStr">
        <is>
          <t xml:space="preserve"> </t>
        </is>
      </c>
    </row>
    <row r="4">
      <c r="A4" s="4" t="inlineStr">
        <is>
          <t>Issuance Amount</t>
        </is>
      </c>
      <c r="B4" s="6" t="n">
        <v>136643000</v>
      </c>
    </row>
    <row r="5">
      <c r="A5" s="4" t="inlineStr">
        <is>
          <t>Bridgeview Statutory Trust I</t>
        </is>
      </c>
      <c r="B5" s="4" t="inlineStr">
        <is>
          <t xml:space="preserve"> </t>
        </is>
      </c>
    </row>
    <row r="6">
      <c r="A6" s="3" t="inlineStr">
        <is>
          <t>Debt Instrument [Line Items]</t>
        </is>
      </c>
      <c r="B6" s="4" t="inlineStr">
        <is>
          <t xml:space="preserve"> </t>
        </is>
      </c>
    </row>
    <row r="7">
      <c r="A7" s="4" t="inlineStr">
        <is>
          <t>Issuance Amount</t>
        </is>
      </c>
      <c r="B7" s="6" t="n">
        <v>15464000</v>
      </c>
    </row>
    <row r="8">
      <c r="A8" s="4" t="inlineStr">
        <is>
          <t>Variable rate</t>
        </is>
      </c>
      <c r="B8" s="9" t="n">
        <v>0.0358</v>
      </c>
    </row>
    <row r="9">
      <c r="A9" s="4" t="inlineStr">
        <is>
          <t>Rate</t>
        </is>
      </c>
      <c r="B9" s="9" t="n">
        <v>0.09089999999999999</v>
      </c>
    </row>
    <row r="10">
      <c r="A10" s="4" t="inlineStr">
        <is>
          <t>Bridgeview Capital Trust II</t>
        </is>
      </c>
      <c r="B10" s="4" t="inlineStr">
        <is>
          <t xml:space="preserve"> </t>
        </is>
      </c>
    </row>
    <row r="11">
      <c r="A11" s="3" t="inlineStr">
        <is>
          <t>Debt Instrument [Line Items]</t>
        </is>
      </c>
      <c r="B11" s="4" t="inlineStr">
        <is>
          <t xml:space="preserve"> </t>
        </is>
      </c>
    </row>
    <row r="12">
      <c r="A12" s="4" t="inlineStr">
        <is>
          <t>Issuance Amount</t>
        </is>
      </c>
      <c r="B12" s="6" t="n">
        <v>15464000</v>
      </c>
    </row>
    <row r="13">
      <c r="A13" s="4" t="inlineStr">
        <is>
          <t>Variable rate</t>
        </is>
      </c>
      <c r="B13" s="9" t="n">
        <v>0.0335</v>
      </c>
    </row>
    <row r="14">
      <c r="A14" s="4" t="inlineStr">
        <is>
          <t>Rate</t>
        </is>
      </c>
      <c r="B14" s="9" t="n">
        <v>0.0891</v>
      </c>
    </row>
    <row r="15">
      <c r="A15" s="4" t="inlineStr">
        <is>
          <t>First Midwest Capital Trust I</t>
        </is>
      </c>
      <c r="B15" s="4" t="inlineStr">
        <is>
          <t xml:space="preserve"> </t>
        </is>
      </c>
    </row>
    <row r="16">
      <c r="A16" s="3" t="inlineStr">
        <is>
          <t>Debt Instrument [Line Items]</t>
        </is>
      </c>
      <c r="B16" s="4" t="inlineStr">
        <is>
          <t xml:space="preserve"> </t>
        </is>
      </c>
    </row>
    <row r="17">
      <c r="A17" s="4" t="inlineStr">
        <is>
          <t>Issuance Amount</t>
        </is>
      </c>
      <c r="B17" s="6" t="n">
        <v>37825000</v>
      </c>
    </row>
    <row r="18">
      <c r="A18" s="4" t="inlineStr">
        <is>
          <t>Rate</t>
        </is>
      </c>
      <c r="B18" s="9" t="n">
        <v>0.06950000000000001</v>
      </c>
    </row>
    <row r="19">
      <c r="A19" s="4" t="inlineStr">
        <is>
          <t>Fixed rates</t>
        </is>
      </c>
      <c r="B19" s="9" t="n">
        <v>0.06950000000000001</v>
      </c>
    </row>
    <row r="20">
      <c r="A20" s="4" t="inlineStr">
        <is>
          <t>St. Joseph Capital Trust II</t>
        </is>
      </c>
      <c r="B20" s="4" t="inlineStr">
        <is>
          <t xml:space="preserve"> </t>
        </is>
      </c>
    </row>
    <row r="21">
      <c r="A21" s="3" t="inlineStr">
        <is>
          <t>Debt Instrument [Line Items]</t>
        </is>
      </c>
      <c r="B21" s="4" t="inlineStr">
        <is>
          <t xml:space="preserve"> </t>
        </is>
      </c>
    </row>
    <row r="22">
      <c r="A22" s="4" t="inlineStr">
        <is>
          <t>Issuance Amount</t>
        </is>
      </c>
      <c r="B22" s="6" t="n">
        <v>5155000</v>
      </c>
    </row>
    <row r="23">
      <c r="A23" s="4" t="inlineStr">
        <is>
          <t>Variable rate</t>
        </is>
      </c>
      <c r="B23" s="9" t="n">
        <v>0.0175</v>
      </c>
    </row>
    <row r="24">
      <c r="A24" s="4" t="inlineStr">
        <is>
          <t>Rate</t>
        </is>
      </c>
      <c r="B24" s="9" t="n">
        <v>0.06950000000000001</v>
      </c>
    </row>
    <row r="25">
      <c r="A25" s="4" t="inlineStr">
        <is>
          <t>Northern States Statutory Trust I</t>
        </is>
      </c>
      <c r="B25" s="4" t="inlineStr">
        <is>
          <t xml:space="preserve"> </t>
        </is>
      </c>
    </row>
    <row r="26">
      <c r="A26" s="3" t="inlineStr">
        <is>
          <t>Debt Instrument [Line Items]</t>
        </is>
      </c>
      <c r="B26" s="4" t="inlineStr">
        <is>
          <t xml:space="preserve"> </t>
        </is>
      </c>
    </row>
    <row r="27">
      <c r="A27" s="4" t="inlineStr">
        <is>
          <t>Issuance Amount</t>
        </is>
      </c>
      <c r="B27" s="6" t="n">
        <v>10310000</v>
      </c>
    </row>
    <row r="28">
      <c r="A28" s="4" t="inlineStr">
        <is>
          <t>Variable rate</t>
        </is>
      </c>
      <c r="B28" s="9" t="n">
        <v>0.018</v>
      </c>
    </row>
    <row r="29">
      <c r="A29" s="4" t="inlineStr">
        <is>
          <t>Rate</t>
        </is>
      </c>
      <c r="B29" s="9" t="n">
        <v>0.0701</v>
      </c>
    </row>
    <row r="30">
      <c r="A30" s="4" t="inlineStr">
        <is>
          <t>Anchor Capital Trust III</t>
        </is>
      </c>
      <c r="B30" s="4" t="inlineStr">
        <is>
          <t xml:space="preserve"> </t>
        </is>
      </c>
    </row>
    <row r="31">
      <c r="A31" s="3" t="inlineStr">
        <is>
          <t>Debt Instrument [Line Items]</t>
        </is>
      </c>
      <c r="B31" s="4" t="inlineStr">
        <is>
          <t xml:space="preserve"> </t>
        </is>
      </c>
    </row>
    <row r="32">
      <c r="A32" s="4" t="inlineStr">
        <is>
          <t>Issuance Amount</t>
        </is>
      </c>
      <c r="B32" s="6" t="n">
        <v>5000000</v>
      </c>
    </row>
    <row r="33">
      <c r="A33" s="4" t="inlineStr">
        <is>
          <t>Variable rate</t>
        </is>
      </c>
      <c r="B33" s="9" t="n">
        <v>0.0155</v>
      </c>
    </row>
    <row r="34">
      <c r="A34" s="4" t="inlineStr">
        <is>
          <t>Rate</t>
        </is>
      </c>
      <c r="B34" s="9" t="n">
        <v>0.06419999999999999</v>
      </c>
    </row>
    <row r="35">
      <c r="A35" s="4" t="inlineStr">
        <is>
          <t>Great Lakes Statutory Trust II</t>
        </is>
      </c>
      <c r="B35" s="4" t="inlineStr">
        <is>
          <t xml:space="preserve"> </t>
        </is>
      </c>
    </row>
    <row r="36">
      <c r="A36" s="3" t="inlineStr">
        <is>
          <t>Debt Instrument [Line Items]</t>
        </is>
      </c>
      <c r="B36" s="4" t="inlineStr">
        <is>
          <t xml:space="preserve"> </t>
        </is>
      </c>
    </row>
    <row r="37">
      <c r="A37" s="4" t="inlineStr">
        <is>
          <t>Issuance Amount</t>
        </is>
      </c>
      <c r="B37" s="6" t="n">
        <v>6186000</v>
      </c>
    </row>
    <row r="38">
      <c r="A38" s="4" t="inlineStr">
        <is>
          <t>Variable rate</t>
        </is>
      </c>
      <c r="B38" s="9" t="n">
        <v>0.014</v>
      </c>
    </row>
    <row r="39">
      <c r="A39" s="4" t="inlineStr">
        <is>
          <t>Rate</t>
        </is>
      </c>
      <c r="B39" s="9" t="n">
        <v>0.06610000000000001</v>
      </c>
    </row>
    <row r="40">
      <c r="A40" s="4" t="inlineStr">
        <is>
          <t>Home Federal Statutory    Trust I</t>
        </is>
      </c>
      <c r="B40" s="4" t="inlineStr">
        <is>
          <t xml:space="preserve"> </t>
        </is>
      </c>
    </row>
    <row r="41">
      <c r="A41" s="3" t="inlineStr">
        <is>
          <t>Debt Instrument [Line Items]</t>
        </is>
      </c>
      <c r="B41" s="4" t="inlineStr">
        <is>
          <t xml:space="preserve"> </t>
        </is>
      </c>
    </row>
    <row r="42">
      <c r="A42" s="4" t="inlineStr">
        <is>
          <t>Issuance Amount</t>
        </is>
      </c>
      <c r="B42" s="6" t="n">
        <v>15464000</v>
      </c>
    </row>
    <row r="43">
      <c r="A43" s="4" t="inlineStr">
        <is>
          <t>Variable rate</t>
        </is>
      </c>
      <c r="B43" s="9" t="n">
        <v>0.0165</v>
      </c>
    </row>
    <row r="44">
      <c r="A44" s="4" t="inlineStr">
        <is>
          <t>Rate</t>
        </is>
      </c>
      <c r="B44" s="9" t="n">
        <v>0.06859999999999999</v>
      </c>
    </row>
    <row r="45">
      <c r="A45" s="4" t="inlineStr">
        <is>
          <t>Monroe Bancorp Capital    Trust I</t>
        </is>
      </c>
      <c r="B45" s="4" t="inlineStr">
        <is>
          <t xml:space="preserve"> </t>
        </is>
      </c>
    </row>
    <row r="46">
      <c r="A46" s="3" t="inlineStr">
        <is>
          <t>Debt Instrument [Line Items]</t>
        </is>
      </c>
      <c r="B46" s="4" t="inlineStr">
        <is>
          <t xml:space="preserve"> </t>
        </is>
      </c>
    </row>
    <row r="47">
      <c r="A47" s="4" t="inlineStr">
        <is>
          <t>Issuance Amount</t>
        </is>
      </c>
      <c r="B47" s="6" t="n">
        <v>3093000</v>
      </c>
    </row>
    <row r="48">
      <c r="A48" s="4" t="inlineStr">
        <is>
          <t>Variable rate</t>
        </is>
      </c>
      <c r="B48" s="9" t="n">
        <v>0.016</v>
      </c>
    </row>
    <row r="49">
      <c r="A49" s="4" t="inlineStr">
        <is>
          <t>Rate</t>
        </is>
      </c>
      <c r="B49" s="9" t="n">
        <v>0.0716</v>
      </c>
    </row>
    <row r="50">
      <c r="A50" s="4" t="inlineStr">
        <is>
          <t>Tower Capital Trust 3</t>
        </is>
      </c>
      <c r="B50" s="4" t="inlineStr">
        <is>
          <t xml:space="preserve"> </t>
        </is>
      </c>
    </row>
    <row r="51">
      <c r="A51" s="3" t="inlineStr">
        <is>
          <t>Debt Instrument [Line Items]</t>
        </is>
      </c>
      <c r="B51" s="4" t="inlineStr">
        <is>
          <t xml:space="preserve"> </t>
        </is>
      </c>
    </row>
    <row r="52">
      <c r="A52" s="4" t="inlineStr">
        <is>
          <t>Issuance Amount</t>
        </is>
      </c>
      <c r="B52" s="6" t="n">
        <v>9279000</v>
      </c>
    </row>
    <row r="53">
      <c r="A53" s="4" t="inlineStr">
        <is>
          <t>Variable rate</t>
        </is>
      </c>
      <c r="B53" s="9" t="n">
        <v>0.0169</v>
      </c>
    </row>
    <row r="54">
      <c r="A54" s="4" t="inlineStr">
        <is>
          <t>Rate</t>
        </is>
      </c>
      <c r="B54" s="9" t="n">
        <v>0.0697</v>
      </c>
    </row>
    <row r="55">
      <c r="A55" s="4" t="inlineStr">
        <is>
          <t>Monroe Bancorp Statutory    Trust II</t>
        </is>
      </c>
      <c r="B55" s="4" t="inlineStr">
        <is>
          <t xml:space="preserve"> </t>
        </is>
      </c>
    </row>
    <row r="56">
      <c r="A56" s="3" t="inlineStr">
        <is>
          <t>Debt Instrument [Line Items]</t>
        </is>
      </c>
      <c r="B56" s="4" t="inlineStr">
        <is>
          <t xml:space="preserve"> </t>
        </is>
      </c>
    </row>
    <row r="57">
      <c r="A57" s="4" t="inlineStr">
        <is>
          <t>Issuance Amount</t>
        </is>
      </c>
      <c r="B57" s="6" t="n">
        <v>5155000</v>
      </c>
    </row>
    <row r="58">
      <c r="A58" s="4" t="inlineStr">
        <is>
          <t>Variable rate</t>
        </is>
      </c>
      <c r="B58" s="9" t="n">
        <v>0.016</v>
      </c>
    </row>
    <row r="59">
      <c r="A59" s="4" t="inlineStr">
        <is>
          <t>Rate</t>
        </is>
      </c>
      <c r="B59" s="9" t="n">
        <v>0.06809999999999999</v>
      </c>
    </row>
    <row r="60">
      <c r="A60" s="4" t="inlineStr">
        <is>
          <t>Great Lakes Statutory Trust III</t>
        </is>
      </c>
      <c r="B60" s="4" t="inlineStr">
        <is>
          <t xml:space="preserve"> </t>
        </is>
      </c>
    </row>
    <row r="61">
      <c r="A61" s="3" t="inlineStr">
        <is>
          <t>Debt Instrument [Line Items]</t>
        </is>
      </c>
      <c r="B61" s="4" t="inlineStr">
        <is>
          <t xml:space="preserve"> </t>
        </is>
      </c>
    </row>
    <row r="62">
      <c r="A62" s="4" t="inlineStr">
        <is>
          <t>Issuance Amount</t>
        </is>
      </c>
      <c r="B62" s="6" t="n">
        <v>8248000</v>
      </c>
    </row>
    <row r="63">
      <c r="A63" s="4" t="inlineStr">
        <is>
          <t>Variable rate</t>
        </is>
      </c>
      <c r="B63" s="9" t="n">
        <v>0.017</v>
      </c>
    </row>
    <row r="64">
      <c r="A64" s="4" t="inlineStr">
        <is>
          <t>Rate</t>
        </is>
      </c>
      <c r="B64" s="9" t="n">
        <v>0.06909999999999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Borrowings - Additional Information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ther borrowings</t>
        </is>
      </c>
      <c r="B3" s="6" t="n">
        <v>33598</v>
      </c>
      <c r="C3" s="6" t="n">
        <v>20955</v>
      </c>
    </row>
    <row r="4">
      <c r="A4" s="4" t="inlineStr">
        <is>
          <t>Old National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borrowings</t>
        </is>
      </c>
      <c r="B6" s="6" t="n">
        <v>33598</v>
      </c>
      <c r="C6" s="6" t="n">
        <v>209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075072</v>
      </c>
      <c r="C4" s="6" t="n">
        <v>5292095</v>
      </c>
      <c r="D4" s="6" t="n">
        <v>5562900</v>
      </c>
      <c r="E4" s="6" t="n">
        <v>5128595</v>
      </c>
    </row>
    <row r="5">
      <c r="A5" s="4" t="inlineStr">
        <is>
          <t>Other comprehensive income (loss) before    reclassifications</t>
        </is>
      </c>
      <c r="B5" s="5" t="n">
        <v>180398</v>
      </c>
      <c r="C5" s="5" t="n">
        <v>-168206</v>
      </c>
      <c r="D5" s="5" t="n">
        <v>114168</v>
      </c>
      <c r="E5" s="5" t="n">
        <v>-183958</v>
      </c>
    </row>
    <row r="6">
      <c r="A6" s="4" t="inlineStr">
        <is>
          <t>Amounts reclassified from AOCI to income</t>
        </is>
      </c>
      <c r="B6" s="5" t="n">
        <v>7254</v>
      </c>
      <c r="C6" s="5" t="n">
        <v>8024</v>
      </c>
      <c r="D6" s="5" t="n">
        <v>20885</v>
      </c>
      <c r="E6" s="5" t="n">
        <v>1565</v>
      </c>
    </row>
    <row r="7">
      <c r="A7" s="4" t="inlineStr">
        <is>
          <t>Ending balance</t>
        </is>
      </c>
      <c r="B7" s="5" t="n">
        <v>6367298</v>
      </c>
      <c r="C7" s="5" t="n">
        <v>5239537</v>
      </c>
      <c r="D7" s="5" t="n">
        <v>6367298</v>
      </c>
      <c r="E7" s="5" t="n">
        <v>5239537</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791408</v>
      </c>
      <c r="C10" s="5" t="n">
        <v>-808633</v>
      </c>
      <c r="D10" s="5" t="n">
        <v>-738809</v>
      </c>
      <c r="E10" s="5" t="n">
        <v>-786422</v>
      </c>
    </row>
    <row r="11">
      <c r="A11" s="4" t="inlineStr">
        <is>
          <t>Ending balance</t>
        </is>
      </c>
      <c r="B11" s="5" t="n">
        <v>-603756</v>
      </c>
      <c r="C11" s="5" t="n">
        <v>-968815</v>
      </c>
      <c r="D11" s="5" t="n">
        <v>-603756</v>
      </c>
      <c r="E11" s="5" t="n">
        <v>-968815</v>
      </c>
    </row>
    <row r="12">
      <c r="A12" s="4" t="inlineStr">
        <is>
          <t>Unrealized Gains and Losses on Available- for-Sale Debt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99318</v>
      </c>
      <c r="C14" s="5" t="n">
        <v>-701393</v>
      </c>
      <c r="D14" s="5" t="n">
        <v>-652518</v>
      </c>
      <c r="E14" s="5" t="n">
        <v>-642346</v>
      </c>
    </row>
    <row r="15">
      <c r="A15" s="4" t="inlineStr">
        <is>
          <t>Other comprehensive income (loss) before    reclassifications</t>
        </is>
      </c>
      <c r="B15" s="5" t="n">
        <v>162861</v>
      </c>
      <c r="C15" s="5" t="n">
        <v>-156660</v>
      </c>
      <c r="D15" s="5" t="n">
        <v>116051</v>
      </c>
      <c r="E15" s="5" t="n">
        <v>-219562</v>
      </c>
    </row>
    <row r="16">
      <c r="A16" s="4" t="inlineStr">
        <is>
          <t>Amounts reclassified from AOCI to income</t>
        </is>
      </c>
      <c r="B16" s="5" t="n">
        <v>57</v>
      </c>
      <c r="C16" s="5" t="n">
        <v>178</v>
      </c>
      <c r="D16" s="5" t="n">
        <v>67</v>
      </c>
      <c r="E16" s="5" t="n">
        <v>4033</v>
      </c>
    </row>
    <row r="17">
      <c r="A17" s="4" t="inlineStr">
        <is>
          <t>Ending balance</t>
        </is>
      </c>
      <c r="B17" s="5" t="n">
        <v>-536400</v>
      </c>
      <c r="C17" s="5" t="n">
        <v>-857875</v>
      </c>
      <c r="D17" s="5" t="n">
        <v>-536400</v>
      </c>
      <c r="E17" s="5" t="n">
        <v>-857875</v>
      </c>
    </row>
    <row r="18">
      <c r="A18" s="4" t="inlineStr">
        <is>
          <t>Unrealized Gains and Losses on Held-to- Maturity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8986</v>
      </c>
      <c r="C20" s="5" t="n">
        <v>-103144</v>
      </c>
      <c r="D20" s="5" t="n">
        <v>-95472</v>
      </c>
      <c r="E20" s="5" t="n">
        <v>-112664</v>
      </c>
    </row>
    <row r="21">
      <c r="A21" s="4" t="inlineStr">
        <is>
          <t>Other comprehensive income (loss) before    reclassifications</t>
        </is>
      </c>
      <c r="B21" s="5" t="n">
        <v>0</v>
      </c>
      <c r="C21" s="5" t="n">
        <v>0</v>
      </c>
      <c r="D21" s="5" t="n">
        <v>0</v>
      </c>
      <c r="E21" s="5" t="n">
        <v>1325</v>
      </c>
    </row>
    <row r="22">
      <c r="A22" s="4" t="inlineStr">
        <is>
          <t>Amounts reclassified from AOCI to income</t>
        </is>
      </c>
      <c r="B22" s="5" t="n">
        <v>3537</v>
      </c>
      <c r="C22" s="5" t="n">
        <v>4193</v>
      </c>
      <c r="D22" s="5" t="n">
        <v>10023</v>
      </c>
      <c r="E22" s="5" t="n">
        <v>12388</v>
      </c>
    </row>
    <row r="23">
      <c r="A23" s="4" t="inlineStr">
        <is>
          <t>Ending balance</t>
        </is>
      </c>
      <c r="B23" s="5" t="n">
        <v>-85449</v>
      </c>
      <c r="C23" s="5" t="n">
        <v>-98951</v>
      </c>
      <c r="D23" s="5" t="n">
        <v>-85449</v>
      </c>
      <c r="E23" s="5" t="n">
        <v>-98951</v>
      </c>
    </row>
    <row r="24">
      <c r="A24" s="4" t="inlineStr">
        <is>
          <t>Gains and Losses on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104</v>
      </c>
      <c r="C26" s="5" t="n">
        <v>-4096</v>
      </c>
      <c r="D26" s="5" t="n">
        <v>9181</v>
      </c>
      <c r="E26" s="5" t="n">
        <v>-31549</v>
      </c>
    </row>
    <row r="27">
      <c r="A27" s="4" t="inlineStr">
        <is>
          <t>Other comprehensive income (loss) before    reclassifications</t>
        </is>
      </c>
      <c r="B27" s="5" t="n">
        <v>17537</v>
      </c>
      <c r="C27" s="5" t="n">
        <v>-11546</v>
      </c>
      <c r="D27" s="5" t="n">
        <v>-1883</v>
      </c>
      <c r="E27" s="5" t="n">
        <v>34279</v>
      </c>
    </row>
    <row r="28">
      <c r="A28" s="4" t="inlineStr">
        <is>
          <t>Amounts reclassified from AOCI to income</t>
        </is>
      </c>
      <c r="B28" s="5" t="n">
        <v>3660</v>
      </c>
      <c r="C28" s="5" t="n">
        <v>3653</v>
      </c>
      <c r="D28" s="5" t="n">
        <v>10795</v>
      </c>
      <c r="E28" s="5" t="n">
        <v>-14719</v>
      </c>
    </row>
    <row r="29">
      <c r="A29" s="4" t="inlineStr">
        <is>
          <t>Ending balance</t>
        </is>
      </c>
      <c r="B29" s="5" t="n">
        <v>18093</v>
      </c>
      <c r="C29" s="5" t="n">
        <v>-11989</v>
      </c>
      <c r="D29" s="5" t="n">
        <v>18093</v>
      </c>
      <c r="E29" s="5" t="n">
        <v>-11989</v>
      </c>
    </row>
    <row r="30">
      <c r="A30" s="4" t="inlineStr">
        <is>
          <t>Defined Benefit Pension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0</v>
      </c>
      <c r="C32" s="5" t="n">
        <v>0</v>
      </c>
      <c r="D32" s="5" t="n">
        <v>0</v>
      </c>
      <c r="E32" s="5" t="n">
        <v>137</v>
      </c>
    </row>
    <row r="33">
      <c r="A33" s="4" t="inlineStr">
        <is>
          <t>Other comprehensive income (loss) before    reclassifications</t>
        </is>
      </c>
      <c r="B33" s="5" t="n">
        <v>0</v>
      </c>
      <c r="C33" s="5" t="n">
        <v>0</v>
      </c>
      <c r="D33" s="5" t="n">
        <v>0</v>
      </c>
      <c r="E33" s="5" t="n">
        <v>0</v>
      </c>
    </row>
    <row r="34">
      <c r="A34" s="4" t="inlineStr">
        <is>
          <t>Amounts reclassified from AOCI to income</t>
        </is>
      </c>
      <c r="B34" s="5" t="n">
        <v>0</v>
      </c>
      <c r="C34" s="5" t="n">
        <v>0</v>
      </c>
      <c r="D34" s="5" t="n">
        <v>0</v>
      </c>
      <c r="E34" s="5" t="n">
        <v>-137</v>
      </c>
    </row>
    <row r="35">
      <c r="A35" s="4" t="inlineStr">
        <is>
          <t>Ending balance</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ifications out of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gains (losses), net</t>
        </is>
      </c>
      <c r="B4" s="6" t="n">
        <v>76</v>
      </c>
      <c r="C4" s="4" t="inlineStr">
        <is>
          <t xml:space="preserve"> </t>
        </is>
      </c>
      <c r="D4" s="4" t="inlineStr">
        <is>
          <t xml:space="preserve"> </t>
        </is>
      </c>
      <c r="E4" s="6" t="n">
        <v>241</v>
      </c>
      <c r="F4" s="4" t="inlineStr">
        <is>
          <t xml:space="preserve"> </t>
        </is>
      </c>
      <c r="G4" s="4" t="inlineStr">
        <is>
          <t xml:space="preserve"> </t>
        </is>
      </c>
      <c r="H4" s="6" t="n">
        <v>90</v>
      </c>
      <c r="I4" s="6" t="n">
        <v>5440</v>
      </c>
    </row>
    <row r="5">
      <c r="A5" s="4" t="inlineStr">
        <is>
          <t>Income tax (expense) benefit</t>
        </is>
      </c>
      <c r="B5" s="5" t="n">
        <v>-41280</v>
      </c>
      <c r="C5" s="4" t="inlineStr">
        <is>
          <t xml:space="preserve"> </t>
        </is>
      </c>
      <c r="D5" s="4" t="inlineStr">
        <is>
          <t xml:space="preserve"> </t>
        </is>
      </c>
      <c r="E5" s="5" t="n">
        <v>-44304</v>
      </c>
      <c r="F5" s="4" t="inlineStr">
        <is>
          <t xml:space="preserve"> </t>
        </is>
      </c>
      <c r="G5" s="4" t="inlineStr">
        <is>
          <t xml:space="preserve"> </t>
        </is>
      </c>
      <c r="H5" s="5" t="n">
        <v>-109018</v>
      </c>
      <c r="I5" s="5" t="n">
        <v>-133118</v>
      </c>
    </row>
    <row r="6">
      <c r="A6" s="4" t="inlineStr">
        <is>
          <t>Interest income (expense)</t>
        </is>
      </c>
      <c r="B6" s="5" t="n">
        <v>-391724</v>
      </c>
      <c r="C6" s="4" t="inlineStr">
        <is>
          <t xml:space="preserve"> </t>
        </is>
      </c>
      <c r="D6" s="4" t="inlineStr">
        <is>
          <t xml:space="preserve"> </t>
        </is>
      </c>
      <c r="E6" s="5" t="n">
        <v>-375086</v>
      </c>
      <c r="F6" s="4" t="inlineStr">
        <is>
          <t xml:space="preserve"> </t>
        </is>
      </c>
      <c r="G6" s="4" t="inlineStr">
        <is>
          <t xml:space="preserve"> </t>
        </is>
      </c>
      <c r="H6" s="5" t="n">
        <v>-1136603</v>
      </c>
      <c r="I6" s="5" t="n">
        <v>-1138745</v>
      </c>
    </row>
    <row r="7">
      <c r="A7" s="4" t="inlineStr">
        <is>
          <t>Salaries and employee benefits</t>
        </is>
      </c>
      <c r="B7" s="5" t="n">
        <v>147494</v>
      </c>
      <c r="C7" s="4" t="inlineStr">
        <is>
          <t xml:space="preserve"> </t>
        </is>
      </c>
      <c r="D7" s="4" t="inlineStr">
        <is>
          <t xml:space="preserve"> </t>
        </is>
      </c>
      <c r="E7" s="5" t="n">
        <v>131541</v>
      </c>
      <c r="F7" s="4" t="inlineStr">
        <is>
          <t xml:space="preserve"> </t>
        </is>
      </c>
      <c r="G7" s="4" t="inlineStr">
        <is>
          <t xml:space="preserve"> </t>
        </is>
      </c>
      <c r="H7" s="5" t="n">
        <v>456490</v>
      </c>
      <c r="I7" s="5" t="n">
        <v>404715</v>
      </c>
    </row>
    <row r="8">
      <c r="A8" s="4" t="inlineStr">
        <is>
          <t>Net income</t>
        </is>
      </c>
      <c r="B8" s="5" t="n">
        <v>-143802</v>
      </c>
      <c r="C8" s="6" t="n">
        <v>-121229</v>
      </c>
      <c r="D8" s="6" t="n">
        <v>-120284</v>
      </c>
      <c r="E8" s="5" t="n">
        <v>-147876</v>
      </c>
      <c r="F8" s="6" t="n">
        <v>-155036</v>
      </c>
      <c r="G8" s="6" t="n">
        <v>-146600</v>
      </c>
      <c r="H8" s="5" t="n">
        <v>-385315</v>
      </c>
      <c r="I8" s="5" t="n">
        <v>-449512</v>
      </c>
    </row>
    <row r="9">
      <c r="A9" s="4" t="inlineStr">
        <is>
          <t>Amount Reclassified from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7254</v>
      </c>
      <c r="C11" s="4" t="inlineStr">
        <is>
          <t xml:space="preserve"> </t>
        </is>
      </c>
      <c r="D11" s="4" t="inlineStr">
        <is>
          <t xml:space="preserve"> </t>
        </is>
      </c>
      <c r="E11" s="5" t="n">
        <v>-8024</v>
      </c>
      <c r="F11" s="4" t="inlineStr">
        <is>
          <t xml:space="preserve"> </t>
        </is>
      </c>
      <c r="G11" s="4" t="inlineStr">
        <is>
          <t xml:space="preserve"> </t>
        </is>
      </c>
      <c r="H11" s="5" t="n">
        <v>-20885</v>
      </c>
      <c r="I11" s="5" t="n">
        <v>-1565</v>
      </c>
    </row>
    <row r="12">
      <c r="A12" s="4" t="inlineStr">
        <is>
          <t>Amount Reclassified from AOCI | Unrealized gains and losses on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securities gains (losses), net</t>
        </is>
      </c>
      <c r="B14" s="5" t="n">
        <v>-76</v>
      </c>
      <c r="C14" s="4" t="inlineStr">
        <is>
          <t xml:space="preserve"> </t>
        </is>
      </c>
      <c r="D14" s="4" t="inlineStr">
        <is>
          <t xml:space="preserve"> </t>
        </is>
      </c>
      <c r="E14" s="5" t="n">
        <v>-241</v>
      </c>
      <c r="F14" s="4" t="inlineStr">
        <is>
          <t xml:space="preserve"> </t>
        </is>
      </c>
      <c r="G14" s="4" t="inlineStr">
        <is>
          <t xml:space="preserve"> </t>
        </is>
      </c>
      <c r="H14" s="5" t="n">
        <v>-90</v>
      </c>
      <c r="I14" s="5" t="n">
        <v>-5440</v>
      </c>
    </row>
    <row r="15">
      <c r="A15" s="4" t="inlineStr">
        <is>
          <t>Income tax (expense) benefit</t>
        </is>
      </c>
      <c r="B15" s="5" t="n">
        <v>19</v>
      </c>
      <c r="C15" s="4" t="inlineStr">
        <is>
          <t xml:space="preserve"> </t>
        </is>
      </c>
      <c r="D15" s="4" t="inlineStr">
        <is>
          <t xml:space="preserve"> </t>
        </is>
      </c>
      <c r="E15" s="5" t="n">
        <v>63</v>
      </c>
      <c r="F15" s="4" t="inlineStr">
        <is>
          <t xml:space="preserve"> </t>
        </is>
      </c>
      <c r="G15" s="4" t="inlineStr">
        <is>
          <t xml:space="preserve"> </t>
        </is>
      </c>
      <c r="H15" s="5" t="n">
        <v>23</v>
      </c>
      <c r="I15" s="5" t="n">
        <v>1407</v>
      </c>
    </row>
    <row r="16">
      <c r="A16" s="4" t="inlineStr">
        <is>
          <t>Net income</t>
        </is>
      </c>
      <c r="B16" s="5" t="n">
        <v>-57</v>
      </c>
      <c r="C16" s="4" t="inlineStr">
        <is>
          <t xml:space="preserve"> </t>
        </is>
      </c>
      <c r="D16" s="4" t="inlineStr">
        <is>
          <t xml:space="preserve"> </t>
        </is>
      </c>
      <c r="E16" s="5" t="n">
        <v>-178</v>
      </c>
      <c r="F16" s="4" t="inlineStr">
        <is>
          <t xml:space="preserve"> </t>
        </is>
      </c>
      <c r="G16" s="4" t="inlineStr">
        <is>
          <t xml:space="preserve"> </t>
        </is>
      </c>
      <c r="H16" s="5" t="n">
        <v>-67</v>
      </c>
      <c r="I16" s="5" t="n">
        <v>-4033</v>
      </c>
    </row>
    <row r="17">
      <c r="A17" s="4" t="inlineStr">
        <is>
          <t>Amount Reclassified from AOCI | Amortization of unrealized losses on    held-to-maturity securities transferred    from available-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expense) benefit</t>
        </is>
      </c>
      <c r="B19" s="5" t="n">
        <v>1203</v>
      </c>
      <c r="C19" s="4" t="inlineStr">
        <is>
          <t xml:space="preserve"> </t>
        </is>
      </c>
      <c r="D19" s="4" t="inlineStr">
        <is>
          <t xml:space="preserve"> </t>
        </is>
      </c>
      <c r="E19" s="5" t="n">
        <v>1430</v>
      </c>
      <c r="F19" s="4" t="inlineStr">
        <is>
          <t xml:space="preserve"> </t>
        </is>
      </c>
      <c r="G19" s="4" t="inlineStr">
        <is>
          <t xml:space="preserve"> </t>
        </is>
      </c>
      <c r="H19" s="5" t="n">
        <v>3411</v>
      </c>
      <c r="I19" s="5" t="n">
        <v>4186</v>
      </c>
    </row>
    <row r="20">
      <c r="A20" s="4" t="inlineStr">
        <is>
          <t>Interest income (expense)</t>
        </is>
      </c>
      <c r="B20" s="5" t="n">
        <v>-4740</v>
      </c>
      <c r="C20" s="4" t="inlineStr">
        <is>
          <t xml:space="preserve"> </t>
        </is>
      </c>
      <c r="D20" s="4" t="inlineStr">
        <is>
          <t xml:space="preserve"> </t>
        </is>
      </c>
      <c r="E20" s="5" t="n">
        <v>-5623</v>
      </c>
      <c r="F20" s="4" t="inlineStr">
        <is>
          <t xml:space="preserve"> </t>
        </is>
      </c>
      <c r="G20" s="4" t="inlineStr">
        <is>
          <t xml:space="preserve"> </t>
        </is>
      </c>
      <c r="H20" s="5" t="n">
        <v>-13434</v>
      </c>
      <c r="I20" s="5" t="n">
        <v>-16574</v>
      </c>
    </row>
    <row r="21">
      <c r="A21" s="4" t="inlineStr">
        <is>
          <t>Net income</t>
        </is>
      </c>
      <c r="B21" s="5" t="n">
        <v>-3537</v>
      </c>
      <c r="C21" s="4" t="inlineStr">
        <is>
          <t xml:space="preserve"> </t>
        </is>
      </c>
      <c r="D21" s="4" t="inlineStr">
        <is>
          <t xml:space="preserve"> </t>
        </is>
      </c>
      <c r="E21" s="5" t="n">
        <v>-4193</v>
      </c>
      <c r="F21" s="4" t="inlineStr">
        <is>
          <t xml:space="preserve"> </t>
        </is>
      </c>
      <c r="G21" s="4" t="inlineStr">
        <is>
          <t xml:space="preserve"> </t>
        </is>
      </c>
      <c r="H21" s="5" t="n">
        <v>-10023</v>
      </c>
      <c r="I21" s="5" t="n">
        <v>-12388</v>
      </c>
    </row>
    <row r="22">
      <c r="A22" s="4" t="inlineStr">
        <is>
          <t>Amount Reclassified from AOCI | Gains and losses on hedges    Interest rate contracts | 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tax (expense) benefit</t>
        </is>
      </c>
      <c r="B24" s="5" t="n">
        <v>1276</v>
      </c>
      <c r="C24" s="4" t="inlineStr">
        <is>
          <t xml:space="preserve"> </t>
        </is>
      </c>
      <c r="D24" s="4" t="inlineStr">
        <is>
          <t xml:space="preserve"> </t>
        </is>
      </c>
      <c r="E24" s="5" t="n">
        <v>1274</v>
      </c>
      <c r="F24" s="4" t="inlineStr">
        <is>
          <t xml:space="preserve"> </t>
        </is>
      </c>
      <c r="G24" s="4" t="inlineStr">
        <is>
          <t xml:space="preserve"> </t>
        </is>
      </c>
      <c r="H24" s="5" t="n">
        <v>3765</v>
      </c>
      <c r="I24" s="5" t="n">
        <v>-5174</v>
      </c>
    </row>
    <row r="25">
      <c r="A25" s="4" t="inlineStr">
        <is>
          <t>Interest income (expense)</t>
        </is>
      </c>
      <c r="B25" s="5" t="n">
        <v>-4936</v>
      </c>
      <c r="C25" s="4" t="inlineStr">
        <is>
          <t xml:space="preserve"> </t>
        </is>
      </c>
      <c r="D25" s="4" t="inlineStr">
        <is>
          <t xml:space="preserve"> </t>
        </is>
      </c>
      <c r="E25" s="5" t="n">
        <v>-4927</v>
      </c>
      <c r="F25" s="4" t="inlineStr">
        <is>
          <t xml:space="preserve"> </t>
        </is>
      </c>
      <c r="G25" s="4" t="inlineStr">
        <is>
          <t xml:space="preserve"> </t>
        </is>
      </c>
      <c r="H25" s="5" t="n">
        <v>-14560</v>
      </c>
      <c r="I25" s="5" t="n">
        <v>19893</v>
      </c>
    </row>
    <row r="26">
      <c r="A26" s="4" t="inlineStr">
        <is>
          <t>Net income</t>
        </is>
      </c>
      <c r="B26" s="6" t="n">
        <v>-3660</v>
      </c>
      <c r="C26" s="4" t="inlineStr">
        <is>
          <t xml:space="preserve"> </t>
        </is>
      </c>
      <c r="D26" s="4" t="inlineStr">
        <is>
          <t xml:space="preserve"> </t>
        </is>
      </c>
      <c r="E26" s="6" t="n">
        <v>-3653</v>
      </c>
      <c r="F26" s="4" t="inlineStr">
        <is>
          <t xml:space="preserve"> </t>
        </is>
      </c>
      <c r="G26" s="4" t="inlineStr">
        <is>
          <t xml:space="preserve"> </t>
        </is>
      </c>
      <c r="H26" s="5" t="n">
        <v>-10795</v>
      </c>
      <c r="I26" s="5" t="n">
        <v>14719</v>
      </c>
    </row>
    <row r="27">
      <c r="A27" s="4" t="inlineStr">
        <is>
          <t>Amount Reclassified from AOCI | Actuarial gains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expense)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45</v>
      </c>
    </row>
    <row r="30">
      <c r="A30" s="4" t="inlineStr">
        <is>
          <t>Salaries and employee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182</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137</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Differences in Taxes from Continuing Operations Computed at Statutory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at statutory rate</t>
        </is>
      </c>
      <c r="B4" s="6" t="n">
        <v>38867</v>
      </c>
      <c r="C4" s="6" t="n">
        <v>40358</v>
      </c>
      <c r="D4" s="6" t="n">
        <v>103810</v>
      </c>
      <c r="E4" s="6" t="n">
        <v>122352</v>
      </c>
    </row>
    <row r="5">
      <c r="A5" s="3" t="inlineStr">
        <is>
          <t>Tax-exempt income:</t>
        </is>
      </c>
      <c r="B5" s="4" t="inlineStr">
        <is>
          <t xml:space="preserve"> </t>
        </is>
      </c>
      <c r="C5" s="4" t="inlineStr">
        <is>
          <t xml:space="preserve"> </t>
        </is>
      </c>
      <c r="D5" s="4" t="inlineStr">
        <is>
          <t xml:space="preserve"> </t>
        </is>
      </c>
      <c r="E5" s="4" t="inlineStr">
        <is>
          <t xml:space="preserve"> </t>
        </is>
      </c>
    </row>
    <row r="6">
      <c r="A6" s="4" t="inlineStr">
        <is>
          <t>Tax-exempt interest</t>
        </is>
      </c>
      <c r="B6" s="5" t="n">
        <v>-4871</v>
      </c>
      <c r="C6" s="5" t="n">
        <v>-4625</v>
      </c>
      <c r="D6" s="5" t="n">
        <v>-14856</v>
      </c>
      <c r="E6" s="5" t="n">
        <v>-13716</v>
      </c>
    </row>
    <row r="7">
      <c r="A7" s="4" t="inlineStr">
        <is>
          <t>Section 291/265 interest disallowance</t>
        </is>
      </c>
      <c r="B7" s="5" t="n">
        <v>927</v>
      </c>
      <c r="C7" s="5" t="n">
        <v>675</v>
      </c>
      <c r="D7" s="5" t="n">
        <v>2768</v>
      </c>
      <c r="E7" s="5" t="n">
        <v>1593</v>
      </c>
    </row>
    <row r="8">
      <c r="A8" s="4" t="inlineStr">
        <is>
          <t>Company-owned life insurance income</t>
        </is>
      </c>
      <c r="B8" s="5" t="n">
        <v>-1089</v>
      </c>
      <c r="C8" s="5" t="n">
        <v>-743</v>
      </c>
      <c r="D8" s="5" t="n">
        <v>-2961</v>
      </c>
      <c r="E8" s="5" t="n">
        <v>-2315</v>
      </c>
    </row>
    <row r="9">
      <c r="A9" s="4" t="inlineStr">
        <is>
          <t>Tax-exempt income</t>
        </is>
      </c>
      <c r="B9" s="5" t="n">
        <v>-5033</v>
      </c>
      <c r="C9" s="5" t="n">
        <v>-4693</v>
      </c>
      <c r="D9" s="5" t="n">
        <v>-15049</v>
      </c>
      <c r="E9" s="5" t="n">
        <v>-14438</v>
      </c>
    </row>
    <row r="10">
      <c r="A10" s="4" t="inlineStr">
        <is>
          <t>State income taxes</t>
        </is>
      </c>
      <c r="B10" s="5" t="n">
        <v>7485</v>
      </c>
      <c r="C10" s="5" t="n">
        <v>8163</v>
      </c>
      <c r="D10" s="5" t="n">
        <v>18965</v>
      </c>
      <c r="E10" s="5" t="n">
        <v>24856</v>
      </c>
    </row>
    <row r="11">
      <c r="A11" s="4" t="inlineStr">
        <is>
          <t>Interim period effective rate adjustment</t>
        </is>
      </c>
      <c r="B11" s="5" t="n">
        <v>1096</v>
      </c>
      <c r="C11" s="5" t="n">
        <v>116</v>
      </c>
      <c r="D11" s="5" t="n">
        <v>1969</v>
      </c>
      <c r="E11" s="5" t="n">
        <v>-607</v>
      </c>
    </row>
    <row r="12">
      <c r="A12" s="4" t="inlineStr">
        <is>
          <t>Tax credit investments - federal</t>
        </is>
      </c>
      <c r="B12" s="5" t="n">
        <v>-3619</v>
      </c>
      <c r="C12" s="5" t="n">
        <v>-2071</v>
      </c>
      <c r="D12" s="5" t="n">
        <v>-9780</v>
      </c>
      <c r="E12" s="5" t="n">
        <v>-7122</v>
      </c>
    </row>
    <row r="13">
      <c r="A13" s="4" t="inlineStr">
        <is>
          <t>Officer compensation limitation</t>
        </is>
      </c>
      <c r="B13" s="5" t="n">
        <v>765</v>
      </c>
      <c r="C13" s="5" t="n">
        <v>1040</v>
      </c>
      <c r="D13" s="5" t="n">
        <v>3021</v>
      </c>
      <c r="E13" s="5" t="n">
        <v>3120</v>
      </c>
    </row>
    <row r="14">
      <c r="A14" s="4" t="inlineStr">
        <is>
          <t>Non-deductible FDIC premiums</t>
        </is>
      </c>
      <c r="B14" s="5" t="n">
        <v>2462</v>
      </c>
      <c r="C14" s="5" t="n">
        <v>1949</v>
      </c>
      <c r="D14" s="5" t="n">
        <v>6241</v>
      </c>
      <c r="E14" s="5" t="n">
        <v>6096</v>
      </c>
    </row>
    <row r="15">
      <c r="A15" s="4" t="inlineStr">
        <is>
          <t>Other, net</t>
        </is>
      </c>
      <c r="B15" s="5" t="n">
        <v>-743</v>
      </c>
      <c r="C15" s="5" t="n">
        <v>-558</v>
      </c>
      <c r="D15" s="5" t="n">
        <v>-159</v>
      </c>
      <c r="E15" s="5" t="n">
        <v>-1139</v>
      </c>
    </row>
    <row r="16">
      <c r="A16" s="4" t="inlineStr">
        <is>
          <t>Income tax expense</t>
        </is>
      </c>
      <c r="B16" s="6" t="n">
        <v>41280</v>
      </c>
      <c r="C16" s="6" t="n">
        <v>44304</v>
      </c>
      <c r="D16" s="6" t="n">
        <v>109018</v>
      </c>
      <c r="E16" s="6" t="n">
        <v>133118</v>
      </c>
    </row>
    <row r="17">
      <c r="A17" s="4" t="inlineStr">
        <is>
          <t>Effective tax rate</t>
        </is>
      </c>
      <c r="B17" s="9" t="n">
        <v>0.223</v>
      </c>
      <c r="C17" s="9" t="n">
        <v>0.231</v>
      </c>
      <c r="D17" s="9" t="n">
        <v>0.221</v>
      </c>
      <c r="E17" s="9" t="n">
        <v>0.22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Sep. 30, 2024</t>
        </is>
      </c>
      <c r="C1" s="2" t="inlineStr">
        <is>
          <t>Dec. 31, 2023</t>
        </is>
      </c>
    </row>
    <row r="2">
      <c r="A2" s="3" t="inlineStr">
        <is>
          <t>Income Taxes [Line Items]</t>
        </is>
      </c>
      <c r="B2" s="4" t="inlineStr">
        <is>
          <t xml:space="preserve"> </t>
        </is>
      </c>
      <c r="C2" s="4" t="inlineStr">
        <is>
          <t xml:space="preserve"> </t>
        </is>
      </c>
    </row>
    <row r="3">
      <c r="A3" s="4" t="inlineStr">
        <is>
          <t>Net deferred tax assets</t>
        </is>
      </c>
      <c r="B3" s="6" t="n">
        <v>401800000</v>
      </c>
      <c r="C3" s="6" t="n">
        <v>423300000</v>
      </c>
    </row>
    <row r="4">
      <c r="A4" s="4" t="inlineStr">
        <is>
          <t>Valuation allowance recorded</t>
        </is>
      </c>
      <c r="B4" s="5" t="n">
        <v>0</v>
      </c>
      <c r="C4" s="5" t="n">
        <v>0</v>
      </c>
    </row>
    <row r="5">
      <c r="A5" s="4" t="inlineStr">
        <is>
          <t>Bad debt reserves, created for tax purposes</t>
        </is>
      </c>
      <c r="B5" s="5" t="n">
        <v>58600000</v>
      </c>
      <c r="C5" s="4" t="inlineStr">
        <is>
          <t xml:space="preserve"> </t>
        </is>
      </c>
    </row>
    <row r="6">
      <c r="A6" s="4" t="inlineStr">
        <is>
          <t>Federal</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Operating loss carryforwards</t>
        </is>
      </c>
      <c r="B8" s="5" t="n">
        <v>67400000</v>
      </c>
      <c r="C8" s="5" t="n">
        <v>63600000</v>
      </c>
    </row>
    <row r="9">
      <c r="A9" s="4" t="inlineStr">
        <is>
          <t>State</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108900000</v>
      </c>
      <c r="C11" s="6" t="n">
        <v>116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September 30, 2024 and December 31, 2023, and the results of its operations for the three and nine months ended September 30, 2024 and 2023. Interim results do not necessarily represent annual results. Certain information and disclosures normally included in notes to consolidated annual financial statements prepared in accordance with GAAP have been condensed or omitted in this Quarterly Report on Form 10-Q pursuant to SEC rules and regulations. These financial statements should be read in conjunction with Old National’s Annual Report on Form 10-K for the year ended December 31, 2023. All intercompany transactions and balances have been eliminated. Certain prior year amounts have been reclassified to conform to the current presentation. Such reclassifications had no effect on prior period net income or shareholders’ equity and were insignificant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Financial Instruments - Additional Information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Percentage of periodic changes in fair value qualifies for hedge accounting treatment (in percent)</t>
        </is>
      </c>
      <c r="B3" s="10" t="n">
        <v>1</v>
      </c>
      <c r="C3" s="4" t="inlineStr">
        <is>
          <t xml:space="preserve"> </t>
        </is>
      </c>
    </row>
    <row r="4">
      <c r="A4" s="4" t="inlineStr">
        <is>
          <t>Interest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 gain to be reclassified during next twelve months, net</t>
        </is>
      </c>
      <c r="B6" s="6" t="n">
        <v>6100000</v>
      </c>
      <c r="C6" s="4" t="inlineStr">
        <is>
          <t xml:space="preserve"> </t>
        </is>
      </c>
    </row>
    <row r="7">
      <c r="A7" s="4" t="inlineStr">
        <is>
          <t>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Hedge gain to be reclassified during next twelve months, net</t>
        </is>
      </c>
      <c r="B9" s="5" t="n">
        <v>15800000</v>
      </c>
      <c r="C9" s="4" t="inlineStr">
        <is>
          <t xml:space="preserve"> </t>
        </is>
      </c>
    </row>
    <row r="10">
      <c r="A10" s="4" t="inlineStr">
        <is>
          <t>Interest rate swaps on borrowings | Cash flow hedge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50000000</v>
      </c>
      <c r="C12" s="6" t="n">
        <v>150000000</v>
      </c>
    </row>
    <row r="13">
      <c r="A13" s="4" t="inlineStr">
        <is>
          <t>Interest rate swaps on borrowings | Fair value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100000000</v>
      </c>
      <c r="C15" s="5" t="n">
        <v>900000000</v>
      </c>
    </row>
    <row r="16">
      <c r="A16" s="4" t="inlineStr">
        <is>
          <t>Interest rate swaps, collars, and floors on loan pools | Cash flow hedge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800000000</v>
      </c>
      <c r="C18" s="5" t="n">
        <v>1600000000</v>
      </c>
    </row>
    <row r="19">
      <c r="A19" s="4" t="inlineStr">
        <is>
          <t>Interest rate swaps on investment securities | Fair value hedge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998107000</v>
      </c>
      <c r="C21" s="5" t="n">
        <v>998107000</v>
      </c>
    </row>
    <row r="22">
      <c r="A22" s="4" t="inlineStr">
        <is>
          <t>Interest rate lock commitments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110582000</v>
      </c>
      <c r="C24" s="5" t="n">
        <v>25151000</v>
      </c>
    </row>
    <row r="25">
      <c r="A25" s="4" t="inlineStr">
        <is>
          <t>Forward mortgage loan contrac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154287000</v>
      </c>
      <c r="C27" s="5" t="n">
        <v>39529000</v>
      </c>
    </row>
    <row r="28">
      <c r="A28" s="4" t="inlineStr">
        <is>
          <t>Customer and offsetting counterparty derivative instrument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6200000000</v>
      </c>
      <c r="C30" s="6" t="n">
        <v>60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t>
        </is>
      </c>
      <c r="B1" s="2" t="inlineStr">
        <is>
          <t>Sep. 30,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6" t="n">
        <v>26317000</v>
      </c>
      <c r="C4" s="6" t="n">
        <v>10472000</v>
      </c>
    </row>
    <row r="5">
      <c r="A5" s="4" t="inlineStr">
        <is>
          <t>Liabilities</t>
        </is>
      </c>
      <c r="B5" s="5" t="n">
        <v>3876000</v>
      </c>
      <c r="C5" s="5" t="n">
        <v>6014000</v>
      </c>
    </row>
    <row r="6">
      <c r="A6" s="4" t="inlineStr">
        <is>
          <t>Designated as Hedging Instrument | Cash flow hedges | Interest rate swaps, collars, and floors on loan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800000000</v>
      </c>
      <c r="C8" s="5" t="n">
        <v>1600000000</v>
      </c>
    </row>
    <row r="9">
      <c r="A9" s="4" t="inlineStr">
        <is>
          <t>Assets</t>
        </is>
      </c>
      <c r="B9" s="5" t="n">
        <v>18627000</v>
      </c>
      <c r="C9" s="5" t="n">
        <v>10472000</v>
      </c>
    </row>
    <row r="10">
      <c r="A10" s="4" t="inlineStr">
        <is>
          <t>Liabilities</t>
        </is>
      </c>
      <c r="B10" s="5" t="n">
        <v>3876000</v>
      </c>
      <c r="C10" s="5" t="n">
        <v>6014000</v>
      </c>
    </row>
    <row r="11">
      <c r="A11" s="4" t="inlineStr">
        <is>
          <t>Designated as Hedging Instrument | Cash flow hedges | Interest rate swaps on borrowing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150000000</v>
      </c>
      <c r="C13" s="5" t="n">
        <v>150000000</v>
      </c>
    </row>
    <row r="14">
      <c r="A14" s="4" t="inlineStr">
        <is>
          <t>Assets</t>
        </is>
      </c>
      <c r="B14" s="5" t="n">
        <v>0</v>
      </c>
      <c r="C14" s="5" t="n">
        <v>0</v>
      </c>
    </row>
    <row r="15">
      <c r="A15" s="4" t="inlineStr">
        <is>
          <t>Liabilities</t>
        </is>
      </c>
      <c r="B15" s="5" t="n">
        <v>0</v>
      </c>
      <c r="C15" s="5" t="n">
        <v>0</v>
      </c>
    </row>
    <row r="16">
      <c r="A16" s="4" t="inlineStr">
        <is>
          <t>Designated as Hedging Instrument | Fair value hedges | Interest rate swaps on borrowing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1100000000</v>
      </c>
      <c r="C18" s="5" t="n">
        <v>900000000</v>
      </c>
    </row>
    <row r="19">
      <c r="A19" s="4" t="inlineStr">
        <is>
          <t>Assets</t>
        </is>
      </c>
      <c r="B19" s="5" t="n">
        <v>7690000</v>
      </c>
      <c r="C19" s="5" t="n">
        <v>0</v>
      </c>
    </row>
    <row r="20">
      <c r="A20" s="4" t="inlineStr">
        <is>
          <t>Liabilities</t>
        </is>
      </c>
      <c r="B20" s="5" t="n">
        <v>0</v>
      </c>
      <c r="C20" s="5" t="n">
        <v>0</v>
      </c>
    </row>
    <row r="21">
      <c r="A21" s="4" t="inlineStr">
        <is>
          <t>Designated as Hedging Instrument | Fair value hedges | Interest rate swaps on investment secur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998107000</v>
      </c>
      <c r="C23" s="5" t="n">
        <v>998107000</v>
      </c>
    </row>
    <row r="24">
      <c r="A24" s="4" t="inlineStr">
        <is>
          <t>Assets</t>
        </is>
      </c>
      <c r="B24" s="5" t="n">
        <v>0</v>
      </c>
      <c r="C24" s="5" t="n">
        <v>0</v>
      </c>
    </row>
    <row r="25">
      <c r="A25" s="4" t="inlineStr">
        <is>
          <t>Liabilities</t>
        </is>
      </c>
      <c r="B25" s="5" t="n">
        <v>0</v>
      </c>
      <c r="C25" s="5" t="n">
        <v>0</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ssets</t>
        </is>
      </c>
      <c r="B28" s="5" t="n">
        <v>137269000</v>
      </c>
      <c r="C28" s="5" t="n">
        <v>155830000</v>
      </c>
    </row>
    <row r="29">
      <c r="A29" s="4" t="inlineStr">
        <is>
          <t>Liabilities</t>
        </is>
      </c>
      <c r="B29" s="5" t="n">
        <v>208166000</v>
      </c>
      <c r="C29" s="5" t="n">
        <v>262902000</v>
      </c>
    </row>
    <row r="30">
      <c r="A30" s="4" t="inlineStr">
        <is>
          <t>Not Designated as Hedging Instrument | Interest rate lock commit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t>
        </is>
      </c>
      <c r="B32" s="5" t="n">
        <v>110582000</v>
      </c>
      <c r="C32" s="5" t="n">
        <v>25151000</v>
      </c>
    </row>
    <row r="33">
      <c r="A33" s="4" t="inlineStr">
        <is>
          <t>Assets</t>
        </is>
      </c>
      <c r="B33" s="5" t="n">
        <v>483000</v>
      </c>
      <c r="C33" s="5" t="n">
        <v>291000</v>
      </c>
    </row>
    <row r="34">
      <c r="A34" s="4" t="inlineStr">
        <is>
          <t>Liabilities</t>
        </is>
      </c>
      <c r="B34" s="5" t="n">
        <v>0</v>
      </c>
      <c r="C34" s="5" t="n">
        <v>0</v>
      </c>
    </row>
    <row r="35">
      <c r="A35" s="4" t="inlineStr">
        <is>
          <t>Not Designated as Hedging Instrument | Forward mortgage loan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5" t="n">
        <v>154287000</v>
      </c>
      <c r="C37" s="5" t="n">
        <v>39529000</v>
      </c>
    </row>
    <row r="38">
      <c r="A38" s="4" t="inlineStr">
        <is>
          <t>Assets</t>
        </is>
      </c>
      <c r="B38" s="5" t="n">
        <v>0</v>
      </c>
      <c r="C38" s="5" t="n">
        <v>0</v>
      </c>
    </row>
    <row r="39">
      <c r="A39" s="4" t="inlineStr">
        <is>
          <t>Liabilities</t>
        </is>
      </c>
      <c r="B39" s="5" t="n">
        <v>19000</v>
      </c>
      <c r="C39" s="5" t="n">
        <v>566000</v>
      </c>
    </row>
    <row r="40">
      <c r="A40" s="4" t="inlineStr">
        <is>
          <t>Not Designated as Hedging Instrument | Customer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t>
        </is>
      </c>
      <c r="B42" s="5" t="n">
        <v>6246316000</v>
      </c>
      <c r="C42" s="5" t="n">
        <v>5954216000</v>
      </c>
    </row>
    <row r="43">
      <c r="A43" s="4" t="inlineStr">
        <is>
          <t>Assets</t>
        </is>
      </c>
      <c r="B43" s="5" t="n">
        <v>60609000</v>
      </c>
      <c r="C43" s="5" t="n">
        <v>33182000</v>
      </c>
    </row>
    <row r="44">
      <c r="A44" s="4" t="inlineStr">
        <is>
          <t>Liabilities</t>
        </is>
      </c>
      <c r="B44" s="5" t="n">
        <v>147190000</v>
      </c>
      <c r="C44" s="5" t="n">
        <v>228750000</v>
      </c>
    </row>
    <row r="45">
      <c r="A45" s="4" t="inlineStr">
        <is>
          <t>Not Designated as Hedging Instrument | Counterparty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5" t="n">
        <v>6246316000</v>
      </c>
      <c r="C47" s="5" t="n">
        <v>5954216000</v>
      </c>
    </row>
    <row r="48">
      <c r="A48" s="4" t="inlineStr">
        <is>
          <t>Assets</t>
        </is>
      </c>
      <c r="B48" s="5" t="n">
        <v>76075000</v>
      </c>
      <c r="C48" s="5" t="n">
        <v>121969000</v>
      </c>
    </row>
    <row r="49">
      <c r="A49" s="4" t="inlineStr">
        <is>
          <t>Liabilities</t>
        </is>
      </c>
      <c r="B49" s="5" t="n">
        <v>60896000</v>
      </c>
      <c r="C49" s="5" t="n">
        <v>33346000</v>
      </c>
    </row>
    <row r="50">
      <c r="A50" s="4" t="inlineStr">
        <is>
          <t>Not Designated as Hedging Instrument | Customer foreign currency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t>
        </is>
      </c>
      <c r="B52" s="5" t="n">
        <v>7221000</v>
      </c>
      <c r="C52" s="5" t="n">
        <v>12455000</v>
      </c>
    </row>
    <row r="53">
      <c r="A53" s="4" t="inlineStr">
        <is>
          <t>Assets</t>
        </is>
      </c>
      <c r="B53" s="5" t="n">
        <v>74000</v>
      </c>
      <c r="C53" s="5" t="n">
        <v>320000</v>
      </c>
    </row>
    <row r="54">
      <c r="A54" s="4" t="inlineStr">
        <is>
          <t>Liabilities</t>
        </is>
      </c>
      <c r="B54" s="5" t="n">
        <v>24000</v>
      </c>
      <c r="C54" s="5" t="n">
        <v>59000</v>
      </c>
    </row>
    <row r="55">
      <c r="A55" s="4" t="inlineStr">
        <is>
          <t>Not Designated as Hedging Instrument | Counterparty foreign currency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t>
        </is>
      </c>
      <c r="B57" s="5" t="n">
        <v>7130000</v>
      </c>
      <c r="C57" s="5" t="n">
        <v>12308000</v>
      </c>
    </row>
    <row r="58">
      <c r="A58" s="4" t="inlineStr">
        <is>
          <t>Assets</t>
        </is>
      </c>
      <c r="B58" s="5" t="n">
        <v>28000</v>
      </c>
      <c r="C58" s="5" t="n">
        <v>68000</v>
      </c>
    </row>
    <row r="59">
      <c r="A59" s="4" t="inlineStr">
        <is>
          <t>Liabilities</t>
        </is>
      </c>
      <c r="B59" s="6" t="n">
        <v>37000</v>
      </c>
      <c r="C59" s="6" t="n">
        <v>18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Derivative Instruments on the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on Derivative</t>
        </is>
      </c>
      <c r="B4" s="6" t="n">
        <v>23654</v>
      </c>
      <c r="C4" s="6" t="n">
        <v>-15574</v>
      </c>
      <c r="D4" s="6" t="n">
        <v>-2540</v>
      </c>
      <c r="E4" s="6" t="n">
        <v>45547</v>
      </c>
    </row>
    <row r="5">
      <c r="A5" s="4" t="inlineStr">
        <is>
          <t>Gain (Loss) Reclassified from AOCI into Income</t>
        </is>
      </c>
      <c r="B5" s="5" t="n">
        <v>-4936</v>
      </c>
      <c r="C5" s="5" t="n">
        <v>-4927</v>
      </c>
      <c r="D5" s="5" t="n">
        <v>-14560</v>
      </c>
      <c r="E5" s="5" t="n">
        <v>19893</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 on Derivative</t>
        </is>
      </c>
      <c r="B8" s="5" t="n">
        <v>-2</v>
      </c>
      <c r="C8" s="5" t="n">
        <v>814</v>
      </c>
      <c r="D8" s="5" t="n">
        <v>369</v>
      </c>
      <c r="E8" s="5" t="n">
        <v>1869</v>
      </c>
    </row>
    <row r="9">
      <c r="A9" s="4" t="inlineStr">
        <is>
          <t>Fair value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t>
        </is>
      </c>
      <c r="B11" s="5" t="n">
        <v>-20350</v>
      </c>
      <c r="C11" s="5" t="n">
        <v>35984</v>
      </c>
      <c r="D11" s="5" t="n">
        <v>-5954</v>
      </c>
      <c r="E11" s="5" t="n">
        <v>-11232</v>
      </c>
    </row>
    <row r="12">
      <c r="A12" s="4" t="inlineStr">
        <is>
          <t>Gain (Loss) Recognized in Income on Related Hedged Items</t>
        </is>
      </c>
      <c r="B12" s="5" t="n">
        <v>20522</v>
      </c>
      <c r="C12" s="5" t="n">
        <v>-36489</v>
      </c>
      <c r="D12" s="5" t="n">
        <v>6208</v>
      </c>
      <c r="E12" s="5" t="n">
        <v>10632</v>
      </c>
    </row>
    <row r="13">
      <c r="A13" s="4" t="inlineStr">
        <is>
          <t>Interest rate swaps on borrowings | Fair value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Income on Derivative</t>
        </is>
      </c>
      <c r="B15" s="5" t="n">
        <v>24495</v>
      </c>
      <c r="C15" s="5" t="n">
        <v>-9553</v>
      </c>
      <c r="D15" s="5" t="n">
        <v>10207</v>
      </c>
      <c r="E15" s="5" t="n">
        <v>-18500</v>
      </c>
    </row>
    <row r="16">
      <c r="A16" s="4" t="inlineStr">
        <is>
          <t>Gain (Loss) Recognized in Income on Related Hedged Items</t>
        </is>
      </c>
      <c r="B16" s="5" t="n">
        <v>-24645</v>
      </c>
      <c r="C16" s="5" t="n">
        <v>9566</v>
      </c>
      <c r="D16" s="5" t="n">
        <v>-10246</v>
      </c>
      <c r="E16" s="5" t="n">
        <v>18303</v>
      </c>
    </row>
    <row r="17">
      <c r="A17" s="4" t="inlineStr">
        <is>
          <t>Interest rate swaps on investment securities | Fair value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t>
        </is>
      </c>
      <c r="B19" s="5" t="n">
        <v>-44845</v>
      </c>
      <c r="C19" s="5" t="n">
        <v>45537</v>
      </c>
      <c r="D19" s="5" t="n">
        <v>-16161</v>
      </c>
      <c r="E19" s="5" t="n">
        <v>7268</v>
      </c>
    </row>
    <row r="20">
      <c r="A20" s="4" t="inlineStr">
        <is>
          <t>Gain (Loss) Recognized in Income on Related Hedged Items</t>
        </is>
      </c>
      <c r="B20" s="5" t="n">
        <v>45167</v>
      </c>
      <c r="C20" s="5" t="n">
        <v>-46055</v>
      </c>
      <c r="D20" s="5" t="n">
        <v>16454</v>
      </c>
      <c r="E20" s="5" t="n">
        <v>-7671</v>
      </c>
    </row>
    <row r="21">
      <c r="A21" s="4" t="inlineStr">
        <is>
          <t>Interest rat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in Other Comprehensive Income on Derivative</t>
        </is>
      </c>
      <c r="B23" s="5" t="n">
        <v>23654</v>
      </c>
      <c r="C23" s="5" t="n">
        <v>-15574</v>
      </c>
      <c r="D23" s="5" t="n">
        <v>-2540</v>
      </c>
      <c r="E23" s="5" t="n">
        <v>4302</v>
      </c>
    </row>
    <row r="24">
      <c r="A24" s="4" t="inlineStr">
        <is>
          <t>Gain (Loss) Reclassified from AOCI into Income</t>
        </is>
      </c>
      <c r="B24" s="5" t="n">
        <v>-5970</v>
      </c>
      <c r="C24" s="5" t="n">
        <v>-5960</v>
      </c>
      <c r="D24" s="5" t="n">
        <v>-17661</v>
      </c>
      <c r="E24" s="5" t="n">
        <v>17481</v>
      </c>
    </row>
    <row r="25">
      <c r="A25" s="4" t="inlineStr">
        <is>
          <t>Interest rate contracts | Not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Income on Derivative</t>
        </is>
      </c>
      <c r="B27" s="5" t="n">
        <v>-89</v>
      </c>
      <c r="C27" s="5" t="n">
        <v>426</v>
      </c>
      <c r="D27" s="5" t="n">
        <v>319</v>
      </c>
      <c r="E27" s="5" t="n">
        <v>1125</v>
      </c>
    </row>
    <row r="28">
      <c r="A28" s="4" t="inlineStr">
        <is>
          <t>Mortgage contracts | Not Designated as Hedging Instrumen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Recognized in Income on Derivative</t>
        </is>
      </c>
      <c r="B30" s="5" t="n">
        <v>114</v>
      </c>
      <c r="C30" s="5" t="n">
        <v>391</v>
      </c>
      <c r="D30" s="5" t="n">
        <v>158</v>
      </c>
      <c r="E30" s="5" t="n">
        <v>760</v>
      </c>
    </row>
    <row r="31">
      <c r="A31" s="4" t="inlineStr">
        <is>
          <t>Foreign currency contracts | Not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Recognized in Income on Derivative</t>
        </is>
      </c>
      <c r="B33" s="6" t="n">
        <v>-27</v>
      </c>
      <c r="C33" s="6" t="n">
        <v>-3</v>
      </c>
      <c r="D33" s="6" t="n">
        <v>-108</v>
      </c>
      <c r="E33" s="6" t="n">
        <v>-1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and Liability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t>
        </is>
      </c>
      <c r="B3" s="6" t="n">
        <v>163586</v>
      </c>
      <c r="C3" s="6" t="n">
        <v>166302</v>
      </c>
    </row>
    <row r="4">
      <c r="A4" s="4" t="inlineStr">
        <is>
          <t>Less: amounts offset in the Consolidated Balance Sheet</t>
        </is>
      </c>
      <c r="B4" s="5" t="n">
        <v>0</v>
      </c>
      <c r="C4" s="5" t="n">
        <v>0</v>
      </c>
    </row>
    <row r="5">
      <c r="A5" s="4" t="inlineStr">
        <is>
          <t>Net amount presented in the Consolidated Balance Sheet</t>
        </is>
      </c>
      <c r="B5" s="5" t="n">
        <v>163586</v>
      </c>
      <c r="C5" s="5" t="n">
        <v>166302</v>
      </c>
    </row>
    <row r="6">
      <c r="A6" s="4" t="inlineStr">
        <is>
          <t>Offsetting derivative positions</t>
        </is>
      </c>
      <c r="B6" s="5" t="n">
        <v>-64772</v>
      </c>
      <c r="C6" s="5" t="n">
        <v>-39360</v>
      </c>
    </row>
    <row r="7">
      <c r="A7" s="4" t="inlineStr">
        <is>
          <t>Cash collateral pledged</t>
        </is>
      </c>
      <c r="B7" s="5" t="n">
        <v>0</v>
      </c>
      <c r="C7" s="5" t="n">
        <v>0</v>
      </c>
    </row>
    <row r="8">
      <c r="A8" s="4" t="inlineStr">
        <is>
          <t>Net credit exposure</t>
        </is>
      </c>
      <c r="B8" s="5" t="n">
        <v>98814</v>
      </c>
      <c r="C8" s="5" t="n">
        <v>126942</v>
      </c>
    </row>
    <row r="9">
      <c r="A9" s="3" t="inlineStr">
        <is>
          <t>Derivative Liability [Abstract]</t>
        </is>
      </c>
      <c r="B9" s="4" t="inlineStr">
        <is>
          <t xml:space="preserve"> </t>
        </is>
      </c>
      <c r="C9" s="4" t="inlineStr">
        <is>
          <t xml:space="preserve"> </t>
        </is>
      </c>
    </row>
    <row r="10">
      <c r="A10" s="4" t="inlineStr">
        <is>
          <t>Derivative liabilities</t>
        </is>
      </c>
      <c r="B10" s="5" t="n">
        <v>212042</v>
      </c>
      <c r="C10" s="5" t="n">
        <v>268916</v>
      </c>
    </row>
    <row r="11">
      <c r="A11" s="4" t="inlineStr">
        <is>
          <t>Less: amounts offset in the Consolidated Balance Sheet</t>
        </is>
      </c>
      <c r="B11" s="5" t="n">
        <v>0</v>
      </c>
      <c r="C11" s="5" t="n">
        <v>0</v>
      </c>
    </row>
    <row r="12">
      <c r="A12" s="4" t="inlineStr">
        <is>
          <t>Net amount presented in the Consolidated Balance Sheet</t>
        </is>
      </c>
      <c r="B12" s="5" t="n">
        <v>212042</v>
      </c>
      <c r="C12" s="5" t="n">
        <v>268916</v>
      </c>
    </row>
    <row r="13">
      <c r="A13" s="4" t="inlineStr">
        <is>
          <t>Offsetting derivative positions</t>
        </is>
      </c>
      <c r="B13" s="5" t="n">
        <v>-64772</v>
      </c>
      <c r="C13" s="5" t="n">
        <v>-39360</v>
      </c>
    </row>
    <row r="14">
      <c r="A14" s="4" t="inlineStr">
        <is>
          <t>Cash collateral pledged</t>
        </is>
      </c>
      <c r="B14" s="5" t="n">
        <v>-35589</v>
      </c>
      <c r="C14" s="5" t="n">
        <v>-97840</v>
      </c>
    </row>
    <row r="15">
      <c r="A15" s="4" t="inlineStr">
        <is>
          <t>Net credit exposure</t>
        </is>
      </c>
      <c r="B15" s="6" t="n">
        <v>111681</v>
      </c>
      <c r="C15" s="6" t="n">
        <v>1317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Financial Guarantees - Additional Information (Details) - USD ($) $ in Millions</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Term of standby letters of credit, years</t>
        </is>
      </c>
      <c r="B4" s="4" t="inlineStr">
        <is>
          <t>1 year</t>
        </is>
      </c>
      <c r="C4" s="4" t="inlineStr">
        <is>
          <t xml:space="preserve"> </t>
        </is>
      </c>
    </row>
    <row r="5">
      <c r="A5" s="4" t="inlineStr">
        <is>
          <t>Percent of unfunded loan commitments with fixed rates</t>
        </is>
      </c>
      <c r="B5" s="10" t="n">
        <v>0.04</v>
      </c>
      <c r="C5" s="4" t="inlineStr">
        <is>
          <t xml:space="preserve"> </t>
        </is>
      </c>
    </row>
    <row r="6">
      <c r="A6" s="4" t="inlineStr">
        <is>
          <t>Loan commitments floating rate, minimum</t>
        </is>
      </c>
      <c r="B6" s="10" t="n">
        <v>0</v>
      </c>
      <c r="C6" s="4" t="inlineStr">
        <is>
          <t xml:space="preserve"> </t>
        </is>
      </c>
    </row>
    <row r="7">
      <c r="A7" s="4" t="inlineStr">
        <is>
          <t>Loan commitments floating rate, maximum</t>
        </is>
      </c>
      <c r="B7" s="9" t="n">
        <v>0.2199</v>
      </c>
      <c r="C7" s="4" t="inlineStr">
        <is>
          <t xml:space="preserve"> </t>
        </is>
      </c>
    </row>
    <row r="8">
      <c r="A8" s="4" t="inlineStr">
        <is>
          <t>Allowance for unfunded loan commitments</t>
        </is>
      </c>
      <c r="B8" s="11" t="n">
        <v>25.1</v>
      </c>
      <c r="C8" s="11" t="n">
        <v>31.2</v>
      </c>
    </row>
    <row r="9">
      <c r="A9" s="4" t="inlineStr">
        <is>
          <t>Interest Rate Swap</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otional amount</t>
        </is>
      </c>
      <c r="B11" s="11" t="n">
        <v>696.7</v>
      </c>
      <c r="C11" s="11" t="n">
        <v>55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Financial Guarantees - Loan Commitments and Standby Letters of Credit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loan commitments</t>
        </is>
      </c>
      <c r="B3" s="6" t="n">
        <v>8822027</v>
      </c>
      <c r="C3" s="6" t="n">
        <v>8912587</v>
      </c>
    </row>
    <row r="4">
      <c r="A4" s="4" t="inlineStr">
        <is>
          <t>Standby letters of credit</t>
        </is>
      </c>
      <c r="B4" s="5" t="n">
        <v>197379</v>
      </c>
      <c r="C4" s="5" t="n">
        <v>192237</v>
      </c>
    </row>
    <row r="5">
      <c r="A5" s="4" t="inlineStr">
        <is>
          <t>Carrying value of letters of credit</t>
        </is>
      </c>
      <c r="B5" s="6" t="n">
        <v>1700</v>
      </c>
      <c r="C5" s="6" t="n">
        <v>1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t>
        </is>
      </c>
      <c r="B3" s="6" t="n">
        <v>89249</v>
      </c>
      <c r="C3" s="6" t="n">
        <v>80372</v>
      </c>
    </row>
    <row r="4">
      <c r="A4" s="4" t="inlineStr">
        <is>
          <t>Derivative assets</t>
        </is>
      </c>
      <c r="B4" s="5" t="n">
        <v>163586</v>
      </c>
      <c r="C4" s="5" t="n">
        <v>166302</v>
      </c>
    </row>
    <row r="5">
      <c r="A5" s="4" t="inlineStr">
        <is>
          <t>Derivative liabilities</t>
        </is>
      </c>
      <c r="B5" s="5" t="n">
        <v>212042</v>
      </c>
      <c r="C5" s="5" t="n">
        <v>268916</v>
      </c>
    </row>
    <row r="6">
      <c r="A6" s="4" t="inlineStr">
        <is>
          <t>Carrying Value | Fair Value on Recurring Basi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Equity securities</t>
        </is>
      </c>
      <c r="B8" s="5" t="n">
        <v>89249</v>
      </c>
      <c r="C8" s="5" t="n">
        <v>80372</v>
      </c>
    </row>
    <row r="9">
      <c r="A9" s="4" t="inlineStr">
        <is>
          <t>Loans held-for-sale</t>
        </is>
      </c>
      <c r="B9" s="5" t="n">
        <v>62376</v>
      </c>
      <c r="C9" s="5" t="n">
        <v>32006</v>
      </c>
    </row>
    <row r="10">
      <c r="A10" s="4" t="inlineStr">
        <is>
          <t>Derivative assets</t>
        </is>
      </c>
      <c r="B10" s="5" t="n">
        <v>163586</v>
      </c>
      <c r="C10" s="5" t="n">
        <v>166302</v>
      </c>
    </row>
    <row r="11">
      <c r="A11" s="4" t="inlineStr">
        <is>
          <t>Derivative liabilities</t>
        </is>
      </c>
      <c r="B11" s="5" t="n">
        <v>212042</v>
      </c>
      <c r="C11" s="5" t="n">
        <v>268916</v>
      </c>
    </row>
    <row r="12">
      <c r="A12" s="4" t="inlineStr">
        <is>
          <t>Carrying Value | Fair Value on Recurring Basis | U.S. Treasury</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Investment securities available-for-sale:</t>
        </is>
      </c>
      <c r="B14" s="5" t="n">
        <v>210278</v>
      </c>
      <c r="C14" s="5" t="n">
        <v>396733</v>
      </c>
    </row>
    <row r="15">
      <c r="A15" s="4" t="inlineStr">
        <is>
          <t>Carrying Value | Fair Value on Recurring Basis | U.S. government-sponsored entities and agencie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Investment securities available-for-sale:</t>
        </is>
      </c>
      <c r="B17" s="5" t="n">
        <v>1294278</v>
      </c>
      <c r="C17" s="5" t="n">
        <v>1231264</v>
      </c>
    </row>
    <row r="18">
      <c r="A18" s="4" t="inlineStr">
        <is>
          <t>Carrying Value | Fair Value on Recurring Basis | Mortgage-backed securiti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Investment securities available-for-sale:</t>
        </is>
      </c>
      <c r="B20" s="5" t="n">
        <v>5101056</v>
      </c>
      <c r="C20" s="5" t="n">
        <v>4216560</v>
      </c>
    </row>
    <row r="21">
      <c r="A21" s="4" t="inlineStr">
        <is>
          <t>Carrying Value | Fair Value on Recurring Basis | States and political subdivision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Investment securities available-for-sale:</t>
        </is>
      </c>
      <c r="B23" s="5" t="n">
        <v>511565</v>
      </c>
      <c r="C23" s="5" t="n">
        <v>535260</v>
      </c>
    </row>
    <row r="24">
      <c r="A24" s="4" t="inlineStr">
        <is>
          <t>Carrying Value | Fair Value on Recurring Basis | Pooled trust preferred securitie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Investment securities available-for-sale:</t>
        </is>
      </c>
      <c r="B26" s="5" t="n">
        <v>11157</v>
      </c>
      <c r="C26" s="5" t="n">
        <v>11337</v>
      </c>
    </row>
    <row r="27">
      <c r="A27" s="4" t="inlineStr">
        <is>
          <t>Carrying Value | Fair Value on Recurring Basis | Other securitie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Investment securities available-for-sale:</t>
        </is>
      </c>
      <c r="B29" s="5" t="n">
        <v>304106</v>
      </c>
      <c r="C29" s="5" t="n">
        <v>321901</v>
      </c>
    </row>
    <row r="30">
      <c r="A30" s="4" t="inlineStr">
        <is>
          <t>Estimate of Fair Value Measurement | Fair Value on Recurring Basis | Quoted Prices in Active Markets for Identical Assets (Level 1)</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Equity securities</t>
        </is>
      </c>
      <c r="B32" s="5" t="n">
        <v>89249</v>
      </c>
      <c r="C32" s="5" t="n">
        <v>80372</v>
      </c>
    </row>
    <row r="33">
      <c r="A33" s="4" t="inlineStr">
        <is>
          <t>Loans held-for-sale</t>
        </is>
      </c>
      <c r="B33" s="5" t="n">
        <v>0</v>
      </c>
      <c r="C33" s="5" t="n">
        <v>0</v>
      </c>
    </row>
    <row r="34">
      <c r="A34" s="4" t="inlineStr">
        <is>
          <t>Derivative assets</t>
        </is>
      </c>
      <c r="B34" s="5" t="n">
        <v>0</v>
      </c>
      <c r="C34" s="5" t="n">
        <v>0</v>
      </c>
    </row>
    <row r="35">
      <c r="A35" s="4" t="inlineStr">
        <is>
          <t>Derivative liabilities</t>
        </is>
      </c>
      <c r="B35" s="5" t="n">
        <v>0</v>
      </c>
      <c r="C35" s="5" t="n">
        <v>0</v>
      </c>
    </row>
    <row r="36">
      <c r="A36" s="4" t="inlineStr">
        <is>
          <t>Estimate of Fair Value Measurement | Fair Value on Recurring Basis | Quoted Prices in Active Markets for Identical Assets (Level 1) | U.S. Treasury</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Investment securities available-for-sale:</t>
        </is>
      </c>
      <c r="B38" s="5" t="n">
        <v>210278</v>
      </c>
      <c r="C38" s="5" t="n">
        <v>396733</v>
      </c>
    </row>
    <row r="39">
      <c r="A39" s="4" t="inlineStr">
        <is>
          <t>Estimate of Fair Value Measurement | Fair Value on Recurring Basis | Quoted Prices in Active Markets for Identical Assets (Level 1) | U.S. government-sponsored entities and agencie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Investment securities available-for-sale:</t>
        </is>
      </c>
      <c r="B41" s="5" t="n">
        <v>0</v>
      </c>
      <c r="C41" s="5" t="n">
        <v>0</v>
      </c>
    </row>
    <row r="42">
      <c r="A42" s="4" t="inlineStr">
        <is>
          <t>Estimate of Fair Value Measurement | Fair Value on Recurring Basis | Quoted Prices in Active Markets for Identical Assets (Level 1) | Mortgage-backed securitie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Investment securities available-for-sale:</t>
        </is>
      </c>
      <c r="B44" s="5" t="n">
        <v>0</v>
      </c>
      <c r="C44" s="5" t="n">
        <v>0</v>
      </c>
    </row>
    <row r="45">
      <c r="A45" s="4" t="inlineStr">
        <is>
          <t>Estimate of Fair Value Measurement | Fair Value on Recurring Basis | Quoted Prices in Active Markets for Identical Assets (Level 1) | States and political subdivision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Investment securities available-for-sale:</t>
        </is>
      </c>
      <c r="B47" s="5" t="n">
        <v>0</v>
      </c>
      <c r="C47" s="5" t="n">
        <v>0</v>
      </c>
    </row>
    <row r="48">
      <c r="A48" s="4" t="inlineStr">
        <is>
          <t>Estimate of Fair Value Measurement | Fair Value on Recurring Basis | Quoted Prices in Active Markets for Identical Assets (Level 1) | Pooled trust preferred securities</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Investment securities available-for-sale:</t>
        </is>
      </c>
      <c r="B50" s="5" t="n">
        <v>0</v>
      </c>
      <c r="C50" s="5" t="n">
        <v>0</v>
      </c>
    </row>
    <row r="51">
      <c r="A51" s="4" t="inlineStr">
        <is>
          <t>Estimate of Fair Value Measurement | Fair Value on Recurring Basis | Quoted Prices in Active Markets for Identical Assets (Level 1) | Other securitie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Investment securities available-for-sale:</t>
        </is>
      </c>
      <c r="B53" s="5" t="n">
        <v>0</v>
      </c>
      <c r="C53" s="5" t="n">
        <v>0</v>
      </c>
    </row>
    <row r="54">
      <c r="A54" s="4" t="inlineStr">
        <is>
          <t>Estimate of Fair Value Measurement | Fair Value on Recurring Basis | Significant Other Observable Inputs (Level 2)</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Equity securities</t>
        </is>
      </c>
      <c r="B56" s="5" t="n">
        <v>0</v>
      </c>
      <c r="C56" s="5" t="n">
        <v>0</v>
      </c>
    </row>
    <row r="57">
      <c r="A57" s="4" t="inlineStr">
        <is>
          <t>Loans held-for-sale</t>
        </is>
      </c>
      <c r="B57" s="5" t="n">
        <v>62376</v>
      </c>
      <c r="C57" s="5" t="n">
        <v>32006</v>
      </c>
    </row>
    <row r="58">
      <c r="A58" s="4" t="inlineStr">
        <is>
          <t>Derivative assets</t>
        </is>
      </c>
      <c r="B58" s="5" t="n">
        <v>163586</v>
      </c>
      <c r="C58" s="5" t="n">
        <v>166302</v>
      </c>
    </row>
    <row r="59">
      <c r="A59" s="4" t="inlineStr">
        <is>
          <t>Derivative liabilities</t>
        </is>
      </c>
      <c r="B59" s="5" t="n">
        <v>212042</v>
      </c>
      <c r="C59" s="5" t="n">
        <v>268916</v>
      </c>
    </row>
    <row r="60">
      <c r="A60" s="4" t="inlineStr">
        <is>
          <t>Estimate of Fair Value Measurement | Fair Value on Recurring Basis | Significant Other Observable Inputs (Level 2) | U.S. Treasury</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Investment securities available-for-sale:</t>
        </is>
      </c>
      <c r="B62" s="5" t="n">
        <v>0</v>
      </c>
      <c r="C62" s="5" t="n">
        <v>0</v>
      </c>
    </row>
    <row r="63">
      <c r="A63" s="4" t="inlineStr">
        <is>
          <t>Estimate of Fair Value Measurement | Fair Value on Recurring Basis | Significant Other Observable Inputs (Level 2) | U.S. government-sponsored entities and agencie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Investment securities available-for-sale:</t>
        </is>
      </c>
      <c r="B65" s="5" t="n">
        <v>1294278</v>
      </c>
      <c r="C65" s="5" t="n">
        <v>1231264</v>
      </c>
    </row>
    <row r="66">
      <c r="A66" s="4" t="inlineStr">
        <is>
          <t>Estimate of Fair Value Measurement | Fair Value on Recurring Basis | Significant Other Observable Inputs (Level 2) | Mortgage-backed securitie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Investment securities available-for-sale:</t>
        </is>
      </c>
      <c r="B68" s="5" t="n">
        <v>5101056</v>
      </c>
      <c r="C68" s="5" t="n">
        <v>4216560</v>
      </c>
    </row>
    <row r="69">
      <c r="A69" s="4" t="inlineStr">
        <is>
          <t>Estimate of Fair Value Measurement | Fair Value on Recurring Basis | Significant Other Observable Inputs (Level 2) | States and political subdivisions</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Investment securities available-for-sale:</t>
        </is>
      </c>
      <c r="B71" s="5" t="n">
        <v>511565</v>
      </c>
      <c r="C71" s="5" t="n">
        <v>535260</v>
      </c>
    </row>
    <row r="72">
      <c r="A72" s="4" t="inlineStr">
        <is>
          <t>Estimate of Fair Value Measurement | Fair Value on Recurring Basis | Significant Other Observable Inputs (Level 2) | Pooled trust preferred securitie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Investment securities available-for-sale:</t>
        </is>
      </c>
      <c r="B74" s="5" t="n">
        <v>11157</v>
      </c>
      <c r="C74" s="5" t="n">
        <v>11337</v>
      </c>
    </row>
    <row r="75">
      <c r="A75" s="4" t="inlineStr">
        <is>
          <t>Estimate of Fair Value Measurement | Fair Value on Recurring Basis | Significant Other Observable Inputs (Level 2) | Other securities</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Investment securities available-for-sale:</t>
        </is>
      </c>
      <c r="B77" s="5" t="n">
        <v>304106</v>
      </c>
      <c r="C77" s="5" t="n">
        <v>321901</v>
      </c>
    </row>
    <row r="78">
      <c r="A78" s="4" t="inlineStr">
        <is>
          <t>Estimate of Fair Value Measurement | Fair Value on Recurring Basis | Significant Unobservable Inputs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Equity securities</t>
        </is>
      </c>
      <c r="B80" s="5" t="n">
        <v>0</v>
      </c>
      <c r="C80" s="5" t="n">
        <v>0</v>
      </c>
    </row>
    <row r="81">
      <c r="A81" s="4" t="inlineStr">
        <is>
          <t>Loans held-for-sale</t>
        </is>
      </c>
      <c r="B81" s="5" t="n">
        <v>0</v>
      </c>
      <c r="C81" s="5" t="n">
        <v>0</v>
      </c>
    </row>
    <row r="82">
      <c r="A82" s="4" t="inlineStr">
        <is>
          <t>Derivative assets</t>
        </is>
      </c>
      <c r="B82" s="5" t="n">
        <v>0</v>
      </c>
      <c r="C82" s="5" t="n">
        <v>0</v>
      </c>
    </row>
    <row r="83">
      <c r="A83" s="4" t="inlineStr">
        <is>
          <t>Derivative liabilities</t>
        </is>
      </c>
      <c r="B83" s="5" t="n">
        <v>0</v>
      </c>
      <c r="C83" s="5" t="n">
        <v>0</v>
      </c>
    </row>
    <row r="84">
      <c r="A84" s="4" t="inlineStr">
        <is>
          <t>Estimate of Fair Value Measurement | Fair Value on Recurring Basis | Significant Unobservable Inputs (Level 3) | U.S. Treasury</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Investment securities available-for-sale:</t>
        </is>
      </c>
      <c r="B86" s="5" t="n">
        <v>0</v>
      </c>
      <c r="C86" s="5" t="n">
        <v>0</v>
      </c>
    </row>
    <row r="87">
      <c r="A87" s="4" t="inlineStr">
        <is>
          <t>Estimate of Fair Value Measurement | Fair Value on Recurring Basis | Significant Unobservable Inputs (Level 3) | U.S. government-sponsored entities and agencie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Investment securities available-for-sale:</t>
        </is>
      </c>
      <c r="B89" s="5" t="n">
        <v>0</v>
      </c>
      <c r="C89" s="5" t="n">
        <v>0</v>
      </c>
    </row>
    <row r="90">
      <c r="A90" s="4" t="inlineStr">
        <is>
          <t>Estimate of Fair Value Measurement | Fair Value on Recurring Basis | Significant Unobservable Inputs (Level 3) | Mortgage-backed securitie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Investment securities available-for-sale:</t>
        </is>
      </c>
      <c r="B92" s="5" t="n">
        <v>0</v>
      </c>
      <c r="C92" s="5" t="n">
        <v>0</v>
      </c>
    </row>
    <row r="93">
      <c r="A93" s="4" t="inlineStr">
        <is>
          <t>Estimate of Fair Value Measurement | Fair Value on Recurring Basis | Significant Unobservable Inputs (Level 3) | States and political subdivision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Investment securities available-for-sale:</t>
        </is>
      </c>
      <c r="B95" s="5" t="n">
        <v>0</v>
      </c>
      <c r="C95" s="5" t="n">
        <v>0</v>
      </c>
    </row>
    <row r="96">
      <c r="A96" s="4" t="inlineStr">
        <is>
          <t>Estimate of Fair Value Measurement | Fair Value on Recurring Basis | Significant Unobservable Inputs (Level 3) | Pooled trust preferred securitie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Investment securities available-for-sale:</t>
        </is>
      </c>
      <c r="B98" s="5" t="n">
        <v>0</v>
      </c>
      <c r="C98" s="5" t="n">
        <v>0</v>
      </c>
    </row>
    <row r="99">
      <c r="A99" s="4" t="inlineStr">
        <is>
          <t>Estimate of Fair Value Measurement | Fair Value on Recurring Basis | Significant Unobservable Inputs (Level 3) | Other securitie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Investment securities available-for-sale:</t>
        </is>
      </c>
      <c r="B101" s="6" t="n">
        <v>0</v>
      </c>
      <c r="C101"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Sep. 30, 2024</t>
        </is>
      </c>
      <c r="C1" s="2" t="inlineStr">
        <is>
          <t>Dec. 31, 2023</t>
        </is>
      </c>
    </row>
    <row r="2">
      <c r="A2" s="4" t="inlineStr">
        <is>
          <t>Carrying Value | Commercial Real Estate Foreclosed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075</v>
      </c>
      <c r="C4" s="6" t="n">
        <v>1669</v>
      </c>
    </row>
    <row r="5">
      <c r="A5" s="4" t="inlineStr">
        <is>
          <t>Carrying Value | Residential Foreclosed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244</v>
      </c>
      <c r="C7" s="4" t="inlineStr">
        <is>
          <t xml:space="preserve"> </t>
        </is>
      </c>
    </row>
    <row r="8">
      <c r="A8" s="4" t="inlineStr">
        <is>
          <t>Carrying Value | Commerc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32051</v>
      </c>
      <c r="C10" s="5" t="n">
        <v>11017</v>
      </c>
    </row>
    <row r="11">
      <c r="A11" s="4" t="inlineStr">
        <is>
          <t>Carrying Value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147158</v>
      </c>
      <c r="C13" s="5" t="n">
        <v>95457</v>
      </c>
    </row>
    <row r="14">
      <c r="A14" s="4" t="inlineStr">
        <is>
          <t>Estimate of Fair Value Measurement | Quoted Prices in Active Markets for Identical Assets (Level 1) | Commercial Real Estate Foreclosed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0</v>
      </c>
      <c r="C16" s="5" t="n">
        <v>0</v>
      </c>
    </row>
    <row r="17">
      <c r="A17" s="4" t="inlineStr">
        <is>
          <t>Estimate of Fair Value Measurement | Quoted Prices in Active Markets for Identical Assets (Level 1) | Residential Foreclosed Asse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4" t="inlineStr">
        <is>
          <t xml:space="preserve"> </t>
        </is>
      </c>
    </row>
    <row r="20">
      <c r="A20" s="4" t="inlineStr">
        <is>
          <t>Estimate of Fair Value Measurement | Significant Other Observable Inputs (Level 2) | Commercial Real Estate Foreclosed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Estimate of Fair Value Measurement | Significant Other Observable Inputs (Level 2) | Residential Foreclosed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0</v>
      </c>
      <c r="C25" s="4" t="inlineStr">
        <is>
          <t xml:space="preserve"> </t>
        </is>
      </c>
    </row>
    <row r="26">
      <c r="A26" s="4" t="inlineStr">
        <is>
          <t>Estimate of Fair Value Measurement | Significant Unobservable Inputs (Level 3) | Commercial Real Estate Foreclosed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075</v>
      </c>
      <c r="C28" s="5" t="n">
        <v>1669</v>
      </c>
    </row>
    <row r="29">
      <c r="A29" s="4" t="inlineStr">
        <is>
          <t>Estimate of Fair Value Measurement | Significant Unobservable Inputs (Level 3) | Residential Foreclosed Asse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244</v>
      </c>
      <c r="C31" s="4" t="inlineStr">
        <is>
          <t xml:space="preserve"> </t>
        </is>
      </c>
    </row>
    <row r="32">
      <c r="A32" s="4" t="inlineStr">
        <is>
          <t>Estimate of Fair Value Measurement | Commercial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Estimate of Fair Value Measurement | Commercial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Estimate of Fair Value Measurement | Commercial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32051</v>
      </c>
      <c r="C40" s="5" t="n">
        <v>11017</v>
      </c>
    </row>
    <row r="41">
      <c r="A41" s="4" t="inlineStr">
        <is>
          <t>Estimate of Fair Value Measurement | Commercial real estate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0</v>
      </c>
      <c r="C43" s="5" t="n">
        <v>0</v>
      </c>
    </row>
    <row r="44">
      <c r="A44" s="4" t="inlineStr">
        <is>
          <t>Estimate of Fair Value Measurement | Commercial real estate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Estimate of Fair Value Measurement | Commercial real estate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147158</v>
      </c>
      <c r="C49" s="6" t="n">
        <v>954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28497</v>
      </c>
      <c r="C4" s="6" t="n">
        <v>19068</v>
      </c>
      <c r="D4" s="6" t="n">
        <v>83602</v>
      </c>
      <c r="E4" s="6" t="n">
        <v>47292</v>
      </c>
      <c r="F4" s="4" t="inlineStr">
        <is>
          <t xml:space="preserve"> </t>
        </is>
      </c>
    </row>
    <row r="5">
      <c r="A5" s="4" t="inlineStr">
        <is>
          <t>Other real estate owned and other repossessed property</t>
        </is>
      </c>
      <c r="B5" s="5" t="n">
        <v>1300</v>
      </c>
      <c r="C5" s="4" t="inlineStr">
        <is>
          <t xml:space="preserve"> </t>
        </is>
      </c>
      <c r="D5" s="5" t="n">
        <v>1300</v>
      </c>
      <c r="E5" s="4" t="inlineStr">
        <is>
          <t xml:space="preserve"> </t>
        </is>
      </c>
      <c r="F5" s="6" t="n">
        <v>1700</v>
      </c>
    </row>
    <row r="6">
      <c r="A6" s="4" t="inlineStr">
        <is>
          <t>Other real estate owned property write-downs</t>
        </is>
      </c>
      <c r="B6" s="5" t="n">
        <v>100</v>
      </c>
      <c r="C6" s="5" t="n">
        <v>26</v>
      </c>
      <c r="D6" s="6" t="n">
        <v>500</v>
      </c>
      <c r="E6" s="5" t="n">
        <v>100</v>
      </c>
      <c r="F6" s="4" t="inlineStr">
        <is>
          <t xml:space="preserve"> </t>
        </is>
      </c>
    </row>
    <row r="7">
      <c r="A7" s="4" t="inlineStr">
        <is>
          <t>Past due period of mortgage loans held for sale, days</t>
        </is>
      </c>
      <c r="B7" s="4" t="inlineStr">
        <is>
          <t xml:space="preserve"> </t>
        </is>
      </c>
      <c r="C7" s="4" t="inlineStr">
        <is>
          <t xml:space="preserve"> </t>
        </is>
      </c>
      <c r="D7" s="4" t="inlineStr">
        <is>
          <t>90 days</t>
        </is>
      </c>
      <c r="E7" s="4" t="inlineStr">
        <is>
          <t xml:space="preserve"> </t>
        </is>
      </c>
      <c r="F7" s="4" t="inlineStr">
        <is>
          <t xml:space="preserve"> </t>
        </is>
      </c>
    </row>
    <row r="8">
      <c r="A8" s="4" t="inlineStr">
        <is>
          <t>Interest income for residential loans held for sale</t>
        </is>
      </c>
      <c r="B8" s="5" t="n">
        <v>700</v>
      </c>
      <c r="C8" s="5" t="n">
        <v>400</v>
      </c>
      <c r="D8" s="6" t="n">
        <v>1500</v>
      </c>
      <c r="E8" s="5" t="n">
        <v>900</v>
      </c>
      <c r="F8" s="4" t="inlineStr">
        <is>
          <t xml:space="preserve"> </t>
        </is>
      </c>
    </row>
    <row r="9">
      <c r="A9" s="4" t="inlineStr">
        <is>
          <t>Impaired Commercial and 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of impaired commercial and commercial real estate loans</t>
        </is>
      </c>
      <c r="B11" s="5" t="n">
        <v>228800</v>
      </c>
      <c r="C11" s="4" t="inlineStr">
        <is>
          <t xml:space="preserve"> </t>
        </is>
      </c>
      <c r="D11" s="5" t="n">
        <v>228800</v>
      </c>
      <c r="E11" s="4" t="inlineStr">
        <is>
          <t xml:space="preserve"> </t>
        </is>
      </c>
      <c r="F11" s="5" t="n">
        <v>134300</v>
      </c>
    </row>
    <row r="12">
      <c r="A12" s="4" t="inlineStr">
        <is>
          <t>Valuation allowance</t>
        </is>
      </c>
      <c r="B12" s="5" t="n">
        <v>49600</v>
      </c>
      <c r="C12" s="4" t="inlineStr">
        <is>
          <t xml:space="preserve"> </t>
        </is>
      </c>
      <c r="D12" s="5" t="n">
        <v>49600</v>
      </c>
      <c r="E12" s="4" t="inlineStr">
        <is>
          <t xml:space="preserve"> </t>
        </is>
      </c>
      <c r="F12" s="6" t="n">
        <v>27900</v>
      </c>
    </row>
    <row r="13">
      <c r="A13" s="4" t="inlineStr">
        <is>
          <t>Provision for credit losses</t>
        </is>
      </c>
      <c r="B13" s="6" t="n">
        <v>19400</v>
      </c>
      <c r="C13" s="6" t="n">
        <v>2100</v>
      </c>
      <c r="D13" s="6" t="n">
        <v>33200</v>
      </c>
      <c r="E13" s="6" t="n">
        <v>21900</v>
      </c>
      <c r="F13"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 Quantitative Information about Significant Unobservable Inputs Used in Fair Value Measurements (Details) - Significant Unobservable Inputs (Level 3) $ in Thousands</t>
        </is>
      </c>
      <c r="B1" s="2" t="inlineStr">
        <is>
          <t>Sep. 30, 2024 USD ($) property</t>
        </is>
      </c>
      <c r="C1" s="2" t="inlineStr">
        <is>
          <t>Dec. 31, 2023 USD ($)</t>
        </is>
      </c>
    </row>
    <row r="2">
      <c r="A2" s="4" t="inlineStr">
        <is>
          <t>Collateral Dependent Loans | Commerc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32051</v>
      </c>
      <c r="C4" s="6" t="n">
        <v>11017</v>
      </c>
    </row>
    <row r="5">
      <c r="A5" s="4" t="inlineStr">
        <is>
          <t>Collateral Dependent Loans | 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47158</v>
      </c>
      <c r="C7" s="6" t="n">
        <v>95457</v>
      </c>
    </row>
    <row r="8">
      <c r="A8" s="4" t="inlineStr">
        <is>
          <t>Collateral Dependent Loans | Minimum | Discount for type of property, age of appraisal, and current status | Commerc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t>
        </is>
      </c>
      <c r="B10" s="13" t="n">
        <v>0.09</v>
      </c>
      <c r="C10" s="13" t="n">
        <v>0.05</v>
      </c>
    </row>
    <row r="11">
      <c r="A11" s="4" t="inlineStr">
        <is>
          <t>Collateral Dependent Loans | Minimum | Discount for type of property, age of appraisal, and current status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t>
        </is>
      </c>
      <c r="B13" s="5" t="n">
        <v>0</v>
      </c>
      <c r="C13" s="13" t="n">
        <v>0.02</v>
      </c>
    </row>
    <row r="14">
      <c r="A14" s="4" t="inlineStr">
        <is>
          <t>Collateral Dependent Loans | Maximum | Discount for type of property, age of appraisal, and current status | Commerc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t>
        </is>
      </c>
      <c r="B16" s="13" t="n">
        <v>0.5</v>
      </c>
      <c r="C16" s="13" t="n">
        <v>0.37</v>
      </c>
    </row>
    <row r="17">
      <c r="A17" s="4" t="inlineStr">
        <is>
          <t>Collateral Dependent Loans | Maximum | Discount for type of property, age of appraisal, and current status | Commercial 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observable Input</t>
        </is>
      </c>
      <c r="B19" s="13" t="n">
        <v>0.32</v>
      </c>
      <c r="C19" s="13" t="n">
        <v>0.38</v>
      </c>
    </row>
    <row r="20">
      <c r="A20" s="4" t="inlineStr">
        <is>
          <t>Collateral Dependent Loans | Weighted Average | Discount for type of property, age of appraisal, and current status | Commer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observable Input</t>
        </is>
      </c>
      <c r="B22" s="13" t="n">
        <v>0.26</v>
      </c>
      <c r="C22" s="13" t="n">
        <v>0.27</v>
      </c>
    </row>
    <row r="23">
      <c r="A23" s="4" t="inlineStr">
        <is>
          <t>Collateral Dependent Loans | Weighted Average | Discount for type of property, age of appraisal, and current status | Commerc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observable Input</t>
        </is>
      </c>
      <c r="B25" s="13" t="n">
        <v>0.15</v>
      </c>
      <c r="C25" s="13" t="n">
        <v>0.16</v>
      </c>
    </row>
    <row r="26">
      <c r="A26" s="4" t="inlineStr">
        <is>
          <t>Foreclosed Assets | Commerc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1075</v>
      </c>
      <c r="C28" s="6" t="n">
        <v>1669</v>
      </c>
    </row>
    <row r="29">
      <c r="A29" s="4" t="inlineStr">
        <is>
          <t>Number of real estate properties | property</t>
        </is>
      </c>
      <c r="B29" s="5" t="n">
        <v>1</v>
      </c>
      <c r="C29" s="4" t="inlineStr">
        <is>
          <t xml:space="preserve"> </t>
        </is>
      </c>
    </row>
    <row r="30">
      <c r="A30" s="4" t="inlineStr">
        <is>
          <t>Foreclosed Assets | Residential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6" t="n">
        <v>244</v>
      </c>
      <c r="C32" s="4" t="inlineStr">
        <is>
          <t xml:space="preserve"> </t>
        </is>
      </c>
    </row>
    <row r="33">
      <c r="A33" s="4" t="inlineStr">
        <is>
          <t>Foreclosed Assets | Discount for type of property, age of appraisal, and current status | Commercial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Unobservable Input</t>
        </is>
      </c>
      <c r="B35" s="4" t="inlineStr">
        <is>
          <t xml:space="preserve"> </t>
        </is>
      </c>
      <c r="C35" s="13" t="n">
        <v>0.04</v>
      </c>
    </row>
    <row r="36">
      <c r="A36" s="4" t="inlineStr">
        <is>
          <t>Foreclosed Assets | Minimum | Discount for type of property, age of appraisal, and current status | Commercial real est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Unobservable Input</t>
        </is>
      </c>
      <c r="B38" s="13" t="n">
        <v>0.28</v>
      </c>
      <c r="C38" s="13" t="n">
        <v>0.04</v>
      </c>
    </row>
    <row r="39">
      <c r="A39" s="4" t="inlineStr">
        <is>
          <t>Foreclosed Assets | Maximum | Discount for type of property, age of appraisal, and current status | Commercial real est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Unobservable Input</t>
        </is>
      </c>
      <c r="B41" s="13" t="n">
        <v>0.5600000000000001</v>
      </c>
      <c r="C41" s="13" t="n">
        <v>0.08</v>
      </c>
    </row>
    <row r="42">
      <c r="A42" s="4" t="inlineStr">
        <is>
          <t>Foreclosed Assets | Weighted Average | Discount for type of property, age of appraisal, and current status | Commercial real estat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Unobservable Input</t>
        </is>
      </c>
      <c r="B44" s="13" t="n">
        <v>0.32</v>
      </c>
      <c r="C44" s="4" t="inlineStr">
        <is>
          <t xml:space="preserve"> </t>
        </is>
      </c>
    </row>
    <row r="45">
      <c r="A45" s="4" t="inlineStr">
        <is>
          <t>Foreclosed Assets | Weighted Average | Discount for type of property, age of appraisal, and current status | Residential real est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Unobservable Input</t>
        </is>
      </c>
      <c r="B47" s="13" t="n">
        <v>0.24</v>
      </c>
      <c r="C4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4:28:21Z</dcterms:created>
  <dcterms:modified xmlns:dcterms="http://purl.org/dc/terms/" xmlns:xsi="http://www.w3.org/2001/XMLSchema-instance" xsi:type="dcterms:W3CDTF">2024-10-30T14:28:21Z</dcterms:modified>
</cp:coreProperties>
</file>